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ature Of Business And Summary " sheetId="9" r:id="rId9"/>
    <s:sheet name="Acquisition" sheetId="10" r:id="rId10"/>
    <s:sheet name="Fair Value Information" sheetId="11" r:id="rId11"/>
    <s:sheet name="Securities" sheetId="12" r:id="rId12"/>
    <s:sheet name="Loans" sheetId="13" r:id="rId13"/>
    <s:sheet name="Premises And Equipment" sheetId="14" r:id="rId14"/>
    <s:sheet name="Premises Held For Sale" sheetId="15" r:id="rId15"/>
    <s:sheet name="Other Real Estate Owned, Net" sheetId="16" r:id="rId16"/>
    <s:sheet name="Mortgage Servicing Rights" sheetId="17" r:id="rId17"/>
    <s:sheet name="Deposits" sheetId="18" r:id="rId18"/>
    <s:sheet name="Federal Home Loan Bank Advances" sheetId="19" r:id="rId19"/>
    <s:sheet name="Repurchase Agreements" sheetId="20" r:id="rId20"/>
    <s:sheet name="Subordinated Debentures" sheetId="21" r:id="rId21"/>
    <s:sheet name="Convertible Promissory Notes" sheetId="22" r:id="rId22"/>
    <s:sheet name="Capital Matters" sheetId="23" r:id="rId23"/>
    <s:sheet name="Commitments And Contingencies" sheetId="24" r:id="rId24"/>
    <s:sheet name="Retirement Plans" sheetId="25" r:id="rId25"/>
    <s:sheet name="Income Taxes" sheetId="26" r:id="rId26"/>
    <s:sheet name="Earnings Per Share" sheetId="27" r:id="rId27"/>
    <s:sheet name="Equity Incentive Plan" sheetId="28" r:id="rId28"/>
    <s:sheet name="Condensed Financial Information" sheetId="29" r:id="rId29"/>
    <s:sheet name="Selected Quarterly Financial Da" sheetId="30" r:id="rId30"/>
    <s:sheet name="Nature Of Business And Summar31" sheetId="31" r:id="rId31"/>
    <s:sheet name="Acquisition (Tables)" sheetId="32" r:id="rId32"/>
    <s:sheet name="Fair Value Information (Tables)" sheetId="33" r:id="rId33"/>
    <s:sheet name="Securities (Tables)" sheetId="34" r:id="rId34"/>
    <s:sheet name="Loans (Tables)" sheetId="35" r:id="rId35"/>
    <s:sheet name="Premises And Equipment (Tables)" sheetId="36" r:id="rId36"/>
    <s:sheet name="Premises Held For Sale (Tables)" sheetId="37" r:id="rId37"/>
    <s:sheet name="Other Real Estate Owned, Net (T" sheetId="38" r:id="rId38"/>
    <s:sheet name="Mortgage Servicing Rights (Tabl" sheetId="39" r:id="rId39"/>
    <s:sheet name="Deposits (Tables)" sheetId="40" r:id="rId40"/>
    <s:sheet name="Federal Home Loan Bank Advanc41" sheetId="41" r:id="rId41"/>
    <s:sheet name="Repurchase Agreements (Tables)" sheetId="42" r:id="rId42"/>
    <s:sheet name="Capital Matters (Tables)" sheetId="43" r:id="rId43"/>
    <s:sheet name="Commitments And Contingencies (" sheetId="44" r:id="rId44"/>
    <s:sheet name="Income Taxes (Tables)" sheetId="45" r:id="rId45"/>
    <s:sheet name="Earnings Per Share (Tables)" sheetId="46" r:id="rId46"/>
    <s:sheet name="Equity Incentive Plan (Tables)" sheetId="47" r:id="rId47"/>
    <s:sheet name="Condensed Financial Informati48" sheetId="48" r:id="rId48"/>
    <s:sheet name="Selected Quarterly Financial 49" sheetId="49" r:id="rId49"/>
    <s:sheet name="Nature Of Business And Summar50" sheetId="50" r:id="rId50"/>
    <s:sheet name="Acquisition (Narrative) (Detail" sheetId="51" r:id="rId51"/>
    <s:sheet name="Acquisition (Fair Value Of Asse" sheetId="52" r:id="rId52"/>
    <s:sheet name="Fair Value Information (Assets " sheetId="53" r:id="rId53"/>
    <s:sheet name="Fair Value Information (Asset54" sheetId="54" r:id="rId54"/>
    <s:sheet name="Fair Value Information (Asset55" sheetId="55" r:id="rId55"/>
    <s:sheet name="Fair Value Information (Carryin" sheetId="56" r:id="rId56"/>
    <s:sheet name="Securities (Narrative) (Details" sheetId="57" r:id="rId57"/>
    <s:sheet name="Securities (Fair Value Of Secur" sheetId="58" r:id="rId58"/>
    <s:sheet name="Securities (Sales Of Securities" sheetId="59" r:id="rId59"/>
    <s:sheet name="Securities (Estimated Fair Valu" sheetId="60" r:id="rId60"/>
    <s:sheet name="Securities (Securities In Conti" sheetId="61" r:id="rId61"/>
    <s:sheet name="Loans (Major Classification Of " sheetId="62" r:id="rId62"/>
    <s:sheet name="Loans (Changes In Related Party" sheetId="63" r:id="rId63"/>
    <s:sheet name="Loans (Changes In Allowance For" sheetId="64" r:id="rId64"/>
    <s:sheet name="Loans (Information Regarding Im" sheetId="65" r:id="rId65"/>
    <s:sheet name="Loans (Nonperforming And Restru" sheetId="66" r:id="rId66"/>
    <s:sheet name="Loans (Allowance For Loan Losse" sheetId="67" r:id="rId67"/>
    <s:sheet name="Loans (Breakdown Of Loans By Ri" sheetId="68" r:id="rId68"/>
    <s:sheet name="Loans (Past Due Loans) (Details" sheetId="69" r:id="rId69"/>
    <s:sheet name="Loans (Troubled Debt Restructur" sheetId="70" r:id="rId70"/>
    <s:sheet name="Loans (Changes In Troubled Debt" sheetId="71" r:id="rId71"/>
    <s:sheet name="Loans (Troubled Debt Restruct72" sheetId="72" r:id="rId72"/>
    <s:sheet name="Loans (Impaired Loans And Alloc" sheetId="73" r:id="rId73"/>
    <s:sheet name="Premises And Equipment (Narrati" sheetId="74" r:id="rId74"/>
    <s:sheet name="Premises And Equipment (Premise" sheetId="75" r:id="rId75"/>
    <s:sheet name="Premises Held For Sale (Details" sheetId="76" r:id="rId76"/>
    <s:sheet name="Other Real Estate Owned, Net (N" sheetId="77" r:id="rId77"/>
    <s:sheet name="Other Real Estate Owned, Net (O" sheetId="78" r:id="rId78"/>
    <s:sheet name="Other Real Estate Owned, Net (C" sheetId="79" r:id="rId79"/>
    <s:sheet name="Mortgage Servicing Rights (Deta" sheetId="80" r:id="rId80"/>
    <s:sheet name="Deposits (Deposits) (Details)" sheetId="81" r:id="rId81"/>
    <s:sheet name="Deposits (Scheduled Maturities " sheetId="82" r:id="rId82"/>
    <s:sheet name="Federal Home Loan Bank Advanc83" sheetId="83" r:id="rId83"/>
    <s:sheet name="Federal Home Loan Bank Advanc84" sheetId="84" r:id="rId84"/>
    <s:sheet name="Repurchase Agreements (Details)" sheetId="85" r:id="rId85"/>
    <s:sheet name="Subordinated Debentures (Detail" sheetId="86" r:id="rId86"/>
    <s:sheet name="Convertible Promissory Notes (D" sheetId="87" r:id="rId87"/>
    <s:sheet name="Capital Matters (Details)" sheetId="88" r:id="rId88"/>
    <s:sheet name="Commitments And Contingencies89" sheetId="89" r:id="rId89"/>
    <s:sheet name="Retirement Plans (Details)" sheetId="90" r:id="rId90"/>
    <s:sheet name="Income Taxes (Narrative) (Detai" sheetId="91" r:id="rId91"/>
    <s:sheet name="Income Taxes (Income Tax Expens" sheetId="92" r:id="rId92"/>
    <s:sheet name="Income Taxes (Reconcilition Of " sheetId="93" r:id="rId93"/>
    <s:sheet name="Income Taxes (Significant Compo" sheetId="94" r:id="rId94"/>
    <s:sheet name="Earnings Per Share (Details)" sheetId="95" r:id="rId95"/>
    <s:sheet name="Equity Incentive Plan (Narrativ" sheetId="96" r:id="rId96"/>
    <s:sheet name="Equity Incentive Plan (Grant Da" sheetId="97" r:id="rId97"/>
    <s:sheet name="Equity Incentive Plan (Activity" sheetId="98" r:id="rId98"/>
    <s:sheet name="Equity Incentive Plan (Options " sheetId="99" r:id="rId99"/>
    <s:sheet name="Equity Incentive Plan (Informat" sheetId="100" r:id="rId100"/>
    <s:sheet name="Equity Incentive Plan (Activ101" sheetId="101" r:id="rId101"/>
    <s:sheet name="Condensed Financial Informat102" sheetId="102" r:id="rId102"/>
    <s:sheet name="Condensed Financial Informat103" sheetId="103" r:id="rId103"/>
    <s:sheet name="Condensed Financial Informat104" sheetId="104" r:id="rId104"/>
    <s:sheet name="Selected Quarterly Financial105" sheetId="105" r:id="rId105"/>
  </s:sheets>
  <s:definedNames/>
  <s:calcPr calcId="124519" calcMode="auto" fullCalcOnLoad="1"/>
</s:workbook>
</file>

<file path=xl/sharedStrings.xml><?xml version="1.0" encoding="utf-8"?>
<sst xmlns="http://schemas.openxmlformats.org/spreadsheetml/2006/main" uniqueCount="1365">
  <si>
    <t>Document And Entity Information - USD ($) $ in Thousands</t>
  </si>
  <si>
    <t>12 Months Ended</t>
  </si>
  <si>
    <t>Dec. 31, 2015</t>
  </si>
  <si>
    <t>Mar. 04, 2016</t>
  </si>
  <si>
    <t>Jun. 30, 2015</t>
  </si>
  <si>
    <t>Document And Entity Information [Abstract]</t>
  </si>
  <si>
    <t>Entity Registrant Name</t>
  </si>
  <si>
    <t>BAYLAKE CORP</t>
  </si>
  <si>
    <t>Entity Filer Category</t>
  </si>
  <si>
    <t>Accelerated Filer</t>
  </si>
  <si>
    <t>Entity Central Index Key</t>
  </si>
  <si>
    <t>Entity Current Reporting Status</t>
  </si>
  <si>
    <t>Yes</t>
  </si>
  <si>
    <t>Entity Well-known Seasoned Issuer</t>
  </si>
  <si>
    <t>No</t>
  </si>
  <si>
    <t>Entity Voluntary Filers</t>
  </si>
  <si>
    <t>Amendment Flag</t>
  </si>
  <si>
    <t>false</t>
  </si>
  <si>
    <t>Document Type</t>
  </si>
  <si>
    <t>10-K</t>
  </si>
  <si>
    <t>Document Fiscal Period Focus</t>
  </si>
  <si>
    <t>FY</t>
  </si>
  <si>
    <t>Document Period End Date</t>
  </si>
  <si>
    <t>Dec. 31,
		2015</t>
  </si>
  <si>
    <t>Document Fiscal Year Focus</t>
  </si>
  <si>
    <t>Current Fiscal Year End Date</t>
  </si>
  <si>
    <t>--12-31</t>
  </si>
  <si>
    <t>Entity Common Stock, Shares Outstanding</t>
  </si>
  <si>
    <t>Entity Public Float</t>
  </si>
  <si>
    <t>Consolidated Balance Sheets - USD ($) $ in Thousands</t>
  </si>
  <si>
    <t>Dec. 31, 2014</t>
  </si>
  <si>
    <t>ASSETS</t>
  </si>
  <si>
    <t>Cash and due from financial institutions</t>
  </si>
  <si>
    <t>Federal funds sold and certificates of deposit</t>
  </si>
  <si>
    <t>Securities held to maturity, at amortized cost</t>
  </si>
  <si>
    <t>Securities available for sale, at fair value</t>
  </si>
  <si>
    <t>Loans held for sale</t>
  </si>
  <si>
    <t>Loans, net of allowance of $5,928 and $7,051 at December 31, 2015 and 2014, respectively</t>
  </si>
  <si>
    <t>Cash surrender value of life insurance</t>
  </si>
  <si>
    <t>Premises and equipment, net</t>
  </si>
  <si>
    <t>Premises held for sale</t>
  </si>
  <si>
    <t>Federal Home Loan Bank stock, at cost</t>
  </si>
  <si>
    <t>Other real estate owned, net</t>
  </si>
  <si>
    <t>Goodwill</t>
  </si>
  <si>
    <t>Deferred income taxes, net</t>
  </si>
  <si>
    <t>Accrued interest receivable</t>
  </si>
  <si>
    <t>Other assets</t>
  </si>
  <si>
    <t>Total Assets</t>
  </si>
  <si>
    <t>Deposits</t>
  </si>
  <si>
    <t>Noninterest-bearing</t>
  </si>
  <si>
    <t>Interest-bearing</t>
  </si>
  <si>
    <t>Total Deposits</t>
  </si>
  <si>
    <t>Federal Home Loan Bank advances and other borrowings</t>
  </si>
  <si>
    <t>Repurchase agreements</t>
  </si>
  <si>
    <t>Subordinated debentures</t>
  </si>
  <si>
    <t>Convertible promissory notes</t>
  </si>
  <si>
    <t>Accrued expenses and other liabilities</t>
  </si>
  <si>
    <t>Total Liabilities</t>
  </si>
  <si>
    <t>Commitments and Contingencies - Note 16</t>
  </si>
  <si>
    <t xml:space="preserve"> </t>
  </si>
  <si>
    <t>Common stock, $5 par value, authorized 50,000,000 shares; Issued - 10,458,861 shares at December 31, 2015 and 9,777,834 shares at December 31, 2014; Outstanding - 9,620,348 shares at December 31, 2015 and 9,054,821 shares at December 31, 2014</t>
  </si>
  <si>
    <t>Additional paid-in capital</t>
  </si>
  <si>
    <t>Retained earnings</t>
  </si>
  <si>
    <t>Treasury stock 838,513 shares at December 31, 2015 and 723,013 shares at December 31, 2014</t>
  </si>
  <si>
    <t>Accumulated other comprehensive income</t>
  </si>
  <si>
    <t>Total Stockholders' Equity</t>
  </si>
  <si>
    <t>Total Liabilities and Stockholders' Equity</t>
  </si>
  <si>
    <t>Consolidated Balance Sheets (Parenthetical) - USD ($) $ in Thousands</t>
  </si>
  <si>
    <t>Loans, allowance</t>
  </si>
  <si>
    <t>LIABILITIES AND STOCKHOLDERS' EQUITY</t>
  </si>
  <si>
    <t>Common stock, par value</t>
  </si>
  <si>
    <t>Common stock, shares authorized</t>
  </si>
  <si>
    <t>Common stock, shares issued</t>
  </si>
  <si>
    <t>Common stock, shares outstanding</t>
  </si>
  <si>
    <t>Treasury stock, shares</t>
  </si>
  <si>
    <t>Consolidated Statements Of Operations - USD ($) $ in Thousands</t>
  </si>
  <si>
    <t>Dec. 31, 2013</t>
  </si>
  <si>
    <t>INTEREST AND DIVIDEND INCOME</t>
  </si>
  <si>
    <t>Loans, including fees</t>
  </si>
  <si>
    <t>Taxable securities</t>
  </si>
  <si>
    <t>Tax exempt securities</t>
  </si>
  <si>
    <t>Total Interest and Dividend Income</t>
  </si>
  <si>
    <t>INTEREST EXPENSE</t>
  </si>
  <si>
    <t>Total Interest Expense</t>
  </si>
  <si>
    <t>Net interest income before provision for loan losses</t>
  </si>
  <si>
    <t>Provision for loan losses</t>
  </si>
  <si>
    <t>Net interest income after provision for loan losses</t>
  </si>
  <si>
    <t>NONINTEREST INCOME</t>
  </si>
  <si>
    <t>Fees from fiduciary activities</t>
  </si>
  <si>
    <t>Fees from loan servicing</t>
  </si>
  <si>
    <t>Fees from financial services to customers</t>
  </si>
  <si>
    <t>Fees for other services to customers</t>
  </si>
  <si>
    <t>Net gain on sale of loans</t>
  </si>
  <si>
    <t>Net change in valuation of mortgage servicing rights, net of payments and payoffs</t>
  </si>
  <si>
    <t>Net realized gain on sale of securities</t>
  </si>
  <si>
    <t>Net gains (losses) on sale of premises and equipment</t>
  </si>
  <si>
    <t>Net gain on sale of branches and deposits</t>
  </si>
  <si>
    <t>Increase in cash surrender value of life insurance</t>
  </si>
  <si>
    <t>Income in equity of UFS subsidiary</t>
  </si>
  <si>
    <t>Other noninterest income</t>
  </si>
  <si>
    <t>Total Noninterest Income</t>
  </si>
  <si>
    <t>NONINTEREST EXPENSE</t>
  </si>
  <si>
    <t>Salaries and employee benefits</t>
  </si>
  <si>
    <t>Occupancy expense</t>
  </si>
  <si>
    <t>Equipment expense</t>
  </si>
  <si>
    <t>Data processing and courier expense</t>
  </si>
  <si>
    <t>FDIC insurance expense</t>
  </si>
  <si>
    <t>Operation of other real estate owned</t>
  </si>
  <si>
    <t>Loan and collection expense</t>
  </si>
  <si>
    <t>Other outside services</t>
  </si>
  <si>
    <t>Audit and legal expense</t>
  </si>
  <si>
    <t>Costs relating to UFS tax strategy implementation</t>
  </si>
  <si>
    <t>Other noninterest expenses</t>
  </si>
  <si>
    <t>Total Noninterest Expense</t>
  </si>
  <si>
    <t>Income before provision for income taxes</t>
  </si>
  <si>
    <t>Provision for income taxes</t>
  </si>
  <si>
    <t>Net Income</t>
  </si>
  <si>
    <t>Basic earnings per share</t>
  </si>
  <si>
    <t>Diluted earnings per share</t>
  </si>
  <si>
    <t>Cash dividends paid per share</t>
  </si>
  <si>
    <t>Consolidated Statements Of Comprehensive Income - USD ($) $ in Thousands</t>
  </si>
  <si>
    <t>Consolidated Statements Of Comprehensive Income [Abstract]</t>
  </si>
  <si>
    <t>Unrealized gains on securities available for sale</t>
  </si>
  <si>
    <t>Net unrealized holding gains (losses) arising during the period</t>
  </si>
  <si>
    <t>Less: reclassification adjustment for gains realized in net income</t>
  </si>
  <si>
    <t>Tax effect</t>
  </si>
  <si>
    <t>Other comprehensive income (loss)</t>
  </si>
  <si>
    <t>Comprehensive income</t>
  </si>
  <si>
    <t>Consolidated Statements Of Changes In Stockholders' Equity - USD ($) $ in Thousands</t>
  </si>
  <si>
    <t>Common Stock [Member]</t>
  </si>
  <si>
    <t>Additional Paid-In Capital [Member]</t>
  </si>
  <si>
    <t>Retained Earnings [Member]</t>
  </si>
  <si>
    <t>Treasury Stock [Member]</t>
  </si>
  <si>
    <t>Accumulated Other Comprehensive Income [Member]</t>
  </si>
  <si>
    <t>Total</t>
  </si>
  <si>
    <t>Balance at Dec. 31, 2012</t>
  </si>
  <si>
    <t>Balance, Shares at Dec. 31, 2012</t>
  </si>
  <si>
    <t>Net income</t>
  </si>
  <si>
    <t>Net changes in unrealized gains (losses) on securities available for sale</t>
  </si>
  <si>
    <t>Reclassification adjustment for net gains realized in income</t>
  </si>
  <si>
    <t>Purchase of treasury stock</t>
  </si>
  <si>
    <t>Purchase of treasury stock, Shares</t>
  </si>
  <si>
    <t>Stock-based compensation expense recognized, net</t>
  </si>
  <si>
    <t>Vesting of RSUs</t>
  </si>
  <si>
    <t>Vesting of RSUs, Shares</t>
  </si>
  <si>
    <t>Tax benefit from vesting of RSUs</t>
  </si>
  <si>
    <t>Exercise of stock options</t>
  </si>
  <si>
    <t>Exercise of stock options, Shares</t>
  </si>
  <si>
    <t>Tax benefit from exercise of stock options/RSUs</t>
  </si>
  <si>
    <t>Forfeiture of stock options not exercised or RSUs not vested</t>
  </si>
  <si>
    <t>Tax expense from forfeiture of unexercised stock options/RSUs</t>
  </si>
  <si>
    <t>Cash dividends</t>
  </si>
  <si>
    <t>Balance at Dec. 31, 2013</t>
  </si>
  <si>
    <t>Balance, Shares at Dec. 31, 2013</t>
  </si>
  <si>
    <t>Conversion of debentures</t>
  </si>
  <si>
    <t>Conversion of debentures, Shares</t>
  </si>
  <si>
    <t>Balance at Dec. 31, 2014</t>
  </si>
  <si>
    <t>Balance, Shares at Dec. 31, 2014</t>
  </si>
  <si>
    <t>Issuance of common stock in acquisition</t>
  </si>
  <si>
    <t>Issuance of common stock in acquisition, Shares</t>
  </si>
  <si>
    <t>Balance at Dec. 31, 2015</t>
  </si>
  <si>
    <t>Balance, Shares at Dec. 31, 2015</t>
  </si>
  <si>
    <t>Consolidated Statements Of Changes In Stockholders' Equity (Parenthetical) - $ / shares</t>
  </si>
  <si>
    <t>Consolidated Statements Of Changes In Stockholders' Equity [Abstract]</t>
  </si>
  <si>
    <t>Cash dividends, per share</t>
  </si>
  <si>
    <t>Consolidated Statements Of Cash Flows - USD ($) $ in Thousands</t>
  </si>
  <si>
    <t>Reconciliation of net income to net cash provided by operating activities:</t>
  </si>
  <si>
    <t>Adjustments to reconcile net income to net cash provided by operating activities:</t>
  </si>
  <si>
    <t>Depreciation and amortization</t>
  </si>
  <si>
    <t>Amortization of debt issuance costs</t>
  </si>
  <si>
    <t>Amortization of core deposit intangible</t>
  </si>
  <si>
    <t>Loss on transfer of bank facilities to other real estate owned</t>
  </si>
  <si>
    <t>Net amortization of premium/discount on securities</t>
  </si>
  <si>
    <t>Net gain on sale of branches</t>
  </si>
  <si>
    <t>Proceeds from sale of loans held for sale</t>
  </si>
  <si>
    <t>Origination of loans held for sale</t>
  </si>
  <si>
    <t>Change in valuation of mortgage servicing rights, net of payments and payoffs</t>
  </si>
  <si>
    <t>Provision for valuation allowance on other real estate owned</t>
  </si>
  <si>
    <t>Provision for valuation allowance on land held for sale</t>
  </si>
  <si>
    <t>Net gains on disposals of other real estate owned</t>
  </si>
  <si>
    <t>Provision for deferred income tax expense</t>
  </si>
  <si>
    <t>Stock-based compensation expense</t>
  </si>
  <si>
    <t>Forfeiture of options not exercised and RSUs not vested</t>
  </si>
  <si>
    <t>Tax benefit from exercise/forfeiture of options</t>
  </si>
  <si>
    <t>Changes in assets and liabilities:</t>
  </si>
  <si>
    <t>Return of prepaid FDIC assessment</t>
  </si>
  <si>
    <t>Accrued income taxes</t>
  </si>
  <si>
    <t>Accrued interest receivable and other assets</t>
  </si>
  <si>
    <t>Income tax payments (refunds)</t>
  </si>
  <si>
    <t>Net cash provided by operating activities</t>
  </si>
  <si>
    <t>CASH FLOWS FROM INVESTING ACTIVITIES</t>
  </si>
  <si>
    <t>Proceeds from sale of securities available for sale</t>
  </si>
  <si>
    <t>Principal payments on securities available for sale</t>
  </si>
  <si>
    <t>Purchase of securities held to maturity</t>
  </si>
  <si>
    <t>Purchase of securities available for sale</t>
  </si>
  <si>
    <t>Purchase of FHLB stock</t>
  </si>
  <si>
    <t>Proceeds from sale of other real estate owned</t>
  </si>
  <si>
    <t>Proceeds from sale of premises and equipment</t>
  </si>
  <si>
    <t>Proceeds from life insurance death benefit</t>
  </si>
  <si>
    <t>Loan originations and payments, net</t>
  </si>
  <si>
    <t>Additions to premises and equipment</t>
  </si>
  <si>
    <t>Net change in federal funds sold</t>
  </si>
  <si>
    <t>Dividend from UFS subsidiary</t>
  </si>
  <si>
    <t>Capital contribution to UFS subsidiary</t>
  </si>
  <si>
    <t>Net cash provided by (used in) purchase or acquisition of institutions</t>
  </si>
  <si>
    <t>Net cash provided by (used in) investing activities</t>
  </si>
  <si>
    <t>CASH FLOWS FROM FINANCING ACTIVITIES</t>
  </si>
  <si>
    <t>Net change in deposits</t>
  </si>
  <si>
    <t>Net change in repurchase agreements</t>
  </si>
  <si>
    <t>Repayments on Federal Home Loan Bank advances and other borrowings</t>
  </si>
  <si>
    <t>Proceeds from Federal Home Loan Bank advances and other borrowings</t>
  </si>
  <si>
    <t>Tax benefit from vesting of restricted stock units</t>
  </si>
  <si>
    <t>Proceeds from exercise of stock options</t>
  </si>
  <si>
    <t>Cash dividends paid</t>
  </si>
  <si>
    <t>Net cash provided by (used in) financing activities</t>
  </si>
  <si>
    <t>Net change in cash</t>
  </si>
  <si>
    <t>Beginning cash</t>
  </si>
  <si>
    <t>Ending cash</t>
  </si>
  <si>
    <t>Supplemental cash flow information:</t>
  </si>
  <si>
    <t>Interest paid</t>
  </si>
  <si>
    <t>Income taxes paid (refunded), net</t>
  </si>
  <si>
    <t>Supplemental noncash disclosure:</t>
  </si>
  <si>
    <t>Transfers from loans to other real estate owned</t>
  </si>
  <si>
    <t>Transfers from premises and equipment to other real estate owned</t>
  </si>
  <si>
    <t>Transfers from real estate held for sale to other real estate owned</t>
  </si>
  <si>
    <t>Transfers from premises and equipment to premises held for sale</t>
  </si>
  <si>
    <t>Mortgage servicing rights resulting from sale of loans</t>
  </si>
  <si>
    <t>Conversion of debentures to equity</t>
  </si>
  <si>
    <t>Nature Of Business And Summary Of Significant Accounting Policies</t>
  </si>
  <si>
    <t>Nature Of Business And Summary Of Significant Accounting Policies [Abstract]</t>
  </si>
  <si>
    <t>NOTE 1 - NATURE OF BUSINESS AND SUMMARY OF SIGNIFICANT ACCOUNTING POLICIES
The consolidated financial statements of Baylake Corp. (the “Company”) include the accounts of the Company, its wholly owned subsidiaries Baylake Bank (the “Bank”) and Admiral Asset Management, Inc. (“Admiral”), and the Bank’s wholly owned subsidiary : Bay Lake Investments, Inc . In the fourth quarter of 2013, the Company capitalized Admiral, a wholly-owned registered investment advisor subsidiary to provide brokerage services in addition to those offered by the Bank and investment advisory services to customers. All significant intercompany items and transactions have been eliminated. Management has evaluated the impact of all subsequent events and determined that all subsequent events have been appropriately recognized and disclosed in the accompanying consolidated financial statements through the date of this report.
Through the third quarter of 2014, the Bank owned a 49.8% interest ( 500 shares) in United Financial Services, Incorporated (“UFS Inc.”), a data processing service and e-banking entity. During the third quarter of 2014, a tax strategy reorganization of UFS Inc. was launched with the intent of providing a more favorable tax structure to UFS Inc. and its shareholders. This transaction was completed in the fourth quarter of 2014. As part of the reorganization, UFS, LLC was formed. Collectively, UFS Inc. and UFS, LLC are referred to as United Financial Services (“UFS”). UFS Inc. owns a 50.2% interest in UFS, LLC. Under the new structure, the Bank owns a 49.8% indirect interest in UFS, LLC, through its 99.2% ownership ( 500 shares) of UFS Inc. As part of the transaction, the Bank paid $661 to UFS, LLC’s other 49.8% shareholder as reimbursement for the disproportionate share of tax obligations borne by that shareholder resulting from the overall restructuring transaction. The Bank’s payment was non-deductible for tax purposes. Partially offsetting this expense was a $584 reversal of a previously recorded deferred tax liability related to UFS Inc. Other costs incurred in the transaction included $146 of professional fees. In the second quarter of 2015, the Bank paid an additional $163 to the shareholder as a final settlement related to the transaction.
In addition to the ownership interest, UFS LLC, UFS Inc. and the Bank have a common member on each of their respective Boards of Directors. The investment in UFS Inc. is carried under the equity method of accounting and the Bank’s pro rata share of UFS Inc.’s income is included in noninterest income. Income in equity of UFS recognized by the Bank was $1,2 16 , $1,208 , and $936 for the years ended 201 5 , 201 4 , and 201 3 , respectively. Amounts paid to UFS for data processing services by the Bank were $911 , $883 , and $937 in 2015 , 201 4, and 2013, respectively. Loans to UFS were $964 and $2,978 at December 31, 2015 and December 31, 2014, respectively. The carrying value of the Bank’s investment in UFS was $5,838 and $4,640 at December 31, 2015 and December 31, 2014 , respectively. The current book value of UFS is approximately $11,676 per shar e as of December 31, 2015 .
The Bank makes commercial, mortgage, and installment loans to customers substantially all of whom are located in Door, Brown, Kewaunee , Manitowoc, and Outagamie Counties of Wisconsin as well as participates in national lending credits. Although the Bank has a diversified portfolio, a substantial portion of its debtors’ ability to honor their contracts is dependent upon the economic condition of the local tourism/recreation businesses, as well as the industrial, commercial and agricultural industries.
On February 7, 2014, the Bank purchased a branch location in Appleton, Wisconsin. The transaction included deposits of $13,681 and related overdraft loans of $3 as well as $950 of fixed assets. The transaction resulted in $112 of core deposit intangible.
On April 10 , 2015, the Bank close d one of its branch locations in Brown County, Wisconsin. Customer deposits and loans were transferred to other Bank locations and staff was relocated to other branches. The Bank anticipates using the facility in future operations and therefore the property has not been transferred to other real estate. In October 2015, in conjunction with the pending merger with Nicolet Bankshares, Inc. (“Nicolet), the Bank entered into a lease agreement with Nicolet’s wholly-owned bank subsidiary, Nicolet National Bank, related to this facility.
On May 8, 2015 the Company announced the signing of a definitive agreement to acquire NEW Bancshares, Inc. (“NEW BI ”) in a cash and stock transaction. NEW BI , headquartered in Kewaunee, Wisconsin, was the parent company of Union State Bank (“Union”), which operated four locations in northeast Wisconsin. That transaction closed on December 4, 2015 .
BAYLAKE CORP. NOTES TO CONSOLIDATED FINANCI AL STATEMENTS December 31, 2015, 2014 and 2013 (Dollar amounts in thousands)
NOTE 1 – NATURE OF BUSINESS AND SUMMARY OF SIGNIFICANT ACCOUNTING POLICIES (Continued)
On September 8, 2015 , the Company announced jointly with Nicolet the signing of an Agreement and Plan of Merger where by the Company will merge with and into Nicolet. Following the merger, the Bank will merge with and into Nicolet National Bank with Nicolet National Bank continuing as the surviving bank and with all B ank branches operating under the Nicolet National Bank brand. This transaction is expected to cl ose in the second quarter of 2016.
Use of Estimates : To prepare financial statements in conformity with accounting principles generally accepted in the United States of America (“U.S. GAAP”), management makes estimates and assumptions based on available information. These estimates and assumptions affect the amounts reported in the consolidated financial statements and the disclosures provided, and actual results could differ. The allowance for loan losses, value of foreclosed properties, other than temporary impairment of securities, income tax expense, and fair values of financial instruments are particularly subject to change.
Business Combinations : The Company accounts for business combinations under the acquisition method of accounting in accordance with Accounting Standards Codification (“ASC”) 805, Business Combinations (“ASC 805”). Under ASC 805, all identifiable assets acquired and all liabilities assumed must be measured at fair value at the acquisition date. The “carrying over” of the allowance for loan and lease losses to the acquiring entity is prohibited. Acquisition-related costs such as legal, accounting, consulting, and investment broker fees must be expensed as incurred. The excess cost of the acquisition over the fair value of the net tangible and intangible assets acquired is recorded as goodwill. The Company may change provisional amounts initially recorded as of the acquisition date for a period of up to one year after the acquisition date of the business combination.
Cash and Cash Equivalents : Cash and cash equivalents include cash and deposits with other financial institutions. Balances over $250 in those institutions are not insured by the Federal Deposit Insurance Corporation (“FDIC”) and therefore pose a potential risk in the event the institution were to fail. As of December 31, 2015, uninsured deposits totaled $1,489 .
Securities : Securities are classified as held to maturity or available for sale at the time of purchase. Investment securities classified as held to maturity, which management has the intent and ability to hold to maturity, are reported at amortized cost, adjusted for amortization of premiums and accretion of discounts, using a method that approximates level yield.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Premiums and discounts are amortized or accreted into interest income over the estimated life (earlier of call date, maturity, or estimated life) of the related security, using a prospective method that approximates level yield. Any decision to sell investment securities available for sale would be based on various factors, including, but not limited to, asset/liability management strategies, changes in interest rates or prepayment risks, liquidity needs, or regulatory capital considerations. Gains and losses on sales are recorded on the trade date and determined using the specific identification method.
Declines in the fair value of securities below their cost that are other-than-temporary due to credit issues are reflected as “Other than temporary impairment of securities” in the statement of operations. In estimating other-than-temporary losses, management considers: (1) the length of time and extent that fair value has been less than cost, (2) the financial condition and near-term prospects of the issuer, and (3) the Company’s ability and intent to hold the security for a period sufficient to allow for any anticipated recovery in fair value. The difference between the present values of the cash flows expected to be collected and the amortized cost basis is the credit loss. The credit loss is the portion of the other-than-temporary impairment that is recognized in earnings and is a reduction to the cost basis of the security. The portion of other-than-temporary impairment related to all other factors is included in other comprehensive income (loss).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expected ultimate recovery
BAYLAKE CORP. NOTES TO CONSOLIDATED FINANCIAL STATEMENTS December 31, 2015, 2014 and 2013 (Dollar amounts in thousands)
NOTE 1 – NATURE OF BUSINESS AND SUMMARY OF SIGNIFICANT ACCOUNTING POLICIES (Continued)
of par value. The determination of whether a decline affects the ultimate recovery is influenced by criteria such as: (1) the significance of the decline in net assets of the FHLB as compared to the capital stock amount and length of time a decline has persisted; (2) impact of legislative and regulatory changes on the FHLB and (3) the liquidity position of the FHLB. Both cash and stock dividends are reported as income.
Loans Held for Sale : Mortgage loans originated and intended for sale in the secondary market are carried at the lower of aggregate cost or market, as determined by outstanding commitments from investors. Net unrealized losses, if any, are recorded as a valuation allowance and charged to earnings.
Mortgage loans held for sale may be sold with servicing rights retained. The carrying value of mortgage loans sold with servicing rights retained is reduced by the amount allocated to the servicing right at the time of sale. Gains and losses on sales of mortgage loans are based on the difference between the selling price and the carrying value of the related loan sold.
Loans – Originated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Interest income on loans is discontinued at the time the loan is 90 days delinquent. Past 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status. Loans are returned to accrual status when all the principal and interest amounts contractually due are brought current and future payments are reasonably assured.
Loans – Acquired : Loans acquired in a business combination are recorded at their estimated fair value at the acquisition date under ASC Topic 310-20, Receivables – Nonrefundable Fees and Other Costs or ASC Topic 310-30, Receivables – Loans and Debt Securities Acquired with Deteriorated Credit Quality. ASC 310-30 is used when the determination is made at acquisition that the acquirer will be unable to collect all contractually required payments from the borrower. These loans are identified as Purchase Credit Impaired (“PCI”) loans and the amount of the credit discount is a nonaccretable mark that is not recorded within the Allowance for Loan Losses (“ALL”). Credit deterioration subsequent to the acquisition will be charged to the ALL.
All other loans that are not PCI loans will be measured at fair value based on the expected cash flows of the loans. The difference between the fair value and expected cash flows will be accreted into interest income using a method that approximates a level yield. These loans are recorded at fair value, thus, there is no allowance established at the acquisition date. Subsequent to acquisition, these loans are evaluated and a loan loss provision may be recorded if a decline in value occurs.
Restructured Loans : Restructured loans involve the granting of some concession to the borrower involving a loan modification, such as payment schedule changes, interest rate reductions, or principal charge-offs. A troubled debt restructuring (“TDR”) includes a loan modification where a borrower is experiencing financial difficulty and a concession is granted to that borrower that would not otherwise be considered but for the borrower’s financial difficulties. A TDR may be accrual or nonaccrual status based upon the performance of the borrower and management’s assessment of collectability. A TDR on nonaccrual is returned to accrual after performing in accordance with the modified terms for a sufficient period, generally six months. A loan that is modified at a market rate of interest may no longer be classified as a TDR in the calendar year subsequent to the restructuring if it is in compliance with the modified terms.
BAYLAKE CORP. NOTES TO CONSOLIDATED FINANCIAL STATEMENTS December 31, 2015, 2014 and 2013 (Dollar amounts in thousands)
NOTE 1 – NATURE OF BUSINESS AND SUMMARY OF SIGNIFICANT ACCOUNTING POLICIES (Continued)
Allowance for Loan Losses – Originated Loans : The ALL represents management’s estimate of probable and inherent credit losses in the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 loan portfolio also represents the largest asset on the consolidated balance sheets. Loan losses are charged off against the ALL when realized, while recoveries of amounts previously charged off are credited to the ALL. A provision for loan losses (“PFLL”) is charged to operations based on management’s periodic evaluation of the factors previously mentioned, as well as other pertinent factors.
The ALL consists of specific reserves on certain impaired loans and general reserves for non-impaired loans. Specific reserves reflect estimated losses based on regular analyses of all impaired non-homogenous loans. These analyses involve a high degree of judgment in estimating the amount of loss associated with specific loans, including estimating the amount and timing of future cash flows and collateral values. The general reserve is based on the Bank’s historical loss experience which is updated quarterly. The general reserve portion of the ALL also includes consideration of certain qualitative factors such as (1) changes in the nature, volume and terms of loans, (2) changes in lending personnel,(3) changes in the quality of the loan review function, (4) changes in nature and volume of past-due, nonaccrual and/or classified loans, (5) changes in concentration of credit risk, (6) changes in economic and industry conditions, (7) changes in legal and regulatory requirements, (8) unemployment and inflation statistics, and (9) changes in underlying collateral values.
There are many factors affecting the ALL; some are quantitative while others require qualitative judgment. The process for determining the ALL (which management believes adequately considers potential factors which might possibly result in credit losses) includes subjective elements and, therefore, may be susceptible to significant change. To the extent actual outcomes differ from management estimates, additional PFLL could be required that could adversely affect the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review the ALL as well. Such agencies may require that changes in the ALL be recognized when such regulators’ credit evaluations differ from those of management based on information available to the regulators at the time of their examinations.
Allowance for Loan Losses – Acquired Loans : Performing, acquired loans are periodically evaluated, and, if necessary, a PFLL may be required. For PCI loans, the present value of cash flows are determined and if that value is less than the carrying value, additional PFLL may be required.
Mortgage Servicing Rights : Mortgage servicing rights are recognized separately when they arise through sales of loans with servicing retained. Mortgage servicing rights are initially recorded at fair value with the offsetting effect recorded as a reduction to gain/loss on sale of loans. Changes in fair value are included in “net change in valuation of mortgage servicing rights, net of payments and payoffs,” in the consolidated statements of operations. Subsequent to origination, under the fair value measurement method, the Company measures fair value based on market prices for comparable servicing contracts, when available, or alternatively,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The Company compares the valuation model inputs and results to published industry data in order to validate the model results and assumptions. The fair values of mortgage servicing rights are subject to significant fluctuations as a result of changes in estimated and actual prepayment speeds and default rates and losses. Mortgage servicing rights are included in other assets on the consolidated balance sheets.
Loan servicing fee income earned for servicing loans is based on a contractual percentage of the outstanding principal or a fixed amount per loan and is recorded as income when earned. Loan servicing fees totaled $ 633 , $584 , and $591 for the years ended December 31, 2015, 2014, and 2013 respectively. Late fees and ancillary fees related to loan servicing are not material.
BAYLAKE CORP. NOTES TO CONSOLIDATED FINANCIAL STATEMENTS December 31, 2015, 2014 and 2013 (Dollar amounts in thousands)
NOTE 1 – NATURE OF BUSINESS AND SUMMARY OF SIGNIFICANT ACCOUNTING POLICIES (Continued)
Bank Owned Life Insurance : The Company has purchased life insurance policies on certain key executives. Bank owned life insurance is recorded at the amount that can be realized under the insurance contract at the balance sheet date, which is the net cash surrender value.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ther Real Estate Owned Properties : Assets acquired through or instead of loan foreclosure or bank facilities no longer in use are initially recorded at fair value, less estimated costs to sell, establishing a new cost basis. If the fair value declines subsequent to foreclosure, a valuation allowance is recorded through expense. Costs incurred after acquisition are expensed. These costs include management fees, operating expenses, and valuation write-downs.
Premises and Equipment :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or accelerated) method with useful lives ranging from 3 to 12 years.
Rabbi Trust: During 2011, the Company established a Rabbi Trust to hold proceeds from the surrender of life insurance policies. The assets of the Rabbi Trust are invested in investment choices identical to the investments selected by eligible participants in the Company’s Supplemental Executive Retirement Plan (“SERP”). This provides an economic hedge to the Company’s liability under the SERP. The Rabbi Trust remains in effect at December 31, 2015 and is included in other assets in the consolidated balance sheets.
Core Deposit Intangible : Core deposit intangible assets represent a premium paid to acquire the core deposits of an institution. The premium is the amount paid in excess of the dollar amount of the deposits acquired and is amortized over the expected life of the deposits. Core deposit intangible assets are subject to impairment valuation at least annually, or whenever events or changes in circumstances indicate that the carrying amount may not be fully recovered.
Goodwill : Goodwill results from business acquisitions and represents the excess of the purchase price over the fair value of acquired tangible and intangible assets. The goodwill recorded represents the excess of market value over book value. The Company’s operations are managed and financial performance is evaluated on a company-wide basis. All of the financial services operations are considered by management to be aggregated as one reportable segment.
During the fourth quarter of 2015, goodwill increased $1.1 million due to the merger with NEWBI and the related acquisition of its branch operations.
U.S. GAAP provides that prior to performing the traditional two-step goodwill impairment test, the Company is permitted to first perform a qualitative assessment about the likelihood of the carrying value of a reporting unit exceeding its fair value, referred to as the “Step 0” assessment. The Step 0 assessment requires the evaluation of certain events and circumstances such as macroeconomic conditions, industry and market considerations, cost factors and overall financial performance, as well as Company items. After performing the Step 0 assessment, should the Company determine that it is more likely than not that the fair value of goodwill is less than its carrying amount, it is required to perform the prescribed two-step goodwill impairment test to identify the potential goodwill impairment and measure the amount of the goodwill impairment loss, if any, to be recognized. However, if the Company concludes otherwise based on the Step 0 assessment, the two-step goodwill impairment test is not required.
BAYLAKE CORP. NOTES TO CONSOLIDATED FINANCIAL STATEMENTS December 31, 2015, 2014 and 2013 (Dollar amounts in thousands)
NOTE 1 – NATURE OF BUSINESS AND SUMMARY OF SIGNIFICANT ACCOUNTING POLICIES (Continued)
During 2015, management valued the Company by utilizing the Step 0 qualitative assessment approach in determining whether it is more likely than not that the fair value of the Company is less than its carrying amount, including goodwill. As part of the qualitative assessment approach, the Company assessed the following relevant events and circumstances: macroeconomic conditions, industry and market considerations, overall financial performance, changes in management and management strategy, and changes in the composition or carrying amount of the net assets. In addition, consideration was given to the pending merger with Nicolet as well as the significant difference in fair value compared to the book value of goodwill in 2014. The conclusion of the Step 0 assessment was that it was more likely than not that the fair value of goodwill continued to exceed its carrying value at December 31, 2015. Therefore, a two-step quantitative analysis was not considered necessary.
During 2014, the Company, with the assistance of a third party valuation firm, determined an estimated cash fair value of the Company’s common stock. Consideration was given to the nature and history of the Company, the competitive and economic outlook for the trade area and for the banking industry in general, the book value and financial condition of the Company, the future earnings and dividend paying capacity, the size of the block valued, and the prevailing market prices of bank stocks. The following valuation methodologies were considered: (1) net asset value – defined as the net worth of the Company, (2) market value – defined as the price at which knowledgeable buyers and sellers would agree to buy and sell the Company’s common stock, and (3) investment value – defined as an estimate of the present value of the future benefits, usually earnings, cash flow, or dividends, that will accrue to the Company’s common stock. When consideration was given to the three valuation methodologies, as well as all other relevant valuation variables and factors, the fully-diluted cash fair value range of the Company’s common shares was considered to be in excess of the book value. Because the valuation ranges obtained from that firm exceeded the carrying value including goodwill, step one of the impairment test established under U.S. GAAP was met and, therefore, no goodwill impairment was recognized. If the carrying amount would have exceeded fair value, the Company would have performed the second step to measure the amount of impairment loss.
Long-Term Assets : Premises and equipment, and other long-term assets are reviewed for impairment when events indicate that their carrying amount may not be recoverable from future undiscounted cash flows. If impaired, the assets are recorded at fair value. Management has determined that such assets have not been impaired as of December 31, 2015 and 2014.
Loan Commitments and Related Financial Instruments :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in accordance with accounting guidance are recorded at fair value.
Trust Fee Income : The Company provides trust services to customers and in return charges fees using terms customary in its industry, including charging fees based on the agreed-upon percentages of assets managed or as otherwise specified in the underlying agreements. Income from trust services is recognized when the services are provided and included as “fees from fiduciary activities” in the consolidated statements of operations.
Advertising Expense : The Company expenses all advertising costs as they are incurred. Total advertising costs for the years ended December 31, 2015, 2014 and 2013 were $144 , $204 and $ 246 , respectively.
Earnings Per Common Share : Basic earnings per common share is net income or loss divided by the weighted average number of common shares outstanding during the period. Diluted earnings per common share include the dilutive effect of additional potential common shares issuable under stock options, stock awards, and convertible promissory notes.
Loss Contingencies : Loss contingencies, including claims and legal actions arising in the ordinary course of business, are recorded as liabilities when the likelihood of loss is probable and an amount or range of loss can be reasonably estimated.
BAYLAKE CORP. NOTES TO CONSOLIDATED FINANCIAL STATEMENTS December 31, 201 5 , 201 4 and 2013 (Dollar amounts in thousands, except share and per share data )
NOTE 1 – NATURE OF BUSINESS AND SUMMARY OF SIGNIFICANT ACCOUNTING POLICIES (Continued)
Restrictions on Cash : Cash on hand or on deposit with the Federal Reserve Bank of Chicago (“Reserve Bank”) of $ 2,314 and $1,65 2 was required to meet regulatory reserve requirements as of December 31, 2015 and 2014, respectively. These balances earn interest at a rate periodically determined by the Reserve Bank.
Dividend Reinvestment Plan : The Company administers a dividend reinvestment plan (“DRIP”), whereby the Company allocates applicable dividends to acquire, on the participant’s behalf, shares of the Company’s common stock. During 2015, total cash dividends of $3,158 were declared and paid by the Company. Of this amount, $4 04 was allocated to the DRIP and was used to purchase 30,600 shares in the open market at a weighted average price of $ 13.15 per share, to fulfill the DRIP plan requirements. No shares were issued by the Company during 2015 in administration of the DRIP.
During 2014, 27,337 shares were purchased in the open market at a weighted average price of $12.90 per share to fulfill the DRIP plan requirements for a total of $351 in dividends.
Operating Segments : While the chief decision makers monitor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
Premises Held for Sale : Assets which the Company wishes to dispose of or liquidate through the sale to others. These assets are carried at the lower of cost or fair value and are not depreciated.
Stock-based Compensation : The Company accounts for equity awards by recognizing compensation expense related to the stock-based equity awards over the vesting period. See Note 20 for information on stock-based compensation.
Income Taxes :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income tax assets and liabilities of a change in tax rates is recognized as income or expense in the period that includes the enactment date. See Note 18 for details on the Company’s income taxes.
A tax position is recognized as a benefit only if it is “more likely than not” that the tax position would be sustained in a tax examination, with a tax estimation presumed to occur. The amount recognized is the largest amount of tax benefit that is greater than 50% likely to be realized on examination. For tax positions not meeting the “more likely than not” test, no tax benefit is recorded.
The Company regularly reviews the carrying amount of its deferred income tax assets to determine if the est</t>
  </si>
  <si>
    <t>Acquisition</t>
  </si>
  <si>
    <t>Acquisition [Abstract]</t>
  </si>
  <si>
    <t xml:space="preserve">BAYLAKE CORP. NOTES TO CONSOLIDATED FINANCIAL STATEMENTS December 31, 2015, 2014 and 2013 (Dollar amounts in thousands)
NOTE 2 – ACQUISITION
Effective December 4, 2015 , the Company completed its acquisition of NEWBI pursuant to the Agreement and Plan of Merger dated May 4, 2015 (the “NEWBI Merger Agreement”), whereby NEWBI was merged with and into the Company, and Union was merged with and into the Bank. The system integration was completed in December 2015. Three of Union’s branches located in Kewaunee, Manitowoc and Brown Counties opened on December 7, 2015 as the Bank and the remaining branch which previously served as the main office for Union was closed. Deposits and loans relating to this branch were consolidated with the Bank’s existing branch in Kewaunee County. The branch facility was transferred to other real estate owned subsequent to the acquisition.
The cash-and-stock transaction was valued at approximately $9.9 million, with 41.3% of the consideration paid through the issuance of 285,905 shares of the Company’s common stock. The number of shares of Company common stock issued in connection with the transaction was based on the Company’s average trading price of $14.33 per share. As provided for in the NEWBI Merger Agreement, the average trading price was determined by taking the average daily high and low sale price of Company common stock on the NASDAQ Stock Market LLC for 10 trading days ending on and including December 2, 2015. Cash consideration of $5.8 million was also paid in connection with the transaction.
The transaction was accounted for under the acquisition method of accounting requiring assets and liabilities to be recorded at their respective fair values at the date of acquisition. Since the value of liabilities exceeded the value of assets, goodwill was recorded. The Company has one year from the date of the acquisition to make adjustments related to the transaction based on new or updated information. As part of the valuation process, the Company used an unrelated third party valuation expert to determine a value of the core deposit intangible.
The fair value of the assets acquired and liabilities assumed on December 4, 2015 was as follows:
As recorded by NEWBI
Fair Value Adjustments
As recorded by Baylake
Cash and cash equivalents
$ 1,812
$ 244
$ 2,056
Fed funds sold (1)
755
—
755
Investment securities (1)
23,824
11
23,835
Loans, net of participations
47,267
(656)
46,611
Allowance for loan losses
(687)
687
—
Other Real Estate Owned
265
(118)
147
Premises and equipment
964
(109)
855
Core deposit intangible
—
1,365
1,365
Other assets
1,899
142
2,041
Total assets acquired
$ 76,099
$ 1,566
$ 77,665
Deposits
$ 68,242
$ 214
$ 68,456
Other liabilities
171
266
437
Total liabilities assumed
$ 68,413
$ 480
$ 68,893
Excess of assets acquired over liabilities assumed
8,772
Less: purchase price
9,910
Goodwill
$ (1,138)
(1) These assets were merged with the Bank’s wholly-owned Nevada subsidiary, Bay Lake Investments, Inc.
Loans acquired in this transaction were recorded at their estimated fair value at the acquisition date. When a determination was made at acquisition that the Company will be unable to collect all contractually required payments from the borrower under a loan agreement, the loan was identified as a PCI loan. Based on an evaluation of collateral and source of repayment, a credit discount was determined. The amount of the credit discount is a nonaccretable mark that is not recorded to the ALL. Credit deterioration subsequent to the acquisition will be charged to the ALL.
BAYLAKE CORP. NOTES TO CONSOLIDATED FINANCIAL STATEMENTS December 31, 2015, 2014 and 2013 (Dollar amounts in thousands)
NOTE 2 – ACQUISITION (Continued)
At acquisition, $1,707 of loans were identified as PCI loans and credit discounts of $828 were recorded. The remaining balance of $879 of such loans was recorded as an asset in which full repayment is expected over the remaining term of the loan.
All other loans that are not PCI loans (“Non-PCI loans”) are measured at fair value based on the expected cash flows of the loans. The difference between the fair value and expected cash flows will be accreted into interest income using a method that approximates a level yield. Since these loans are recorded at fair value, there is no allowance established at the acquisition date. Subseque n t to acquisition, these loans are evaluated and a loan loss provision may be recorded if a decline in value occurs.
At acquisition, $46,227 of loans were identified as Non-PCI loans and a fair value of $45,713 was recorded. The difference of $514 will be accreted into interest income under the level yield method over the next several years . </t>
  </si>
  <si>
    <t>Fair Value Information</t>
  </si>
  <si>
    <t>Fair Value Information [Abstract]</t>
  </si>
  <si>
    <t xml:space="preserve">NOTE 3 – FAIR VALUE INFORMATION
Accounting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financial instrument’s categorization within the valuation hierarchy is based upon the lowest level of input within the valuation hierarchy that is significant to the fair value measurement.
The methods and assumptions used to estimate fair value are described below.
Securities available for sale - the fair value of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other securities not able to be priced on matrix pricing, outside third parties are relied upon (Level 3 inputs). Only one of the Company’s securities available for sale at each of December 31, 2015 and 2014 was measured using Level 3 inputs.
Non-impaired loans and deposits - the fair value of fixed rate non-impaired loans and deposits and non-impaired variable rate loans and deposits with infrequent repricing or repricing limits is based on discounted cash flows using current market rates applied to the estimated life and credit risk (Level 3 inputs). Fair value of loans held for sale is based on market quotes for individual, specific loans (Level 1 inputs).
Impaired loans - the fair value of impaired loans is based on a review of comparable collateral in similar marketplaces (Level 3 inputs) or an analysis of expected cash flows of the loan in relationship to the contractual terms of the loan (Level 3 inputs). Impaired loans are carried at the lower of amortized cost or fair value less estimated costs to sell. Impaired loans are not carried at fair value if there is sufficient collateral or if expected repayments exceed the recorded investments of such loans.
BAYLAKE CORP. NOTES TO CONSOLIDATED FINANCIAL STATEMENTS December 31, 2015, 2014 and 2013 (Dollar amounts in thousands)
NOTE 3 – FAIR VALUE INFORMATION (Continued)
Mortgage servicing rights - the fair value of mortgage servicing rights is based on a valuation model that calculates the present value of estimated net servicing income. The valuation model incorporates assumptions that market participants would use in estimating future net servicing income. These assumptions include servicing costs, expected loan lives, discount rates, and the determination of whether the loan is likely to be refinanced. The Company compares the valuation model inputs and results to published industry data for reasonableness (Level 2 inputs).
Other real estate owned - the fair value of other real estate owned is determined using a variety of market information including, but not limited to, appraisals, professional market assessments, and real estate tax assessment information. Properties obtained by the Bank in foreclosure are adjusted to fair value less estimated costs to sell upon their transfer to other real estate owned, establishing a new cost basis. Subsequently, other real estate owned is carried at the lower of cost or fair value less estimated costs to sell (Level 3 inputs).
Premises held for sale – premises held for sale are carried at the lower of cost or fair value less estimated costs to sell. The fair value is determined using a variety of market information including but not limited to, appraisals, professional market assessments, and accepted offers to sell.
Convertible promissory notes – the fair value of convertible promissory notes is based on current rates for similar financing arrangements (Level 3 inputs).
ASSETS MEASURED ON A RECURRING BASIS
December 31, 2015
Quoted Prices in Active Markets For Identical Assets (Level 1)
Significant Other Observable Inputs (Level 2)
Significant Unobservable Inputs (Level 3)
Assets:
Securities available for sale:
U.S. government sponsored agency securities
$ 5,721
$
—
$ 5,721
$
—
Mortgage-backed securities
90,260
—
90,164
96
Obligations of states and political subdivisions
69,457
—
69,457
—
Private placement and corporate bonds
3,535
—
3,535
—
Other securities
3,635
—
3,635
—
Total securities available for sale
172,608
—
172,512
96
Mortgage servicing rights
1,115
—
1,115
—
Total
$ 173,723
$
—
$ 173,627
$ 96
December 31, 2014
Quoted Prices in Active Markets For Identical Assets (Level 1)
Significant Other Observable Inputs (Level 2)
Significant Unobservable Inputs (Level 3)
Assets:
Securities available for sale:
U.S. government sponsored agency securities
$ 2,747
$
—
$ 2,747
$
—
Mortgage backed securities
115,714
—
115,460
254
Obligations of states and political subdivisions
59,002
—
59,002
—
Private placement and corporate bonds
3,544
—
3,544
—
Other securities
1,905
—
1,905
—
Total securities available for sale
182,912
—
182,658
254
Mortgage servicing rights
841
—
841
—
Total
$ 183,753
$
—
$ 183,499
$ 254
BAYLAKE CORP. NOTES TO CONSOLIDATED FINANCIAL STATEMENTS December 31, 2015, 2014 and 2013 (Dollar amounts in thousands)
NOTE 3 – FAIR VALUE INFORMATION (Continued)
The following table presents additional information about Level 3 assets measured at fair value on a recurring basis:
December 31, 2015
December 31, 2014
Balance, beginning of period
$ 254
$ 482
Other comprehensive gain (loss)
5
(28)
Principal payments
(163)
(200)
Balance, end of period
$ 96
$ 254
Fair value of Level 3 assets measured on a recurring basis is determined by obtaining multiple price estimates on each Level 3 asset from organizations experienced in the securities industry with specific knowledge of the assets.
Assets measured at fair value on a non-recurring basis are summarized below:
ASSETS MEASURED ON A NON-RECURRING BASIS
December 31, 2015
Quoted Prices in Active Markets For Identical Assets (Level 1)
Significant Other Observable Inputs (Level 2)
Significant Unobservable Inputs (Level 3)
Assets:
Impaired loans with allocated allowance
$ 241
$
—
$
—
$ 241
Premises held for sale
2,104
—
—
2,104
Other real estate owned, net
3,710
—
—
3,710
Total
$ 6,055
$
—
$
—
$ 6,055
December 31, 2014
Quoted Prices in Active Markets For Identical Assets (Level 1)
Significant Other Observable Inputs (Level 2)
Significant Unobservable Inputs (Level 3)
Assets:
Impaired loans with allocated allowance
$ 1,451
$
—
$
—
$ 1,451
Premises held for sale
844
—
—
844
Other real estate owned, net
4,266
—
—
4,266
Total
$ 6,561
$
—
$
—
$ 6,561
Fair value of other real estate owned is determined on a non-recurring basis based on evaluation of the underlying collateral, net of estimated costs of disposal.
Required Financial Disclosures about Fair Value of Financial Instruments
The accounting guidance for financial instruments requires disclosures of estimated fair value of certain financial instruments and the methods and significant assumptions used to estimate their fair values. Certain financial instruments and all nonfinancial instruments are excluded from the scope of this guidance. Accordingly, the fair value disclosures required by this guidance are only indicative of the value of individual financial instruments as of the dates indicated and should not be considered an indication of the Company’s fair value.
BAYLAKE CORP. NOTES TO CONSOLIDATED FINANCIAL STATEMENTS December 31, 2015, 2014 and 2013 (Dollar amounts in thousands)
NOTE 3 – FAIR VALUE INFORMATION (Continued)
The following table presents the carrying amount and estimated fair value of certain financial instruments:
December 31,
2015
2014
Carrying Amount
Fair Value
Fair Value Level
Carrying Amount
Fair Value
Fair Value Level
Financial assets
Cash and due from financial institutions
$ 70,458
$ 70,458
1
$ 60,189
$ 60,189
1
Federal funds sold
1,333
1,333
2
1,176
1,176
2
Securities held to maturity
25,487
26,119
2
25,612
26,181
2
Securities available for sale
172,608
172,608
2,3
182,912
182,912
2,3
Loans held for sale
2,804
2,849
1
1,290
1,314
1
Loans, net
737,453
736,064
2,3
672,306
675,481
2,3
Federal Home Loan Bank stock
4,462
4,462
2
4,238
4,238
2
Mortgage servicing rights
1,115
1,115
2
841
841
2
Premises held for sale
2,104
2,104
3
844
844
3
Other real estate owned, net
3,710
3,710
3
4,266
4,266
3
Accrued interest receivable
2,869
2,869
2
2,559
2,559
2
Financial liabilities
Deposits
$ 866,195
$ 865,601
2
$ 765,542
$ 765,370
2
Repurchase agreements
48,127
48,127
2
64,869
64,869
2
Federal Home Loan Bank advances and other borrowings
41,595
42,002
2
60,455
60,475
2
Subordinated debentures
16,100
16,100
2
16,100
16,100
2
Convertible promissory notes
-
-
-
1,650
1,642
3
Accrued interest payable
289
289
2
283
283
2
The methods and assumptions that were used to estimate the fair value of financial assets and financial liabilities that are measured at fair value on a recurring and non-recurring basis have been previously disclosed. The following methods and assumptions were used to estimate the fair value of other financial instruments for which it is practicable to estimate that value:
(a) Cash and due from financial institutions
The carrying amount of cash approximates fair value.
( b) Federal Funds Sold
The carrying amount of federal funds sold approximates fair value.
(c) Securities Held to Maturity and Available for Sale
The fair value of securities held to maturity and securities available for sale is based on quoted prices in active markets, or if quoted prices are not available for a specific security, then fair values are estimated by using pricing models, quoted prices of securities with similar characteristics or discounted cash flows.
( d) Loans Held for Sale
Loans held for sale, which generally consist of the current production of first-lien residential mortgage loans, are carried at the lower of cost or estimated fair value. Fair value is estimated based on actual market quotes from investors in the secondary market.
BAYLAKE CORP. NOTES TO CONSOLIDATED FINANCIAL STATEMENTS December 31, 2015, 2014 and 2013 (Dollar amounts in thousands)
NOTE 3 – FAIR VALUE INFORMATION (Continued)
(e) Loans, net
The fair value of fixed and variable rate, non-impaired loans are based on discounted cash flows using current market interest rates applied to the estimated life of the loan. The fair value of impaired loans is based on an individual review of comparable collateral in similar marketplaces or analysis of expected cash flows of the loan in relationship.
(f) Federal Home Loan Bank Stock
It is not practical to determine the fair value of Federal Home Loan Bank (“FHLB”) stock due to restrictions placed on its transferability. No secondary market exists for FHLB stock. The stock is bought and sold at par by the FHLB. Management believes that the recorded value is representative of fair value.
(g) Mortgage Servicing Rights
Mortgage servicing rights are carried at fair value based on valuation model that calculates the present value of estimated net servicing income based on assumptions that market participants would use in valuing future estimated servicing income.
(h) Premises Held for Sale
Premises held for sale are carried at the lower of cost or fair value less estimated costs to sell. Fair value is determined using a variety of market information including, but not limited to, appraisals, professional market assessments, and real estate tax assessments.
(i) Other Real Estate Owned
Other real estate owned is carried at the lower of cost or fair value less estimated costs to sell. Fair value is determined using a variety of market information including, but not limited to, appraisals, professional market assessments, and real estate tax assessments.
(j) Accrued Interest Receivable
The carrying amount of accrued interest receivable approximates fair value.
(k) Deposits
The carrying amount of demand deposits (interest-bearing and noninterest-bearing), savings deposits, and money market deposits approximates fair value. The carrying amount of variable rate time deposits, including certificates of deposit (“CDs”), approximates fair value. For fixed rate time deposits, fair value is based on discounted cash flows using current market interest rates. Time deposits include both CDs and individual retirement accounts.
(l) Repurchase Agreements
The carrying amount of repurchase agreements approximates fair value.
(m) Federal Home Loan Bank Advances
The carrying amount of variable rate FHLB advances approximates fair value. For fixed rate advances, fair value is based on discounted cash flows using current market interest rates.
(n) Subordinated Debentures
The carrying amount of variable rate subordinated debentures approximates fair value.
BAYLAKE CORP. NOTES TO CONSOLIDATED FINANCIAL STATEMENTS December 31, 2015, 2014 and 2013 (Dollar amounts in thousands)
NOTE 3 – FAIR VALUE INFORMATION (Continued)
(o) Convertible Promissory Notes
Fair value of convertible promissory notes is based on current market rates for financing arrangements with similar terms.
(p) Accrued Interest Payable
The carrying amount of accrued interest payable approximates fair value . </t>
  </si>
  <si>
    <t>Securities</t>
  </si>
  <si>
    <t>Securities [Abstract]</t>
  </si>
  <si>
    <t xml:space="preserve">NOTE 4 - SECURITIES
The fair value of securities available for sale, the fair value of securities held to maturity and the related unrealized gains and losses as of December 31, 2015 and 2014 are as follows:
2015
Fair Value
Gross Unrealized Gains
Gross Unrealized Losses
Securities Available for Sale (“AFS”):
U.S. government sponsored agency securities
$ 5,721
$ 34
$ (6)
Obligations of states and political subdivisions
69,457
1,512
(35)
Mortgage-backed securities
90,260
1,153
(668)
Private placement and corporate bonds
3,535
16
—
Other securities
3,635
—
(9)
Total AFS Securities
$ 172,608
$ 2,715
$ (718)
Securities Held to Maturity (“HTM”):
Mortgage-backed securities
$ 20,944
$ 457
$
—
Private placement and corporate bonds
5,175
175
—
Total HTM Securities
$ 26,119
$ 632
$
—
Total Securities
$ 198,727
$ 3,347
$ (718)
2014
Securities Available for Sale (“AFS”):
Fair Value
Gross Unrealized Gains
Gross Unrealized Losses
U.S. government sponsored agency securities
$ 2,747
$
—
$ (4)
Obligations of states and political subdivisions
59,002
2,027
(57)
Mortgage-backed securities
115,714
2,492
(640)
Private placement and corporate bonds
3,544
24
—
Other securities
1,905
—
—
Total AFS Securities
$ 182,912
$ 4,543
$ (701)
Securities Held to Maturity (“HTM”):
Mortgage-backed securities
$ 21,131
$ 519
$
—
Private placement and corporate bonds
5,050
50
—
Total HTM Securities
$ 26,181
$ 569
$
—
Total Securities
$ 209,093
$ 5,112
$ (701)
Other securities consist of short-term money market mutual funds, certificates of deposit in other financial institutions, equity securities in the Federal Reserve Bank and other nonmarketable equity securities, which are carried at cost and believed to be an approximate fair value.
BAYLAKE CORP. NOTES TO CONSOLIDATED FINANCIAL STATEMENTS December 31, 2015, 2014 and 2013 (Dollar amounts in thousands)
NOTE 4 - SECURITIES (Continued)
A summary of sales of securities available for sale during the year ended December 31 is as follows:
2015
2014
2013
Proceeds
$ 13,911
$
15,879
$ 6,406
Gross realized gains
472
488
574
Gross realized losses
7
42
—
The estimated fair value of securities at December 31, 2015, by contractual maturity, is shown below. Expected maturities will differ from contractual maturities on other equity securities, mortgage-backed securities and asset-backed securities because borrowers may have the right to call or prepay obligations with or without call or prepayment penalties.
AFS Estimated Fair Value
HTM Estimated Fair Value
Due in one year or less
$ 9,459
$
-
Due after one year through five years
27,828
5,175
Due after five years through ten years
34,691
-
Due after ten years
6,735
-
78,713
5,175
Other securities
3,635
-
Mortgage-backed securities
90,260
20,944
$ 172,608
$ 26,119
Securities pledged to secure public deposits, customer repurchase balances and borrowed funds had a carrying value of $85,468 and $138,262 at December 31, 2015 and 2014, respectively.
Securities with unrealized losses at December 31, 2015,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2015
U.S. government sponsored agency securities
$ 3,465
$ (6)
$
—
$
—
$ 3,465
$ (6)
Obligations of states and political subdivisions
5,168
(20)
1,057
(15)
6,225
(35)
Mortgage-backed securities
32,631
(203)
14,774
(465)
47,405
(668)
Other securities
1,727
(9)
—
—
1,727
(9)
Total temporarily impaired
$ 42,991
$ (238)
$ 15,831
$ (480)
$ 58,822
$ (718)
BAYLAKE CORP. NOTES TO CONSOLIDATED FINANCIAL STATEMENTS December 31, 2015, 2014 and 2013 (Dollar amounts in thousands)
NOTE 4 - SECURITIES (Continued)
Securities with unrealized losses at December 31, 2014,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2014
U.S. government sponsored agency securities
$
—
$
—
$ 2,747
$ (4)
$ 2,747
$ (4)
Obligations of states and political subdivisions
857
(4)
2,935
(53)
3,792
(57)
Mortgage-backed securities
2,689
(6)
30,216
(634)
32,905
(640)
Total temporarily impaired
$ 3,546
$ (10)
$ 35,898
$ (691)
$ 39,444
$ (701)
At December 31, 2015, the obligations of states and political subdivisions category with continuous unrealized losses for twelve months or more compromised three securities. The mortgage-backed securities category with continuous unrealized losses for twelve months or more compromised nine securities.
At December 31, 2014, the U.S. government sponsored agency securities category with continuous unrealized losses for twelve months or more comprised one security. The obligations of states and political subdivisions category with continuous unrealized losses for twelve months or more comprised t en securities. The mortgage-backed securities category with continuous unrealized losses for twelve months or more comprised t hirteen securities.
Management evaluates securities for other-than-temporary impairment at least on a quarterly basis, and more frequently when economic or market concerns warrant such evaluation to determine the Company’s exposure to other–than-temporary impairment. This evaluation takes into consideration numerous factors and the relative significance of any single factor can vary by security. Factors that may be considered include the length of time and extent to which a security has been in a loss position, changes in security ratings, financial condition of the security issuer, payment structure of the security, value of collateral underlying the security and general economic conditions that might have potential impact on the value of the security. Based on this evaluation, management does not believe that any unrealized loss at December 31, 2015 or 2014 represents an other-than-temporary impairment and the unrealized losses indicated are attributable to changes in the interest rate environment and market conditions at those dates rather than credit deterioration. Further, the Company does not intend to sell, nor does it believe that it will be required to sell the securities before recovery of the amortized cost basis.
At December 31, 2015 and 2014 the fair value of the mortgage-backed securities portfolio was $111,204 ( 56.0% ) and $136,845 ( 65.4% ), respectively, of the investment portfolio. Approximately 2.6% or $2,840 , of the mortgage-backed securities outstanding at December 31, 2015 were issued and guaranteed by the Government National Mortgage Association (“GNMA”), an agency of the United States government. An additional 94.6% , or $105,234 , of the mortgage-backed securities outstanding were issued by the Federal National Mortgage Association (“FNMA”), the Federal Home Loan Mortgage Corporation (“FHLMC”), or the Federal Home Loan Bank (“FHLB”); United States government-sponsored agencies. Non-agency mortgage-backed securities present a level of credit risk that does not exist currently with United States government agency-backed securities, but only comprise approximately 2.8% , or $3,130 , of the outstanding mortgage-backed securities at December 31, 2015. Management evaluates these non-agency mortgage-backed securities at least quarterly and more frequently when economic or market concerns warrant such evaluation. </t>
  </si>
  <si>
    <t>Loans</t>
  </si>
  <si>
    <t>Loans [Abstract]</t>
  </si>
  <si>
    <t>BAYLAKE CORP. NOTES TO CONSOLIDATED FINANCIAL STATEMENTS December 31, 201 5 , 201 4 and 2013 (Dollar amounts in thousands)
NOTE 5 - LOANS
Major classifications of loans as of December 31, 2015 and 2014 are as follows:
2015
2014
Commercial-syndicated
$ 64,585
$ 65,429
Commercial-other
107,447
88,045
Real estate:
Residential
178,784
152,091
Commercial
318,324
304,446
Construction
43,760
40,808
Consumer
8,622
6,075
Tax exempt
22,355
22,964
Total
743,877
679,858
Less:
Deferred loan origination fees, net of costs
(496)
(501)
Allowance for loan losses
(5,928)
(7,051)
Loans, net
$ 737,453
$ 672,306
Loans having a carrying value of $168,920 and $142,049 are pledged as collateral for borrowings from the FHLB at December 31, 2015 and 2014, respectively.
Major classification of loans as of December 31, 2015 are summarized as originated and acquired as follows:
Originated
Acquired
Total
Commercial-syndicated
$ 64,585
$
—
$ 64,585
Commercial-other
103,012
4,435
107,447
Real estate:
Residential
154,490
24,294
178,784
Commercial
306,021
12,303
318,324
Construction
41,339
2,421
43,760
Consumer
5,431
3,191
8,622
Tax exempt
22,248
107
22,355
Total
697,126
46,751
743,877
Less:
Deferred loan origination fees, net of costs
(496)
—
(496)
Allowance for loan losses
(5,928)
—
(5,928)
Loans, net
$ 690,702
$ 46,751
$ 737,453
Certain directors and officers of the Company and the Bank, including their immediate families, companies in which they are principal owners, and trusts in which they are involved, are considered related parties and were loan customers of the Bank during 2015 and 2014.
B AYLAKE CORP. NOTES TO CONSOLIDATED FINANCIAL STATEMENTS December 31, 201 5 , 201 4 and 201 3 (Dollar amounts in thousands)
NOTE 5 - LOANS (Continued)
A summary of the changes in related party loans is as follows:
For the year ended December 31,
2015
2014
Balance at beginning of year
$ 7,097
$ 6,186
New loans made
3,225
3,852
Repayments received
(3,630)
(2,676)
Reclassification for loans related to new/former officers and directors
(2,575)
(265)
Balance at end of year
$ 4,117
$ 7,097
Changes in the allowance for loan losses were as follows:
For the year ended December 31,
2015
2014
2013
Balance at beginning of year
$ 7,051
$ 7,658
$ 9,165
Provision charge to operations
200
—
1,400
Recoveries
494
676
683
Loans charged off
(1,817)
(1,283)
(3,590)
Balance at end of year
$ 5,928
$ 7,051
$ 7,658
Information regarding impaired loans is as follows:
December 31,
2015
2014
Impaired loans with no allocated allowance for loan loss
$ 9,373
$ 10,999
Impaired loans with allocated allowance for loan loss
324
2,812
Allowance allocated to impaired loans
83
1,361
For the year ended December 31,
2015
2014
2013
Average impaired loans during the period
$ 10,142
$ 14,202
$ 14,914
Interest income recognized during impairment
309
356
329
Cash-basis interest income recognized
1
20
—
Nonperforming and restructured loans were as follows:
December 31,
2015
2014
Loans past due over 90 days still on accrual
$
—
$
—
Loans restructured in a troubled debt restructuring non-accruing
—
—
Nonaccrual loans, originated
1,339
5,155
Nonaccrual loans, acquired
879
—
Total nonperforming loans
$ 2,218
$ 5,155
Restructured, originated loans, accruing interest
$ 8,357
$ 8,656
Restructured, acquired loans, accruing interest
—
—
Total restructured loans
$ 8,357
$ 8,656
If these loans had been current throughout their terms, interest income for the nonaccrual period would have approximated $60 and $249 for the years ended December 31, 2015 and 201 4 respectively.
BAYLAKE CORP. NOTES TO CONSOLIDATED FINANCIAL STATEMENTS December 31, 2015, 2014 and 2013 (Dollar amounts in thousands)
NOTE 5 – LOANS (Continued)
A breakdown of the ALL and recorded investments in originated loans at December 31, 2015 is as follows:
Construction
Real Estate-Residential
Real Estate-Commercial
Commercial-Syndicated
Commercial-Other
Consumer
Tax Exempt
Not Specifically Allocated
Total
Allowance for Loan Losses:
Beginning balance
$ 252
$ 779
$ 3,282
$ 1,047
$ 1,082
$ 54
$
—
$ 555
$ 7,051
Charge-offs
—
(152)
(798)
—
(825)
(42)
—
—
(1,817)
Recoveries
20
70
250
—
145
9
—
—
494
Provision
(156)
(337)
(867)
19
234
26
—
1,281
200
Ending Balance
$ 116
$ 360
$ 1,867
$ 1,066
$ 636
$ 47
$
—
$ 1,836
$ 5,928
Loans:
Ending balance
$ 41,339
$ 154,490
$ 305,525
$ 64,585
$ 103,012
$ 5,431
$ 22,248
$
—
$ 696,630
ALL
(116)
(360)
(1,867)
(1,066)
(636)
(47)
—
(1,836)
(5,928)
Recorded investment
$ 41,223
$ 154,130
$ 303,658
$ 63,519
$ 102,376
$ 5,384
$ 22,248
$ (1,836)
$ 690,702
Ending balance:
Individually evaluated
$
—
$ 715
$ 8,975
$
—
$
—
$ 7
$
—
$
—
$ 9,697
Collectively evaluated
41,339
153,775
296,550
64,585
103,012
5,424
22,248
—
686,933
Total
$ 41,339
$ 154,490
$ 305,525
$ 64,585
$ 103,012
$ 5,431
$ 22,248
$
—
$ 696,630
A breakdown of the ALL and recorded investments in acquired loans at December 31, 2015 is as follows:
Construction
Real Estate-Residential
Real Estate-Commercial
Commercial-Syndicated
Commercial-Other
Consumer
Tax Exempt
Not Specifically Allocated
Total
Allowance for Loan Losses:
Beginning balance
$
—
$
—
$
—
$
—
$
—
$
—
$
—
$
—
$
—
Charge-offs
—
—
—
—
—
—
—
—
—
Recoveries
—
—
—
—
—
—
—
—
—
Provision
—
—
—
—
—
—
—
—
—
Ending Balance
$
—
$
—
$
—
$
—
$
—
$
—
$
—
$
—
$
—
Loans:
Ending balance
$ 2,421
$ 24,294
$ 12,303
$
—
$ 4,435
$ 3,191
$ 107
$
—
$ 46,751
ALL
—
—
—
—
—
—
—
—
—
Recorded investment
$ 2,421
$ 24,294
$ 12,303
$
—
$ 4,435
$ 3,191
$ 107
$
—
$ 46,751
Ending balance:
Individually evaluated
$
—
$
—
$
—
$
—
$
—
$
—
$
—
$
—
$
—
Collectively evaluated
2,421
24,294
12,303
—
4,435
3,191
107
—
46,751
Total
$ 2,421
$ 24,294
$ 12,303
$
—
$ 4,435
$ 3,191
$ 107
$
—
$ 46,751
BAYLAKE CORP. NOTES TO CONSOLIDATED FINANCIAL STATEMENTS December 31, 2015, 2014 and 2013 (Dollar amounts in thousands)
NOTE 5 – LOANS (Continued)
A breakdown of the ALL and recorded investments in total loans at December 31, 2015 is as follows:
Construction
Real Estate-Residential
Real Estate-Commercial
Commercial-Syndicated
Commercial-Other
Consumer
Tax Exempt
Not Specifically Allocated
Total
Allowance for Loan Losses:
Beginning balance
$ 252
$ 779
$ 3,282
$ 1,047
$ 1,082
$ 54
$
—
$ 555
$ 7,051
Charge-offs
—
(152)
(798)
—
(825)
(42)
—
—
(1,817)
Recoveries
20
70
250
—
145
9
—
—
494
Provision
(156)
(337)
(867)
19
234
26
—
1,281
200
Ending Balance
$ 116
$ 360
$ 1,867
$ 1,066
$ 636
$ 47
$
—
$ 1,836
$ 5,928
Loans:
Ending balance
$ 43,760
$ 178,784
$ 317,828
$ 64,585
$ 107,447
$ 8,622
$ 22,355
$
—
$ 743,381
ALL
(116)
(360)
(1,867)
(1,066)
(636)
(47)
—
(1,836)
(5,928)
Recorded investment
$ 43,644
$ 178,424
$ 315,961
$ 63,519
$ 106,811
$ 8,575
$ 22,355
$ (1,836)
$ 737,453
Ending balance:
Individually evaluated
$
—
$ 715
$ 8,975
$
—
$
—
$ 7
$
—
$
—
$ 9,697
Collectively evaluated
43,760
178,069
308,853
64,585
107,447
8,615
22,355
—
733,684
Total
$ 43,760
$ 178,784
$ 317,828
$ 64,585
$ 107,447
$ 8,622
$ 22,355
$
—
$ 743,381
At the time of acquisition, loans acquired were evaluated for possible credit impairment and appropriately recorded at fair market value. As there was no subsequent deterioration related to these loans, no allowance was allocated to these loans at December 31, 2015.
BAYLAKE CORP. NOTES TO CONSOLIDATED FINANCIAL STATEMENTS December 31, 2015, 2014 and 2013 (Dollar amounts in thousands)
NOTE 5 – LOANS (Continued)
A breakdown of the ALL and recorded investments in loans at December 31, 2014 is as follows:
Construction
Real Estate-Residential
Real Estate-Commercial
Commercial- Syndicated
Commercial-Other
Consumer
Tax Exempt
Not Specifically Allocated
Total
Allowance for Loan Losses:
Beginning balance
$ 372
$ 1,373
$ 4,431
$ 218
$ 445
$ 64
$
—
$ 755
$ 7,658
Charge-offs
(162)
(88)
(656)
(178)
(116)
(83)
—
—
(1,283)
Recoveries
56
126
439
—
37
18
—
—
676
Provision
(14)
(632)
(932)
1,007
716
55
—
(200)
—
Ending Balance
$ 252
$ 779
$ 3,282
$ 1,047
$ 1,082
$ 54
$
—
$ 555
$ 7,051
Loans:
Ending balance
$ 40,808
$ 152,091
$ 303,945
65,429
$ 88,045
$ 6,075
$ 22,964
$
—
$ 679,357
ALL
(252)
(779)
(3,282)
(1,047)
(1,082)
(54)
—
(555)
(7,051)
Recorded investment
$ 40,556
$ 151,312
$ 300,663
$ 64,382
$ 86,963
$ 6,021
$ 22,964
$ (555)
$ 672,306
Ending balance:
Individually evaluated
$
—
$ 849
$ 12,101
$
—
$ 848
$ 13
$
—
$
—
$ 13,811
Collectively evaluated
40,808
151,242
291,844
65,429
87,197
6,062
22,964
—
665,546
Total
$ 40,808
$ 152,091
$ 303,945
$ 65,429
$ 88,045
$ 6,075
$ 22,964
$
—
$ 679,357
Loans are individually evaluated for impairment once a weakness or adverse trend is identified that may jeopardize the repayment of the loan.
The Company’s recorded investment in loans as of December 31, 2015 and 2014 shown above is broken down by portfolio segment and impairment methodology.
Credit Quality : Management utilizes a risk grading matrix on each of the Company’s commercial loans. Loans are graded on a scale of 0001 to 0007. A description of the loan grades is as follows:
0001-Excellent Risk. Borrowers of highest quality and character. Almost no risk possibility. Balance sheets are very strong with superior liquidity, excellent debt capacity and low leverage. Cash flow trends are positive and stable. Excellent ratios.
0002-Very Good Risk. Good ratios in all areas. High quality borrower. Normally quite liquid. Differs slightly from a 0001 rated customer.
0003-Strong in most categories. Possible higher levels of debt or shorter track record. Minimal attention required. Good management.
0004-Better than Average Risk. Adequate ratios, fair liquidity, desirable customer. Proactive management. Performance trends
BAYLAKE CORP. NOTES TO CONSOLIDATED FINANCIAL STATEMENTS December 31, 2015, 2014 and 2013 (Dollar amounts in thousands)
NOTE 5 – LOANS (Continued)
0005-Satisfactory Risk. Some ratios slightly weak. Overall ability to repay is adequate. Capable and generally proactive management in all critical positions. Margins and cash flow may lack stability but trends are stable to positive. Company normally profitable year to year but may experience an occasional loss.
0006A-Weakness detected in either management, capacity to repay or balance sheet. Erratic profitability and financial performance. Loan demands more attention. Includes loans deemed to have weaknesses and less than 90 days past due.
0006B-Have weaknesses that deserve management’s close attention. If left uncorrected, these potential weaknesses may result in deterioration of the repayment prospects for the loan or in the Bank’s collateral position at some future date. Loans rated 0006B are not adversely classified and do not expose the Bank to sufficient risk to warrant adverse classification. Includes loans deemed to have weaknesses and less than 90 days past due.
0007-Well defined weaknesses and trends that jeopardize the repayment of loans. Ranging from workout to legal. Includes loans that are nonaccrual and/or 90 days or more past due.
In addition to the risk grading on commercial loans, real estate mortgage, consumer, and municipal loans are included in the 0001-0005 category until such time as the loan becomes past due 90 days or more or is moved to nonaccrual status, at which point the loan is rated 0007.
Below is a breakdown of originated loans by risk grading as of December 31, 2015:
0001-0005
0006A
0006B
0007
Total
Commercial- syndicated
$ 57,950
$
—
$ 3,830
$ 2,805
$ 64,585
Commercial- other
98,205
3,703
870
234
103,012
Real estate - commercial
267,119
26,035
2,719
10,148
306,021
Construction
37,970
3,186
—
183
41,339
461,244
32,924
7,419
13,370
514,957
Real estate-residential
152,031
934
126
1,399
154,490
Consumer
5,473
(49)
—
7
5,431
Tax exempt
22,248
—
—
—
22,248
Total
$ 640,996
$ 33,809
$ 7,545
$ 14,776
$ 697,126
Deferred loan origination fees
(496)
Total originated loans
$ 696,630
Percent of originated loans
92.0
%
4.8
%
1.1
%
2.1
%
100.0
%
Percent of total loans
86.2
%
4.5
%
1.0
%
2.0
%
93.7
%
BAYLAKE CORP. NOTES TO CONSOLIDATED FINANCIAL STATEMENTS December 31, 2015, 2014 and 2013 (Dollar amounts in thousands)
NOTE 5 – LOANS (Continued)
Below is a breakdown of acquired loans by risk grading as of December 31, 2015:
0001-0005
0006A
0006B
0007
Total
Commercial- syndicated
$
—
$
—
$
—
$
—
$
—
Commercial- other
4,348
28
59
—
4,435
Real estate - commercial
8,584
2,711
—
1,008
12,303
Construction
1,875
41
505
—
2,421
14,807
2,780
564
1,008
19,159
Real estate-residential
22,436
920
—
938
24,294
Consumer
3,142
49
—
—
3,191
Tax exempt
107
—
—
—
107
Total
$ 40,492
$ 3,749
$ 564
$ 1,946
$ 46,751
Deferred loan origination fees
—
Total acquired loans
$ 46,751
Percent of total acquired loans
86.6
%
8.0
%
1.2
%
4.2
%
100.0
%
Percent of total loans
5.4
%
0.5
%
0.1
%
0.3
%
6.3
%
Loans acquired were evaluated and recorded at fair value at the time of acquisition. At December 31, 2015, there has been no subsequent credit deterioration related to these loans, no allowance has been allocated to these loans, and they are not considered impaired.
Below is a breakdown of total loans by risk grading as of December 31, 2015:
0001-0005
0006A
0006B
0007 (1)
Total
Commercial- syndicated
$ 57,950
$
—
$ 3,830
$ 2,805
$ 64,585
Commercial- other
102,553
3,731
929
234
107,447
Real estate - commercial
275,703
28,746
2,719
11,156
318,324
Construction
39,845
3,227
505
183
43,760
476,051
35,704
7,983
14,378
534,116
Real estate-residential
174,467
1,854
126
2,337
178,784
Consumer
8,615
—
—
7
8,622
Tax exempt
22,355
—
—
—
22,355
Total
$ 681,488
$ 37,558
$ 8,109
$ 16,722
$ 743,877
Deferred loan origination fees
(496)
Total loans
$ 743,381
Percent of total loans
91.6
%
5.0
%
1.1
%
2.3
%
100.0
%
(1)
Included in the 0007 rated loans are $7,025 of loans that are collectively evaluated and not considered impaired because, in the event of default, no loss is expected.
BAYLAKE CORP. NOTES TO CONSOLIDATED FINANCIAL STATEMENTS December 31, 2015, 2014 and 2013 (Dollar amounts in thousands)
NOTE 5 – LOANS (Continued)
Below is a breakdown of total loans by risk grading as of December 31, 2014:
0001-0005
0006A
0006B
0007 ( 2)
Total
Commercial- syndicated
$ 60,694
$ 4,735
$
—
$
—
$ 65,429
Commercial- other
81,530
$ 4,224
$ 1,240
$ 1,051
$ 88,045
Real estate-commercial
255,711
26,124
5,632
16,979
304,446
Construction
38,679
1,153
783
193
40,808
436,614
36,236
7,655
18,223
498,728
Real estate-residential
148,835
1,299
414
1,543
152,091
Consumer
6,062
—
—
13
6,075
Tax exempt
21,994
970
—
—
22,964
Total
$ 613,505
$ 38,505
$ 8,069
$ 19,779
$ 679,858
Deferred loan origination fees
(501)
Total loans
$ 679,357
Percent of total loans
90.2
%
5.7
%
1.2
%
2.9
%
100.0
%
(2)
Included in the 0007 rated loans are $5,968 of loans that are collectively evaluated and not considered impaired because, in the event of default, no loss is expected.
A summary of past due loans at December 31 are as follows:
2015
30-89 Days Past Due (accruing)
90 Days or more Past Due or on Nonaccrual
Total
Construction
$
—
$
—
$
—
Real estate-residential
778
876
1,654
Real estate-commercial
—
1,335
1,335
Commercial-syndicated
—
—
—
Commercial-other
38
—
38
Consumer
26
7
33
Tax exempt
—
—
—
Total
$ 842
$ 2,218
$ 3,060
2014
30-89 Days Past Due (accruing)
90 Days or more Past Due or on Nonaccrual
Total
Construction
$
—
$
—
$
—
Real estate-residential
313
849
1,162
Real estate-commercial
996
3,461
4,457
Commercial-syndicated
—
—
—
Commercial-other
11
832
843
Consumer
35
13
48
Tax exempt
—
—
—
Total
$ 1,355
$ 5,155
$ 6,510
2015
Originated Loans
30-89 Days Past Due (accruing)
90 Days or more Past Due or on Nonaccrual
Total
Construction
$
—
$
—
$
—
Real estate-residential
778
439
1,217
Real estate-commercial
—
893
893
Commercial-syndicated
—
—
—
Commercial-other
—
—
—
Consumer
25
7
32
Tax exempt
—
—
—
Total
$ 803
$ 1,339
$ 2,142
BAYLAKE CORP. NOTES TO CONSOLIDATED FINANCIAL STATEMENTS December 31, 2015, 2014 and 2013 (Dollar amounts in thousands)
NOTE 5 – LOANS (Continued)
Further analysis of past due loans at December 31, 2015 follows:
2015
Acquired Loans
30-89 Days Past Due (accruing)
90 Days or more Past Due or on Nonaccrual
Total
Construction
$
—
$
—
$
—
Real estate-residential
—
437
437
Real estate-commercial
—
442
442
Commercial-syndicated
—
—
—
Commercial-other
38
—
38
Consumer
1
—
1
Tax exempt
—
—
—
Total
$ 39
$ 879
$ 918
A summary of trouble debt restructurings as of December 31, 2015 and 2014 is as follows (dollar amounts in thousands):
2015
2014
Number of Modifications
Recorded Investment
Number of Modifications
Recorded Investment
Construction
—
$
—
—
$
—
Real estate-residential
2
276
—
—
Real estate-commercial
7
8,081
9
8,640
Commercial-syndicated
—
—
—
—
Commercial-other
—
—
1
16
Consumer
—
—
—
—
Tax exempt
—
—
—
—
Total
9
$ 8,357
10
$ 8,656
BAYLAKE CORP. NOTES TO CONSOLIDATED FINANCIAL STATEMENTS December 31, 2015, 2014 and 2013 (Dollar amounts in thousands)
NOTE 5 – LOANS (Continued)
A roll forward of troubled debt restructuring during the year ended December 31, 2015 is as follows:
Construction
Real Estate-Residential
Real Estate-Commercial
Commercial -Syndicated
Commercial-Other
Consumer
Tax Exempt
Total
Accruing
Beginning balance
$
—
$
—
$ 8,640
$
—
$ 16
$
—
$
—
$ 8,656
Principal payments
—
(2)
(188)
—
—
—
—
(190)
Charge-offs
—
—
—
—
—
—
—
—
Advances
—
2
5
—
—
—
—
7
New restructureds
—
276
1,635
—
—
62
—
1,973
Transfers to other real estate owned
—
—
—
—
—
—
—
—
Transfers to nonaccrual
—
—
(219)
—
—
(62)
—
(281)
Transfers out of TDRs
—
—
(1,792)
—
(16)
—
—
(1,808)
Ending Balance
$
—
$ 276
$ 8,081
$
—
$
—
$
—
$
—
$ 8,357
Nonaccrual
Beginning balance
$
—
$
—
$
—
$
—
$
—
$
—
$
—
$
—
Principal payments
—
—
—
—
—
(62)
—
(62)
Charge-offs
—
—
(95)
—
—
—
—
(95)
Advances
—
—
43
—
—
—
—
43
New restructureds
—
—
—
—
—
—
—
—
Transfers to other real estate owned
—
—
(167)
—
—
—
—
(167)
Transfers from accruing
—
—
219
—
—
62
—
281
Transfers out of TDRs
—
—
—
—
—
—
—
—
Ending Balance
$
—
$
—
$
—
$
—
$
—
$
—
$
—
$
—
Totals
Beginning balance
$
—
$
—
$ 8,640
$
—
$ 16
$
—
$
—
$ 8,656
Principal payments
—
(2)
(188)
—
—
(62)
—
(252)
Charge-offs
—
—
(95)
—
—
—
—
(95)
Advances
—
2
48
—
—
—
—
50
New restructureds
—
276
1,635
—
—
62
—
1,973
Transfers to other real estate owned
—
—
(167)
—
—
—
—
(167)
Transfers out of TDRs
—
—
(1,792)
—
(16)
—
—
(1,808)
Ending Balance
$
—
$ 276
$ 8,081
$
—
$
—
$
—
$
—
$ 8,357
BAYLAKE CORP. NOTES TO CONSOLIDATED FINANCIAL STATEMENTS December 31, 2015, 2014 and 2013 (Dollar amounts in thousands)
NOTE 5 – LOANS (Continued)
A roll forward of troubled debt restructuring during the year ended December 31, 2014 is as follows:
Construction
Real Estate-Residential
Real Estate-Commercial
Commercial -Syndicated
Commercial-Other
Consumer
Tax Exempt
Total
Accruing
Beginning balance
$
—
$
—
$ 9,009
$
—
$
—
$
—
$
—
$ 9,009
Principal payments
—
—
(19)
—
(11)
—
—
(30)
Charge-offs
—
—
—
—
—
—
—
—
Advances
—
—
6
—
—
—
—
6
New restructureds
—
—
302
—
27
—
—
329
Transfers to other real estate owned
—
—
—
—
—
—
—
—
Transfers to nonaccrual
—
—
—
—
—
—
—
—
Transfers out of TDRs
—
—
(658)
—
—
—
—
(658)
Ending Balance
$
—
$
—
$ 8,640
$
—
$ 16
$
—
$
—
$ 8,656
Nonaccrual
Beginning balance
$
—
$
—
$ 255
$
—
$
—
$
—
$
—
$ 255
Principal payments
—
—
(290)
—
—
—
—
(290)
Charge-offs
—
—
(12)
—
—
—
—
(12)
Advances
—
—
47
—
—
—
—
47
New restructureds
—
—
—
—
—
—
—
—
Transfers to other real estate owned
—
—
—
—
—
—
—
—
Transfers from accruing
—
—
—
—
—
—
—
—
Transfers out of TDRs
—
—
—
—
—
—
—
—
Ending Balance
$
—
$
—
$
—
$
—
$
—
$
—
$
—
$
—
Totals
Beginning balance
$
—
$
—
$ 9,264
$
—
$
—
$
—
$
—
$ 9,264
Principal payments
—
—
(309)
—
(11)
—
—
(320)
Charge-offs
—
—
(12)
—
—
—
—
(12)
Advances
—
—
53
—
—
—
—
53
New restructureds
—
—
302
—
27
—
—
329
Transfers to other real estate owned
—
—
—
—
—
—
—
—
Transfers out of TDRs
—
—
(658)
—
—
—
—
(658)
Ending Balance
$
—
$
—
$ 8,640
$
—
$ 16
$
—
$
—
$ 8,656
BAYLAKE CORP. NOTES TO CONSOLIDATED FINANCIAL STATEMENTS December 31, 2015, 2014 and 2013
(Dollar amounts in thousands)
NOTE 5 – LOANS (Continued)
At December 31, 2015, there were no outstanding unfunded commitments to customers whose terms have been modified in a troubled debt restructuring.
Restructured loans involves the granting of some concession to the borrower involving a loan modification, such as payment schedule changes, interest rate reductions, or principal charge-offs (“A/B Note Structure”). During the year ended December 31, 2015, restructured loan modifications primarily consisted of loans in the real estate-commercial category. Reasons for restructuring were principal charge-offs, interest rate concessions, and term extensions.
A summary of troubled debt restructurings as of December 31, 2015 by restructure type is as follows:
Accruing
Nonaccruing
Total
A/A/B Note Structure
$ 1,808
$
—
$ 1,808
Payment schedule changes
6,404
—
6,404
Interest rate reduction
145
—
145
Total
$ 8,357
$
—
$ 8,357
A loan that is modified at a market rate of interest may no longer be classified as a TDR in the calendar year subsequent to restructuring if it is in compliance with its modified terms for a meaningful period of time, usually at least six months.
All loans transferred out of TDRs in 2015 and 2014 have continued to perform under their restructured terms.
BAYLAKE CORP. NOTES TO CONSOLIDATED FINANCIAL STATEMENTS December 31, 2015, 2014 and 2013
(Dollar amounts in thousands)
NOTE 5 – LOANS (Continued)
Information regarding impaired loans is as follows:
December 31, 2015
Construction
Real Estate-Residential
Real Estate-Commercial
Commercial- Syndicated
Commercial- Other
Consumer
Tax Exempt
Not Specifically Allocated
Total
With an allowance recorded:
Recorded investment
$
—
$ 85
$ 156
$
—
$
—
$
—
$
—
$
—
$ 241
Unpaid principal balance
—
113
211
—
—
—
—
—
324
Related allowance
—
28
55
—
—
—
—
—
83
With no related allowance recorded:
Recorded investment
$
—
$ 602
$ 8,764
$
—
$
—
$ 7
$
—
$
—
$ 9,373
Unpaid principal balance
—
602
8,764
—
—
7
—
—
9,373
Related allowance
—
—
—
—
—
—
—
—
—
Total:
Recorded investment
$
—
$ 687
$ 8,920
$
—
$
—
$ 7
$
—
$
—
$ 9,614
Unpaid principal balance
—
715
8,975
—
—
7
—
—
9,697
Related allowance
—
28
55
—
—
—
—
—
83
Average recorded investment during year
$
—
$ 710
$ 9,174
$
—
$ 209
$ 49
$
—
$
—
$ 10,142
Interest income recognized while impaired
$
—
$ 9
$ 293
$
—
$ 4
$ 3
$
—
$
—
$ 309
IMPAIRED LOANS AND ALLOCATED ALLOWANCE
Management regularly monitors impaired loan relationships. In the event facts and circumstances change, an additional PFLL may be necessary.
BAYLAKE CORP. NOTES TO CONSOLIDATED FINANCIAL STATEMENTS December 31, 2015, 2014 and 2013
(Dollar amounts in thousands)
NOTE 5 – LOANS (Continued)
Information regarding impaired loans is as follows:
IMPAIRED LOANS AND ALLOCATED ALLOWANCE
December 31, 2014
Construction
Real Estate-Residential
Real Estate-Commercial
Commercial- Syndicated
Commercial- Other
Consumer
Tax Exempt
Not Specifically Allocated
Total
With an allowance recorded:
Recorded investment
$
—
$ 83
$ 1,367
$
—
$
—
$ 1
$
—
$
—
$ 1,451
Unpaid principal balance
—
168
2,008
—
634
2
—
—
2,812
Related allowance
—
85
641
—
634
1
—
—
1,361
With no related allowance recorded:
Recorded investment
$
—
$ 681
$ 10,093
$
—
$ 214
$ 11
$
—
$
—
$ 10,999
Unpaid principal balance
—
681
10,093
—
214
11
—
—
10,999
Related allowance
—
—
—
—
—
—
—
—
—
Total:
Recorded investment
$
—
$ 764
$ 11,460
$
—
$ 214
$ 12
$
—
$
—
$ 12,450
Unpaid principal balance
—
849
12,101
—
848
13
—
—
13,811
Related allowance
—
85
641
—
634
1
—
—
1,361
Average recorded investment during year
$ 408
$ 532
$ 13,031
$
—
$ 228
$ 3
$
—
$
$ 14,202
Interest income recognized while impaired
$
—
$ 5
$ 351
$
—
$
—
$
—
$
—
$
—
$ 356</t>
  </si>
  <si>
    <t>Premises And Equipment</t>
  </si>
  <si>
    <t>Premises And Equipment [Abstract]</t>
  </si>
  <si>
    <t xml:space="preserve">NOTE 6 - PREMISES AND EQUIPMENT
December 31,
2015
2014
Land
$ 3,533
$ 5,026
Buildings and improvements
25,840
23,916
Equipment
13,094
12,431
42,467
41,373
Less accumulated depreciation
22,365
21,167
Premises and equipment, net
$ 20,102
$ 20,206
The fair market value of premises and equipment acquired in the NEWBI merger was $855 , of which $147 related to a branch facility transferred to other real estate owned. Additionally, another property acquired in the NEWBI merger of $70 was sold in January 2016. During 2015, premises considered no longer necessary for use in bank operation of $1,320 was transferred to premises held for sale subsequent to a write-down of $284 recorded to adjust the property to fair market value.
Included in buildings and improvements at December 31, 2015 and 2014 was $396 and $142, respectively , of costs related to facilities remodeling projects in process at that time.
Depreciation expense was $1, 283 , $1, 318 and $1, 297 for the years ended December 31, 201 5 , 201 4 and 201 3 , respectively. </t>
  </si>
  <si>
    <t>Premises Held For Sale</t>
  </si>
  <si>
    <t>Premises Held For Sale [Abstract]</t>
  </si>
  <si>
    <t xml:space="preserve">NOTE 7 - PREMISES HELD FOR SALE
December 31,
2015
2014
Premises held for sale
$ 2,104
$ 844
Premises originally purchased for future branch expansion on which offers to sell have been accepted by the Bank are included in premises held for sale. At December 31, 2015, premises held for sale comprised two properties. During the fourth quarter of 2015, a property totaling $1 ,320 was transferred from premises and equipment to premises held for sale. During 2015, one property held for sale of $784 was written down by $60 , then sold subsequent to December 31, 2015.
The sale of the remaining property is expected to close in the second quarter of 2016. </t>
  </si>
  <si>
    <t>Other Real Estate Owned, Net</t>
  </si>
  <si>
    <t>Other Real Estate Owned, Net [Abstract]</t>
  </si>
  <si>
    <t xml:space="preserve">NOTE 8 – OTHER REAL ESTATE OWNED, NET
Other real estate owned is summarized as follows:
For the year ended December 31,
2015
2014
2013
Beginning balance
$ 5,093
$ 8,566
$ 14,334
Transfer of loan collateral to other real estate owned
623
1,204
1,037
Transfer of bank facilities to other real estate owned
147
—
569
Other real estate owned properties acquired in branch acquisition
147
—
—
Sales proceeds, net
(950)
(2,525)
(5,040)
Net gain from disposal of other real estate owned
50
19
202
Valuation allowance related to properties disposed
(290)
(2,171)
(2,536)
Total other real estate owned
4,820
5,093
8,566
Valuation allowance for losses
(1,110)
(827)
(2,268)
Total other real estate owned, net
$ 3,710
$ 4,266
$ 6,298
Included in other real estate owned is $414 , $569 and $569 of bank facilities in 201 5 , 201 4 and 201 3, respectively, no longer in use by the Bank. Of the bank facilities held in other real estate owned at December 31, 2015, $147 was acquired in the acquisition of NEWBI.
Changes in the valuation allowance for losses on other real estate owned were as follows:
For the year ended December 31,
2015
2014
2013
Beginning balance
$ 827
$ 2,268
$ 3,858
Provision charged to operations
573
730
946
Amounts related to properties disposed
(290)
(2,171)
(2,536)
Balance at end of year
$ 1,110
$ 827
$ 2,268
The foreclosure process commences on real estate - residential loans when a borrower becomes 120 or greater days delinquent in accordance with Consumer Finance Protection Bureau guidelines. Foreclosure procedures and timelines may vary depending on a variety of factors, including where the property is located. At both December 31, 2015 and 2014, the recorded investment in real estate - residential loans that were in the process of foreclosure was $350 . Additionally, $244 at December 31, 2015 and $391 at December 31, 2014 of loans serviced for and guaranteed by FHLMC were in the process of foreclosure. Although these loans continue to be serviced by the Bank, these loans are sold to FHLMC once originated and therefore, no balances are included in the Company’s balance sheet. At December 31, 2015 $171 of real estate - residential properties comprised of three properties, were held as other real estate owned.
Real estate - residential properties are derecognized as mortgage loans and classified as Other Real Estate Owned when the Bank has control of the property, regardless of whether legal title has been transferred in the completed foreclosure process. At both December 31, 2015 and December 31, 2014, titles relating to all of the real estate - residential loan properties classified as Other Real Estate Owned had been transferred to the Company. </t>
  </si>
  <si>
    <t>Mortgage Servicing Rights</t>
  </si>
  <si>
    <t>Mortgage Servicing Rights [Abstract]</t>
  </si>
  <si>
    <t>NOTE 9 – MORTGAGE SERVICING RIGHTS
The Bank has contractual obligations to service residential first mortgage loans and commercial loans that have been sold in the secondary market with servicing retained. Mortgage servicing rights (“MSRs”) are recorded when loans
are sold in the secondary market with servicing retained. On a monthly basis MSRs are valued based on available market information. The Bank does not hedge against the risk of changes in fair value.
Changes in the carrying value of MSRs are as follows:
For the year ended December 31,
2015
2014
Balance at beginning of period
$ 841
$ 967
Addition from loans acquired with servicing retained
251
—
Addition from loans sold with servicing retained
102
79
Loan payments and payoffs
(109)
(124)
Changes in valuation
30
(81)
Fair value of MSRs at the end of period
$ 1,115
$ 841
Unpaid principal balance of loans serviced at December 31
$ 159,211
$ 123,943</t>
  </si>
  <si>
    <t>Deposits [Abstract]</t>
  </si>
  <si>
    <t xml:space="preserve">NOTE 10 - DEPOSITS
The following is a summary of deposits by type at December 31:
2015
2014
Noninterest-bearing demand deposits
$ 198,003
$ 153,113
Interest-bearing demand deposits
159,326
140,159
Savings deposits
62,019
44,868
Money market deposits
308,117
288,744
Time deposits $100,000 - $250,000
37,398
38,697
Time deposits $250,000 and greater
11,200
10,051
Other time deposits less than $100,000
90,132
89,910
Total deposits
$ 866,195
$ 765,542
Brokered deposits included above
$ 555
$ 8,532
Deposits of $68,456 were acquired in the merger with NEWBI.
Time deposits include both CDs and individual retirement accounts. At December 31, 201 5 , the scheduled maturities of time deposits were as follows:
2016
$ 86,015
2017
30,404
2018
9,512
2019
7,058
2020
5,741
$ 138,730
Deposits from the Company’s directors and officers held by the Bank at December 31, 201 5 and 201 4 amounted to $5,206 and $5,554 , respectively. </t>
  </si>
  <si>
    <t>Federal Home Loan Bank Advances And Other Borrowings</t>
  </si>
  <si>
    <t>Federal Home Loan Bank Advances And Other Borrowings [Abstract]</t>
  </si>
  <si>
    <t xml:space="preserve">NOTE 11 - FEDERAL HOME LOAN BANK ADVANCES AND OTHER BORROWINGS
A summary of FHLB advances and other borrowings at December 31 is as follows:
Year of
Maturity
2015
Weighted Average Rate
2014
Weighted Average Rate
2015
$
—
—
%
$ 22,800
1.38
%
2016
1,750
0.75
1,750
0.75
2017
1,950
1.10
1,950
1.10
2018
14,600
2.73
10,600
2.44
2019
13,295
1.86
13,355
1.86
2020
10,000
2.81
—
—
2021
—
—
10,000
0.28
2022
—
—
—
—
$ 41,595
2.31
%
$ 60,455
2.02
%
Maximum month-end amounts outstanding were $60,450 and $98,985 during the years ended December 31, 201 5 and 201 4 , respectively.
There were no variable rate FHLB advances outstanding at December 31, 2015. At December 31, 201 4, $16,000 of the FHLB advances outstanding were variable rate . Each advance is payable at its maturity date, with a prepayment penalty for fixed rate advances. FHLB advances were secured by $122,595 of real estate first mortgages, $46,325 of home equity loans and lines, and $408 of obligations of state and political subdivisions securities. </t>
  </si>
  <si>
    <t>Repurchase Agreements</t>
  </si>
  <si>
    <t>Repurchase Agreements [Abstract]</t>
  </si>
  <si>
    <t>NOTE 1 2 - REPURCHASE AGREEMENTS
Short-term borrowings consisted of the following at December 31:
2015
2014
Securities sold under agreements to repurchase
$ 48,127
$ 64,869
Average amounts outstanding during year
$ 46,965
$ 41,110
Maximum month-end amounts outstanding
54,909
64,869
Average interest rates on amounts outstanding at end of year
0.10
%
0.27
%
Average interest rates on amounts outstanding during year
0.13
%
0.24
%</t>
  </si>
  <si>
    <t>Subordinated Debentures</t>
  </si>
  <si>
    <t>Subordinated Debentures [Abstract]</t>
  </si>
  <si>
    <t xml:space="preserve">NOTE 1 3 - SUBORDINATED DEBENTURES
On March 31, 2006 , the Company issued $16,100 of trust preferred securities (“ TruPS ”) and $598 of trust common securities through its wholly-owned subsidiary, Baylake Capital Trust II ( t he “ Trust”) that adjust quarterly at a rate equal to 1.35% over the three month LIBOR ( 1. 95 % at December 31, 201 5 ). The Trust’s ability to pay amounts due on the TruPS is solely dependent upon the Company making payment on the related subordinated debentures to the Trust. The Company’s obligations under the subordinated debentures include a conditional guarantee by the Company of the Trust’s obligations under the TruPS issued by the Trust. In addition, under the terms of the subordinated debentures , the Company would be precluded from paying dividends on the Company’s common stock if it was in default under the subordinated debentures , if the Company exercised its right to defer payments of interest on the subordinated debentures or if certain related defaults occurred. At December 31, 2015 and 2014, the Company had made all contractual payments on the subordinated debentures in accordance with their terms. </t>
  </si>
  <si>
    <t>Convertible Promissory Notes</t>
  </si>
  <si>
    <t>Convertible Promissory Notes [Abstract]</t>
  </si>
  <si>
    <t xml:space="preserve">NOTE 1 4 – CONVERTIBLE PROMISSORY NOTES
During 2009 and 2010, the Company issued 10% Convertible Notes due June 30, 2017 (the “Convertible Notes”) totaling $9,450 . The Convertible Notes offering was exempt from registration under Section 4(2) of the Securities Act of 1933 and Rule 506 promulgated thereunder.
The Convertible Notes accrue d interest at a fixed rate of 10% payable quarterly, in arrears, on January 1, April 1, July 1, and October 1, of each year. The Convertible Notes were convertible into shares of the Company’s common stock at a conversion ratio of one share of common stock for each $5.00 in aggregate principal amount held on the record date of the conversion subject to certain adjustments as described in the Convertible Notes (“the Conversion Ratio”). Prior to the quarterly interest date preceding the fifth anniversary of issuance of the Convertible Notes, each holder of the Convertible Notes was permitted to convert up to 100% (at the discretion of the holder) of the original principal amount into shares of the Company’s common stock at the Conversion Ratio. Beginning on the quarterly interest date prior to the fifth anniversary of the Convertible Notes, the Company was permitted to redeem the notes in whole or in part. A notice of redemption supersedes and takes priority over any notice of conversion. On October 1, 2014, one -half of the original principal amounts were mandatorily convertible at the Conversion Ratio if voluntary conversion had not yet occurred. The principal amount of any Convertible Note that has not been converted would have been payable at maturity on June 30, 2017.
Beginning January 1, 2014, the Company began redeeming the notes at the investors’ option under the terms described in the preceding paragraph. In 2014, $6,100 was converted into 1.2 million shares under this option. On October 1, 2014, an additional $1,650 of Convertible Notes were converted to 0.3 million shares of the Company’s common stock under the mandatory conversion provision of the Convertible Notes. During the first quarter of 2015, $575 of Convertible Notes were converted into 0.1 million shares of the Company’s common stock at the option of the holder. Finally, on April 1, 2015, the remaining $1,075 of Convertible Notes were converted in full under the voluntary conversion provisions into 0.2 million shares of the Company’s common stock, resulting in no remaining outstanding Convertible Notes at December 31, 2015.
The Company incurred debt issuance costs of $179 in conjunction with the sale of the Convertible Notes. These costs were capitalized and were amortized to interest expense using the effective interest method over the initial conversion term, which was through September 30, 2014. </t>
  </si>
  <si>
    <t>Capital Matters</t>
  </si>
  <si>
    <t>Capital Matters [Abstract]</t>
  </si>
  <si>
    <t xml:space="preserve">NOTE 15 -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trigger regulatory action.
Prompt corrective action regulations provide five capital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5, regulatory notifications categorized the Bank and the Company as well capitalized, under the regulatory framework for prompt corrective action. There are no conditions or events since that notification that management believes have changed the Bank’s or the Company’s category.
BAYLAKE CORP.
NOTES TO CONSOLIDATED FINANCIAL STATEMENTS December 31, 2015, 2014 and 2013
(Dollar amounts in thousands, except per share data)
NOTE 15 – CAPITAL MATTERS (Continued)
During 2015, the Company declared and paid dividends of $0.34 per share or $3,158 . On January 28, 2016 , the Company declared a dividend of $0.09 per share to shareholders of record on February 12, 2016 .
The Company’s and the Bank’s risk-based capital and leverage ratios at December 31, 2015 and 2014 are presented below.
Actual
For Capital Adequacy Purposes
To Be Well Capitalized Under Prompt Corrective Action Provisions
Amount
Ratio
Amount
Ratio
Amount
Ratio
2015
Total Capital to Risk-Weighted Assets
Company
$ 124,058
15.11
%
$ 65,685
8.00
%
N/A
N/A
Bank
124,206
15.14
%
65,632
8.00
%
$ 82,041
10.00
%
Tier 1 Capital to Risk-Weighted Assets
Company
118,130
14.39
%
49,264
6.00
%
N/A
N/A
Bank
118,278
14.42
%
49,224
6.00
%
65,632
8.00
%
Tier 1 Common Equity to Risk-Weighted Assets
Company
103,337
12.59
%
36,948
4.50
%
N/A
N/A
Bank
118,278
14.42
%
36,918
4.50
%
53,326
6.50
%
Tier 1 Capital to Average Assets
Company
118,130
11.56
%
40,865
4.00
%
N/A
N/A
Bank
118,278
11.60
%
40,786
4.00
%
50,982
5.00
%
December 31, 2015 ratios are calculated under Basel III rules, which became effective January 1, 2015.
2014
Total Capital to Risk-Weighted Assets
Consolidated
$ 118,605
16.14
%
$ 58,791
8.00
%
N/A
N/A
Bank
116,935
15.92
%
58,753
8.00
%
$ 73,441
10.00
%
Tier 1 (Core) Capital to Risk-Weighted Assets
Consolidated
109,904
14.96
%
29,395
4.00
%
N/A
N/A
Bank
109,884
14.96
%
29,376
4.00
%
44,064
6.00
%
Tier 1 (Core) Capital to Average Assets
Consolidated
109,904
11.26
%
39,032
4.00
%
N/A
N/A
Bank
109,884
11.27
%
39,016
4.00
%
48,770
5.00
%
BAYLAKE CORP.
NOTES TO CONSOLIDATED FINANCIAL STATEMENTS December 31, 2015, 2014 and 2013
(Dollar amounts in thousands)
NOTE 15 – CAPITAL MATTERS (Continued)
Regulatory Initiative Affecting the Banking Industry
Basel III
The Federal Reserve and the FDIC approved the final rules implementing Basel III. Under the final rules, minimum requirements will increase for both the quantity and quality of capital the Company and the Bank hold.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A new capital conservation buffer, comprised of common equity Tier 1 capital, is also established above the regulatory min imum capital requirements. This capital conservation buffer will be phased-in beginning January 1, 2016 at 0.625% of risk-weighted assets and increase each subsequent year by an additional 0.625% until reaching its final level of 2.5% on January 1, 2019. Strict eligibility for regulatory capital instruments was also implemented under the final rules. The final rules also revise the definition and calculation of Tier 1 capital, total capital and risk-weighted assets.
The phase-in period for the final rules became effective for the Company and the Bank on January 1, 2015 with full compliance with all of the final rules’ requirements phased in incrementally, to be fully phased-in by January 1, 2019. Although as of December 31, 2015, the Company and the Bank were categorized as “well-capitalized” under the new rules, the ratios have declined on a comparative basis to our regulatory capital ratios at December 31, 2014 due to compliance with the new rules under Basel III. </t>
  </si>
  <si>
    <t>Commitments And Contingencies</t>
  </si>
  <si>
    <t>Commitments And Contingencies [Abstract]</t>
  </si>
  <si>
    <t xml:space="preserve">NOTE 1 6 – COMMITMENTS AND CONTINGENCIES
The Company is party to financial instruments with off-balance-sheet risk in the normal course of business to meet the financing needs of customers. These financial instruments include off 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 The Company does not use forward loan sale commitments.
The Company’s exposure to credit loss in the event of nonperformance by the other party to the financial instrument for commitments to extend credit and standby letters of credit is represented by the contract or notional amount of those instruments. The Company uses the same credit policies in making commitments and conditional obligations as it does for on-balance-sheet instruments.
December 31,
2015
2014
Financial instruments whose contract amounts represent credit risk:
Commitments to extend credit
$ 252,507
$ 228,521
Standby letters of credit
9,857
9,757
BAYLAKE CORP.
NOTES TO CONSOLIDATED FINANCIAL STATEMENTS December 31, 201 5 , 201 4 and 201 3
(Dollar amounts in thousands)
NOTE 1 6 – COMMITMENTS AND CONTINGENCIES (Continued)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Fixed rate commercial commitments totaled $31,549 and $35,500 at December 31, 201 5 and 201 4 , respectively, with rates ranging from 1.40% to 8.25% in 201 5 and 0.50% to 7.25% in 201 4 .
Standby letters of credit are conditional commitments issued by the Company to guarantee the performance of customers to a third party. These are primarily issued to support private borrowing arrangements. Approximately 63% of these commitments expire prior to December 31, 2017 . Another 36% expire in 2018 and the remainder expire in 2019 . The credit risk involved in issuing letters of credit is essentially the same as that involved in extending loan facilities to customers. The Company does not require collateral as support for the commitments. Collateral is secured as commitments are funded.
In 2015, 2014 and 2013 , no impairment charges were taken on standby letters of credit , which were issued by the Company on behalf of customers to accommodate their borrowings with third parties.
Loss contingencies, including claims and legal actions arising in the ordinary course of business, are recorded as liabilities when the likelihood of loss is probable and an amount or range of loss can be reasonably estimated.
The Company does not use interest rate contracts (e.g. swaps) or other derivatives to manage interest rate risk and does not have any of these instruments outstanding as of and for the years ended December 31, 2015, 2014 or 2013 . </t>
  </si>
  <si>
    <t>Retirement Plans</t>
  </si>
  <si>
    <t>Retirement Plans [Abstract]</t>
  </si>
  <si>
    <t xml:space="preserve">NOTE 1 7 - RETIREMENT PLANS
The Bank has a 401(k) profit sharing plan covering all employees who qualify as to age and length of service. The discretionary employer contributions paid and expensed under all plans totaled $461 , $438 and $449 in 2015, 2014 and 2013, respectively. Certain officers and directors of the Company and its subsidiaries are covered by nonqualified deferred compensation plans. Payments to be made under these plans are accrued over the anticipated years of service of the individuals covered. Amounts charged to expense were $34 , $175 , and $323 in 2015, 2014, and 2013, respectively. The aggregate amount of deferred compensation included in other liabilities in the consolidated balance sheets is $ 2,580 and $3, 145 in 2015 and 2014, respectively. The Company established the SERP Plan, which is intended to provide certain management and highly compensated employees of the Company who have contributed and are expected to continue to contribute to the Company’s success, deferred compensation in addition to that available under the Company’s other retirement programs. No costs related to the SERP Plan were charged to expense in 2015, but costs amounting $104 and $225 were included in the amounts charged to expense for 2014 and 201 3 , respectively. The Company has ceased making contributions to the SERP Plan at the present time and does not expect to resume making contributions to the SERP Plan in the foreseeable future. </t>
  </si>
  <si>
    <t>Income Taxes</t>
  </si>
  <si>
    <t>Income Taxes [Abstract]</t>
  </si>
  <si>
    <t xml:space="preserve">NOTE 1 8 - INCOME TAXES
Income tax expense (benefit) consists of the following:
For the year ended December 31,
2015
2014
2013
Current income taxes
Federal
$ 2,005
$ 1,639
$ 922
State
817
496
(66)
2,822
2,135
856
Deferred income taxes
Federal
815
1,023
1,535
State
72
94
928
887
1,117
2,463
Income tax expense
$ 3,709
$ 3,252
$ 3,319
The provision for income taxes differs from the amount of income tax determined by applying the statutory federal income tax rate to pretax income as a result of the following differences:
For the year ended December 31,
2015
2014
2013
Income tax expense based on statutory rate ( 34% )
$ 3,987
$ 4,140
$ 3,851
State income tax expense net of federal tax expense
587
643
569
Effect of tax-exempt interest income
(653)
(687)
(698)
Life insurance death benefit and earnings
(121)
(130)
(119)
Equity in income of UFS subsidiary
(413)
(320)
(254)
Deferred tax reversal related to UFS subsidiary restructure
—
(332)
—
Non-deductible/partially deductible merger expenses
266
—
—
Other
56
(62)
(30)
Expense based on effective tax rates
$ 3,709
$ 3,252
$ 3,319
Deferred income taxes reflect the net tax effects of temporary differences between the carrying amounts of assets and liabilities for financial reporting purposes and the amounts used for income tax purposes.
BAYLAKE CORP.
NOTES TO CONSOLIDATED FINANCIAL STATEMENTS December 31, 201 5 , 201 4 and 201 3
(Dollar amounts in thousands)
NOTE 1 8 - INCOME TAXES (Continued)
The following is a summary of the significant components of the Company’s deferred income tax assets and liabilities as of December 31, 201 5 and 201 4 :
2015
2014
Deferred income tax assets
Allowance for loan losses
$ 2,245
$ 2,765
Deferred loan fees
194
196
Deferred compensation
1,206
1,464
Nonaccrual loans
98
189
Accrued vacation pay
676
603
Fixed asset write-downs
135
—
OREO property valuation/expenses
712
465
Deferred tax credits-AMT
1,600
2,241
Deferred tax assets related to merger
680
—
State net operating loss carry forwards (“NOLs”)
526
559
Other
379
274
Total deferred tax assets
8,451
8,756
Deferred income tax liabilities
Depreciation
1,237
1,701
FHLB stock dividends
424
413
Mortgage loan servicing
317
185
Net unrealized gain on securities available for sale
783
1,508
Net unrealized gain on SERP
120
—
Equity in UFS subsidiary
—
—
Prepaid expenditures
240
153
Core deposit intangibles related to merger
415
—
Deferred tax liabilities related to merger
147
—
Other
15
89
Total deferred income tax liabilities
3,698
4,049
Net deferred income tax assets
$ 4,753
$ 4,707
The Company has state net operating loss carry forwards of $1 0,094 and $10,725 at December 31, 2015 and December 31, 2014, respectively. These net operating losses expire in 2031 .
Income tax expense recorded in the consolidated statement of operations involves the interpretation and application of certain accounting pronouncements and federal and state tax codes. The Company undergoes examination by various regulatory taxing agencies. Such agencies may require that changes in the amount of tax expense be recognized when their interpretations differ from those of management, based on their judgment about information available to them at the time of their examination.
The Company and its subsidiaries are subject to U.S. federal and Wisconsin state income tax. The Company and its subsidiaries file a consolidated federal income tax return and a combined Wisconsin tax return. The Company is no longer subject to examination by U.S. Federal taxing authorities for years before 2012 and for Wisconsin state income taxes for years before 2011 . During the third quarter of 2014, the IRS began an audit of the Company’s 2012 federal income tax return. The audit was concluded in the first quarter of 2015. There were no adjustments related to the audit. The Company does not expect the total amount of unrecognized tax benefits to significantly increase or decrease in the next twelve months.
The Company recognizes interest and/or penalties related to income tax matters in income tax expense. </t>
  </si>
  <si>
    <t>Earnings Per Share</t>
  </si>
  <si>
    <t>Earnings Per Share [Abstract]</t>
  </si>
  <si>
    <t>NOTE 19 - EARNINGS PER SHARE
Earnings per share is based on the weighted average number of shares outstanding for the year. A reconciliation of the basic and diluted earnings per share amounts is as follows:
For the year ended December 31,
2015
2014
2013
Basic
Net income
$ 8,017
$ 8,923
$ 8,009
Weighted average common shares outstanding
9,302,699
8,354,034
7,902,732
Basic earnings per common share
$ 0.86
$ 1.07
$ 1.01
Diluted
Net income
8,017
8,923
8,009
Earnings from assumed conversion of convertible debentures
16
(1)
372
593
Net income
$ 8,033
$ 9,295
$ 8,602
Weighted average common shares outstanding for basic earnings per share
9,302,699
8,354,034
7,902,732
Add: Dilutive effects of assumed exercises of stock options and vesting of restricted stock units
79,483
81,019
68,910
Add: Dilutive effects of convertible promissory notes
53,014
(1)
1,165,055
1,880,000
Average shares and dilutive potential common shares
9,435,196
9,600,108
9,851,642
Diluted earnings per common share
$ 0.85
$ 0.97
$ 0.87
Additional common stock option shares that have not been included due to their antidilutive effect
109,301
61,469
49,949
Additional common stock convertible debenture shares that have not been included due to their antidilutive effect
—
—
—
(1)
Although the convertible debentures were fully converted and not outstanding at December 31, 2015, they are considered as a factor in the calculation of diluted earnings per common share due to being outstanding during part of 2015</t>
  </si>
  <si>
    <t>Equity Incentive Plan</t>
  </si>
  <si>
    <t>Equity Incentive Plan [Abstract]</t>
  </si>
  <si>
    <t xml:space="preserve">NOTE 20 – EQUITY INCENTIVE PLAN
The Company has a non-qualified stock option plan (the “Option Plan”) under which certain officers and key salaried employees may purchase shares of the Company’s stock at an established exercise price. Unless earlier terminated, these options expire ten years from the date of grant. The options vest over a five -year period becoming exercisable 20% per year, commencing one year from date of grant. The Option Plan expired in 2003 and no options remain outstanding under the Option Plan. There was no compensation expense recognized for the Option Plan in 2015, 2014 and 2013. At December 31, 2015, 2014 and 2013, there was no unrecognized compensation cost related to the Option Plan. There were no unexercised vested options outstanding at December 31, 2015 or 2014. At December 31, 201 3 , there were 10,000 options vested but unexercised.
BAYLAKE CORP. NOTES TO CONSOLIDATED FINANCI AL STATEMENTS December 31, 2015 , 201 4 and 201 3 (Dollar amounts in thousands, except shares and per share data)
NOTE 20 - EQUITY INCENTIVE PLAN (Continued)
In June 2010, the Company’s shareholders approved the Baylake Corp 2010 Equity Incentive Plan (the “2010 Plan”), under which current and prospective employees, non-employee directors and consultants may be awarded incentive stock options, non-statutory stock options, shares of restricted stock or restricted stock units (“RSUs”), or stock appreciation rights. The aggregate number of shares of the Company’s common stock issuable under the 2010 Plan is 750,000 .
Stock Options
On March 17 , 201 5 , the Company granted 58,434 stock options to certain members of management at the market value of the stock on the grant date, which was $12 .52 per share. The options granted expire 10 years from date of grant and vest ratably over a five -year period. The fair value of the stock options granted was $1.81 per option, determined under the Black-Scholes option pricing model. Compensation cost to be recognized over the five -year vesting period, net of income tax, is $64 . As of December 31, 2015, none of the options were vested and 14,357 options had been forfeited. Unrecognized compensation expense, net of income tax, is $50 .
Restricted Stock Units
On January 20, 2015 , the Company granted 1,281 RSUs to a certain member of management at the market value of the stock, which was $ 12.10 per share. The RSUs were awarded at no cost to the employee and vest ratably over a five -year period . The compensation cost to be recognized over the five -year period was $9 . As of December 31, 2015, these RSUs had been forfeited. There is no unrecognized compensation expense related to this grant.
On March 1 7 , 201 5 , the Company granted 25,342 RSUs to certain members of management at the market value of the stock, which was $ 12.52 per share. The RSUs were awarded at no cost to the employee and vest ratably over a five -year period. Compensation cost to be recognized over the five -year vesting period, net of income tax, is $193 . As of December 31, 2015, none of the RSUs were vested. During 2015, 10,600 RSUs were forfeited . Unrecognized compensation expense related to this grant , net of income tax, is $149 .
Accounting for Stock Options
The fair value of each option grant was estimated as of the date of the grant using the Black-Scholes option pricing model. The risk-free interest rate is based on the U.S. Treasury rate for the expected option term. The expected volatility is based on the volatility of the Company’s stock over the 36 -month period preceding the grant date. The expected term represents the period of time the options are expected to be outstanding. The grant date fair values and assumptions used to determine such values are as follows:
2015
2014
Weighted average grant date fair value
$ 1.81
$ 3.26
Assumptions :
Risk-free interest rate
1.87
% 2.26
%
Expected volatility
18.35
% 25.45
%
Expected term (in years)
7
years 7
years
Expected dividend yield
2.56
% 2.01
%
BAYLAKE CORP. NOTES TO CONSOLIDATED FINANCI AL STATEMENTS December 31, 2015 , 201 4 and 201 3 (Dollar amounts in thousands, except shares and per share data)
NOTE 20 - EQUITY INCENTIVE PLAN (Continued)
Activity in the stock option plans during 2015 follows:
Shares
Weighted Average Exercise Price
Weighted Average Remaining Contractual Term
Aggregate Intrinsic Value
Outstanding at beginning of year
225,736
$ 8.34
7.68
Granted
58,434
12.52
—
Exercised
(29,566)
5.16
—
Forfeited or expired
(14,537)
9.67
—
Outstanding at end of year
240,067
$ 9.66
7.39
Exercisable at end of year
83,268
$ 7.07
6.32
$ 627
Fully vested and expected to vest
240,067
$ 9.66
7.39
$ 1,187
Activity in the stock option plans during 2014 follows:
Shares
Weighted Average Exercise Price
Weighted Average Remaining Contractual Term
Aggregate Intrinsic Value
Outstanding at beginning of year
175,824
$ 6.69
7.63
Granted
64,130
13.90
—
Exercised
(1,557)
4.15
—
Forfeited or expired
(12,661)
14.10
—
Outstanding at end of year
225,736
$ 8.34
7.68
Exercisable at end of year
67,930
$ 5.56
6.83
$ 471
Fully vested and expected to vest
225,736
$ 8.34
7.68
$ 1,024
Activity in the stock option plan during 2013 follows:
Shares
Weighted Average Exercise Price
Weighted Average Remaining Contractual Term
Aggregate Intrinsic Value
Outstanding at beginning of year
163,281
$ 6.44
7.48
Granted
43,176
9.50
—
Exercised
(6,971)
4.40
—
Forfeited or expired
(23,662)
10.81
—
Outstanding at end of year
175,824
$ 6.69
7.63
Exercisable at end of year
45,738
$ 6.91
5.92
$ 202
Fully vested and expected to vest
175,824
$ 6.69
7.63
$ 1,125
BAYLAKE CORP. NOTES TO CONSOLIDATED FINANCIAL STATEMENTS December 31, 201 5 , 201 4 and 201 3 (Dollar amounts in thousands, except shares and per share data)
NOTE 20 - EQUITY INCENTIVE PLAN (Continued)
The following options were outstanding at December 31, 201 5 :
Number of Shares
Weighted-Average Exercise Price
Weighted-Average Remaining Life (in Years)
Price
Outstanding
Exercisable
Outstanding
Exercisable
$
4.15
38,966
27,989
$ 4.15
$ 4.15
5.20
$
6.20
52,388
30,430
$ 6.20
$ 6.20
6.25
$
9.50
34,716
13,891
$ 9.50
$ 9.50
7.21
$
12.52
58,434
—
$ 12.52
$
—
9.21
$
13.90
55,563
10,958
$ 13.90
$ 13.90
8.21
240,067
83,268
$ 9.66
$ 7.07
7.39
Information related to the stock option plans during each year follows:
2015
2014
2013
Intrinsic value of options exercised
$ 245
$ 13
$ 42
Cash received from option exercises
152
7
31
Tax benefit realized from option exercises
63
5
8
The following table summarizes information about the Company’s RSU activity for 201 5, 2014, and 201 3:
Restricted Stock Units
Activity in the RSUs during 2015 were as follows:
RSUs
Weighted Average Grant Price
Outstanding at beginning of year 106,834
$ 7.53
Granted 26,623
12.50
Vested (35,556)
6.76
Forfeited or expired (10,600)
8.15
Outstanding at end of year 87,301
$ 9.45
Activity in the RSUs during 2014 were as follows
RSUs
Weighted Average Grant Price
Outstanding at beginning of year 122,685
$ 6.43
Granted 17,040
13.72
Vested (32,267)
6.05
Forfeited or expired (624)
13.90
Outstanding at end of year 106,834
$ 7.53
BAYLAKE CORP. NOTES TO CONSOLIDATED FINANCIAL STATEMENTS December 31, 2015, 2014 and 2013 (Dollar amounts in thousands, except shares and per share data)
NOTE 20 - EQUITY INCENTIVE PLAN (Continued)
Activity in the RSUs during 2013 were as follows:
RSUs
Weighted Average Grant Price
Outstanding at beginning of year 124,671
$ 5.28
Granted 35,177
9.50
Vested (28,679)
5.13
Forfeited or expired (8,484)
6.62
Outstanding at end of year 122,685
$ 6.43
It is expected that all equity positions outstanding at the date of merger with Nicolet, excepting those that have been granted to the Chief Executive Officer , will immediately vest. </t>
  </si>
  <si>
    <t>Condensed Financial Information - Parent Company Only</t>
  </si>
  <si>
    <t>Condensed Financial Information - Parent Company Only [Abstract]</t>
  </si>
  <si>
    <t>NOTE 21 - CONDENSED FINANCIAL INFORMATION - PARENT COMPANY ONLY
CONDENSED BALANCE SHEETS December 31,
2015
2014
ASSETS
Cash and due from financial institutions
$ 3,022
$ 2,015
Deferred income taxes
260
188
Unamortized debt offering costs
—
—
Income tax receivable
159
20
Investment in subsidiaries
130,650
121,061
Other assets
379
13
Total assets
$ 134,470
$ 123,297
LIABILITIES AND STOCKHOLDERS’ EQUITY
Liabilities
Interest payable
$ 21
$ 43
Other borrowings
4,000
—
Debentures
16,100
16,100
Convertible promissory notes
—
1,650
Total liabilities
20,121
17,793
Stockholders’ equity
114,349
105,504
Total liabilities and stockholders’ equity
$ 134,470
$ 123,297
BAYLAKE CORP. NOTES TO CONSOLIDATED FINANCIAL STATEMENTS December 31, 2015, 2014 and 2013 (Dollar amounts in thousands)
NOTE 21 - CONDENSED FINANCIAL INFORMATION - PARENT COMPANY ONLY (Continued)
CONDENSED STATEMENTS OF OPERATIONS Years ended December 31,
2015
2014
2013
Income
Dividends from subsidiaries
$ 8,000
$ 6,000
$ 5,724
Interest income
5
3
5
Other
-
-
1
Total income
8,005
6,003
5,730
Expenses
Interest
305
871
1,242
Other
784
667
552
Total expenses
1,089
1,538
1,794
Income before equity in undistributed net income of subsidiaries
6,916
4,465
3,936
Equity in undistributed net income of subsidiaries (earnings in excess of dividends)
676
3,761
3,316
Income before income taxes
7,592
8,226
7,252
Income tax benefit
(425)
(697)
(757)
Net income
$ 8,017
$ 8,923
$ 8,009
BAYLAKE CORP. NOTES TO CONSOLIDATED FINANCIAL STATEMENTS December 31, 2015, 2014 and 2013 (Dollar amounts in thousands)
NOTE 21 - CONDENSED FINANCIAL INFORMATION - PARENT COMPANY ONLY (Continued)
CONDENSED STATEMENT OF CASH FLOWS Years ended December 31,
2015
2014
2013
Cash flows from operating activities:
Net income
$ 8,017
$ 8,923
$ 8,009
Adjustments to reconcile net income to net cash provided by operating activities:
Undistributed earnings of subsidiary (earnings in excess of dividends)
(676)
(3,761)
(3,316)
Amortization of debt issuance costs
—
27
36
Net change in income tax receivable
(139)
95
600
Other changes, net
343
212
301
Net cash flows provided by operating activities
7,545
5,496
5,630
Cash flows from investing activities:
Capitalization of non-bank subsidiary
(150)
—
(100)
Net cash used in acquisition
(5,783)
—
—
Net cash used in investing activities
(5,933)
—
(100)
Cash flows from financing activities:
Proceeds from other borrowings
4,000
—
—
Purchase of treasury stock
(1,447)
(4,241)
(1,707)
Dividends paid
(3,158)
(2,519)
(1,738)
Net cash used in financing activities
(605)
(6,760)
(3,445)
Net change in cash and cash equivalents
1,007
(1,264)
2,085
Beginning cash and cash equivalents
2,015
3,279
1,194
Ending cash and cash equivalents
$ 3,022
$ 2,015
$ 3,279</t>
  </si>
  <si>
    <t>Selected Quarterly Financial Data</t>
  </si>
  <si>
    <t>Selected Quarterly Financial Data [Abstract]</t>
  </si>
  <si>
    <t>NOTE 2 2 – SELECTED QUARTERLY FINANCIAL DATA
The following is selected unaudited financial data summarizing the results of operations for each quarter in the years ended December 31, 2015 and 2014:
2015 Quarter Ended
March 31
June 30
September 30
December 31
Interest income
$ 8,643
$ 8,841
$ 8,620
$ 9,171
Interest expense
681
686
627
641
Net interest income
7,962
8,155
7,993
8,530
Provision for loan losses
200
—
—
—
Net interest income after provision for loan losses
7,762
8,155
7,993
8,530
Noninterest income
2,391
2,567
2,273
2,465
Noninterest expense
7,078
7,247
6,944
9,141
Income before income tax expense
3,075
3,475
3,322
1,854
Provision for income tax
868
1,093
1,031
717
Net income
$ 2,207
$ 2,382
$ 2,291
$ 1,137
Basic earnings per share
$ 0.24
$ 0.26
$ 0.25
$ 0.12
Diluted earnings per share
$ 0.24
$ 0.25
$ 0.24
$ 0.12
2014 Quarter Ended
March 31
June 30
September 30
December 31
Interest income
$ 8,512
$ 8,795
$ 8,541
$ 8,895
Interest expense
922
949
783
659
Net interest income
7,590
7,846
7,758
8,236
Provision for loan losses
—
—
—
—
Net interest income after provision for loan losses
7,590
7,846
7,758
8,236
Noninterest income
2,016
2,166
2,329
2,556
Noninterest expense
6,768
6,994
6,508
8,052
Income before income tax expense
2,838
3,018
3,579
2,740
Provision for income tax
773
859
1,122
498
Net income
$ 2,065
$ 2,159
$ 2,457
$ 2,242
Basic earnings per share
$ 0.27
$ 0.27
$ 0.29
$ 0.25
Diluted earnings per share
$ 0.23
$ 0.24
$ 0.26
$ 0.24</t>
  </si>
  <si>
    <t>Nature Of Business And Summary Of Significant Accounting Policies (Policies)</t>
  </si>
  <si>
    <t>Use Of Estimates</t>
  </si>
  <si>
    <t xml:space="preserve">Use of Estimates : To prepare financial statements in conformity with accounting principles generally accepted in the United States of America (“U.S. GAAP”), management makes estimates and assumptions based on available information. These estimates and assumptions affect the amounts reported in the consolidated financial statements and the disclosures provided, and actual results could differ. The allowance for loan losses, value of foreclosed properties, other than temporary impairment of securities, income tax expense, and fair values of financial instruments are particularly subject to change. </t>
  </si>
  <si>
    <t>Business Combinations</t>
  </si>
  <si>
    <t xml:space="preserve">Business Combinations : The Company accounts for business combinations under the acquisition method of accounting in accordance with Accounting Standards Codification (“ASC”) 805, Business Combinations (“ASC 805”). Under ASC 805, all identifiable assets acquired and all liabilities assumed must be measured at fair value at the acquisition date. The “carrying over” of the allowance for loan and lease losses to the acquiring entity is prohibited. Acquisition-related costs such as legal, accounting, consulting, and investment broker fees must be expensed as incurred. The excess cost of the acquisition over the fair value of the net tangible and intangible assets acquired is recorded as goodwill. The Company may change provisional amounts initially recorded as of the acquisition date for a period of up to one year after the acquisition date of the business combination. </t>
  </si>
  <si>
    <t>Cash And Cash Equivalents</t>
  </si>
  <si>
    <t xml:space="preserve">Cash and Cash Equivalents : Cash and cash equivalents include cash and deposits with other financial institutions. Balances over $250 in those institutions are not insured by the Federal Deposit Insurance Corporation (“FDIC”) and therefore pose a potential risk in the event the institution were to fail. As of December 31, 2015, uninsured deposits totaled $1,489 . </t>
  </si>
  <si>
    <t xml:space="preserve">Securities : Securities are classified as held to maturity or available for sale at the time of purchase. Investment securities classified as held to maturity, which management has the intent and ability to hold to maturity, are reported at amortized cost, adjusted for amortization of premiums and accretion of discounts, using a method that approximates level yield.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Premiums and discounts are amortized or accreted into interest income over the estimated life (earlier of call date, maturity, or estimated life) of the related security, using a prospective method that approximates level yield. Any decision to sell investment securities available for sale would be based on various factors, including, but not limited to, asset/liability management strategies, changes in interest rates or prepayment risks, liquidity needs, or regulatory capital considerations. Gains and losses on sales are recorded on the trade date and determined using the specific identification method.
Declines in the fair value of securities below their cost that are other-than-temporary due to credit issues are reflected as “Other than temporary impairment of securities” in the statement of operations. In estimating other-than-temporary losses, management considers: (1) the length of time and extent that fair value has been less than cost, (2) the financial condition and near-term prospects of the issuer, and (3) the Company’s ability and intent to hold the security for a period sufficient to allow for any anticipated recovery in fair value. The difference between the present values of the cash flows expected to be collected and the amortized cost basis is the credit loss. The credit loss is the portion of the other-than-temporary impairment that is recognized in earnings and is a reduction to the cost basis of the security. The portion of other-than-temporary impairment related to all other factors is included in other comprehensive income (loss). </t>
  </si>
  <si>
    <t>Federal Home Loan Bank ("FHLB") Stock</t>
  </si>
  <si>
    <t xml:space="preserve">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expected ultimate recovery
BAYLAKE CORP. NOTES TO CONSOLIDATED FINANCIAL STATEMENTS December 31, 2015, 2014 and 2013 (Dollar amounts in thousands)
NOTE 1 – NATURE OF BUSINESS AND SUMMARY OF SIGNIFICANT ACCOUNTING POLICIES (Continued)
of par value. The determination of whether a decline affects the ultimate recovery is influenced by criteria such as: (1) the significance of the decline in net assets of the FHLB as compared to the capital stock amount and length of time a decline has persisted; (2) impact of legislative and regulatory changes on the FHLB and (3) the liquidity position of the FHLB. Both cash and stock dividends are reported as income. </t>
  </si>
  <si>
    <t>Loans Held For Sale</t>
  </si>
  <si>
    <t xml:space="preserve">Loans Held for Sale : Mortgage loans originated and intended for sale in the secondary market are carried at the lower of aggregate cost or market, as determined by outstanding commitments from investors. Net unrealized losses, if any, are recorded as a valuation allowance and charged to earnings.
Mortgage loans held for sale may be sold with servicing rights retained. The carrying value of mortgage loans sold with servicing rights retained is reduced by the amount allocated to the servicing right at the time of sale. Gains and losses on sales of mortgage loans are based on the difference between the selling price and the carrying value of the related loan sold. </t>
  </si>
  <si>
    <t>Loans Originated And Acquired</t>
  </si>
  <si>
    <t xml:space="preserve">Loans – Originated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Interest income on loans is discontinued at the time the loan is 90 days delinquent. Past 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status. Loans are returned to accrual status when all the principal and interest amounts contractually due are brought current and future payments are reasonably assured.
Loans – Acquired : Loans acquired in a business combination are recorded at their estimated fair value at the acquisition date under ASC Topic 310-20, Receivables – Nonrefundable Fees and Other Costs or ASC Topic 310-30, Receivables – Loans and Debt Securities Acquired with Deteriorated Credit Quality. ASC 310-30 is used when the determination is made at acquisition that the acquirer will be unable to collect all contractually required payments from the borrower. These loans are identified as Purchase Credit Impaired (“PCI”) loans and the amount of the credit discount is a nonaccretable mark that is not recorded within the Allowance for Loan Losses (“ALL”). Credit deterioration subsequent to the acquisition will be charged to the ALL.
All other loans that are not PCI loans will be measured at fair value based on the expected cash flows of the loans. The difference between the fair value and expected cash flows will be accreted into interest income using a method that approximates a level yield. These loans are recorded at fair value, thus, there is no allowance established at the acquisition date. Subsequent to acquisition, these loans are evaluated and a loan loss provision may be recorded if a decline in value occurs. </t>
  </si>
  <si>
    <t>Restructured Loans</t>
  </si>
  <si>
    <t xml:space="preserve">Restructured Loans : Restructured loans involve the granting of some concession to the borrower involving a loan modification, such as payment schedule changes, interest rate reductions, or principal charge-offs. A troubled debt restructuring (“TDR”) includes a loan modification where a borrower is experiencing financial difficulty and a concession is granted to that borrower that would not otherwise be considered but for the borrower’s financial difficulties. A TDR may be accrual or nonaccrual status based upon the performance of the borrower and management’s assessment of collectability. A TDR on nonaccrual is returned to accrual after performing in accordance with the modified terms for a sufficient period, generally six months. A loan that is modified at a market rate of interest may no longer be classified as a TDR in the calendar year subsequent to the restructuring if it is in compliance with the modified terms. </t>
  </si>
  <si>
    <t>Allowance For Loan Losses - Originated And Acquired Loans</t>
  </si>
  <si>
    <t xml:space="preserve">Allowance for Loan Losses – Originated Loans : The ALL represents management’s estimate of probable and inherent credit losses in the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 loan portfolio also represents the largest asset on the consolidated balance sheets. Loan losses are charged off against the ALL when realized, while recoveries of amounts previously charged off are credited to the ALL. A provision for loan losses (“PFLL”) is charged to operations based on management’s periodic evaluation of the factors previously mentioned, as well as other pertinent factors.
The ALL consists of specific reserves on certain impaired loans and general reserves for non-impaired loans. Specific reserves reflect estimated losses based on regular analyses of all impaired non-homogenous loans. These analyses involve a high degree of judgment in estimating the amount of loss associated with specific loans, including estimating the amount and timing of future cash flows and collateral values. The general reserve is based on the Bank’s historical loss experience which is updated quarterly. The general reserve portion of the ALL also includes consideration of certain qualitative factors such as (1) changes in the nature, volume and terms of loans, (2) changes in lending personnel,(3) changes in the quality of the loan review function, (4) changes in nature and volume of past-due, nonaccrual and/or classified loans, (5) changes in concentration of credit risk, (6) changes in economic and industry conditions, (7) changes in legal and regulatory requirements, (8) unemployment and inflation statistics, and (9) changes in underlying collateral values.
There are many factors affecting the ALL; some are quantitative while others require qualitative judgment. The process for determining the ALL (which management believes adequately considers potential factors which might possibly result in credit losses) includes subjective elements and, therefore, may be susceptible to significant change. To the extent actual outcomes differ from management estimates, additional PFLL could be required that could adversely affect the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review the ALL as well. Such agencies may require that changes in the ALL be recognized when such regulators’ credit evaluations differ from those of management based on information available to the regulators at the time of their examinations.
Allowance for Loan Losses – Acquired Loans : Performing, acquired loans are periodically evaluated, and, if necessary, a PFLL may be required. For PCI loans, the present value of cash flows are determined and if that value is less than the carrying value, additional PFLL may be required. </t>
  </si>
  <si>
    <t xml:space="preserve">Mortgage Servicing Rights : Mortgage servicing rights are recognized separately when they arise through sales of loans with servicing retained. Mortgage servicing rights are initially recorded at fair value with the offsetting effect recorded as a reduction to gain/loss on sale of loans. Changes in fair value are included in “net change in valuation of mortgage servicing rights, net of payments and payoffs,” in the consolidated statements of operations. Subsequent to origination, under the fair value measurement method, the Company measures fair value based on market prices for comparable servicing contracts, when available, or alternatively,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The Company compares the valuation model inputs and results to published industry data in order to validate the model results and assumptions. The fair values of mortgage servicing rights are subject to significant fluctuations as a result of changes in estimated and actual prepayment speeds and default rates and losses. Mortgage servicing rights are included in other assets on the consolidated balance sheets.
Loan servicing fee income earned for servicing loans is based on a contractual percentage of the outstanding principal or a fixed amount per loan and is recorded as income when earned. Loan servicing fees totaled $ 633 , $584 , and $591 for the years ended December 31, 2015, 2014, and 2013 respectively. Late fees and ancillary fees related to loan servicing are not material. </t>
  </si>
  <si>
    <t>Bank Owned Life Insurance</t>
  </si>
  <si>
    <t xml:space="preserve">Bank Owned Life Insurance : The Company has purchased life insurance policies on certain key executives. Bank owned life insurance is recorded at the amount that can be realized under the insurance contract at the balance sheet date, which is the net cash surrender value. </t>
  </si>
  <si>
    <t>Transfers Of Financial Assets</t>
  </si>
  <si>
    <t xml:space="preserve">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Other Real Estate Owned Properties</t>
  </si>
  <si>
    <t xml:space="preserve">Other Real Estate Owned Properties : Assets acquired through or instead of loan foreclosure or bank facilities no longer in use are initially recorded at fair value, less estimated costs to sell, establishing a new cost basis. If the fair value declines subsequent to foreclosure, a valuation allowance is recorded through expense. Costs incurred after acquisition are expensed. These costs include management fees, operating expenses, and valuation write-downs. </t>
  </si>
  <si>
    <t xml:space="preserve">Premises and Equipment :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or accelerated) method with useful lives ranging from 3 to 12 years. </t>
  </si>
  <si>
    <t>Rabbi Trust</t>
  </si>
  <si>
    <t xml:space="preserve">Rabbi Trust: During 2011, the Company established a Rabbi Trust to hold proceeds from the surrender of life insurance policies. The assets of the Rabbi Trust are invested in investment choices identical to the investments selected by eligible participants in the Company’s Supplemental Executive Retirement Plan (“SERP”). This provides an economic hedge to the Company’s liability under the SERP. The Rabbi Trust remains in effect at December 31, 2015 and is included in other assets in the consolidated balance sheets. </t>
  </si>
  <si>
    <t>Core Deposit Intangible</t>
  </si>
  <si>
    <t xml:space="preserve">Core Deposit Intangible : Core deposit intangible assets represent a premium paid to acquire the core deposits of an institution. The premium is the amount paid in excess of the dollar amount of the deposits acquired and is amortized over the expected life of the deposits. Core deposit intangible assets are subject to impairment valuation at least annually, or whenever events or changes in circumstances indicate that the carrying amount may not be fully recovered. </t>
  </si>
  <si>
    <t xml:space="preserve">Goodwill : Goodwill results from business acquisitions and represents the excess of the purchase price over the fair value of acquired tangible and intangible assets. The goodwill recorded represents the excess of market value over book value. The Company’s operations are managed and financial performance is evaluated on a company-wide basis. All of the financial services operations are considered by management to be aggregated as one reportable segment.
During the fourth quarter of 2015, goodwill increased $1.1 million due to the merger with NEWBI and the related acquisition of its branch operations.
U.S. GAAP provides that prior to performing the traditional two-step goodwill impairment test, the Company is permitted to first perform a qualitative assessment about the likelihood of the carrying value of a reporting unit exceeding its fair value, referred to as the “Step 0” assessment. The Step 0 assessment requires the evaluation of certain events and circumstances such as macroeconomic conditions, industry and market considerations, cost factors and overall financial performance, as well as Company items. After performing the Step 0 assessment, should the Company determine that it is more likely than not that the fair value of goodwill is less than its carrying amount, it is required to perform the prescribed two-step goodwill impairment test to identify the potential goodwill impairment and measure the amount of the goodwill impairment loss, if any, to be recognized. However, if the Company concludes otherwise based on the Step 0 assessment, the two-step goodwill impairment test is not required.
BAYLAKE CORP. NOTES TO CONSOLIDATED FINANCIAL STATEMENTS December 31, 2015, 2014 and 2013 (Dollar amounts in thousands)
NOTE 1 – NATURE OF BUSINESS AND SUMMARY OF SIGNIFICANT ACCOUNTING POLICIES (Continued)
During 2015, management valued the Company by utilizing the Step 0 qualitative assessment approach in determining whether it is more likely than not that the fair value of the Company is less than its carrying amount, including goodwill. As part of the qualitative assessment approach, the Company assessed the following relevant events and circumstances: macroeconomic conditions, industry and market considerations, overall financial performance, changes in management and management strategy, and changes in the composition or carrying amount of the net assets. In addition, consideration was given to the pending merger with Nicolet as well as the significant difference in fair value compared to the book value of goodwill in 2014. The conclusion of the Step 0 assessment was that it was more likely than not that the fair value of goodwill continued to exceed its carrying value at December 31, 2015. Therefore, a two-step quantitative analysis was not considered necessary.
During 2014, the Company, with the assistance of a third party valuation firm, determined an estimated cash fair value of the Company’s common stock. Consideration was given to the nature and history of the Company, the competitive and economic outlook for the trade area and for the banking industry in general, the book value and financial condition of the Company, the future earnings and dividend paying capacity, the size of the block valued, and the prevailing market prices of bank stocks. The following valuation methodologies were considered: (1) net asset value – defined as the net worth of the Company, (2) market value – defined as the price at which knowledgeable buyers and sellers would agree to buy and sell the Company’s common stock, and (3) investment value – defined as an estimate of the present value of the future benefits, usually earnings, cash flow, or dividends, that will accrue to the Company’s common stock. When consideration was given to the three valuation methodologies, as well as all other relevant valuation variables and factors, the fully-diluted cash fair value range of the Company’s common shares was considered to be in excess of the book value. Because the valuation ranges obtained from that firm exceeded the carrying value including goodwill, step one of the impairment test established under U.S. GAAP was met and, therefore, no goodwill impairment was recognized. If the carrying amount would have exceeded fair value, the Company would have performed the second step to measure the amount of impairment loss. </t>
  </si>
  <si>
    <t>Long-Term Assets</t>
  </si>
  <si>
    <t xml:space="preserve">Long-Term Assets : Premises and equipment, and other long-term assets are reviewed for impairment when events indicate that their carrying amount may not be recoverable from future undiscounted cash flows. If impaired, the assets are recorded at fair value. Management has determined that such assets have not been impaired as of December 31, 2015 and 2014. </t>
  </si>
  <si>
    <t>Loan Commitments And Related Financial Instruments</t>
  </si>
  <si>
    <t xml:space="preserve">Loan Commitments and Related Financial Instruments :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in accordance with accounting guidance are recorded at fair value. </t>
  </si>
  <si>
    <t>Trust Fee Income</t>
  </si>
  <si>
    <t xml:space="preserve">Trust Fee Income : The Company provides trust services to customers and in return charges fees using terms customary in its industry, including charging fees based on the agreed-upon percentages of assets managed or as otherwise specified in the underlying agreements. Income from trust services is recognized when the services are provided and included as “fees from fiduciary activities” in the consolidated statements of operations. </t>
  </si>
  <si>
    <t>Advertising Expense</t>
  </si>
  <si>
    <t xml:space="preserve">Advertising Expense : The Company expenses all advertising costs as they are incurred. Total advertising costs for the years ended December 31, 2015, 2014 and 2013 were $144 , $204 and $ 246 , respectively. </t>
  </si>
  <si>
    <t>Earnings Per Common Share</t>
  </si>
  <si>
    <t xml:space="preserve">Earnings Per Common Share : Basic earnings per common share is net income or loss divided by the weighted average number of common shares outstanding during the period. Diluted earnings per common share include the dilutive effect of additional potential common shares issuable under stock options, stock awards, and convertible promissory notes. </t>
  </si>
  <si>
    <t>Loss Contingencies</t>
  </si>
  <si>
    <t xml:space="preserve">Loss Contingencies : Loss contingencies, including claims and legal actions arising in the ordinary course of business, are recorded as liabilities when the likelihood of loss is probable and an amount or range of loss can be reasonably estimated. </t>
  </si>
  <si>
    <t>Restrictions On Cash</t>
  </si>
  <si>
    <t xml:space="preserve">Restrictions on Cash : Cash on hand or on deposit with the Federal Reserve Bank of Chicago (“Reserve Bank”) of $ 2,314 and $1,65 2 was required to meet regulatory reserve requirements as of December 31, 2015 and 2014, respectively. These balances earn interest at a rate periodically determined by the Reserve Bank. </t>
  </si>
  <si>
    <t>Dividend Reinvestment Plan</t>
  </si>
  <si>
    <t xml:space="preserve">Dividend Reinvestment Plan : The Company administers a dividend reinvestment plan (“DRIP”), whereby the Company allocates applicable dividends to acquire, on the participant’s behalf, shares of the Company’s common stock. During 2015, total cash dividends of $3,158 were declared and paid by the Company. Of this amount, $4 04 was allocated to the DRIP and was used to purchase 30,600 shares in the open market at a weighted average price of $ 13.15 per share, to fulfill the DRIP plan requirements. No shares were issued by the Company during 2015 in administration of the DRIP.
During 2014, 27,337 shares were purchased in the open market at a weighted average price of $12.90 per share to fulfill the DRIP plan requirements for a total of $351 in dividends. </t>
  </si>
  <si>
    <t>Operating Segments</t>
  </si>
  <si>
    <t xml:space="preserve">Operating Segments : While the chief decision makers monitor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 </t>
  </si>
  <si>
    <t xml:space="preserve">Premises Held for Sale : Assets which the Company wishes to dispose of or liquidate through the sale to others. These assets are carried at the lower of cost or fair value and are not depreciated. </t>
  </si>
  <si>
    <t>Stock-Based Compensation</t>
  </si>
  <si>
    <t xml:space="preserve">Stock-based Compensation : The Company accounts for equity awards by recognizing compensation expense related to the stock-based equity awards over the vesting period. See Note 20 for information on stock-based compensation. </t>
  </si>
  <si>
    <t xml:space="preserve">Income Taxes :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income tax assets and liabilities of a change in tax rates is recognized as income or expense in the period that includes the enactment date. See Note 18 for details on the Company’s income taxes.
A tax position is recognized as a benefit only if it is “more likely than not” that the tax position would be sustained in a tax examination, with a tax estimation presumed to occur. The amount recognized is the largest amount of tax benefit that is greater than 50% likely to be realized on examination. For tax positions not meeting the “more likely than not” test, no tax benefit is recorded.
The Company regularly reviews the carrying amount of its deferred income tax assets to determine if the establishment of a valuation allowance is necessary. If based on the available evidence it is more likely than not that all or a portion of the Company’s deferred income tax assets will not be realized in future periods, a deferred income tax valuation allowance would be established. Consideration is given to various positive and negative factors that could affect the realization of the deferred income tax assets. In evaluating this available evidence, management considers, among other things, historical financial performance, expectation of future earnings, the ability to carry back losses to recoup taxes previously paid, length of statutory carry forward periods, experience with operating loss and tax credit carry forwards not expiring unused, tax planning strategies and timing of reversals of temporary differences. Significant judgment is required in assessing future earning trends and the timing of reversals of temporary differences. The Company’s evaluation is based on current tax laws as well as management’s expectations of future performance.
The Company is subject to the income tax laws of the U.S., its states and municipalities. These tax laws are complex and subject to different interpretations by the taxpayer and the relevant governmental taxing authorities. The accounting guidance for income taxes prescribes a comprehensive model for how companies should recognize, measure, present, and disclose in
BAYLAKE CORP. NOTES TO CONSOLIDATED FINANCIAL STATEMENTS December 31, 2015, 2014 and 2013 (Dollar amounts in thousands, except share and per share data)
NOTE 1 – NATURE OF BUSINESS AND SUMMARY OF SIGNIFICANT ACCOUNTING POLICIES (Continued)
their financial statements uncertain tax positions taken or expected to be taken on a tax return. Under the guidance, tax positions shall initially be recognized in the financial statements when it is more likely than not the position will be sustained upon the examination by the tax authorities. Such tax positions shall initially and subsequently be measured as the largest amount of tax benefit that is greater than 50% likely to be realized upon ultimate settlement with the tax authority assuming full knowledge of the position and all relevant facts. Interest and penalties related to income tax expense are recorded as income tax expense, net of federal and state tax benefit, when the amounts can reasonably be determined. </t>
  </si>
  <si>
    <t>Reclassifications</t>
  </si>
  <si>
    <t xml:space="preserve">Reclassifications : Certain items previously reported were reclassified to conform to the current presentation. </t>
  </si>
  <si>
    <t>Recent Accounting Pronouncements</t>
  </si>
  <si>
    <t xml:space="preserve">Recent Accounting Pronouncements :
In January 2016, the Financial Accounting Standards Board (“FASB”) issued Accounting Standard Update (“ASU”) no. 2016-01 Financial Instruments – Overall (Subtopic 825-10): Recognition and Measurement of Financial Assets and Financial Liabilities. The update intends to enhance the reporting model for financial instruments to provide users of financial statements with more decision-useful information and addresses certain aspects of the recognition, measurement, presentation, and disclosure of financial instruments. The new standard affects all entities that hold financial assets or owe financial liabilities. For public business entities, the amendments in this Update are effective for fiscal years beginning after December 15, 2017, including interim periods within those fiscal years. The adoption of this guidance is not expected to have a material impact on the consolidated financial condition, results of operations or liquidity of the Company.
In November 2015, FASB issued ASU no. 2016-01 Income Taxes (Topic 740): Balance Sheet Classification of Deferred Taxes. The update eliminates the requirement to classify deferred tax assets and liabilities as noncurrent or current within a classified statement of financial position. For public business entities, the amendments in this Update are effective for fiscal years beginning after December 15, 2017, including interim periods within those fiscal years. The adoption of this guidance is not expected to have a material impact on the consolidated financial condition, results of operations or liquidity of the Company.
In September 2015, FASB issued ASU no. 2015-16 Business Combinations (Topic 805): Simplifying the Accounting for Measurement-Period Adjustments. The amendments in this update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is guidance is effective for fiscal years, and interim periods within those fiscal years, beginning after December 15, 2015. The adoption of this guidance is not expected to have a material impact on the consolidated financial condition, results of operations or liquidity of the Company.
In August 2015, the FASB issued ASU 2015-03, Interest - Imputation of Interest (Subtopic 835-30): Presentation and Subsequent Measurement of Debt Issuance Costs Associated with Line-of-Credit Arrangements-Amendments to SEC Paragraphs Pursuant to Staff Announcement at June 8, 2015 EITF Meeting (SEC Update). The original ASU (2015-03) issued in April 2015 required that debt issuance costs related to a recognized debt liability be presented in the balance sheet as a direct deduction from the carrying amount of that debt liability, consistent with debt discounts. Given the absence of authoritative guidance within ASU 2015-03 for debt issuance costs related to line-of-credit arrangements, the SEC staff stated that they would not object to an entity deferring and presenting debt issuance costs as an asset and subsequently amortizing those deferred debt issuance costs ratably over the term of the line-of-credit arrangement, regardless of whether there are any outstanding borrowings on the line-of-credit arrangement. This guidance is effective for fiscal years beginning after December 15, 2015 and interim periods with fiscal years beginning after December 15, 2016. A reporting entity may apply the amendments prospectively or retrospectively to all prior periods presented in the financial statements. Early adoption is permitted provided that the guidance is applied from the beginning of the fiscal year of adoption. The adoption of this guidance is not expected to have a material impact on the consolidated financial condition, results of operations or liquidity of the Company.
BAYLAKE CORP. NOTES TO CONSOLIDATED FINANCIAL STATEMENTS December 31, 2015, 2014 and 2013 (Dollar amounts in thousands)
NOTE 1 – NATURE OF BUSINESS AND SUMMARY OF SIGNIFICANT ACCOUNTING POLICIES (Continued)
In May 2015, FASB issued ASU No. 2015-08 Business Combinations (Topic 805): Pushdown Accounting – Amendments to SEC Paragraphs Pursuant to Staff Accounting Bulletin No. 115. Amendments in this update amend SEC paragraphs pursuant to Staff Accounting Bulletin (“SAB”) No. 115, which supersedes several paragraphs in ASC 805-50 in response to the SEC’s November 2014 publication of SAB 115.The SEC issued SAB 115 in connection with the release of FASB ASU No. 2014-17, “Pushdown Accounting.” This guidance is effective immediately. The adoption of this guidance did not have a material impact on the consolidated financial condition, results of operations or liquidity of the Company.
In April 2015, FASB issued ASU No. 2015-05 Intangibles - Goodwill and Other Internal-Use Software (Subtopic 350-40).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In addition, the guidance in this Update supersedes paragraph 350-40-25-16. Consequently, all software licenses within the scope of Subtopic 350-40 will be accounted for consistent with other licenses of intangible assets. This guidance is effective for fiscal years, and interim periods within those fiscal years, beginning after December 15, 2015. The adoption of this guidance is not expected to have a material impact on the consolidated financial condition, results of operations or liquidity of the Company.
In April 2015, the FASB issued ASU No. 2015-04 Compensation - Retirement Benefits (Topic 715). The amendments in this update provide a practical expedient that permits the entity to measure defined benefit plan assets and obligations using the month-end that is closest to the entity’s fiscal year-end and apply that practical expedient consistently from year to year. The amendments in this update also provide a practical expedient that permits the entity to remeasure defined benefit plan assets and obligations using the month-end that is closest to the date of the significant event. This guidance is effective for fiscal years, and interim periods within those fiscal years, beginning after December 15, 2015. The adoption of this guidance is not expected to have a material impact on the consolidated financial condition, results of operations or liquidity of the Company.
In February 2015, the FASB issued ASU No. 2015-02 Consolidation (Topic 810): Amendments to the Consolidation Analysis. The amendments in this update rescind the indefinite deferral of FASB Statement No. 167, Amendments to FASB Interpretation No. 46(R), included in FASB Accounting Standards Update No. 2010-10, Consolidation (Topic 810): Amendments for Certain Investment Funds. However, the amendments in this update provide a scope exception from Topic 810 for reporting entities with interests in legal entities that are required to comply with or operate in accordance with requirements similar to those in Rule 2a-7 of the Investment Company Act of 1940 for registered money market funds. This guidance is effective for fiscal years, and interim periods within those fiscal years, beginning after December 15, 2015. The adoption of this guidance is not expected to have a material impact on the consolidated financial condition, results of operations or liquidity of the Company.
In January 2015, FASB issued ASU No. 2015-01 Income Statement - Extraordinary and Unusual Items (Subtopic 225-20): Simplifying Income Statement Presentation by Eliminating the Concept of Extraordinary Items . The amendment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is guidance is effective for fiscal years, and interim periods within those fiscal years, beginning after December 15, 2015. A reporting entity may apply the amendments prospectively or retrospectively to all prior periods presented in the financial statements. Early adoption is permitted provided that the guidance is applied from the beginning of the fiscal year of adoption. The adoption of this guidance is not expected to have a material impact on the consolidated financial condition, results of operations or liquidity of the Company. </t>
  </si>
  <si>
    <t>Acquisition (Tables)</t>
  </si>
  <si>
    <t>Fair Value Of Assets Acquired and Liabilities Assumed</t>
  </si>
  <si>
    <t xml:space="preserve">As recorded by NEWBI
Fair Value Adjustments
As recorded by Baylake
Cash and cash equivalents
$ 1,812
$ 244
$ 2,056
Fed funds sold (1)
755
—
755
Investment securities (1)
23,824
11
23,835
Loans, net of participations
47,267
(656)
46,611
Allowance for loan losses
(687)
687
—
Other Real Estate Owned
265
(118)
147
Premises and equipment
964
(109)
855
Core deposit intangible
—
1,365
1,365
Other assets
1,899
142
2,041
Total assets acquired
$ 76,099
$ 1,566
$ 77,665
Deposits
$ 68,242
$ 214
$ 68,456
Other liabilities
171
266
437
Total liabilities assumed
$ 68,413
$ 480
$ 68,893
Excess of assets acquired over liabilities assumed
8,772
Less: purchase price
9,910
Goodwill
$ (1,138)
(1) These assets were merged with the Bank’s wholly-owned Nevada subsidiary, Bay Lake Investments, Inc. </t>
  </si>
  <si>
    <t>Fair Value Information (Tables)</t>
  </si>
  <si>
    <t>Assets Measured At Fair Value On Recurring Basis</t>
  </si>
  <si>
    <t>December 31, 2015
Quoted Prices in Active Markets For Identical Assets (Level 1)
Significant Other Observable Inputs (Level 2)
Significant Unobservable Inputs (Level 3)
Assets:
Securities available for sale:
U.S. government sponsored agency securities
$ 5,721
$
—
$ 5,721
$
—
Mortgage-backed securities
90,260
—
90,164
96
Obligations of states and political subdivisions
69,457
—
69,457
—
Private placement and corporate bonds
3,535
—
3,535
—
Other securities
3,635
—
3,635
—
Total securities available for sale
172,608
—
172,512
96
Mortgage servicing rights
1,115
—
1,115
—
Total
$ 173,723
$
—
$ 173,627
$ 96
December 31, 2014
Quoted Prices in Active Markets For Identical Assets (Level 1)
Significant Other Observable Inputs (Level 2)
Significant Unobservable Inputs (Level 3)
Assets:
Securities available for sale:
U.S. government sponsored agency securities
$ 2,747
$
—
$ 2,747
$
—
Mortgage backed securities
115,714
—
115,460
254
Obligations of states and political subdivisions
59,002
—
59,002
—
Private placement and corporate bonds
3,544
—
3,544
—
Other securities
1,905
—
1,905
—
Total securities available for sale
182,912
—
182,658
254
Mortgage servicing rights
841
—
841
—
Total
$ 183,753
$
—
$ 183,499
$ 254</t>
  </si>
  <si>
    <t>Assets Measured At Fair Value On Recurring Basis Using Significant Unobservable Inputs (Level 3)</t>
  </si>
  <si>
    <t>December 31, 2015
December 31, 2014
Balance, beginning of period
$ 254
$ 482
Other comprehensive gain (loss)
5
(28)
Principal payments
(163)
(200)
Balance, end of period
$ 96
$ 254</t>
  </si>
  <si>
    <t>Assets Measured At Fair Value On Non-Recurring Basis</t>
  </si>
  <si>
    <t>December 31, 2015
Quoted Prices in Active Markets For Identical Assets (Level 1)
Significant Other Observable Inputs (Level 2)
Significant Unobservable Inputs (Level 3)
Assets:
Impaired loans with allocated allowance
$ 241
$
—
$
—
$ 241
Premises held for sale
2,104
—
—
2,104
Other real estate owned, net
3,710
—
—
3,710
Total
$ 6,055
$
—
$
—
$ 6,055
December 31, 2014
Quoted Prices in Active Markets For Identical Assets (Level 1)
Significant Other Observable Inputs (Level 2)
Significant Unobservable Inputs (Level 3)
Assets:
Impaired loans with allocated allowance
$ 1,451
$
—
$
—
$ 1,451
Premises held for sale
844
—
—
844
Other real estate owned, net
4,266
—
—
4,266
Total
$ 6,561
$
—
$
—
$ 6,561</t>
  </si>
  <si>
    <t>Carrying Amount And Estimated Fair Value Of Certain Financial Instruments</t>
  </si>
  <si>
    <t>December 31,
2015
2014
Carrying Amount
Fair Value
Fair Value Level
Carrying Amount
Fair Value
Fair Value Level
Financial assets
Cash and due from financial institutions
$ 70,458
$ 70,458
1
$ 60,189
$ 60,189
1
Federal funds sold
1,333
1,333
2
1,176
1,176
2
Securities held to maturity
25,487
26,119
2
25,612
26,181
2
Securities available for sale
172,608
172,608
2,3
182,912
182,912
2,3
Loans held for sale
2,804
2,849
1
1,290
1,314
1
Loans, net
737,453
736,064
2,3
672,306
675,481
2,3
Federal Home Loan Bank stock
4,462
4,462
2
4,238
4,238
2
Mortgage servicing rights
1,115
1,115
2
841
841
2
Premises held for sale
2,104
2,104
3
844
844
3
Other real estate owned, net
3,710
3,710
3
4,266
4,266
3
Accrued interest receivable
2,869
2,869
2
2,559
2,559
2
Financial liabilities
Deposits
$ 866,195
$ 865,601
2
$ 765,542
$ 765,370
2
Repurchase agreements
48,127
48,127
2
64,869
64,869
2
Federal Home Loan Bank advances and other borrowings
41,595
42,002
2
60,455
60,475
2
Subordinated debentures
16,100
16,100
2
16,100
16,100
2
Convertible promissory notes
-
-
-
1,650
1,642
3
Accrued interest payable
289
289
2
283
283
2</t>
  </si>
  <si>
    <t>Securities (Tables)</t>
  </si>
  <si>
    <t>Fair Value Of Securities Available For Sale And Held To Maturity And Related Unrealized Gains And Losses</t>
  </si>
  <si>
    <t>2015
Fair Value
Gross Unrealized Gains
Gross Unrealized Losses
Securities Available for Sale (“AFS”):
U.S. government sponsored agency securities
$ 5,721
$ 34
$ (6)
Obligations of states and political subdivisions
69,457
1,512
(35)
Mortgage-backed securities
90,260
1,153
(668)
Private placement and corporate bonds
3,535
16
—
Other securities
3,635
—
(9)
Total AFS Securities
$ 172,608
$ 2,715
$ (718)
Securities Held to Maturity (“HTM”):
Mortgage-backed securities
$ 20,944
$ 457
$
—
Private placement and corporate bonds
5,175
175
—
Total HTM Securities
$ 26,119
$ 632
$
—
Total Securities
$ 198,727
$ 3,347
$ (718)
2014
Securities Available for Sale (“AFS”):
Fair Value
Gross Unrealized Gains
Gross Unrealized Losses
U.S. government sponsored agency securities
$ 2,747
$
—
$ (4)
Obligations of states and political subdivisions
59,002
2,027
(57)
Mortgage-backed securities
115,714
2,492
(640)
Private placement and corporate bonds
3,544
24
—
Other securities
1,905
—
—
Total AFS Securities
$ 182,912
$ 4,543
$ (701)
Securities Held to Maturity (“HTM”):
Mortgage-backed securities
$ 21,131
$ 519
$
—
Private placement and corporate bonds
5,050
50
—
Total HTM Securities
$ 26,181
$ 569
$
—
Total Securities
$ 209,093
$ 5,112
$ (701)</t>
  </si>
  <si>
    <t>Sales Of Securities Available For Sale</t>
  </si>
  <si>
    <t>2015
2014
2013
Proceeds
$ 13,911
$
15,879
$ 6,406
Gross realized gains
472
488
574
Gross realized losses
7
42
—</t>
  </si>
  <si>
    <t>Estimated Fair Value Of Securities By Contractual Maturity</t>
  </si>
  <si>
    <t>AFS Estimated Fair Value
HTM Estimated Fair Value
Due in one year or less
$ 9,459
$
-
Due after one year through five years
27,828
5,175
Due after five years through ten years
34,691
-
Due after ten years
6,735
-
78,713
5,175
Other securities
3,635
-
Mortgage-backed securities
90,260
20,944
$ 172,608
$ 26,119</t>
  </si>
  <si>
    <t>Securities In Continuous Unrealized Loss Position Aggregated By Investment Category And Length Of Time</t>
  </si>
  <si>
    <t>Securities with unrealized losses at December 31, 2015,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2015
U.S. government sponsored agency securities
$ 3,465
$ (6)
$
—
$
—
$ 3,465
$ (6)
Obligations of states and political subdivisions
5,168
(20)
1,057
(15)
6,225
(35)
Mortgage-backed securities
32,631
(203)
14,774
(465)
47,405
(668)
Other securities
1,727
(9)
—
—
1,727
(9)
Total temporarily impaired
$ 42,991
$ (238)
$ 15,831
$ (480)
$ 58,822
$ (718)
BAYLAKE CORP. NOTES TO CONSOLIDATED FINANCIAL STATEMENTS December 31, 2015, 2014 and 2013 (Dollar amounts in thousands)
NOTE 4 - SECURITIES (Continued)
Securities with unrealized losses at December 31, 2014,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2014
U.S. government sponsored agency securities
$
—
$
—
$ 2,747
$ (4)
$ 2,747
$ (4)
Obligations of states and political subdivisions
857
(4)
2,935
(53)
3,792
(57)
Mortgage-backed securities
2,689
(6)
30,216
(634)
32,905
(640)
Total temporarily impaired
$ 3,546
$ (10)
$ 35,898
$ (691)
$ 39,444
$ (701)</t>
  </si>
  <si>
    <t>Loans (Tables)</t>
  </si>
  <si>
    <t>Accounts, Notes, Loans and Financing Receivable [Line Items]</t>
  </si>
  <si>
    <t>Major Classifications Of Loans</t>
  </si>
  <si>
    <t>2015
2014
Commercial-syndicated
$ 64,585
$ 65,429
Commercial-other
107,447
88,045
Real estate:
Residential
178,784
152,091
Commercial
318,324
304,446
Construction
43,760
40,808
Consumer
8,622
6,075
Tax exempt
22,355
22,964
Total
743,877
679,858
Less:
Deferred loan origination fees, net of costs
(496)
(501)
Allowance for loan losses
(5,928)
(7,051)
Loans, net
$ 737,453
$ 672,306</t>
  </si>
  <si>
    <t>Changes In Related Party Loans</t>
  </si>
  <si>
    <t>For the year ended December 31,
2015
2014
Balance at beginning of year
$ 7,097
$ 6,186
New loans made
3,225
3,852
Repayments received
(3,630)
(2,676)
Reclassification for loans related to new/former officers and directors
(2,575)
(265)
Balance at end of year
$ 4,117
$ 7,097</t>
  </si>
  <si>
    <t>Changes In Allowance For Loan Losses</t>
  </si>
  <si>
    <t>For the year ended December 31,
2015
2014
2013
Balance at beginning of year
$ 7,051
$ 7,658
$ 9,165
Provision charge to operations
200
—
1,400
Recoveries
494
676
683
Loans charged off
(1,817)
(1,283)
(3,590)
Balance at end of year
$ 5,928
$ 7,051
$ 7,658</t>
  </si>
  <si>
    <t>Information Regarding Impaired Loans</t>
  </si>
  <si>
    <t>December 31,
2015
2014
Impaired loans with no allocated allowance for loan loss
$ 9,373
$ 10,999
Impaired loans with allocated allowance for loan loss
324
2,812
Allowance allocated to impaired loans
83
1,361
For the year ended December 31,
2015
2014
2013
Average impaired loans during the period
$ 10,142
$ 14,202
$ 14,914
Interest income recognized during impairment
309
356
329
Cash-basis interest income recognized
1
20
—</t>
  </si>
  <si>
    <t>Nonperforming And Restructured Loans</t>
  </si>
  <si>
    <t>December 31,
2015
2014
Loans past due over 90 days still on accrual
$
—
$
—
Loans restructured in a troubled debt restructuring non-accruing
—
—
Nonaccrual loans, originated
1,339
5,155
Nonaccrual loans, acquired
879
—
Total nonperforming loans
$ 2,218
$ 5,155
Restructured, originated loans, accruing interest
$ 8,357
$ 8,656
Restructured, acquired loans, accruing interest
—
—
Total restructured loans
$ 8,357
$ 8,656</t>
  </si>
  <si>
    <t>Allowance For Loan Losses And Recorded Investment In Loans</t>
  </si>
  <si>
    <t>A breakdown of the ALL and recorded investments in total loans at December 31, 2015 is as follows:
Construction
Real Estate-Residential
Real Estate-Commercial
Commercial-Syndicated
Commercial-Other
Consumer
Tax Exempt
Not Specifically Allocated
Total
Allowance for Loan Losses:
Beginning balance
$ 252
$ 779
$ 3,282
$ 1,047
$ 1,082
$ 54
$
—
$ 555
$ 7,051
Charge-offs
—
(152)
(798)
—
(825)
(42)
—
—
(1,817)
Recoveries
20
70
250
—
145
9
—
—
494
Provision
(156)
(337)
(867)
19
234
26
—
1,281
200
Ending Balance
$ 116
$ 360
$ 1,867
$ 1,066
$ 636
$ 47
$
—
$ 1,836
$ 5,928
Loans:
Ending balance
$ 43,760
$ 178,784
$ 317,828
$ 64,585
$ 107,447
$ 8,622
$ 22,355
$
—
$ 743,381
ALL
(116)
(360)
(1,867)
(1,066)
(636)
(47)
—
(1,836)
(5,928)
Recorded investment
$ 43,644
$ 178,424
$ 315,961
$ 63,519
$ 106,811
$ 8,575
$ 22,355
$ (1,836)
$ 737,453
Ending balance:
Individually evaluated
$
—
$ 715
$ 8,975
$
—
$
—
$ 7
$
—
$
—
$ 9,697
Collectively evaluated
43,760
178,069
308,853
64,585
107,447
8,615
22,355
—
733,684
Total
$ 43,760
$ 178,784
$ 317,828
$ 64,585
$ 107,447
$ 8,622
$ 22,355
$
—
$ 743,381
At the time of acquisition, loans acquired were evaluated for possible credit impairment and appropriately recorded at fair market value. As there was no subsequent deterioration related to these loans, no allowance was allocated to these loans at December 31, 2015.
BAYLAKE CORP. NOTES TO CONSOLIDATED FINANCIAL STATEMENTS December 31, 2015, 2014 and 2013 (Dollar amounts in thousands)
NOTE 5 – LOANS (Continued)
A breakdown of the ALL and recorded investments in loans at December 31, 2014 is as follows:
Construction
Real Estate-Residential
Real Estate-Commercial
Commercial- Syndicated
Commercial-Other
Consumer
Tax Exempt
Not Specifically Allocated
Total
Allowance for Loan Losses:
Beginning balance
$ 372
$ 1,373
$ 4,431
$ 218
$ 445
$ 64
$
—
$ 755
$ 7,658
Charge-offs
(162)
(88)
(656)
(178)
(116)
(83)
—
—
(1,283)
Recoveries
56
126
439
—
37
18
—
—
676
Provision
(14)
(632)
(932)
1,007
716
55
—
(200)
—
Ending Balance
$ 252
$ 779
$ 3,282
$ 1,047
$ 1,082
$ 54
$
—
$ 555
$ 7,051
Loans:
Ending balance
$ 40,808
$ 152,091
$ 303,945
65,429
$ 88,045
$ 6,075
$ 22,964
$
—
$ 679,357
ALL
(252)
(779)
(3,282)
(1,047)
(1,082)
(54)
—
(555)
(7,051)
Recorded investment
$ 40,556
$ 151,312
$ 300,663
$ 64,382
$ 86,963
$ 6,021
$ 22,964
$ (555)
$ 672,306
Ending balance:
Individually evaluated
$
—
$ 849
$ 12,101
$
—
$ 848
$ 13
$
—
$
—
$ 13,811
Collectively evaluated
40,808
151,242
291,844
65,429
87,197
6,062
22,964
—
665,546
Total
$ 40,808
$ 152,091
$ 303,945
$ 65,429
$ 88,045
$ 6,075
$ 22,964
$
—
$ 679,357</t>
  </si>
  <si>
    <t>Breakdown Of Loans By Risk Grading</t>
  </si>
  <si>
    <t xml:space="preserve">Below is a breakdown of total loans by risk grading as of December 31, 2015:
0001-0005
0006A
0006B
0007 (1)
Total
Commercial- syndicated
$ 57,950
$
—
$ 3,830
$ 2,805
$ 64,585
Commercial- other
102,553
3,731
929
234
107,447
Real estate - commercial
275,703
28,746
2,719
11,156
318,324
Construction
39,845
3,227
505
183
43,760
476,051
35,704
7,983
14,378
534,116
Real estate-residential
174,467
1,854
126
2,337
178,784
Consumer
8,615
—
—
7
8,622
Tax exempt
22,355
—
—
—
22,355
Total
$ 681,488
$ 37,558
$ 8,109
$ 16,722
$ 743,877
Deferred loan origination fees
(496)
Total loans
$ 743,381
Percent of total loans
91.6
%
5.0
%
1.1
%
2.3
%
100.0
%
(1)
Included in the 0007 rated loans are $7,025 of loans that are collectively evaluated and not considered impaired because, in the event of default, no loss is expected.
BAYLAKE CORP. NOTES TO CONSOLIDATED FINANCIAL STATEMENTS December 31, 2015, 2014 and 2013 (Dollar amounts in thousands)
NOTE 5 – LOANS (Continued)
Below is a breakdown of total loans by risk grading as of December 31, 2014:
0001-0005
0006A
0006B
0007 ( 2)
Total
Commercial- syndicated
$ 60,694
$ 4,735
$
—
$
—
$ 65,429
Commercial- other
81,530
$ 4,224
$ 1,240
$ 1,051
$ 88,045
Real estate-commercial
255,711
26,124
5,632
16,979
304,446
Construction
38,679
1,153
783
193
40,808
436,614
36,236
7,655
18,223
498,728
Real estate-residential
148,835
1,299
414
1,543
152,091
Consumer
6,062
—
—
13
6,075
Tax exempt
21,994
970
—
—
22,964
Total
$ 613,505
$ 38,505
$ 8,069
$ 19,779
$ 679,858
Deferred loan origination fees
(501)
Total loans
$ 679,357
Percent of total loans
90.2
%
5.7
%
1.2
%
2.9
%
100.0
%
Included in the 0007 rated loans are $5,968 of loans that are collectively evaluated and not considered impaired because, in the event of default, no loss is expected. </t>
  </si>
  <si>
    <t>Past Due Loans</t>
  </si>
  <si>
    <t>2015
30-89 Days Past Due (accruing)
90 Days or more Past Due or on Nonaccrual
Total
Construction
$
—
$
—
$
—
Real estate-residential
778
876
1,654
Real estate-commercial
—
1,335
1,335
Commercial-syndicated
—
—
—
Commercial-other
38
—
38
Consumer
26
7
33
Tax exempt
—
—
—
Total
$ 842
$ 2,218
$ 3,060
2014
30-89 Days Past Due (accruing)
90 Days or more Past Due or on Nonaccrual
Total
Construction
$
—
$
—
$
—
Real estate-residential
313
849
1,162
Real estate-commercial
996
3,461
4,457
Commercial-syndicated
—
—
—
Commercial-other
11
832
843
Consumer
35
13
48
Tax exempt
—
—
—
Total
$ 1,355
$ 5,155
$ 6,510</t>
  </si>
  <si>
    <t>Troubled Debt Restructurings</t>
  </si>
  <si>
    <t>A summary of trouble debt restructurings as of December 31, 2015 and 2014 is as follows (dollar amounts in thousands):
2015
2014
Number of Modifications
Recorded Investment
Number of Modifications
Recorded Investment
Construction
—
$
—
—
$
—
Real estate-residential
2
276
—
—
Real estate-commercial
7
8,081
9
8,640
Commercial-syndicated
—
—
—
—
Commercial-other
—
—
1
16
Consumer
—
—
—
—
Tax exempt
—
—
—
—
Total
9
$ 8,357
10
$ 8,656</t>
  </si>
  <si>
    <t>Changes In Troubled Debt Restructurings</t>
  </si>
  <si>
    <t>A roll forward of troubled debt restructuring during the year ended December 31, 2015 is as follows:
Construction
Real Estate-Residential
Real Estate-Commercial
Commercial -Syndicated
Commercial-Other
Consumer
Tax Exempt
Total
Accruing
Beginning balance
$
—
$
—
$ 8,640
$
—
$ 16
$
—
$
—
$ 8,656
Principal payments
—
(2)
(188)
—
—
—
—
(190)
Charge-offs
—
—
—
—
—
—
—
—
Advances
—
2
5
—
—
—
—
7
New restructureds
—
276
1,635
—
—
62
—
1,973
Transfers to other real estate owned
—
—
—
—
—
—
—
—
Transfers to nonaccrual
—
—
(219)
—
—
(62)
—
(281)
Transfers out of TDRs
—
—
(1,792)
—
(16)
—
—
(1,808)
Ending Balance
$
—
$ 276
$ 8,081
$
—
$
—
$
—
$
—
$ 8,357
Nonaccrual
Beginning balance
$
—
$
—
$
—
$
—
$
—
$
—
$
—
$
—
Principal payments
—
—
—
—
—
(62)
—
(62)
Charge-offs
—
—
(95)
—
—
—
—
(95)
Advances
—
—
43
—
—
—
—
43
New restructureds
—
—
—
—
—
—
—
—
Transfers to other real estate owned
—
—
(167)
—
—
—
—
(167)
Transfers from accruing
—
—
219
—
—
62
—
281
Transfers out of TDRs
—
—
—
—
—
—
—
—
Ending Balance
$
—
$
—
$
—
$
—
$
—
$
—
$
—
$
—
Totals
Beginning balance
$
—
$
—
$ 8,640
$
—
$ 16
$
—
$
—
$ 8,656
Principal payments
—
(2)
(188)
—
—
(62)
—
(252)
Charge-offs
—
—
(95)
—
—
—
—
(95)
Advances
—
2
48
—
—
—
—
50
New restructureds
—
276
1,635
—
—
62
—
1,973
Transfers to other real estate owned
—
—
(167)
—
—
—
—
(167)
Transfers out of TDRs
—
—
(1,792)
—
(16)
—
—
(1,808)
Ending Balance
$
—
$ 276
$ 8,081
$
—
$
—
$
—
$
—
$ 8,357
BAYLAKE CORP. NOTES TO CONSOLIDATED FINANCIAL STATEMENTS December 31, 2015, 2014 and 2013 (Dollar amounts in thousands)
NOTE 5 – LOANS (Continued)
A roll forward of troubled debt restructuring during the year ended December 31, 2014 is as follows:
Construction
Real Estate-Residential
Real Estate-Commercial
Commercial -Syndicated
Commercial-Other
Consumer
Tax Exempt
Total
Accruing
Beginning balance
$
—
$
—
$ 9,009
$
—
$
—
$
—
$
—
$ 9,009
Principal payments
—
—
(19)
—
(11)
—
—
(30)
Charge-offs
—
—
—
—
—
—
—
—
Advances
—
—
6
—
—
—
—
6
New restructureds
—
—
302
—
27
—
—
329
Transfers to other real estate owned
—
—
—
—
—
—
—
—
Transfers to nonaccrual
—
—
—
—
—
—
—
—
Transfers out of TDRs
—
—
(658)
—
—
—
—
(658)
Ending Balance
$
—
$
—
$ 8,640
$
—
$ 16
$
—
$
—
$ 8,656
Nonaccrual
Beginning balance
$
—
$
—
$ 255
$
—
$
—
$
—
$
—
$ 255
Principal payments
—
—
(290)
—
—
—
—
(290)
Charge-offs
—
—
(12)
—
—
—
—
(12)
Advances
—
—
47
—
—
—
—
47
New restructureds
—
—
—
—
—
—
—
—
Transfers to other real estate owned
—
—
—
—
—
—
—
—
Transfers from accruing
—
—
—
—
—
—
—
—
Transfers out of TDRs
—
—
—
—
—
—
—
—
Ending Balance
$
—
$
—
$
—
$
—
$
—
$
—
$
—
$
—
Totals
Beginning balance
$
—
$
—
$ 9,264
$
—
$
—
$
—
$
—
$ 9,264
Principal payments
—
—
(309)
—
(11)
—
—
(320)
Charge-offs
—
—
(12)
—
—
—
—
(12)
Advances
—
—
53
—
—
—
—
53
New restructureds
—
—
302
—
27
—
—
329
Transfers to other real estate owned
—
—
—
—
—
—
—
—
Transfers out of TDRs
—
—
(658)
—
—
—
—
(658)
Ending Balance
$
—
$
—
$ 8,640
$
—
$ 16
$
—
$
—
$ 8,656</t>
  </si>
  <si>
    <t>Troubled Debt Restructurings By Restructure Type</t>
  </si>
  <si>
    <t>Accruing
Nonaccruing
Total
A/A/B Note Structure
$ 1,808
$
—
$ 1,808
Payment schedule changes
6,404
—
6,404
Interest rate reduction
145
—
145
Total
$ 8,357
$
—
$ 8,357</t>
  </si>
  <si>
    <t>Impaired Loans And Allocated Allowance</t>
  </si>
  <si>
    <t>Information regarding impaired loans is as follows:
December 31, 2015
Construction
Real Estate-Residential
Real Estate-Commercial
Commercial- Syndicated
Commercial- Other
Consumer
Tax Exempt
Not Specifically Allocated
Total
With an allowance recorded:
Recorded investment
$
—
$ 85
$ 156
$
—
$
—
$
—
$
—
$
—
$ 241
Unpaid principal balance
—
113
211
—
—
—
—
—
324
Related allowance
—
28
55
—
—
—
—
—
83
With no related allowance recorded:
Recorded investment
$
—
$ 602
$ 8,764
$
—
$
—
$ 7
$
—
$
—
$ 9,373
Unpaid principal balance
—
602
8,764
—
—
7
—
—
9,373
Related allowance
—
—
—
—
—
—
—
—
—
Total:
Recorded investment
$
—
$ 687
$ 8,920
$
—
$
—
$ 7
$
—
$
—
$ 9,614
Unpaid principal balance
—
715
8,975
—
—
7
—
—
9,697
Related allowance
—
28
55
—
—
—
—
—
83
Average recorded investment during year
$
—
$ 710
$ 9,174
$
—
$ 209
$ 49
$
—
$
—
$ 10,142
Interest income recognized while impaired
$
—
$ 9
$ 293
$
—
$ 4
$ 3
$
—
$
—
$ 309
IMPAIRED LOANS AND ALLOCATED ALLOWANCE
Management regularly monitors impaired loan relationships. In the event facts and circumstances change, an additional PFLL may be necessary.
BAYLAKE CORP. NOTES TO CONSOLIDATED FINANCIAL STATEMENTS December 31, 2015, 2014 and 2013
(Dollar amounts in thousands)
NOTE 5 – LOANS (Continued)
Information regarding impaired loans is as follows:
IMPAIRED LOANS AND ALLOCATED ALLOWANCE
December 31, 2014
Construction
Real Estate-Residential
Real Estate-Commercial
Commercial- Syndicated
Commercial- Other
Consumer
Tax Exempt
Not Specifically Allocated
Total
With an allowance recorded:
Recorded investment
$
—
$ 83
$ 1,367
$
—
$
—
$ 1
$
—
$
—
$ 1,451
Unpaid principal balance
—
168
2,008
—
634
2
—
—
2,812
Related allowance
—
85
641
—
634
1
—
—
1,361
With no related allowance recorded:
Recorded investment
$
—
$ 681
$ 10,093
$
—
$ 214
$ 11
$
—
$
—
$ 10,999
Unpaid principal balance
—
681
10,093
—
214
11
—
—
10,999
Related allowance
—
—
—
—
—
—
—
—
—
Total:
Recorded investment
$
—
$ 764
$ 11,460
$
—
$ 214
$ 12
$
—
$
—
$ 12,450
Unpaid principal balance
—
849
12,101
—
848
13
—
—
13,811
Related allowance
—
85
641
—
634
1
—
—
1,361
Average recorded investment during year
$ 408
$ 532
$ 13,031
$
—
$ 228
$ 3
$
—
$
$ 14,202
Interest income recognized while impaired
$
—
$ 5
$ 351
$
—
$
—
$
—
$
—
$
—
$ 356</t>
  </si>
  <si>
    <t>Originated And Acquired [Member]</t>
  </si>
  <si>
    <t>Originated
Acquired
Total
Commercial-syndicated
$ 64,585
$
—
$ 64,585
Commercial-other
103,012
4,435
107,447
Real estate:
Residential
154,490
24,294
178,784
Commercial
306,021
12,303
318,324
Construction
41,339
2,421
43,760
Consumer
5,431
3,191
8,622
Tax exempt
22,248
107
22,355
Total
697,126
46,751
743,877
Less:
Deferred loan origination fees, net of costs
(496)
—
(496)
Allowance for loan losses
(5,928)
—
(5,928)
Loans, net
$ 690,702
$ 46,751
$ 737,453</t>
  </si>
  <si>
    <t>Originated [Member]</t>
  </si>
  <si>
    <t>Construction
Real Estate-Residential
Real Estate-Commercial
Commercial-Syndicated
Commercial-Other
Consumer
Tax Exempt
Not Specifically Allocated
Total
Allowance for Loan Losses:
Beginning balance
$ 252
$ 779
$ 3,282
$ 1,047
$ 1,082
$ 54
$
—
$ 555
$ 7,051
Charge-offs
—
(152)
(798)
—
(825)
(42)
—
—
(1,817)
Recoveries
20
70
250
—
145
9
—
—
494
Provision
(156)
(337)
(867)
19
234
26
—
1,281
200
Ending Balance
$ 116
$ 360
$ 1,867
$ 1,066
$ 636
$ 47
$
—
$ 1,836
$ 5,928
Loans:
Ending balance
$ 41,339
$ 154,490
$ 305,525
$ 64,585
$ 103,012
$ 5,431
$ 22,248
$
—
$ 696,630
ALL
(116)
(360)
(1,867)
(1,066)
(636)
(47)
—
(1,836)
(5,928)
Recorded investment
$ 41,223
$ 154,130
$ 303,658
$ 63,519
$ 102,376
$ 5,384
$ 22,248
$ (1,836)
$ 690,702
Ending balance:
Individually evaluated
$
—
$ 715
$ 8,975
$
—
$
—
$ 7
$
—
$
—
$ 9,697
Collectively evaluated
41,339
153,775
296,550
64,585
103,012
5,424
22,248
—
686,933
Total
$ 41,339
$ 154,490
$ 305,525
$ 64,585
$ 103,012
$ 5,431
$ 22,248
$
—
$ 696,630</t>
  </si>
  <si>
    <t>0001-0005
0006A
0006B
0007
Total
Commercial- syndicated
$ 57,950
$
—
$ 3,830
$ 2,805
$ 64,585
Commercial- other
98,205
3,703
870
234
103,012
Real estate - commercial
267,119
26,035
2,719
10,148
306,021
Construction
37,970
3,186
—
183
41,339
461,244
32,924
7,419
13,370
514,957
Real estate-residential
152,031
934
126
1,399
154,490
Consumer
5,473
(49)
—
7
5,431
Tax exempt
22,248
—
—
—
22,248
Total
$ 640,996
$ 33,809
$ 7,545
$ 14,776
$ 697,126
Deferred loan origination fees
(496)
Total originated loans
$ 696,630
Percent of originated loans
92.0
%
4.8
%
1.1
%
2.1
%
100.0
%
Percent of total loans
86.2
%
4.5
%
1.0
%
2.0
%
93.7
%</t>
  </si>
  <si>
    <t>2015
Originated Loans
30-89 Days Past Due (accruing)
90 Days or more Past Due or on Nonaccrual
Total
Construction
$
—
$
—
$
—
Real estate-residential
778
439
1,217
Real estate-commercial
—
893
893
Commercial-syndicated
—
—
—
Commercial-other
—
—
—
Consumer
25
7
32
Tax exempt
—
—
—
Total
$ 803
$ 1,339
$ 2,142</t>
  </si>
  <si>
    <t>Acquired [Member]</t>
  </si>
  <si>
    <t>Construction
Real Estate-Residential
Real Estate-Commercial
Commercial-Syndicated
Commercial-Other
Consumer
Tax Exempt
Not Specifically Allocated
Total
Allowance for Loan Losses:
Beginning balance
$
—
$
—
$
—
$
—
$
—
$
—
$
—
$
—
$
—
Charge-offs
—
—
—
—
—
—
—
—
—
Recoveries
—
—
—
—
—
—
—
—
—
Provision
—
—
—
—
—
—
—
—
—
Ending Balance
$
—
$
—
$
—
$
—
$
—
$
—
$
—
$
—
$
—
Loans:
Ending balance
$ 2,421
$ 24,294
$ 12,303
$
—
$ 4,435
$ 3,191
$ 107
$
—
$ 46,751
ALL
—
—
—
—
—
—
—
—
—
Recorded investment
$ 2,421
$ 24,294
$ 12,303
$
—
$ 4,435
$ 3,191
$ 107
$
—
$ 46,751
Ending balance:
Individually evaluated
$
—
$
—
$
—
$
—
$
—
$
—
$
—
$
—
$
—
Collectively evaluated
2,421
24,294
12,303
—
4,435
3,191
107
—
46,751
Total
$ 2,421
$ 24,294
$ 12,303
$
—
$ 4,435
$ 3,191
$ 107
$
—
$ 46,751</t>
  </si>
  <si>
    <t>0001-0005
0006A
0006B
0007
Total
Commercial- syndicated
$
—
$
—
$
—
$
—
$
—
Commercial- other
4,348
28
59
—
4,435
Real estate - commercial
8,584
2,711
—
1,008
12,303
Construction
1,875
41
505
—
2,421
14,807
2,780
564
1,008
19,159
Real estate-residential
22,436
920
—
938
24,294
Consumer
3,142
49
—
—
3,191
Tax exempt
107
—
—
—
107
Total
$ 40,492
$ 3,749
$ 564
$ 1,946
$ 46,751
Deferred loan origination fees
—
Total acquired loans
$ 46,751
Percent of total acquired loans
86.6
%
8.0
%
1.2
%
4.2
%
100.0
%
Percent of total loans
5.4
%
0.5
%
0.1
%
0.3
%
6.3
%</t>
  </si>
  <si>
    <t>2015
Acquired Loans
30-89 Days Past Due (accruing)
90 Days or more Past Due or on Nonaccrual
Total
Construction
$
—
$
—
$
—
Real estate-residential
—
437
437
Real estate-commercial
—
442
442
Commercial-syndicated
—
—
—
Commercial-other
38
—
38
Consumer
1
—
1
Tax exempt
—
—
—
Total
$ 39
$ 879
$ 918</t>
  </si>
  <si>
    <t>Premises And Equipment (Tables)</t>
  </si>
  <si>
    <t>December 31,
2015
2014
Land
$ 3,533
$ 5,026
Buildings and improvements
25,840
23,916
Equipment
13,094
12,431
42,467
41,373
Less accumulated depreciation
22,365
21,167
Premises and equipment, net
$ 20,102
$ 20,206</t>
  </si>
  <si>
    <t>Premises Held For Sale (Tables)</t>
  </si>
  <si>
    <t>December 31,
2015
2014
Premises held for sale
$ 2,104
$ 844</t>
  </si>
  <si>
    <t>Other Real Estate Owned, Net (Tables)</t>
  </si>
  <si>
    <t>Other Real Estate Owned</t>
  </si>
  <si>
    <t>For the year ended December 31,
2015
2014
2013
Beginning balance
$ 5,093
$ 8,566
$ 14,334
Transfer of loan collateral to other real estate owned
623
1,204
1,037
Transfer of bank facilities to other real estate owned
147
—
569
Other real estate owned properties acquired in branch acquisition
147
—
—
Sales proceeds, net
(950)
(2,525)
(5,040)
Net gain from disposal of other real estate owned
50
19
202
Valuation allowance related to properties disposed
(290)
(2,171)
(2,536)
Total other real estate owned
4,820
5,093
8,566
Valuation allowance for losses
(1,110)
(827)
(2,268)
Total other real estate owned, net
$ 3,710
$ 4,266
$ 6,298</t>
  </si>
  <si>
    <t>Changes In Valuation Allowance For Losses On Other Real Estate Owned</t>
  </si>
  <si>
    <t>For the year ended December 31,
2015
2014
2013
Beginning balance
$ 827
$ 2,268
$ 3,858
Provision charged to operations
573
730
946
Amounts related to properties disposed
(290)
(2,171)
(2,536)
Balance at end of year
$ 1,110
$ 827
$ 2,268</t>
  </si>
  <si>
    <t>Mortgage Servicing Rights (Tables)</t>
  </si>
  <si>
    <t>Changes In Carrying Value Of Mortgage Servicing Rights</t>
  </si>
  <si>
    <t>For the year ended December 31,
2015
2014
Balance at beginning of period
$ 841
$ 967
Addition from loans acquired with servicing retained
251
—
Addition from loans sold with servicing retained
102
79
Loan payments and payoffs
(109)
(124)
Changes in valuation
30
(81)
Fair value of MSRs at the end of period
$ 1,115
$ 841
Unpaid principal balance of loans serviced at December 31
$ 159,211
$ 123,943</t>
  </si>
  <si>
    <t>Deposits (Tables)</t>
  </si>
  <si>
    <t>2015
2014
Noninterest-bearing demand deposits
$ 198,003
$ 153,113
Interest-bearing demand deposits
159,326
140,159
Savings deposits
62,019
44,868
Money market deposits
308,117
288,744
Time deposits $100,000 - $250,000
37,398
38,697
Time deposits $250,000 and greater
11,200
10,051
Other time deposits less than $100,000
90,132
89,910
Total deposits
$ 866,195
$ 765,542
Brokered deposits included above
$ 555
$ 8,532</t>
  </si>
  <si>
    <t>Scheduled Maturities Of Time Deposits</t>
  </si>
  <si>
    <t>2016
$ 86,015
2017
30,404
2018
9,512
2019
7,058
2020
5,741
$ 138,730</t>
  </si>
  <si>
    <t>Federal Home Loan Bank Advances And Other Borrowings (Tables)</t>
  </si>
  <si>
    <t>Year of
Maturity
2015
Weighted Average Rate
2014
Weighted Average Rate
2015
$
—
—
%
$ 22,800
1.38
%
2016
1,750
0.75
1,750
0.75
2017
1,950
1.10
1,950
1.10
2018
14,600
2.73
10,600
2.44
2019
13,295
1.86
13,355
1.86
2020
10,000
2.81
—
—
2021
—
—
10,000
0.28
2022
—
—
—
—
$ 41,595
2.31
%
$ 60,455
2.02
%</t>
  </si>
  <si>
    <t>Repurchase Agreements (Tables)</t>
  </si>
  <si>
    <t>Short-Term Borrowings</t>
  </si>
  <si>
    <t>2015
2014
Securities sold under agreements to repurchase
$ 48,127
$ 64,869
Average amounts outstanding during year
$ 46,965
$ 41,110
Maximum month-end amounts outstanding
54,909
64,869
Average interest rates on amounts outstanding at end of year
0.10
%
0.27
%
Average interest rates on amounts outstanding during year
0.13
%
0.24
%</t>
  </si>
  <si>
    <t>Capital Matters (Tables)</t>
  </si>
  <si>
    <t>Risk-Based Capital And Leverage Ratios</t>
  </si>
  <si>
    <t>Actual
For Capital Adequacy Purposes
To Be Well Capitalized Under Prompt Corrective Action Provisions
Amount
Ratio
Amount
Ratio
Amount
Ratio
2015
Total Capital to Risk-Weighted Assets
Company
$ 124,058
15.11
%
$ 65,685
8.00
%
N/A
N/A
Bank
124,206
15.14
%
65,632
8.00
%
$ 82,041
10.00
%
Tier 1 Capital to Risk-Weighted Assets
Company
118,130
14.39
%
49,264
6.00
%
N/A
N/A
Bank
118,278
14.42
%
49,224
6.00
%
65,632
8.00
%
Tier 1 Common Equity to Risk-Weighted Assets
Company
103,337
12.59
%
36,948
4.50
%
N/A
N/A
Bank
118,278
14.42
%
36,918
4.50
%
53,326
6.50
%
Tier 1 Capital to Average Assets
Company
118,130
11.56
%
40,865
4.00
%
N/A
N/A
Bank
118,278
11.60
%
40,786
4.00
%
50,982
5.00
%
December 31, 2015 ratios are calculated under Basel III rules, which became effective January 1, 2015.
2014
Total Capital to Risk-Weighted Assets
Consolidated
$ 118,605
16.14
%
$ 58,791
8.00
%
N/A
N/A
Bank
116,935
15.92
%
58,753
8.00
%
$ 73,441
10.00
%
Tier 1 (Core) Capital to Risk-Weighted Assets
Consolidated
109,904
14.96
%
29,395
4.00
%
N/A
N/A
Bank
109,884
14.96
%
29,376
4.00
%
44,064
6.00
%
Tier 1 (Core) Capital to Average Assets
Consolidated
109,904
11.26
%
39,032
4.00
%
N/A
N/A
Bank
109,884
11.27
%
39,016
4.00
%
48,770
5.00
%</t>
  </si>
  <si>
    <t>Commitments And Contingencies (Tables)</t>
  </si>
  <si>
    <t>Off-Balance Sheet Commitments</t>
  </si>
  <si>
    <t>December 31,
2015
2014
Financial instruments whose contract amounts represent credit risk:
Commitments to extend credit
$ 252,507
$ 228,521
Standby letters of credit
9,857
9,757</t>
  </si>
  <si>
    <t>Income Taxes (Tables)</t>
  </si>
  <si>
    <t>Income Tax Expense (Benefit)</t>
  </si>
  <si>
    <t>For the year ended December 31,
2015
2014
2013
Current income taxes
Federal
$ 2,005
$ 1,639
$ 922
State
817
496
(66)
2,822
2,135
856
Deferred income taxes
Federal
815
1,023
1,535
State
72
94
928
887
1,117
2,463
Income tax expense
$ 3,709
$ 3,252
$ 3,319</t>
  </si>
  <si>
    <t>Reconciliation Of Provision For Income Taxes To Amount Of Income Tax Determined By Applying The Federal Income Tax Rate</t>
  </si>
  <si>
    <t>For the year ended December 31,
2015
2014
2013
Income tax expense based on statutory rate ( 34% )
$ 3,987
$ 4,140
$ 3,851
State income tax expense net of federal tax expense
587
643
569
Effect of tax-exempt interest income
(653)
(687)
(698)
Life insurance death benefit and earnings
(121)
(130)
(119)
Equity in income of UFS subsidiary
(413)
(320)
(254)
Deferred tax reversal related to UFS subsidiary restructure
—
(332)
—
Non-deductible/partially deductible merger expenses
266
—
—
Other
56
(62)
(30)
Expense based on effective tax rates
$ 3,709
$ 3,252
$ 3,319</t>
  </si>
  <si>
    <t>Significant Components Of Deferred Income Tax Assets And Liabilities</t>
  </si>
  <si>
    <t>2015
2014
Deferred income tax assets
Allowance for loan losses
$ 2,245
$ 2,765
Deferred loan fees
194
196
Deferred compensation
1,206
1,464
Nonaccrual loans
98
189
Accrued vacation pay
676
603
Fixed asset write-downs
135
—
OREO property valuation/expenses
712
465
Deferred tax credits-AMT
1,600
2,241
Deferred tax assets related to merger
680
—
State net operating loss carry forwards (“NOLs”)
526
559
Other
379
274
Total deferred tax assets
8,451
8,756
Deferred income tax liabilities
Depreciation
1,237
1,701
FHLB stock dividends
424
413
Mortgage loan servicing
317
185
Net unrealized gain on securities available for sale
783
1,508
Net unrealized gain on SERP
120
—
Equity in UFS subsidiary
—
—
Prepaid expenditures
240
153
Core deposit intangibles related to merger
415
—
Deferred tax liabilities related to merger
147
—
Other
15
89
Total deferred income tax liabilities
3,698
4,049
Net deferred income tax assets
$ 4,753
$ 4,707</t>
  </si>
  <si>
    <t>Earnings Per Share (Tables)</t>
  </si>
  <si>
    <t>Reconciliation Of Basic And Diluted Earnings Per Share</t>
  </si>
  <si>
    <t>For the year ended December 31,
2015
2014
2013
Basic
Net income
$ 8,017
$ 8,923
$ 8,009
Weighted average common shares outstanding
9,302,699
8,354,034
7,902,732
Basic earnings per common share
$ 0.86
$ 1.07
$ 1.01
Diluted
Net income
8,017
8,923
8,009
Earnings from assumed conversion of convertible debentures
16
(1)
372
593
Net income
$ 8,033
$ 9,295
$ 8,602
Weighted average common shares outstanding for basic earnings per share
9,302,699
8,354,034
7,902,732
Add: Dilutive effects of assumed exercises of stock options and vesting of restricted stock units
79,483
81,019
68,910
Add: Dilutive effects of convertible promissory notes
53,014
(1)
1,165,055
1,880,000
Average shares and dilutive potential common shares
9,435,196
9,600,108
9,851,642
Diluted earnings per common share
$ 0.85
$ 0.97
$ 0.87
Additional common stock option shares that have not been included due to their antidilutive effect
109,301
61,469
49,949
Additional common stock convertible debenture shares that have not been included due to their antidilutive effect
—
—
—
(1)
Although the convertible debentures were fully converted and not outstanding at December 31, 2015, they are considered as a factor in the calculation of diluted earnings per common share due to being outstanding during part of 2015</t>
  </si>
  <si>
    <t>Equity Incentive Plan (Tables)</t>
  </si>
  <si>
    <t>Grant Date Fair Values And Assumptions Used To Determine Such Values</t>
  </si>
  <si>
    <t>2015
2014
Weighted average grant date fair value
$ 1.81
$ 3.26
Assumptions :
Risk-free interest rate
1.87
% 2.26
%
Expected volatility
18.35
% 25.45
%
Expected term (in years)
7
years 7
years
Expected dividend yield
2.56
% 2.01
%</t>
  </si>
  <si>
    <t>Activity In Stock Option Plans</t>
  </si>
  <si>
    <t>Activity in the stock option plans during 2015 follows:
Shares
Weighted Average Exercise Price
Weighted Average Remaining Contractual Term
Aggregate Intrinsic Value
Outstanding at beginning of year
225,736
$ 8.34
7.68
Granted
58,434
12.52
—
Exercised
(29,566)
5.16
—
Forfeited or expired
(14,537)
9.67
—
Outstanding at end of year
240,067
$ 9.66
7.39
Exercisable at end of year
83,268
$ 7.07
6.32
$ 627
Fully vested and expected to vest
240,067
$ 9.66
7.39
$ 1,187
Activity in the stock option plans during 2014 follows:
Shares
Weighted Average Exercise Price
Weighted Average Remaining Contractual Term
Aggregate Intrinsic Value
Outstanding at beginning of year
175,824
$ 6.69
7.63
Granted
64,130
13.90
—
Exercised
(1,557)
4.15
—
Forfeited or expired
(12,661)
14.10
—
Outstanding at end of year
225,736
$ 8.34
7.68
Exercisable at end of year
67,930
$ 5.56
6.83
$ 471
Fully vested and expected to vest
225,736
$ 8.34
7.68
$ 1,024
Activity in the stock option plan during 2013 follows:
Shares
Weighted Average Exercise Price
Weighted Average Remaining Contractual Term
Aggregate Intrinsic Value
Outstanding at beginning of year
163,281
$ 6.44
7.48
Granted
43,176
9.50
—
Exercised
(6,971)
4.40
—
Forfeited or expired
(23,662)
10.81
—
Outstanding at end of year
175,824
$ 6.69
7.63
Exercisable at end of year
45,738
$ 6.91
5.92
$ 202
Fully vested and expected to vest
175,824
$ 6.69
7.63
$ 1,125</t>
  </si>
  <si>
    <t>Options Outstanding</t>
  </si>
  <si>
    <t>Number of Shares
Weighted-Average Exercise Price
Weighted-Average Remaining Life (in Years)
Price
Outstanding
Exercisable
Outstanding
Exercisable
$
4.15
38,966
27,989
$ 4.15
$ 4.15
5.20
$
6.20
52,388
30,430
$ 6.20
$ 6.20
6.25
$
9.50
34,716
13,891
$ 9.50
$ 9.50
7.21
$
12.52
58,434
—
$ 12.52
$
—
9.21
$
13.90
55,563
10,958
$ 13.90
$ 13.90
8.21
240,067
83,268
$ 9.66
$ 7.07
7.39</t>
  </si>
  <si>
    <t>Information Related To Stock Option Plans</t>
  </si>
  <si>
    <t>2015
2014
2013
Intrinsic value of options exercised
$ 245
$ 13
$ 42
Cash received from option exercises
152
7
31
Tax benefit realized from option exercises
63
5
8</t>
  </si>
  <si>
    <t>Activity In Restricted Stock Units</t>
  </si>
  <si>
    <t>Activity in the RSUs during 2015 were as follows:
RSUs
Weighted Average Grant Price
Outstanding at beginning of year 106,834
$ 7.53
Granted 26,623
12.50
Vested (35,556)
6.76
Forfeited or expired (10,600)
8.15
Outstanding at end of year 87,301
$ 9.45
Activity in the RSUs during 2014 were as follows
RSUs
Weighted Average Grant Price
Outstanding at beginning of year 122,685
$ 6.43
Granted 17,040
13.72
Vested (32,267)
6.05
Forfeited or expired (624)
13.90
Outstanding at end of year 106,834
$ 7.53
BAYLAKE CORP. NOTES TO CONSOLIDATED FINANCIAL STATEMENTS December 31, 2015, 2014 and 2013 (Dollar amounts in thousands, except shares and per share data)
NOTE 20 - EQUITY INCENTIVE PLAN (Continued)
Activity in the RSUs during 2013 were as follows:
RSUs
Weighted Average Grant Price
Outstanding at beginning of year 124,671
$ 5.28
Granted 35,177
9.50
Vested (28,679)
5.13
Forfeited or expired (8,484)
6.62
Outstanding at end of year 122,685
$ 6.43</t>
  </si>
  <si>
    <t>Condensed Financial Information - Parent Company Only (Tables)</t>
  </si>
  <si>
    <t>Condensed Balance Sheets</t>
  </si>
  <si>
    <t>2015
2014
ASSETS
Cash and due from financial institutions
$ 3,022
$ 2,015
Deferred income taxes
260
188
Unamortized debt offering costs
—
—
Income tax receivable
159
20
Investment in subsidiaries
130,650
121,061
Other assets
379
13
Total assets
$ 134,470
$ 123,297
LIABILITIES AND STOCKHOLDERS’ EQUITY
Liabilities
Interest payable
$ 21
$ 43
Other borrowings
4,000
—
Debentures
16,100
16,100
Convertible promissory notes
—
1,650
Total liabilities
20,121
17,793
Stockholders’ equity
114,349
105,504
Total liabilities and stockholders’ equity
$ 134,470
$ 123,297</t>
  </si>
  <si>
    <t>Condensed Statements Of Operations</t>
  </si>
  <si>
    <t>2015
2014
2013
Income
Dividends from subsidiaries
$ 8,000
$ 6,000
$ 5,724
Interest income
5
3
5
Other
-
-
1
Total income
8,005
6,003
5,730
Expenses
Interest
305
871
1,242
Other
784
667
552
Total expenses
1,089
1,538
1,794
Income before equity in undistributed net income of subsidiaries
6,916
4,465
3,936
Equity in undistributed net income of subsidiaries (earnings in excess of dividends)
676
3,761
3,316
Income before income taxes
7,592
8,226
7,252
Income tax benefit
(425)
(697)
(757)
Net income
$ 8,017
$ 8,923
$ 8,009</t>
  </si>
  <si>
    <t>Condensed Statement Of Cash Flows</t>
  </si>
  <si>
    <t>2015
2014
2013
Cash flows from operating activities:
Net income
$ 8,017
$ 8,923
$ 8,009
Adjustments to reconcile net income to net cash provided by operating activities:
Undistributed earnings of subsidiary (earnings in excess of dividends)
(676)
(3,761)
(3,316)
Amortization of debt issuance costs
—
27
36
Net change in income tax receivable
(139)
95
600
Other changes, net
343
212
301
Net cash flows provided by operating activities
7,545
5,496
5,630
Cash flows from investing activities:
Capitalization of non-bank subsidiary
(150)
—
(100)
Net cash used in acquisition
(5,783)
—
—
Net cash used in investing activities
(5,933)
—
(100)
Cash flows from financing activities:
Proceeds from other borrowings
4,000
—
—
Purchase of treasury stock
(1,447)
(4,241)
(1,707)
Dividends paid
(3,158)
(2,519)
(1,738)
Net cash used in financing activities
(605)
(6,760)
(3,445)
Net change in cash and cash equivalents
1,007
(1,264)
2,085
Beginning cash and cash equivalents
2,015
3,279
1,194
Ending cash and cash equivalents
$ 3,022
$ 2,015
$ 3,279</t>
  </si>
  <si>
    <t>Selected Quarterly Financial Data (Tables)</t>
  </si>
  <si>
    <t>2015 Quarter Ended
March 31
June 30
September 30
December 31
Interest income
$ 8,643
$ 8,841
$ 8,620
$ 9,171
Interest expense
681
686
627
641
Net interest income
7,962
8,155
7,993
8,530
Provision for loan losses
200
—
—
—
Net interest income after provision for loan losses
7,762
8,155
7,993
8,530
Noninterest income
2,391
2,567
2,273
2,465
Noninterest expense
7,078
7,247
6,944
9,141
Income before income tax expense
3,075
3,475
3,322
1,854
Provision for income tax
868
1,093
1,031
717
Net income
$ 2,207
$ 2,382
$ 2,291
$ 1,137
Basic earnings per share
$ 0.24
$ 0.26
$ 0.25
$ 0.12
Diluted earnings per share
$ 0.24
$ 0.25
$ 0.24
$ 0.12
2014 Quarter Ended
March 31
June 30
September 30
December 31
Interest income
$ 8,512
$ 8,795
$ 8,541
$ 8,895
Interest expense
922
949
783
659
Net interest income
7,590
7,846
7,758
8,236
Provision for loan losses
—
—
—
—
Net interest income after provision for loan losses
7,590
7,846
7,758
8,236
Noninterest income
2,016
2,166
2,329
2,556
Noninterest expense
6,768
6,994
6,508
8,052
Income before income tax expense
2,838
3,018
3,579
2,740
Provision for income tax
773
859
1,122
498
Net income
$ 2,065
$ 2,159
$ 2,457
$ 2,242
Basic earnings per share
$ 0.27
$ 0.27
$ 0.29
$ 0.25
Diluted earnings per share
$ 0.23
$ 0.24
$ 0.26
$ 0.24</t>
  </si>
  <si>
    <t>Nature Of Business And Summary Of Significant Accounting Policies (Details)</t>
  </si>
  <si>
    <t>Dec. 07, 2015item</t>
  </si>
  <si>
    <t>May. 08, 2015item</t>
  </si>
  <si>
    <t>Apr. 10, 2015item</t>
  </si>
  <si>
    <t>Dec. 31, 2015USD ($)segment$ / sharesshares</t>
  </si>
  <si>
    <t>Dec. 31, 2014USD ($)$ / sharesshares</t>
  </si>
  <si>
    <t>Dec. 31, 2013USD ($)</t>
  </si>
  <si>
    <t>Dec. 04, 2015USD ($)</t>
  </si>
  <si>
    <t>Sep. 30, 2014shares</t>
  </si>
  <si>
    <t>Feb. 07, 2014USD ($)</t>
  </si>
  <si>
    <t>Significant Accounting Policies [Line Items]</t>
  </si>
  <si>
    <t>Costs for tax obligations resulting from restructuring transaction</t>
  </si>
  <si>
    <t>Professional fees</t>
  </si>
  <si>
    <t>Loans to subsidiary</t>
  </si>
  <si>
    <t>Deposits acquired</t>
  </si>
  <si>
    <t>Overdraft loans acquired</t>
  </si>
  <si>
    <t>Fixed assets acquired</t>
  </si>
  <si>
    <t>Core deposit intangible</t>
  </si>
  <si>
    <t>Maximum amount of a deposit in another financial institution insured by FDIC</t>
  </si>
  <si>
    <t>Uninsured deposits</t>
  </si>
  <si>
    <t>Period for past due loans after which interest income on loan is discontinued</t>
  </si>
  <si>
    <t>90 days</t>
  </si>
  <si>
    <t>Loan servicing fees</t>
  </si>
  <si>
    <t>Number of reportable segments | segment</t>
  </si>
  <si>
    <t>Goodwill impairment</t>
  </si>
  <si>
    <t>Impairment of long-term assets</t>
  </si>
  <si>
    <t>Advertising costs</t>
  </si>
  <si>
    <t>Cash on hand or on deposit with the Federal Reserve Bank</t>
  </si>
  <si>
    <t>Dividends declared and paid</t>
  </si>
  <si>
    <t>Dividends allocated to DRIP</t>
  </si>
  <si>
    <t>Number of shares purchased in the open market | shares</t>
  </si>
  <si>
    <t>Weighted average price per share | $ / shares</t>
  </si>
  <si>
    <t>Shares issued for administration of DRIP | shares</t>
  </si>
  <si>
    <t>Tax benefit recognition threshold, likelihood of being realized</t>
  </si>
  <si>
    <t>50.00%</t>
  </si>
  <si>
    <t>UFS, Inc. [Member]</t>
  </si>
  <si>
    <t>Percentage of ownership interest in subsidiary</t>
  </si>
  <si>
    <t>49.80%</t>
  </si>
  <si>
    <t>Number of ownership shares held in subsidiary | shares</t>
  </si>
  <si>
    <t>99.20%</t>
  </si>
  <si>
    <t>Reversal of deferred tax liability</t>
  </si>
  <si>
    <t>Amounts paid to UFS for data processing services</t>
  </si>
  <si>
    <t>Carrying value of investment in UFS</t>
  </si>
  <si>
    <t>Current book value of UFS per share | $ / shares</t>
  </si>
  <si>
    <t>UFS, LLC [Member]</t>
  </si>
  <si>
    <t>UFS, LLC [Member] | UFS, Inc. [Member]</t>
  </si>
  <si>
    <t>50.20%</t>
  </si>
  <si>
    <t>UFS, LLC [Member] | Other Shareholder [Member]</t>
  </si>
  <si>
    <t>Nicolet [Member]</t>
  </si>
  <si>
    <t>Number of locations | item</t>
  </si>
  <si>
    <t>Agreement date of acquisition</t>
  </si>
  <si>
    <t>Sep. 8,
		2015</t>
  </si>
  <si>
    <t>NEWBI [Member]</t>
  </si>
  <si>
    <t>Effective date of acqusition</t>
  </si>
  <si>
    <t>Dec. 4,
		2015</t>
  </si>
  <si>
    <t>May 4,
		2015</t>
  </si>
  <si>
    <t>Non-PCI loans allowance</t>
  </si>
  <si>
    <t>Increase to goodwill</t>
  </si>
  <si>
    <t>Buildings And Improvements [Member] | Minimum [Member]</t>
  </si>
  <si>
    <t>Useful lives of premises and equipment</t>
  </si>
  <si>
    <t>5 years</t>
  </si>
  <si>
    <t>Buildings And Improvements [Member] | Maximum [Member]</t>
  </si>
  <si>
    <t>40 years</t>
  </si>
  <si>
    <t>Furniture, Fixtures, And Equipment [Member] | Minimum [Member]</t>
  </si>
  <si>
    <t>3 years</t>
  </si>
  <si>
    <t>Furniture, Fixtures, And Equipment [Member] | Maximum [Member]</t>
  </si>
  <si>
    <t>12 years</t>
  </si>
  <si>
    <t>Acquisition (Narrative) (Details)</t>
  </si>
  <si>
    <t>Dec. 04, 2015USD ($)$ / shares</t>
  </si>
  <si>
    <t>Business Acquisition [Line Items]</t>
  </si>
  <si>
    <t>Cash-and-stock transaction</t>
  </si>
  <si>
    <t>Number of branches | item</t>
  </si>
  <si>
    <t>Percentage of consideration paid through issuance of shares</t>
  </si>
  <si>
    <t>41.30%</t>
  </si>
  <si>
    <t>Consideration paid through issuance of shares</t>
  </si>
  <si>
    <t>Average trading price per share | $ / shares</t>
  </si>
  <si>
    <t>Number of trading days to determine average trading price</t>
  </si>
  <si>
    <t>10 days</t>
  </si>
  <si>
    <t>Cash consideration paid</t>
  </si>
  <si>
    <t>PCI loans</t>
  </si>
  <si>
    <t>PCI loans credit discounts</t>
  </si>
  <si>
    <t>PCI loans nonaccrual</t>
  </si>
  <si>
    <t>Non-PCI loans</t>
  </si>
  <si>
    <t>Non-PCI loans fair value</t>
  </si>
  <si>
    <t>Non-PCI loans accretable difference</t>
  </si>
  <si>
    <t>Acquisition (Fair Value Of Assets Acquired and Liabilities Assumed) (Details) - USD ($) $ in Thousands</t>
  </si>
  <si>
    <t>Dec. 04, 2015</t>
  </si>
  <si>
    <t>Feb. 07, 2014</t>
  </si>
  <si>
    <t>Cash and cash equivalents</t>
  </si>
  <si>
    <t>Fed funds sold</t>
  </si>
  <si>
    <t>[1]</t>
  </si>
  <si>
    <t>Investment securities</t>
  </si>
  <si>
    <t>Loans, net of participations</t>
  </si>
  <si>
    <t>Other real estate owned</t>
  </si>
  <si>
    <t>Premises and equipment</t>
  </si>
  <si>
    <t>Total assets acquired</t>
  </si>
  <si>
    <t>Other liabilities</t>
  </si>
  <si>
    <t>Total liabilities assumed</t>
  </si>
  <si>
    <t>Excess of assets acquired over liabilities assumed</t>
  </si>
  <si>
    <t>Less: purchase price</t>
  </si>
  <si>
    <t>Fair Value Adjustments [Member]</t>
  </si>
  <si>
    <t>Allowance for loan losses</t>
  </si>
  <si>
    <t>These assets were merged with the Bank's wholly-owned Nevada subsidiary, Bay Lake Investments, Inc.</t>
  </si>
  <si>
    <t>Fair Value Information (Assets Measured At Fair Value On Recurring Basis) (Details) $ in Thousands</t>
  </si>
  <si>
    <t>Dec. 31, 2015USD ($)security</t>
  </si>
  <si>
    <t>Dec. 31, 2014USD ($)security</t>
  </si>
  <si>
    <t>Fair Value, Assets Measured on Recurring Basis, Unobservable Input Reconciliation [Line Items]</t>
  </si>
  <si>
    <t>Total securities available for sale</t>
  </si>
  <si>
    <t>Mortgage servicing rights</t>
  </si>
  <si>
    <t>U.S. Government-Sponsored Agency Securities [Member]</t>
  </si>
  <si>
    <t>Mortgage-Backed Securities [Member]</t>
  </si>
  <si>
    <t>Obligations Of States And Political Subdivisions [Member]</t>
  </si>
  <si>
    <t>Private Placement And Corporate Bonds [Member]</t>
  </si>
  <si>
    <t>Other Securities [Member]</t>
  </si>
  <si>
    <t>Quoted Prices In Active Markets For Identical Assets (Level 1) [Member]</t>
  </si>
  <si>
    <t>Quoted Prices In Active Markets For Identical Assets (Level 1) [Member] | U.S. Government-Sponsored Agency Securities [Member]</t>
  </si>
  <si>
    <t>Quoted Prices In Active Markets For Identical Assets (Level 1) [Member] | Mortgage-Backed Securities [Member]</t>
  </si>
  <si>
    <t>Quoted Prices In Active Markets For Identical Assets (Level 1) [Member] | Obligations Of States And Political Subdivisions [Member]</t>
  </si>
  <si>
    <t>Quoted Prices In Active Markets For Identical Assets (Level 1) [Member] | Private Placement And Corporate Bonds [Member]</t>
  </si>
  <si>
    <t>Quoted Prices In Active Markets For Identical Assets (Level 1) [Member] | Other Securities [Member]</t>
  </si>
  <si>
    <t>Significant Other Observable Inputs (Level 2) [Member]</t>
  </si>
  <si>
    <t>Significant Other Observable Inputs (Level 2) [Member] | U.S. Government-Sponsored Agency Securities [Member]</t>
  </si>
  <si>
    <t>Significant Other Observable Inputs (Level 2) [Member] | Mortgage-Backed Securities [Member]</t>
  </si>
  <si>
    <t>Significant Other Observable Inputs (Level 2) [Member] | Obligations Of States And Political Subdivisions [Member]</t>
  </si>
  <si>
    <t>Significant Other Observable Inputs (Level 2) [Member] | Private Placement And Corporate Bonds [Member]</t>
  </si>
  <si>
    <t>Significant Other Observable Inputs (Level 2) [Member] | Other Securities [Member]</t>
  </si>
  <si>
    <t>Significant Unobservable Inputs (Level 3) [Member]</t>
  </si>
  <si>
    <t>Number of available for sale securities | security</t>
  </si>
  <si>
    <t>Significant Unobservable Inputs (Level 3) [Member] | U.S. Government-Sponsored Agency Securities [Member]</t>
  </si>
  <si>
    <t>Significant Unobservable Inputs (Level 3) [Member] | Mortgage-Backed Securities [Member]</t>
  </si>
  <si>
    <t>Significant Unobservable Inputs (Level 3) [Member] | Obligations Of States And Political Subdivisions [Member]</t>
  </si>
  <si>
    <t>Significant Unobservable Inputs (Level 3) [Member] | Private Placement And Corporate Bonds [Member]</t>
  </si>
  <si>
    <t>Significant Unobservable Inputs (Level 3) [Member] | Other Securities [Member]</t>
  </si>
  <si>
    <t>Fair Value Information (Assets Measured At Fair Value On Recurring Basis Using Significant Unobservable Inputs (Level 3)) (Details) - USD ($) $ in Thousands</t>
  </si>
  <si>
    <t>Balance, beginning of period</t>
  </si>
  <si>
    <t>Other comprehensive gain (loss)</t>
  </si>
  <si>
    <t>Principal payments</t>
  </si>
  <si>
    <t>Balance, end of period</t>
  </si>
  <si>
    <t>Fair Value Information (Assets Measured At Fair Value On Non-Recurring Basis) (Details) - USD ($) $ in Thousands</t>
  </si>
  <si>
    <t>Fair Value, Assets and Liabilities Measured on Recurring and Nonrecurring Basis [Line Items]</t>
  </si>
  <si>
    <t>Impaired loans with allocated allowance</t>
  </si>
  <si>
    <t>Fair Value Information (Carrying Amount And Estimated Fair Value Of Certain Financial Instruments) (Details) - USD ($) $ in Thousands</t>
  </si>
  <si>
    <t>Fair Value, Balance Sheet Grouping, Financial Statement Captions [Line Items]</t>
  </si>
  <si>
    <t>Securities held to maturity</t>
  </si>
  <si>
    <t>Securities available for sale</t>
  </si>
  <si>
    <t>Quoted Prices In Active Markets For Identical Assets (Level 1) [Member] | Carrying Amount [Member]</t>
  </si>
  <si>
    <t>Quoted Prices In Active Markets For Identical Assets (Level 1) [Member] | Fair Value [Member]</t>
  </si>
  <si>
    <t>Significant Other Observable Inputs (Level 2) [Member] | Carrying Amount [Member]</t>
  </si>
  <si>
    <t>Federal funds sold</t>
  </si>
  <si>
    <t>Federal Home Loan Bank stock</t>
  </si>
  <si>
    <t>Accrued interest payable</t>
  </si>
  <si>
    <t>Significant Other Observable Inputs (Level 2) [Member] | Fair Value [Member]</t>
  </si>
  <si>
    <t>Significant Unobservable Inputs (Level 3) [Member] | Carrying Amount [Member]</t>
  </si>
  <si>
    <t>Significant Unobservable Inputs (Level 3) [Member] | Fair Value [Member]</t>
  </si>
  <si>
    <t>Significant Other Observable Inputs (Level 2) And Significant Unobservable Inputs (Level 3) [Member] | Carrying Amount [Member]</t>
  </si>
  <si>
    <t>Loans, net</t>
  </si>
  <si>
    <t>Significant Other Observable Inputs (Level 2) And Significant Unobservable Inputs (Level 3) [Member] | Fair Value [Member]</t>
  </si>
  <si>
    <t>Securities (Narrative) (Details) $ in Thousands</t>
  </si>
  <si>
    <t>Schedule of Available-for-sale Securities [Line Items]</t>
  </si>
  <si>
    <t>Securities pledged to secure public deposits, customer repurchase balances and borrowed funds</t>
  </si>
  <si>
    <t>Total investment securities outstanding</t>
  </si>
  <si>
    <t>Number of investment securities | security</t>
  </si>
  <si>
    <t>Percentage of investment securities portfolios</t>
  </si>
  <si>
    <t>56.00%</t>
  </si>
  <si>
    <t>65.40%</t>
  </si>
  <si>
    <t>Issued And Guaranteed By GNMA [Member] | Mortgage-Backed Securities [Member]</t>
  </si>
  <si>
    <t>2.60%</t>
  </si>
  <si>
    <t>Issued By FNMA, FHLMC Or FHLB [Member] | Mortgage-Backed Securities [Member]</t>
  </si>
  <si>
    <t>94.60%</t>
  </si>
  <si>
    <t>Non-Agency [Member] | Mortgage-Backed Securities [Member]</t>
  </si>
  <si>
    <t>2.80%</t>
  </si>
  <si>
    <t>Securities (Fair Value Of Securities Available For Sale And Held To Maturity And Related Unrealized Gains And Losses) (Details) - USD ($) $ in Thousands</t>
  </si>
  <si>
    <t>Total AFS Securities, Fair Value</t>
  </si>
  <si>
    <t>Total AFS Securities, Gross Unrealized Gains</t>
  </si>
  <si>
    <t>Total AFS Securities, Gross Unrealized Losses</t>
  </si>
  <si>
    <t>Total HTM Securities, Fair Value</t>
  </si>
  <si>
    <t>Total HTM Securities, Gross Unrealized Gains</t>
  </si>
  <si>
    <t>Total HTM Securities, Gross Unrealized Losses</t>
  </si>
  <si>
    <t>Total Securities, Fair Value</t>
  </si>
  <si>
    <t>Total Securities, Gross Unrealized Gains</t>
  </si>
  <si>
    <t>Total Securities, Gross Unrealized Losses</t>
  </si>
  <si>
    <t>Securities (Sales Of Securities Available For Sale) (Details) - USD ($) $ in Thousands</t>
  </si>
  <si>
    <t>Proceeds</t>
  </si>
  <si>
    <t>Gross realized gains</t>
  </si>
  <si>
    <t>Gross realized losses</t>
  </si>
  <si>
    <t>Securities (Estimated Fair Value Of Securities By Contractual Maturity) (Details) - USD ($) $ in Thousands</t>
  </si>
  <si>
    <t>AFS Estimated Fair Value: Due in one year or less</t>
  </si>
  <si>
    <t>AFS Estimated Fair Value: Due after one year through five years</t>
  </si>
  <si>
    <t>AFS Estimated Fair Value: Due after five years through ten years</t>
  </si>
  <si>
    <t>AFS Estimated Fair Value: Due after ten years</t>
  </si>
  <si>
    <t>Total AFS Estimated Fair Value</t>
  </si>
  <si>
    <t>HTM Estimated Fair Value: Due in one year or less</t>
  </si>
  <si>
    <t>HTM Estimated Fair Value: Due after one year through five years</t>
  </si>
  <si>
    <t>HTM Estimated Fair Value: Due after five years through ten years</t>
  </si>
  <si>
    <t>HTM Estimated Fair Value: Due after ten years</t>
  </si>
  <si>
    <t>Total HTM Estimated Fair Value</t>
  </si>
  <si>
    <t>Total securities held to maturity</t>
  </si>
  <si>
    <t>Securities (Securities In Continuous Unrealized Loss Position Aggregated By Investment Category And Length Of Time) (Details) - USD ($) $ in Thousands</t>
  </si>
  <si>
    <t>Less than 12 Months, Fair Value</t>
  </si>
  <si>
    <t>Less than 12 Months, Unrealized Loss</t>
  </si>
  <si>
    <t>12 Months or More, Fair Value</t>
  </si>
  <si>
    <t>12 Months or More, Unrealized Loss</t>
  </si>
  <si>
    <t>Total Fair Value</t>
  </si>
  <si>
    <t>Total Unrealized Loss</t>
  </si>
  <si>
    <t>Loans (Major Classification Of Loans) (Details) - USD ($) $ in Thousands</t>
  </si>
  <si>
    <t>Dec. 31, 2012</t>
  </si>
  <si>
    <t>Loans, gross</t>
  </si>
  <si>
    <t>Less: Deferred loan origination fees, net of costs</t>
  </si>
  <si>
    <t>Less: Allowance for loan losses</t>
  </si>
  <si>
    <t>Loans pledged as collateral for borrowings from the FHLB</t>
  </si>
  <si>
    <t>Commercial - Syndicated [Member]</t>
  </si>
  <si>
    <t>Commercial - Other [Member]</t>
  </si>
  <si>
    <t>Real Estate - Residential [Member]</t>
  </si>
  <si>
    <t>Real Estate - Commercial [Member]</t>
  </si>
  <si>
    <t>Consumer [Member]</t>
  </si>
  <si>
    <t>Originated [Member] | Commercial - Syndicated [Member]</t>
  </si>
  <si>
    <t>Originated [Member] | Commercial - Other [Member]</t>
  </si>
  <si>
    <t>Originated [Member] | Real Estate - Residential [Member]</t>
  </si>
  <si>
    <t>Originated [Member] | Real Estate - Commercial [Member]</t>
  </si>
  <si>
    <t>Originated [Member] | Consumer [Member]</t>
  </si>
  <si>
    <t>Acquired [Member] | Commercial - Syndicated [Member]</t>
  </si>
  <si>
    <t>Acquired [Member] | Commercial - Other [Member]</t>
  </si>
  <si>
    <t>Acquired [Member] | Real Estate - Residential [Member]</t>
  </si>
  <si>
    <t>Acquired [Member] | Real Estate - Commercial [Member]</t>
  </si>
  <si>
    <t>Acquired [Member] | Consumer [Member]</t>
  </si>
  <si>
    <t>Construction [Member]</t>
  </si>
  <si>
    <t>Construction [Member] | Originated [Member]</t>
  </si>
  <si>
    <t>Construction [Member] | Acquired [Member]</t>
  </si>
  <si>
    <t>Tax Exempt [Member]</t>
  </si>
  <si>
    <t>Tax Exempt [Member] | Originated [Member]</t>
  </si>
  <si>
    <t>Tax Exempt [Member] | Acquired [Member]</t>
  </si>
  <si>
    <t>Loans (Changes In Related Party Loans) (Details) - USD ($) $ in Thousands</t>
  </si>
  <si>
    <t>Balance at beginning of year</t>
  </si>
  <si>
    <t>New loans made</t>
  </si>
  <si>
    <t>Repayments received</t>
  </si>
  <si>
    <t>Reclassification for loans related to new/former officers and directors</t>
  </si>
  <si>
    <t>Balance at end of year</t>
  </si>
  <si>
    <t>Loans (Changes In Allowance For Loan Losses) (Details) - USD ($) $ in Thousands</t>
  </si>
  <si>
    <t>3 Months Ended</t>
  </si>
  <si>
    <t>Mar. 31, 2015</t>
  </si>
  <si>
    <t>Sep. 30, 2014</t>
  </si>
  <si>
    <t>Jun. 30, 2014</t>
  </si>
  <si>
    <t>Mar. 31, 2014</t>
  </si>
  <si>
    <t>Allowance for Loan Losses: Beginning balance</t>
  </si>
  <si>
    <t>Provision charge to operations</t>
  </si>
  <si>
    <t>Recoveries</t>
  </si>
  <si>
    <t>Loans charged off</t>
  </si>
  <si>
    <t>Allowance for Loan Losses: Ending balance</t>
  </si>
  <si>
    <t>Loans (Information Regarding Impaired Loans) (Details) - USD ($) $ in Thousands</t>
  </si>
  <si>
    <t>Impaired loans with no allocated allowance for loan loss</t>
  </si>
  <si>
    <t>Impaired loans with allocated allowance for loan loss</t>
  </si>
  <si>
    <t>Allowance allocated to impaired loans</t>
  </si>
  <si>
    <t>Average impaired loans during the period</t>
  </si>
  <si>
    <t>Interest income recognized during impairment</t>
  </si>
  <si>
    <t>Cash-basis interest income recognized</t>
  </si>
  <si>
    <t>Loans (Nonperforming And Restructured Loans) (Details) - USD ($) $ in Thousands</t>
  </si>
  <si>
    <t>Financing Receivable, Modifications [Line Items]</t>
  </si>
  <si>
    <t>Loans past due over 90 days still on accrual</t>
  </si>
  <si>
    <t>Restructured loans</t>
  </si>
  <si>
    <t>Total nonperforming loans</t>
  </si>
  <si>
    <t>Interest income lost on nonaccrual loans</t>
  </si>
  <si>
    <t>Nonaccruing [Member]</t>
  </si>
  <si>
    <t>Accruing [Member]</t>
  </si>
  <si>
    <t>Nonaccrual loans</t>
  </si>
  <si>
    <t>Originated [Member] | Accruing [Member]</t>
  </si>
  <si>
    <t>Acquired [Member] | Accruing [Member]</t>
  </si>
  <si>
    <t>Loans (Allowance For Loan Losses And Recorded Investment In Loans) (Details) - USD ($) $ in Thousands</t>
  </si>
  <si>
    <t>Financing Receivable, Allowance for Credit Losses [Line Items]</t>
  </si>
  <si>
    <t>Allowance for Loan Losses: Charge-offs</t>
  </si>
  <si>
    <t>Allowance for Loan Losses: Recoveries</t>
  </si>
  <si>
    <t>Allowance for Loan Losses: Provision</t>
  </si>
  <si>
    <t>Loans: Ending balance</t>
  </si>
  <si>
    <t>Loans: ALL</t>
  </si>
  <si>
    <t>Ending balance: Individually evaluated</t>
  </si>
  <si>
    <t>Ending balance: Collectively evaluated</t>
  </si>
  <si>
    <t>Not Specifically Allocated [Member]</t>
  </si>
  <si>
    <t>Originated [Member] | Construction [Member]</t>
  </si>
  <si>
    <t>Originated [Member] | Tax Exempt [Member]</t>
  </si>
  <si>
    <t>Originated [Member] | Not Specifically Allocated [Member]</t>
  </si>
  <si>
    <t>No subsequent deterioration or allowance allocated to acquired loans</t>
  </si>
  <si>
    <t>Acquired [Member] | Construction [Member]</t>
  </si>
  <si>
    <t>Acquired [Member] | Tax Exempt [Member]</t>
  </si>
  <si>
    <t>Acquired [Member] | Not Specifically Allocated [Member]</t>
  </si>
  <si>
    <t>Loans (Breakdown Of Loans By Risk Grading) (Details) - USD ($) $ in Thousands</t>
  </si>
  <si>
    <t>Financing Receivable, Recorded Investment [Line Items]</t>
  </si>
  <si>
    <t>Gross commercial loans</t>
  </si>
  <si>
    <t>Gross loans</t>
  </si>
  <si>
    <t>Deferred loan origination fees</t>
  </si>
  <si>
    <t>Percent of total loans</t>
  </si>
  <si>
    <t>100.00%</t>
  </si>
  <si>
    <t>0001-0005 [Member]</t>
  </si>
  <si>
    <t>91.60%</t>
  </si>
  <si>
    <t>90.20%</t>
  </si>
  <si>
    <t>0006A [Member]</t>
  </si>
  <si>
    <t>5.00%</t>
  </si>
  <si>
    <t>5.70%</t>
  </si>
  <si>
    <t>0006B [Member]</t>
  </si>
  <si>
    <t>1.10%</t>
  </si>
  <si>
    <t>1.20%</t>
  </si>
  <si>
    <t>0007 [Member]</t>
  </si>
  <si>
    <t>[2]</t>
  </si>
  <si>
    <t>2.30%</t>
  </si>
  <si>
    <t>2.90%</t>
  </si>
  <si>
    <t>0007 Rated Loans Not Impaired [Member]</t>
  </si>
  <si>
    <t>Construction [Member] | 0001-0005 [Member]</t>
  </si>
  <si>
    <t>Construction [Member] | 0006A [Member]</t>
  </si>
  <si>
    <t>Construction [Member] | 0006B [Member]</t>
  </si>
  <si>
    <t>Construction [Member] | 0007 [Member]</t>
  </si>
  <si>
    <t>Gross consumer loans</t>
  </si>
  <si>
    <t>Tax Exempt [Member] | 0001-0005 [Member]</t>
  </si>
  <si>
    <t>Tax Exempt [Member] | 0006A [Member]</t>
  </si>
  <si>
    <t>Commercial - Syndicated [Member] | 0001-0005 [Member]</t>
  </si>
  <si>
    <t>Commercial - Syndicated [Member] | 0006A [Member]</t>
  </si>
  <si>
    <t>Commercial - Syndicated [Member] | 0006B [Member]</t>
  </si>
  <si>
    <t>Commercial - Syndicated [Member] | 0007 [Member]</t>
  </si>
  <si>
    <t>Commercial - Other [Member] | 0001-0005 [Member]</t>
  </si>
  <si>
    <t>Commercial - Other [Member] | 0006A [Member]</t>
  </si>
  <si>
    <t>Commercial - Other [Member] | 0006B [Member]</t>
  </si>
  <si>
    <t>Commercial - Other [Member] | 0007 [Member]</t>
  </si>
  <si>
    <t>Real Estate - Commercial [Member] | 0001-0005 [Member]</t>
  </si>
  <si>
    <t>Real Estate - Commercial [Member] | 0006A [Member]</t>
  </si>
  <si>
    <t>Real Estate - Commercial [Member] | 0006B [Member]</t>
  </si>
  <si>
    <t>Real Estate - Commercial [Member] | 0007 [Member]</t>
  </si>
  <si>
    <t>Real Estate - Residential [Member] | 0001-0005 [Member]</t>
  </si>
  <si>
    <t>Real Estate - Residential [Member] | 0006A [Member]</t>
  </si>
  <si>
    <t>Real Estate - Residential [Member] | 0006B [Member]</t>
  </si>
  <si>
    <t>Real Estate - Residential [Member] | 0007 [Member]</t>
  </si>
  <si>
    <t>Consumer [Member] | 0001-0005 [Member]</t>
  </si>
  <si>
    <t>Consumer [Member] | 0007 [Member]</t>
  </si>
  <si>
    <t>Percent of originated loans</t>
  </si>
  <si>
    <t>93.70%</t>
  </si>
  <si>
    <t>Originated [Member] | 0001-0005 [Member]</t>
  </si>
  <si>
    <t>92.00%</t>
  </si>
  <si>
    <t>86.20%</t>
  </si>
  <si>
    <t>Originated [Member] | 0006A [Member]</t>
  </si>
  <si>
    <t>4.80%</t>
  </si>
  <si>
    <t>4.50%</t>
  </si>
  <si>
    <t>Originated [Member] | 0006B [Member]</t>
  </si>
  <si>
    <t>1.00%</t>
  </si>
  <si>
    <t>Originated [Member] | 0007 [Member]</t>
  </si>
  <si>
    <t>2.10%</t>
  </si>
  <si>
    <t>2.00%</t>
  </si>
  <si>
    <t>Originated [Member] | Construction [Member] | 0001-0005 [Member]</t>
  </si>
  <si>
    <t>Originated [Member] | Construction [Member] | 0006A [Member]</t>
  </si>
  <si>
    <t>Originated [Member] | Construction [Member] | 0007 [Member]</t>
  </si>
  <si>
    <t>Originated [Member] | Tax Exempt [Member] | 0001-0005 [Member]</t>
  </si>
  <si>
    <t>Originated [Member] | Commercial - Syndicated [Member] | 0001-0005 [Member]</t>
  </si>
  <si>
    <t>Originated [Member] | Commercial - Syndicated [Member] | 0006B [Member]</t>
  </si>
  <si>
    <t>Originated [Member] | Commercial - Syndicated [Member] | 0007 [Member]</t>
  </si>
  <si>
    <t>Originated [Member] | Commercial - Other [Member] | 0001-0005 [Member]</t>
  </si>
  <si>
    <t>Originated [Member] | Commercial - Other [Member] | 0006A [Member]</t>
  </si>
  <si>
    <t>Originated [Member] | Commercial - Other [Member] | 0006B [Member]</t>
  </si>
  <si>
    <t>Originated [Member] | Commercial - Other [Member] | 0007 [Member]</t>
  </si>
  <si>
    <t>Originated [Member] | Real Estate - Commercial [Member] | 0001-0005 [Member]</t>
  </si>
  <si>
    <t>Originated [Member] | Real Estate - Commercial [Member] | 0006A [Member]</t>
  </si>
  <si>
    <t>Originated [Member] | Real Estate - Commercial [Member] | 0006B [Member]</t>
  </si>
  <si>
    <t>Originated [Member] | Real Estate - Commercial [Member] | 0007 [Member]</t>
  </si>
  <si>
    <t>Originated [Member] | Real Estate - Residential [Member] | 0001-0005 [Member]</t>
  </si>
  <si>
    <t>Originated [Member] | Real Estate - Residential [Member] | 0006A [Member]</t>
  </si>
  <si>
    <t>Originated [Member] | Real Estate - Residential [Member] | 0006B [Member]</t>
  </si>
  <si>
    <t>Originated [Member] | Real Estate - Residential [Member] | 0007 [Member]</t>
  </si>
  <si>
    <t>Originated [Member] | Consumer [Member] | 0001-0005 [Member]</t>
  </si>
  <si>
    <t>Originated [Member] | Consumer [Member] | 0006A [Member]</t>
  </si>
  <si>
    <t>Originated [Member] | Consumer [Member] | 0007 [Member]</t>
  </si>
  <si>
    <t>Percent of total acquired loans</t>
  </si>
  <si>
    <t>6.30%</t>
  </si>
  <si>
    <t>Acquired [Member] | 0001-0005 [Member]</t>
  </si>
  <si>
    <t>86.60%</t>
  </si>
  <si>
    <t>5.40%</t>
  </si>
  <si>
    <t>Acquired [Member] | 0006A [Member]</t>
  </si>
  <si>
    <t>8.00%</t>
  </si>
  <si>
    <t>0.50%</t>
  </si>
  <si>
    <t>Acquired [Member] | 0006B [Member]</t>
  </si>
  <si>
    <t>0.10%</t>
  </si>
  <si>
    <t>Acquired [Member] | 0007 [Member]</t>
  </si>
  <si>
    <t>4.20%</t>
  </si>
  <si>
    <t>0.30%</t>
  </si>
  <si>
    <t>Acquired [Member] | Construction [Member] | 0001-0005 [Member]</t>
  </si>
  <si>
    <t>Acquired [Member] | Construction [Member] | 0006A [Member]</t>
  </si>
  <si>
    <t>Acquired [Member] | Construction [Member] | 0006B [Member]</t>
  </si>
  <si>
    <t>Acquired [Member] | Tax Exempt [Member] | 0001-0005 [Member]</t>
  </si>
  <si>
    <t>Acquired [Member] | Commercial - Other [Member] | 0001-0005 [Member]</t>
  </si>
  <si>
    <t>Acquired [Member] | Commercial - Other [Member] | 0006A [Member]</t>
  </si>
  <si>
    <t>Acquired [Member] | Commercial - Other [Member] | 0006B [Member]</t>
  </si>
  <si>
    <t>Acquired [Member] | Real Estate - Commercial [Member] | 0001-0005 [Member]</t>
  </si>
  <si>
    <t>Acquired [Member] | Real Estate - Commercial [Member] | 0006A [Member]</t>
  </si>
  <si>
    <t>Acquired [Member] | Real Estate - Commercial [Member] | 0007 [Member]</t>
  </si>
  <si>
    <t>Acquired [Member] | Real Estate - Residential [Member] | 0001-0005 [Member]</t>
  </si>
  <si>
    <t>Acquired [Member] | Real Estate - Residential [Member] | 0006A [Member]</t>
  </si>
  <si>
    <t>Acquired [Member] | Real Estate - Residential [Member] | 0007 [Member]</t>
  </si>
  <si>
    <t>Acquired [Member] | Consumer [Member] | 0001-0005 [Member]</t>
  </si>
  <si>
    <t>Acquired [Member] | Consumer [Member] | 0006A [Member]</t>
  </si>
  <si>
    <t>Included in the 0007 rated loans are $7,025 of loans that are collectively evaluated and not considered impaired because, in the event of default, no loss is expected.</t>
  </si>
  <si>
    <t>Included in the 0007 rated loans are $5,968 of loans that are collectively evaluated and not considered impaired because, in the event of default, no loss is expected.</t>
  </si>
  <si>
    <t>Loans (Past Due Loans) (Details) - USD ($) $ in Thousands</t>
  </si>
  <si>
    <t>Financing Receivable, Recorded Investment, Past Due [Line Items]</t>
  </si>
  <si>
    <t>30 - 89 Days Past Due (Accruing) [Member]</t>
  </si>
  <si>
    <t>90 Days Or More Past Due Or On Nonaccrual [Member]</t>
  </si>
  <si>
    <t>Construction [Member] | 30 - 89 Days Past Due (Accruing) [Member]</t>
  </si>
  <si>
    <t>Construction [Member] | 90 Days Or More Past Due Or On Nonaccrual [Member]</t>
  </si>
  <si>
    <t>Tax Exempt [Member] | 30 - 89 Days Past Due (Accruing) [Member]</t>
  </si>
  <si>
    <t>Tax Exempt [Member] | 90 Days Or More Past Due Or On Nonaccrual [Member]</t>
  </si>
  <si>
    <t>Real Estate - Residential [Member] | 30 - 89 Days Past Due (Accruing) [Member]</t>
  </si>
  <si>
    <t>Real Estate - Residential [Member] | 90 Days Or More Past Due Or On Nonaccrual [Member]</t>
  </si>
  <si>
    <t>Real Estate - Commercial [Member] | 30 - 89 Days Past Due (Accruing) [Member]</t>
  </si>
  <si>
    <t>Real Estate - Commercial [Member] | 90 Days Or More Past Due Or On Nonaccrual [Member]</t>
  </si>
  <si>
    <t>Commercial - Syndicated [Member] | 30 - 89 Days Past Due (Accruing) [Member]</t>
  </si>
  <si>
    <t>Commercial - Syndicated [Member] | 90 Days Or More Past Due Or On Nonaccrual [Member]</t>
  </si>
  <si>
    <t>Commercial - Other [Member] | 30 - 89 Days Past Due (Accruing) [Member]</t>
  </si>
  <si>
    <t>Commercial - Other [Member] | 90 Days Or More Past Due Or On Nonaccrual [Member]</t>
  </si>
  <si>
    <t>Consumer [Member] | 30 - 89 Days Past Due (Accruing) [Member]</t>
  </si>
  <si>
    <t>Consumer [Member] | 90 Days Or More Past Due Or On Nonaccrual [Member]</t>
  </si>
  <si>
    <t>Originated [Member] | 30 - 89 Days Past Due (Accruing) [Member]</t>
  </si>
  <si>
    <t>Originated [Member] | 90 Days Or More Past Due Or On Nonaccrual [Member]</t>
  </si>
  <si>
    <t>Originated [Member] | Construction [Member] | 30 - 89 Days Past Due (Accruing) [Member]</t>
  </si>
  <si>
    <t>Originated [Member] | Construction [Member] | 90 Days Or More Past Due Or On Nonaccrual [Member]</t>
  </si>
  <si>
    <t>Originated [Member] | Tax Exempt [Member] | 30 - 89 Days Past Due (Accruing) [Member]</t>
  </si>
  <si>
    <t>Originated [Member] | Tax Exempt [Member] | 90 Days Or More Past Due Or On Nonaccrual [Member]</t>
  </si>
  <si>
    <t>Originated [Member] | Real Estate - Residential [Member] | 30 - 89 Days Past Due (Accruing) [Member]</t>
  </si>
  <si>
    <t>Originated [Member] | Real Estate - Residential [Member] | 90 Days Or More Past Due Or On Nonaccrual [Member]</t>
  </si>
  <si>
    <t>Originated [Member] | Real Estate - Commercial [Member] | 90 Days Or More Past Due Or On Nonaccrual [Member]</t>
  </si>
  <si>
    <t>Originated [Member] | Commercial - Syndicated [Member] | 30 - 89 Days Past Due (Accruing) [Member]</t>
  </si>
  <si>
    <t>Originated [Member] | Commercial - Syndicated [Member] | 90 Days Or More Past Due Or On Nonaccrual [Member]</t>
  </si>
  <si>
    <t>Originated [Member] | Commercial - Other [Member] | 30 - 89 Days Past Due (Accruing) [Member]</t>
  </si>
  <si>
    <t>Originated [Member] | Commercial - Other [Member] | 90 Days Or More Past Due Or On Nonaccrual [Member]</t>
  </si>
  <si>
    <t>Originated [Member] | Consumer [Member] | 30 - 89 Days Past Due (Accruing) [Member]</t>
  </si>
  <si>
    <t>Originated [Member] | Consumer [Member] | 90 Days Or More Past Due Or On Nonaccrual [Member]</t>
  </si>
  <si>
    <t>Acquired [Member] | 30 - 89 Days Past Due (Accruing) [Member]</t>
  </si>
  <si>
    <t>Acquired [Member] | 90 Days Or More Past Due Or On Nonaccrual [Member]</t>
  </si>
  <si>
    <t>Acquired [Member] | Construction [Member] | 30 - 89 Days Past Due (Accruing) [Member]</t>
  </si>
  <si>
    <t>Acquired [Member] | Construction [Member] | 90 Days Or More Past Due Or On Nonaccrual [Member]</t>
  </si>
  <si>
    <t>Acquired [Member] | Tax Exempt [Member] | 30 - 89 Days Past Due (Accruing) [Member]</t>
  </si>
  <si>
    <t>Acquired [Member] | Tax Exempt [Member] | 90 Days Or More Past Due Or On Nonaccrual [Member]</t>
  </si>
  <si>
    <t>Acquired [Member] | Real Estate - Residential [Member] | 90 Days Or More Past Due Or On Nonaccrual [Member]</t>
  </si>
  <si>
    <t>Acquired [Member] | Real Estate - Commercial [Member] | 90 Days Or More Past Due Or On Nonaccrual [Member]</t>
  </si>
  <si>
    <t>Acquired [Member] | Commercial - Syndicated [Member] | 30 - 89 Days Past Due (Accruing) [Member]</t>
  </si>
  <si>
    <t>Acquired [Member] | Commercial - Syndicated [Member] | 90 Days Or More Past Due Or On Nonaccrual [Member]</t>
  </si>
  <si>
    <t>Acquired [Member] | Commercial - Other [Member] | 30 - 89 Days Past Due (Accruing) [Member]</t>
  </si>
  <si>
    <t>Acquired [Member] | Consumer [Member] | 30 - 89 Days Past Due (Accruing) [Member]</t>
  </si>
  <si>
    <t>Loans (Troubled Debt Restructurings) (Details) $ in Thousands</t>
  </si>
  <si>
    <t>Dec. 31, 2015USD ($)contract</t>
  </si>
  <si>
    <t>Dec. 31, 2014USD ($)contract</t>
  </si>
  <si>
    <t>Number of Modifications | contract</t>
  </si>
  <si>
    <t>Recorded Investment | $</t>
  </si>
  <si>
    <t>Loans (Changes In Troubled Debt Restructurings) (Details) - USD ($) $ in Thousands</t>
  </si>
  <si>
    <t>Beginning balance</t>
  </si>
  <si>
    <t>Charge-offs</t>
  </si>
  <si>
    <t>Advances</t>
  </si>
  <si>
    <t>New restructureds</t>
  </si>
  <si>
    <t>Transfers to other real estate owned</t>
  </si>
  <si>
    <t>Transfers out of TDRs</t>
  </si>
  <si>
    <t>Ending balance</t>
  </si>
  <si>
    <t>Unfunded Commitments [Member]</t>
  </si>
  <si>
    <t>Transfers to nonaccrual</t>
  </si>
  <si>
    <t>Accruing [Member] | Construction [Member]</t>
  </si>
  <si>
    <t>Accruing [Member] | Tax Exempt [Member]</t>
  </si>
  <si>
    <t>Transfers from accruing</t>
  </si>
  <si>
    <t>Nonaccruing [Member] | Construction [Member]</t>
  </si>
  <si>
    <t>Nonaccruing [Member] | Tax Exempt [Member]</t>
  </si>
  <si>
    <t>Real Estate - Residential [Member] | Accruing [Member]</t>
  </si>
  <si>
    <t>Real Estate - Residential [Member] | Nonaccruing [Member]</t>
  </si>
  <si>
    <t>Real Estate - Commercial [Member] | Accruing [Member]</t>
  </si>
  <si>
    <t>Real Estate - Commercial [Member] | Nonaccruing [Member]</t>
  </si>
  <si>
    <t>Commercial - Syndicated [Member] | Accruing [Member]</t>
  </si>
  <si>
    <t>Commercial - Syndicated [Member] | Nonaccruing [Member]</t>
  </si>
  <si>
    <t>Commercial - Other [Member] | Accruing [Member]</t>
  </si>
  <si>
    <t>Commercial - Other [Member] | Nonaccruing [Member]</t>
  </si>
  <si>
    <t>Consumer [Member] | Accruing [Member]</t>
  </si>
  <si>
    <t>Consumer [Member] | Nonaccruing [Member]</t>
  </si>
  <si>
    <t>Loans (Troubled Debt Restructurings By Restructure Type) (Details) - USD ($) $ in Thousands</t>
  </si>
  <si>
    <t>A/B Note Structure [Member]</t>
  </si>
  <si>
    <t>A/B Note Structure [Member] | Accruing [Member]</t>
  </si>
  <si>
    <t>A/B Note Structure [Member] | Nonaccruing [Member]</t>
  </si>
  <si>
    <t>Payment Schedule Changes [Member]</t>
  </si>
  <si>
    <t>Payment Schedule Changes [Member] | Accruing [Member]</t>
  </si>
  <si>
    <t>Payment Schedule Changes [Member] | Nonaccruing [Member]</t>
  </si>
  <si>
    <t>Interest Rate Reduction [Member]</t>
  </si>
  <si>
    <t>Interest Rate Reduction [Member] | Accruing [Member]</t>
  </si>
  <si>
    <t>Interest Rate Reduction [Member] | Nonaccruing [Member]</t>
  </si>
  <si>
    <t>Loans (Impaired Loans And Allocated Allowance) (Details) - USD ($) $ in Thousands</t>
  </si>
  <si>
    <t>Financing Receivable, Impaired [Line Items]</t>
  </si>
  <si>
    <t>With an allowance recorded: Recorded investment</t>
  </si>
  <si>
    <t>With an allowance recorded: Unpaid principal balance</t>
  </si>
  <si>
    <t>With an allowance recorded: Related Allowance</t>
  </si>
  <si>
    <t>With no related allowance recorded: Recorded investment</t>
  </si>
  <si>
    <t>With no related allowance recorded: Unpaid principal balance</t>
  </si>
  <si>
    <t>Total: Recorded investment</t>
  </si>
  <si>
    <t>Total: Unpaid principal balance</t>
  </si>
  <si>
    <t>Average recorded investment during year</t>
  </si>
  <si>
    <t>Interest income recognized while impaired</t>
  </si>
  <si>
    <t>Premises And Equipment (Narrative) (Details) - USD ($) $ in Thousands</t>
  </si>
  <si>
    <t>1 Months Ended</t>
  </si>
  <si>
    <t>Jan. 31, 2016</t>
  </si>
  <si>
    <t>Property, Plant and Equipment [Line Items]</t>
  </si>
  <si>
    <t>Acquired branch facility transferred to other real estate owned</t>
  </si>
  <si>
    <t>Proceeds from sale of property</t>
  </si>
  <si>
    <t>Premises transferred to premises held for sale</t>
  </si>
  <si>
    <t>Write-down of premises held for sale</t>
  </si>
  <si>
    <t>Costs related to facilities remodeling</t>
  </si>
  <si>
    <t>Depreciation expense</t>
  </si>
  <si>
    <t>Fair market value of premises and equipment acquired</t>
  </si>
  <si>
    <t>NEWBI [Member] | Subsequent Event [Member]</t>
  </si>
  <si>
    <t>Premises Held For Sale Transferred [Member]</t>
  </si>
  <si>
    <t>Premises And Equipment (Premises And Equipment) (Details) - USD ($) $ in Thousands</t>
  </si>
  <si>
    <t>Premises and equipment, gross</t>
  </si>
  <si>
    <t>Less accumulated depreciation</t>
  </si>
  <si>
    <t>Land [Member]</t>
  </si>
  <si>
    <t>Buildings And Improvements [Member]</t>
  </si>
  <si>
    <t>Equipment [Member]</t>
  </si>
  <si>
    <t>Premises Held For Sale (Details) $ in Thousands</t>
  </si>
  <si>
    <t>Dec. 31, 2015USD ($)property</t>
  </si>
  <si>
    <t>Dec. 31, 2014USD ($)</t>
  </si>
  <si>
    <t>Long Lived Assets Held-for-sale [Line Items]</t>
  </si>
  <si>
    <t>Number of premises held for sale | property</t>
  </si>
  <si>
    <t>Premises Held For Sale Subsequently Sold [Member]</t>
  </si>
  <si>
    <t>Other Real Estate Owned, Net (Narrative) (Details) $ in Thousands</t>
  </si>
  <si>
    <t>Other real estate owned acquired in acquisition</t>
  </si>
  <si>
    <t>Recorded investment in loans in the process of foreclosure</t>
  </si>
  <si>
    <t>Number of other real estate owned properties | property</t>
  </si>
  <si>
    <t>Real Estate - Residential [Member] | Guaranteed By FHLMC [Member]</t>
  </si>
  <si>
    <t>Bank Facilities No Longer In Use By Bank [Member]</t>
  </si>
  <si>
    <t>Other Real Estate Owned, Net (Other Real Estate Owned) (Details) - USD ($) $ in Thousands</t>
  </si>
  <si>
    <t>Transfer of loan collateral to other real estate owned</t>
  </si>
  <si>
    <t>Transfer of bank facilities to other real estate owned</t>
  </si>
  <si>
    <t>Other real estate owned properties acquired in branch acquisition</t>
  </si>
  <si>
    <t>Sale proceeds, net</t>
  </si>
  <si>
    <t>Net gain from disposal of other real estate owned</t>
  </si>
  <si>
    <t>Valuation allowance related to properties disposed</t>
  </si>
  <si>
    <t>Total other real estate owned</t>
  </si>
  <si>
    <t>Valuation allowance for losses</t>
  </si>
  <si>
    <t>Total other real estate owned, net</t>
  </si>
  <si>
    <t>Other Real Estate Owned, Net (Changes In Valuation Allowance For Losses On Other Real Estate Owned) (Details) - USD ($) $ in Thousands</t>
  </si>
  <si>
    <t>Provision charged to operations</t>
  </si>
  <si>
    <t>Amounts related to properties disposed</t>
  </si>
  <si>
    <t>Mortgage Servicing Rights (Details) - USD ($) $ in Thousands</t>
  </si>
  <si>
    <t>Balance at beginning of period</t>
  </si>
  <si>
    <t>Addition from loans acquired with servicing retained</t>
  </si>
  <si>
    <t>Addition from loans sold with servicing retained</t>
  </si>
  <si>
    <t>Loan payments and payoffs</t>
  </si>
  <si>
    <t>Changes in valuation</t>
  </si>
  <si>
    <t>Fair value of MSRs at the end of period</t>
  </si>
  <si>
    <t>Unpaid principal balance of loans serviced at the end of period</t>
  </si>
  <si>
    <t>Deposits (Deposits) (Details) - USD ($) $ in Thousands</t>
  </si>
  <si>
    <t>Noninterest-bearing demand deposits</t>
  </si>
  <si>
    <t>Interest-bearing demand deposits</t>
  </si>
  <si>
    <t>Savings deposits</t>
  </si>
  <si>
    <t>Money market deposits</t>
  </si>
  <si>
    <t>Time deposits $100,000 - $250,000</t>
  </si>
  <si>
    <t>Time deposits $250,000 and greater</t>
  </si>
  <si>
    <t>Other time deposits less than $100,000</t>
  </si>
  <si>
    <t>Brokered deposits included above</t>
  </si>
  <si>
    <t>Deposits from directors and officers</t>
  </si>
  <si>
    <t>Deposits (Scheduled Maturities Of Time Deposits) (Details) $ in Thousands</t>
  </si>
  <si>
    <t>Dec. 31, 2015USD ($)</t>
  </si>
  <si>
    <t>Federal Home Loan Bank Advances And Other Borrowings (Narrative) (Details) - USD ($) $ in Thousands</t>
  </si>
  <si>
    <t>Federal Home Loan Bank, Advances [Line Items]</t>
  </si>
  <si>
    <t>Maximum month-end amounts outstanding</t>
  </si>
  <si>
    <t>Variable rate FHLB advances</t>
  </si>
  <si>
    <t>Pledged to secure FHLB advances</t>
  </si>
  <si>
    <t>Real Estate Mortgages [Member]</t>
  </si>
  <si>
    <t>Home Equity Loans And Lines [Member]</t>
  </si>
  <si>
    <t>Federal Home Loan Bank Advances And Other Borrowings (Federal Home Loan Bank Advances And Other Borrowings) (Details) - USD ($) $ in Thousands</t>
  </si>
  <si>
    <t>Year of Maturity, One</t>
  </si>
  <si>
    <t>Year of Maturity, Two</t>
  </si>
  <si>
    <t>Year of Maturity, Three</t>
  </si>
  <si>
    <t>Year of Maturity, Four</t>
  </si>
  <si>
    <t>Year of Maturity, Five</t>
  </si>
  <si>
    <t>Year of Maturity, Six</t>
  </si>
  <si>
    <t>Year of Maturity, Seven</t>
  </si>
  <si>
    <t>Year of Maturity, Eight</t>
  </si>
  <si>
    <t>Advances from Federal Home Loan Banks, Total</t>
  </si>
  <si>
    <t>Weighted Average Rate, One</t>
  </si>
  <si>
    <t>0.75%</t>
  </si>
  <si>
    <t>1.38%</t>
  </si>
  <si>
    <t>Weighted Average Rate, Two</t>
  </si>
  <si>
    <t>Weighted Average Rate, Three</t>
  </si>
  <si>
    <t>2.73%</t>
  </si>
  <si>
    <t>Weighted Average Rate, Four</t>
  </si>
  <si>
    <t>1.86%</t>
  </si>
  <si>
    <t>2.44%</t>
  </si>
  <si>
    <t>Weighted Average Rate, Five</t>
  </si>
  <si>
    <t>2.81%</t>
  </si>
  <si>
    <t>Weighted Average Rate, Six</t>
  </si>
  <si>
    <t>Weighted Average Rate, Seven</t>
  </si>
  <si>
    <t>0.28%</t>
  </si>
  <si>
    <t>Weighted Average Rate, Eight</t>
  </si>
  <si>
    <t>Weighted Average Rate</t>
  </si>
  <si>
    <t>2.31%</t>
  </si>
  <si>
    <t>2.02%</t>
  </si>
  <si>
    <t>Repurchase Agreements (Details) - USD ($) $ in Thousands</t>
  </si>
  <si>
    <t>Securities sold under agreements to repurchase</t>
  </si>
  <si>
    <t>Average amounts outstanding during year</t>
  </si>
  <si>
    <t>Average interest rates on amounts outstanding at end of year</t>
  </si>
  <si>
    <t>0.27%</t>
  </si>
  <si>
    <t>Average interest rates on amounts outstanding during year</t>
  </si>
  <si>
    <t>0.13%</t>
  </si>
  <si>
    <t>0.24%</t>
  </si>
  <si>
    <t>Subordinated Debentures (Details) - USD ($) $ in Thousands</t>
  </si>
  <si>
    <t>Debt Instrument [Line Items]</t>
  </si>
  <si>
    <t>Baylake Capital Trust II [Member]</t>
  </si>
  <si>
    <t>Baylake Capital Trust II [Member] | Debentures [Member]</t>
  </si>
  <si>
    <t>Subordinated debentures issuance date</t>
  </si>
  <si>
    <t>Mar. 31,
		2006</t>
  </si>
  <si>
    <t>Baylake Capital Trust II [Member] | LIBOR [Member] | Debentures [Member]</t>
  </si>
  <si>
    <t>Adjustable rate spread</t>
  </si>
  <si>
    <t>1.35%</t>
  </si>
  <si>
    <t>Interest rate at period end</t>
  </si>
  <si>
    <t>1.95%</t>
  </si>
  <si>
    <t>Convertible Promissory Notes (Details) - USD ($) $ / shares in Units, $ in Thousands, shares in Millions</t>
  </si>
  <si>
    <t>Apr. 01, 2015</t>
  </si>
  <si>
    <t>Oct. 01, 2014</t>
  </si>
  <si>
    <t>Dec. 31, 2010</t>
  </si>
  <si>
    <t>Debt Conversion [Line Items]</t>
  </si>
  <si>
    <t>Convertible Notes amount converted</t>
  </si>
  <si>
    <t>Convertible Notes outstanding</t>
  </si>
  <si>
    <t>10% Convertible Notes [Member]</t>
  </si>
  <si>
    <t>Convertible Notes interest rate</t>
  </si>
  <si>
    <t>10.00%</t>
  </si>
  <si>
    <t>Convertible Notes due date</t>
  </si>
  <si>
    <t>Jun. 30,
		2017</t>
  </si>
  <si>
    <t>Convertible Notes amount issued</t>
  </si>
  <si>
    <t>Convertible Notes conversion ratio</t>
  </si>
  <si>
    <t>Convertible Notes conversion price per share</t>
  </si>
  <si>
    <t>Percentage of original principal amounts</t>
  </si>
  <si>
    <t>Convertible Notes converted into common shares</t>
  </si>
  <si>
    <t>Debt issuance costs</t>
  </si>
  <si>
    <t>Capital Matters (Details) - USD ($) $ / shares in Units, $ in Thousands</t>
  </si>
  <si>
    <t>Jan. 28, 2016</t>
  </si>
  <si>
    <t>Compliance with Regulatory Capital Requirements under Banking Regulations [Line Items]</t>
  </si>
  <si>
    <t>Dividends declared, declared date</t>
  </si>
  <si>
    <t>Jan. 28,
		2016</t>
  </si>
  <si>
    <t>Dividends declared, record date</t>
  </si>
  <si>
    <t>Feb. 12,
		2016</t>
  </si>
  <si>
    <t>Total Capital to Risk-Weighted Assets, Actual, Amount</t>
  </si>
  <si>
    <t>Total Capital to Risk-Weighted Assets, Actual, Ratio</t>
  </si>
  <si>
    <t>15.11%</t>
  </si>
  <si>
    <t>16.14%</t>
  </si>
  <si>
    <t>Total Capital to Risk-Weighted Assets, For Capital Adequacy Purposes, Amount</t>
  </si>
  <si>
    <t>Total Capital to Risk-Weighted Assets, For Capital Adequacy Purposes, Ratio</t>
  </si>
  <si>
    <t>Tier 1 (Core) Capital to Risk-Weighted Assets, Actual, Amount</t>
  </si>
  <si>
    <t>Tier 1 (Core) Capital to Risk-Weighted Assets, Actual, Ratio</t>
  </si>
  <si>
    <t>14.39%</t>
  </si>
  <si>
    <t>14.96%</t>
  </si>
  <si>
    <t>Tier 1 (Core) Capital to Risk-Weighted Assets, For Capital Adequacy Purposes, Amount</t>
  </si>
  <si>
    <t>Tier 1 (Core) Capital to Risk-Weighted Assets, For Capital Adequacy Purposes, Ratio</t>
  </si>
  <si>
    <t>6.00%</t>
  </si>
  <si>
    <t>4.00%</t>
  </si>
  <si>
    <t>Tier 1 Common Equity to Risk-Weighted Assets, Actual, Amount</t>
  </si>
  <si>
    <t>Tier 1 Common Equity to Risk-Weighted Assets, Actual, Ratio</t>
  </si>
  <si>
    <t>12.59%</t>
  </si>
  <si>
    <t>Tier 1 Common Equity to Risk-Weighted Assets, For Capital Adequacy Purposes, Amount</t>
  </si>
  <si>
    <t>Tier 1 Common Equity to Risk-Weighted Assets, For Capital Adequacy Purposes, Ratio</t>
  </si>
  <si>
    <t>Tier 1 (Core) Capital to Average Assets, Actual, Amount</t>
  </si>
  <si>
    <t>Tier 1 (Core) Capital to Average Assets, Actual, Ratio</t>
  </si>
  <si>
    <t>11.56%</t>
  </si>
  <si>
    <t>11.26%</t>
  </si>
  <si>
    <t>Tier 1 (Core) Capital to Average Assets, For Capital Adequacy Purposes, Amount</t>
  </si>
  <si>
    <t>Tier 1 (Core) Capital to Average Assets, For Capital Adequacy Purposes, Ratio</t>
  </si>
  <si>
    <t>Subsequent Event [Member]</t>
  </si>
  <si>
    <t>Dividends declared, per share</t>
  </si>
  <si>
    <t>Baylake Bank [Member]</t>
  </si>
  <si>
    <t>15.14%</t>
  </si>
  <si>
    <t>15.92%</t>
  </si>
  <si>
    <t>Total Capital to Risk-Weighted Assets, To Be Well Capitalized Under Prompt Corrective Action Provisions, Amount</t>
  </si>
  <si>
    <t>Total Capital to Risk-Weighted Assets, To Be Well Capitalized Under Prompt Corrective Action Provisions, Ratio</t>
  </si>
  <si>
    <t>14.42%</t>
  </si>
  <si>
    <t>Tier 1 (Core) Capital to Risk-Weighted Assets, To Be Well Capitalized Under Prompt Corrective Action Provisions, Amount</t>
  </si>
  <si>
    <t>Tier 1 (Core) Capital to Risk-Weighted Assets, To Be Well Capitalized Under Prompt Corrective Action Provisions, Ratio</t>
  </si>
  <si>
    <t>Tier 1 Common Equity to Risk-Weighted Assets, To Be Well Capitalized Under Prompt Corrective Action Provisions, Amount</t>
  </si>
  <si>
    <t>Tier 1 Common Equity to Risk-Weighted Assets, To Be Well Capitalized Under Prompt Corrective Action Provisions, Ratio</t>
  </si>
  <si>
    <t>6.50%</t>
  </si>
  <si>
    <t>11.60%</t>
  </si>
  <si>
    <t>11.27%</t>
  </si>
  <si>
    <t>Tier 1 (Core) Capital to Average Assets, To Be Well Capitalized Under Prompt Corrective Action Provisions, Amount</t>
  </si>
  <si>
    <t>Tier 1 (Core) Capital to Average Assets, To Be Well Capitalized Under Prompt Corrective Action Provisions, Ratio</t>
  </si>
  <si>
    <t>Commitments And Contingencies (Details) - USD ($) $ in Thousands</t>
  </si>
  <si>
    <t>Loss Contingencies [Line Items]</t>
  </si>
  <si>
    <t>Fixed rate commercial commitments</t>
  </si>
  <si>
    <t>Fixed rate commercial commitments, minimum rate</t>
  </si>
  <si>
    <t>1.40%</t>
  </si>
  <si>
    <t>Fixed rate commercial commitments, maximum rate</t>
  </si>
  <si>
    <t>8.25%</t>
  </si>
  <si>
    <t>7.25%</t>
  </si>
  <si>
    <t>Standby Letters Of Credit [Member]</t>
  </si>
  <si>
    <t>Financial instruments whose contract amounts represent credit risk</t>
  </si>
  <si>
    <t>Percentage of commitments expiring prior to December 31, 2017</t>
  </si>
  <si>
    <t>63.00%</t>
  </si>
  <si>
    <t>Percentage of commitments expiring in 2018</t>
  </si>
  <si>
    <t>36.00%</t>
  </si>
  <si>
    <t>Impairment charges for standby letters of credit</t>
  </si>
  <si>
    <t>Interest Rate Contracts [Member]</t>
  </si>
  <si>
    <t>Derivative instruments outstanding</t>
  </si>
  <si>
    <t>Commitments To Extend Credit [Member]</t>
  </si>
  <si>
    <t>Retirement Plans (Details) - USD ($) $ in Thousands</t>
  </si>
  <si>
    <t>Defined Contribution Plan Disclosure [Line Items]</t>
  </si>
  <si>
    <t>Discretionary employer contributions paid and expensed</t>
  </si>
  <si>
    <t>Amounts charged to expense</t>
  </si>
  <si>
    <t>Aggregate amount of deferred compensation</t>
  </si>
  <si>
    <t>SERP Plan [Member]</t>
  </si>
  <si>
    <t>Income Taxes (Narrative) (Details) - USD ($) $ in Thousands</t>
  </si>
  <si>
    <t>Federal [Member]</t>
  </si>
  <si>
    <t>Income Tax Contingency [Line Items]</t>
  </si>
  <si>
    <t>Adjustments related to income tax return audit</t>
  </si>
  <si>
    <t>State and Local [Member]</t>
  </si>
  <si>
    <t>Operating loss carryforwards</t>
  </si>
  <si>
    <t>Operating loss carryforwards, expiration year</t>
  </si>
  <si>
    <t>Earliest Tax Year [Member] | Federal [Member]</t>
  </si>
  <si>
    <t>Years subject to examination</t>
  </si>
  <si>
    <t>Earliest Tax Year [Member] | State and Local [Member]</t>
  </si>
  <si>
    <t>Income Taxes (Income Tax Expense (Benefit)) (Details) - USD ($) $ in Thousands</t>
  </si>
  <si>
    <t>Sep. 30, 2015</t>
  </si>
  <si>
    <t>Current income taxes - Federal</t>
  </si>
  <si>
    <t>Current income taxes - State</t>
  </si>
  <si>
    <t>Current income taxes</t>
  </si>
  <si>
    <t>Deferred income taxes - Federal</t>
  </si>
  <si>
    <t>Deferred income taxes - State</t>
  </si>
  <si>
    <t>Deferred income taxes</t>
  </si>
  <si>
    <t>Income tax expense</t>
  </si>
  <si>
    <t>Income Taxes (Reconcilition Of Provision For Income Taxes To Amount Of Income Tax Determined By Applying The Federal Income Tax Rate) (Details) - USD ($) $ in Thousands</t>
  </si>
  <si>
    <t>Statutory rate</t>
  </si>
  <si>
    <t>34.00%</t>
  </si>
  <si>
    <t>Income tax expense based on statutory rate (34%)</t>
  </si>
  <si>
    <t>State income tax expense net of federal tax expense</t>
  </si>
  <si>
    <t>Effect of tax-exempt interest income</t>
  </si>
  <si>
    <t>Life insurance death benefit and earnings</t>
  </si>
  <si>
    <t>Equity in income of UFS subsidiary</t>
  </si>
  <si>
    <t>Deferred tax reversal related to UFS subsidiary restructure</t>
  </si>
  <si>
    <t>Non-deductible/partially deductible merger expenses</t>
  </si>
  <si>
    <t>Other</t>
  </si>
  <si>
    <t>Income Taxes (Significant Components Of Deferred Income Tax Assets And Liabilities) (Details) - USD ($) $ in Thousands</t>
  </si>
  <si>
    <t>Deferred loan fees</t>
  </si>
  <si>
    <t>Deferred compensation</t>
  </si>
  <si>
    <t>Accrued vacation pay</t>
  </si>
  <si>
    <t>Fixed asset write-downs</t>
  </si>
  <si>
    <t>OREO property valuation/expenses</t>
  </si>
  <si>
    <t>Deferred tax credits-AMT</t>
  </si>
  <si>
    <t>Deferred tax assets related to merger</t>
  </si>
  <si>
    <t>State net operating loss carry forwards ("NOLs")</t>
  </si>
  <si>
    <t>Total deferred tax assets</t>
  </si>
  <si>
    <t>Depreciation</t>
  </si>
  <si>
    <t>FHLB stock dividends</t>
  </si>
  <si>
    <t>Mortgage loan servicing</t>
  </si>
  <si>
    <t>Net unrealized gain on securities available for sale</t>
  </si>
  <si>
    <t>Net unrealized gain on SERP</t>
  </si>
  <si>
    <t>Equity in UFS subsidiary</t>
  </si>
  <si>
    <t>Prepaid expenditures</t>
  </si>
  <si>
    <t>Core deposit intangibles related to merger</t>
  </si>
  <si>
    <t>Deferred tax liabilities related to merger</t>
  </si>
  <si>
    <t>Total deferred income tax liabilities</t>
  </si>
  <si>
    <t>Net deferred income tax assets</t>
  </si>
  <si>
    <t>Earnings Per Share (Details) - USD ($) $ / shares in Units, $ in Thousands</t>
  </si>
  <si>
    <t>Antidilutive Securities Excluded from Computation of Earnings Per Share [Line Items]</t>
  </si>
  <si>
    <t>Earnings from assumed conversion of convertible debentures</t>
  </si>
  <si>
    <t>Net income available to common stockholders plus assumed conversions</t>
  </si>
  <si>
    <t>Weighted average number of common shares outstanding-basic</t>
  </si>
  <si>
    <t>Add: Dilutive effects of assumed exercises of stock options and vesting of restricted stock units</t>
  </si>
  <si>
    <t>Add: Dilutive effects of convertible promissory notes</t>
  </si>
  <si>
    <t>Average shares and dilutive potential common shares</t>
  </si>
  <si>
    <t>Stock Options [Member]</t>
  </si>
  <si>
    <t>Additional common stock shares that have not been included due to their antidilutive effect</t>
  </si>
  <si>
    <t>Convertible Notes [Member]</t>
  </si>
  <si>
    <t>Although the convertible debentures were fully converted and not outstanding at December 31, 2015, they are considered as a factor in the calculation of diluted earnings per common share due to being outstanding during part of 2015</t>
  </si>
  <si>
    <t>Equity Incentive Plan (Narrative) (Details) - USD ($) $ / shares in Units, $ in Thousands</t>
  </si>
  <si>
    <t>Mar. 17, 2015</t>
  </si>
  <si>
    <t>Jan. 20, 2015</t>
  </si>
  <si>
    <t>Share-based Compensation Arrangement by Share-based Payment Award [Line Items]</t>
  </si>
  <si>
    <t>Options outstanding</t>
  </si>
  <si>
    <t>Options granted to certain members of management</t>
  </si>
  <si>
    <t>Weighted average grant date fair value</t>
  </si>
  <si>
    <t>RSUs granted to certain members of management</t>
  </si>
  <si>
    <t>Market value of stock per share</t>
  </si>
  <si>
    <t>RSUs vested</t>
  </si>
  <si>
    <t>RSUs forfeited</t>
  </si>
  <si>
    <t>Option Plan [Member]</t>
  </si>
  <si>
    <t>Options expiration period</t>
  </si>
  <si>
    <t>10 years</t>
  </si>
  <si>
    <t>Vesting period</t>
  </si>
  <si>
    <t>Period after date of grant from which vesting commences</t>
  </si>
  <si>
    <t>1 year</t>
  </si>
  <si>
    <t>Options compensation expense</t>
  </si>
  <si>
    <t>Options unrecognized compensation cost</t>
  </si>
  <si>
    <t>Options vested</t>
  </si>
  <si>
    <t>2010 Plan [Member]</t>
  </si>
  <si>
    <t>Aggregate number of shares of common stock issuable</t>
  </si>
  <si>
    <t>Vesting Tranche [Member] | Option Plan [Member]</t>
  </si>
  <si>
    <t>Percentage of options vesting and becoming exercisable per year</t>
  </si>
  <si>
    <t>20.00%</t>
  </si>
  <si>
    <t>Stock Options [Member] | Granted March 17, 2015 [Member]</t>
  </si>
  <si>
    <t>Options price per share</t>
  </si>
  <si>
    <t>Period over which compensation cost is to be recognized</t>
  </si>
  <si>
    <t>Options forfeited</t>
  </si>
  <si>
    <t>Restricted Stock Units [Member] | Granted January 20, 2015 [Member]</t>
  </si>
  <si>
    <t>RSUs compensation cost to be recognized</t>
  </si>
  <si>
    <t>Restricted Stock Units [Member] | Granted March 17, 2015 [Member]</t>
  </si>
  <si>
    <t>Equity Incentive Plan (Grant Date Fair Values And Assumptions Used To Determine Such Values) (Details) - $ / shares</t>
  </si>
  <si>
    <t>Expected volatility, period</t>
  </si>
  <si>
    <t>36 months</t>
  </si>
  <si>
    <t>Assumptions: Risk-free interest rate</t>
  </si>
  <si>
    <t>1.87%</t>
  </si>
  <si>
    <t>2.26%</t>
  </si>
  <si>
    <t>Assumptions: Expected volatility</t>
  </si>
  <si>
    <t>18.35%</t>
  </si>
  <si>
    <t>25.45%</t>
  </si>
  <si>
    <t>Assumptions: Expected term (in years)</t>
  </si>
  <si>
    <t>7 years</t>
  </si>
  <si>
    <t>Assumptions: Expected dividend yield</t>
  </si>
  <si>
    <t>2.56%</t>
  </si>
  <si>
    <t>2.01%</t>
  </si>
  <si>
    <t>Equity Incentive Plan (Activity In Stock Option Plans) (Details) - USD ($) $ / shares in Units, $ in Thousands</t>
  </si>
  <si>
    <t>Shares, Outstanding at beginning of year</t>
  </si>
  <si>
    <t>Shares, Granted</t>
  </si>
  <si>
    <t>Shares, Exercised</t>
  </si>
  <si>
    <t>Shares, Forfeited or expired</t>
  </si>
  <si>
    <t>Shares, Outstanding at end of year</t>
  </si>
  <si>
    <t>Shares, Exercisable at end of year</t>
  </si>
  <si>
    <t>Shares, Fully vested and expected to vest</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Weighted Average Exercise Price, Exercisable at end of year</t>
  </si>
  <si>
    <t>Weighted Average Exercise Price, Fully vested and expected to vest</t>
  </si>
  <si>
    <t>Weighted Average Remaining Contractual Term, Outstanding</t>
  </si>
  <si>
    <t>7 years 4 months 21 days</t>
  </si>
  <si>
    <t>7 years 8 months 5 days</t>
  </si>
  <si>
    <t>7 years 7 months 17 days</t>
  </si>
  <si>
    <t>7 years 5 months 23 days</t>
  </si>
  <si>
    <t>Weighted Average Remaining Contractual Term, Exercisable at end of year</t>
  </si>
  <si>
    <t>6 years 3 months 26 days</t>
  </si>
  <si>
    <t>6 years 9 months 29 days</t>
  </si>
  <si>
    <t>5 years 11 months 1 day</t>
  </si>
  <si>
    <t>Weighted Average Remaining Contractual Term, Fully vested and expected to vest</t>
  </si>
  <si>
    <t>Aggregate Intrinsic Value, Exercisable at end of year</t>
  </si>
  <si>
    <t>Aggregate Intrinsic Value, Fully vested and expected to vest</t>
  </si>
  <si>
    <t>Equity Incentive Plan (Options Outstanding) (Details)</t>
  </si>
  <si>
    <t>Dec. 31, 2015$ / sharesshares</t>
  </si>
  <si>
    <t>Share-based Compensation, Shares Authorized under Stock Option Plans, Exercise Price Range [Line Items]</t>
  </si>
  <si>
    <t>Number of Shares, Outstanding | shares</t>
  </si>
  <si>
    <t>Number of Shares, Exercisable | shares</t>
  </si>
  <si>
    <t>Weighted-Average Exercise Price, Outstanding</t>
  </si>
  <si>
    <t>Weighted-Average Exercise Price, Exercisable</t>
  </si>
  <si>
    <t>Weighted-Average Remaining Life (in Years)</t>
  </si>
  <si>
    <t>$4.15 [Member]</t>
  </si>
  <si>
    <t>Price</t>
  </si>
  <si>
    <t>5 years 2 months 12 days</t>
  </si>
  <si>
    <t>$6.20 [Member]</t>
  </si>
  <si>
    <t>6 years 3 months</t>
  </si>
  <si>
    <t>$9.50 [Member]</t>
  </si>
  <si>
    <t>7 years 2 months 16 days</t>
  </si>
  <si>
    <t>$12.52 [Member]</t>
  </si>
  <si>
    <t>9 years 2 months 16 days</t>
  </si>
  <si>
    <t>$13.90 [Member]</t>
  </si>
  <si>
    <t>8 years 2 months 16 days</t>
  </si>
  <si>
    <t>Equity Incentive Plan (Information Related To Stock Option Plans) (Details) - USD ($) $ in Thousands</t>
  </si>
  <si>
    <t>Intrinsic value of options exercised</t>
  </si>
  <si>
    <t>Cash received from option exercises</t>
  </si>
  <si>
    <t>Tax benefit realized from option exercises</t>
  </si>
  <si>
    <t>Equity Incentive Plan (Activity In Restricted Stock Units) (Details) - $ / shares</t>
  </si>
  <si>
    <t>RSUs, Oustanding at beginning of year</t>
  </si>
  <si>
    <t>RSUs, Granted</t>
  </si>
  <si>
    <t>RSUs, Vested</t>
  </si>
  <si>
    <t>RSUs, Forfeited or expired</t>
  </si>
  <si>
    <t>RSUs, Outstanding at end of year</t>
  </si>
  <si>
    <t>Weighted Average Grant Price, Outstanding at beginning of year</t>
  </si>
  <si>
    <t>Weighted Average Grant Price, Granted</t>
  </si>
  <si>
    <t>Weighted Average Grant Price, Vested</t>
  </si>
  <si>
    <t>Weighted Average Grant Price, Forfeited or expired</t>
  </si>
  <si>
    <t>Weighted Average Grant Price, Outstanding at end of year</t>
  </si>
  <si>
    <t>Condensed Financial Information - Parent Company Only (Condensed Balance Sheets) (Details) - USD ($) $ in Thousands</t>
  </si>
  <si>
    <t>Debentures</t>
  </si>
  <si>
    <t>Stockholders' equity</t>
  </si>
  <si>
    <t>Unamortized debt offering costs</t>
  </si>
  <si>
    <t>Income tax receivable</t>
  </si>
  <si>
    <t>Investment in subsidiaries</t>
  </si>
  <si>
    <t>Interest payable</t>
  </si>
  <si>
    <t>Other borrowings</t>
  </si>
  <si>
    <t>Condensed Financial Information - Parent Company Only (Condensed Statements Of Operations) (Details) - USD ($) $ in Thousands</t>
  </si>
  <si>
    <t>Expenses - Interest</t>
  </si>
  <si>
    <t>Income tax benefit</t>
  </si>
  <si>
    <t>Dividends from subsidiaries</t>
  </si>
  <si>
    <t>Interest income</t>
  </si>
  <si>
    <t>Expenses - Other</t>
  </si>
  <si>
    <t>Total expenses</t>
  </si>
  <si>
    <t>Income before equity in undistributed net income of subsidiaries</t>
  </si>
  <si>
    <t>Equity in undistributed net income of subsidiaries (earnings in excess of dividends)</t>
  </si>
  <si>
    <t>Condensed Financial Information - Parent Company Only (Condensed Statement Of Cash Flows) (Details) - USD ($) $ in Thousands</t>
  </si>
  <si>
    <t>Net change in income tax receivable</t>
  </si>
  <si>
    <t>Net cash used in acquisition</t>
  </si>
  <si>
    <t>Dividends paid</t>
  </si>
  <si>
    <t>Undistributed earnings of subsidiary (earnings in excess of dividends)</t>
  </si>
  <si>
    <t>Other changes, net</t>
  </si>
  <si>
    <t>Capitalization of non-bank subsidiary</t>
  </si>
  <si>
    <t>Proceeds from other borrowings</t>
  </si>
  <si>
    <t>Selected Quarterly Financial Data (Details) - USD ($) $ / shares in Units, $ in Thousands</t>
  </si>
  <si>
    <t>Interest expense</t>
  </si>
  <si>
    <t>Net interest income</t>
  </si>
  <si>
    <t>Noninterest income</t>
  </si>
  <si>
    <t>Noninterest expense</t>
  </si>
  <si>
    <t>Income before income tax expense</t>
  </si>
  <si>
    <t>Provision for income tax</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275119</v>
      </c>
    </row>
    <row spans="1:4" r="7">
      <c t="s" s="4" r="A7">
        <v>11</v>
      </c>
      <c t="s" s="4" r="B7">
        <v>12</v>
      </c>
    </row>
    <row spans="1:4" r="8">
      <c t="s" s="4" r="A8">
        <v>13</v>
      </c>
      <c t="s" s="4" r="B8">
        <v>14</v>
      </c>
    </row>
    <row spans="1:4" r="9">
      <c t="s" s="4" r="A9">
        <v>15</v>
      </c>
      <c t="s" s="4" r="B9">
        <v>14</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5</v>
      </c>
    </row>
    <row spans="1:4" r="15">
      <c t="s" s="4" r="A15">
        <v>25</v>
      </c>
      <c t="s" s="4" r="B15">
        <v>26</v>
      </c>
    </row>
    <row spans="1:4" r="16">
      <c t="s" s="4" r="A16">
        <v>27</v>
      </c>
      <c t="n" s="6" r="C16">
        <v>9620348</v>
      </c>
    </row>
    <row spans="1:4" r="17">
      <c t="s" s="4" r="A17">
        <v>28</v>
      </c>
      <c t="n" s="7" r="D17">
        <v>105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8</v>
      </c>
      <c t="s" s="2" r="B1">
        <v>1</v>
      </c>
    </row>
    <row spans="1:4" r="2">
      <c t="s" s="2" r="B2">
        <v>2</v>
      </c>
      <c t="s" s="2" r="C2">
        <v>30</v>
      </c>
      <c t="s" s="2" r="D2">
        <v>76</v>
      </c>
    </row>
    <row spans="1:4" r="3">
      <c t="s" s="3" r="A3">
        <v>285</v>
      </c>
    </row>
    <row spans="1:4" r="4">
      <c t="s" s="4" r="A4">
        <v>1319</v>
      </c>
      <c t="n" s="7" r="B4">
        <v>245</v>
      </c>
      <c t="n" s="7" r="C4">
        <v>13</v>
      </c>
      <c t="n" s="7" r="D4">
        <v>42</v>
      </c>
    </row>
    <row spans="1:4" r="5">
      <c t="s" s="4" r="A5">
        <v>1320</v>
      </c>
      <c t="n" s="6" r="B5">
        <v>152</v>
      </c>
      <c t="n" s="6" r="C5">
        <v>7</v>
      </c>
      <c t="n" s="6" r="D5">
        <v>31</v>
      </c>
    </row>
    <row spans="1:4" r="6">
      <c t="s" s="4" r="A6">
        <v>1321</v>
      </c>
      <c t="n" s="7" r="B6">
        <v>63</v>
      </c>
      <c t="n" s="7" r="C6">
        <v>5</v>
      </c>
      <c t="n" s="7" r="D6">
        <v>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2</v>
      </c>
      <c t="s" s="2" r="B1">
        <v>1</v>
      </c>
    </row>
    <row spans="1:4" r="2">
      <c t="s" s="2" r="B2">
        <v>2</v>
      </c>
      <c t="s" s="2" r="C2">
        <v>30</v>
      </c>
      <c t="s" s="2" r="D2">
        <v>76</v>
      </c>
    </row>
    <row spans="1:4" r="3">
      <c t="s" s="3" r="A3">
        <v>285</v>
      </c>
    </row>
    <row spans="1:4" r="4">
      <c t="s" s="4" r="A4">
        <v>1323</v>
      </c>
      <c t="n" s="6" r="B4">
        <v>106834</v>
      </c>
      <c t="n" s="6" r="C4">
        <v>122685</v>
      </c>
      <c t="n" s="6" r="D4">
        <v>124671</v>
      </c>
    </row>
    <row spans="1:4" r="5">
      <c t="s" s="4" r="A5">
        <v>1324</v>
      </c>
      <c t="n" s="6" r="B5">
        <v>26623</v>
      </c>
      <c t="n" s="6" r="C5">
        <v>17040</v>
      </c>
      <c t="n" s="6" r="D5">
        <v>35177</v>
      </c>
    </row>
    <row spans="1:4" r="6">
      <c t="s" s="4" r="A6">
        <v>1325</v>
      </c>
      <c t="n" s="6" r="B6">
        <v>-35556</v>
      </c>
      <c t="n" s="6" r="C6">
        <v>-32267</v>
      </c>
      <c t="n" s="6" r="D6">
        <v>-28679</v>
      </c>
    </row>
    <row spans="1:4" r="7">
      <c t="s" s="4" r="A7">
        <v>1326</v>
      </c>
      <c t="n" s="6" r="B7">
        <v>-10600</v>
      </c>
      <c t="n" s="6" r="C7">
        <v>-624</v>
      </c>
      <c t="n" s="6" r="D7">
        <v>-8484</v>
      </c>
    </row>
    <row spans="1:4" r="8">
      <c t="s" s="4" r="A8">
        <v>1327</v>
      </c>
      <c t="n" s="6" r="B8">
        <v>87301</v>
      </c>
      <c t="n" s="6" r="C8">
        <v>106834</v>
      </c>
      <c t="n" s="6" r="D8">
        <v>122685</v>
      </c>
    </row>
    <row spans="1:4" r="9">
      <c t="s" s="4" r="A9">
        <v>1328</v>
      </c>
      <c t="n" s="8" r="B9">
        <v>7.53</v>
      </c>
      <c t="n" s="8" r="C9">
        <v>6.43</v>
      </c>
      <c t="n" s="8" r="D9">
        <v>5.28</v>
      </c>
    </row>
    <row spans="1:4" r="10">
      <c t="s" s="4" r="A10">
        <v>1329</v>
      </c>
      <c t="n" s="9" r="B10">
        <v>12.5</v>
      </c>
      <c t="n" s="9" r="C10">
        <v>13.72</v>
      </c>
      <c t="n" s="9" r="D10">
        <v>9.5</v>
      </c>
    </row>
    <row spans="1:4" r="11">
      <c t="s" s="4" r="A11">
        <v>1330</v>
      </c>
      <c t="n" s="9" r="B11">
        <v>6.76</v>
      </c>
      <c t="n" s="9" r="C11">
        <v>6.05</v>
      </c>
      <c t="n" s="9" r="D11">
        <v>5.13</v>
      </c>
    </row>
    <row spans="1:4" r="12">
      <c t="s" s="4" r="A12">
        <v>1331</v>
      </c>
      <c t="n" s="9" r="B12">
        <v>8.15</v>
      </c>
      <c t="n" s="9" r="C12">
        <v>13.9</v>
      </c>
      <c t="n" s="9" r="D12">
        <v>6.62</v>
      </c>
    </row>
    <row spans="1:4" r="13">
      <c t="s" s="4" r="A13">
        <v>1332</v>
      </c>
      <c t="n" s="8" r="B13">
        <v>9.449999999999999</v>
      </c>
      <c t="n" s="8" r="C13">
        <v>7.53</v>
      </c>
      <c t="n" s="8" r="D13">
        <v>6.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33</v>
      </c>
      <c t="s" s="2" r="B1">
        <v>2</v>
      </c>
      <c t="s" s="2" r="C1">
        <v>30</v>
      </c>
      <c t="s" s="2" r="D1">
        <v>76</v>
      </c>
      <c t="s" s="2" r="E1">
        <v>669</v>
      </c>
    </row>
    <row spans="1:5" r="2">
      <c t="s" s="4" r="A2">
        <v>32</v>
      </c>
      <c t="n" s="7" r="B2">
        <v>70458</v>
      </c>
      <c t="n" s="7" r="C2">
        <v>60189</v>
      </c>
      <c t="n" s="7" r="D2">
        <v>76179</v>
      </c>
      <c t="n" s="7" r="E2">
        <v>109621</v>
      </c>
    </row>
    <row spans="1:5" r="3">
      <c t="s" s="4" r="A3">
        <v>1180</v>
      </c>
      <c t="n" s="6" r="B3">
        <v>4753</v>
      </c>
      <c t="n" s="6" r="C3">
        <v>4707</v>
      </c>
    </row>
    <row spans="1:5" r="4">
      <c t="s" s="4" r="A4">
        <v>46</v>
      </c>
      <c t="n" s="6" r="B4">
        <v>12220</v>
      </c>
      <c t="n" s="6" r="C4">
        <v>10509</v>
      </c>
    </row>
    <row spans="1:5" r="5">
      <c t="s" s="4" r="A5">
        <v>47</v>
      </c>
      <c t="n" s="6" r="B5">
        <v>1093917</v>
      </c>
      <c t="n" s="6" r="C5">
        <v>1021623</v>
      </c>
    </row>
    <row spans="1:5" r="6">
      <c t="s" s="4" r="A6">
        <v>1334</v>
      </c>
      <c t="n" s="6" r="B6">
        <v>16100</v>
      </c>
      <c t="n" s="6" r="C6">
        <v>16100</v>
      </c>
    </row>
    <row spans="1:5" r="7">
      <c t="s" s="4" r="A7">
        <v>55</v>
      </c>
      <c t="n" s="6" r="C7">
        <v>1650</v>
      </c>
    </row>
    <row spans="1:5" r="8">
      <c t="s" s="4" r="A8">
        <v>57</v>
      </c>
      <c t="n" s="6" r="B8">
        <v>979568</v>
      </c>
      <c t="n" s="6" r="C8">
        <v>916119</v>
      </c>
    </row>
    <row spans="1:5" r="9">
      <c t="s" s="4" r="A9">
        <v>1335</v>
      </c>
      <c t="n" s="6" r="B9">
        <v>114349</v>
      </c>
      <c t="n" s="6" r="C9">
        <v>105504</v>
      </c>
      <c t="n" s="6" r="D9">
        <v>93881</v>
      </c>
      <c t="n" s="6" r="E9">
        <v>93144</v>
      </c>
    </row>
    <row spans="1:5" r="10">
      <c t="s" s="4" r="A10">
        <v>66</v>
      </c>
      <c t="n" s="6" r="B10">
        <v>1093917</v>
      </c>
      <c t="n" s="6" r="C10">
        <v>1021623</v>
      </c>
    </row>
    <row spans="1:5" r="11">
      <c t="s" s="4" r="A11">
        <v>1124</v>
      </c>
    </row>
    <row spans="1:5" r="12">
      <c t="s" s="4" r="A12">
        <v>32</v>
      </c>
      <c t="n" s="6" r="B12">
        <v>3022</v>
      </c>
      <c t="n" s="6" r="C12">
        <v>2015</v>
      </c>
      <c t="n" s="7" r="D12">
        <v>3279</v>
      </c>
      <c t="n" s="7" r="E12">
        <v>1194</v>
      </c>
    </row>
    <row spans="1:5" r="13">
      <c t="s" s="4" r="A13">
        <v>1180</v>
      </c>
      <c t="n" s="7" r="B13">
        <v>260</v>
      </c>
      <c t="n" s="7" r="C13">
        <v>188</v>
      </c>
    </row>
    <row spans="1:5" r="14">
      <c t="s" s="4" r="A14">
        <v>1336</v>
      </c>
      <c t="s" s="4" r="B14">
        <v>59</v>
      </c>
      <c t="s" s="4" r="C14">
        <v>59</v>
      </c>
    </row>
    <row spans="1:5" r="15">
      <c t="s" s="4" r="A15">
        <v>1337</v>
      </c>
      <c t="n" s="7" r="B15">
        <v>159</v>
      </c>
      <c t="n" s="7" r="C15">
        <v>20</v>
      </c>
    </row>
    <row spans="1:5" r="16">
      <c t="s" s="4" r="A16">
        <v>1338</v>
      </c>
      <c t="n" s="6" r="B16">
        <v>130650</v>
      </c>
      <c t="n" s="6" r="C16">
        <v>121061</v>
      </c>
    </row>
    <row spans="1:5" r="17">
      <c t="s" s="4" r="A17">
        <v>46</v>
      </c>
      <c t="n" s="6" r="B17">
        <v>379</v>
      </c>
      <c t="n" s="6" r="C17">
        <v>13</v>
      </c>
    </row>
    <row spans="1:5" r="18">
      <c t="s" s="4" r="A18">
        <v>47</v>
      </c>
      <c t="n" s="6" r="B18">
        <v>134470</v>
      </c>
      <c t="n" s="6" r="C18">
        <v>123297</v>
      </c>
    </row>
    <row spans="1:5" r="19">
      <c t="s" s="4" r="A19">
        <v>1339</v>
      </c>
      <c t="n" s="6" r="B19">
        <v>21</v>
      </c>
      <c t="n" s="6" r="C19">
        <v>43</v>
      </c>
    </row>
    <row spans="1:5" r="20">
      <c t="s" s="4" r="A20">
        <v>1340</v>
      </c>
      <c t="n" s="6" r="B20">
        <v>4000</v>
      </c>
    </row>
    <row spans="1:5" r="21">
      <c t="s" s="4" r="A21">
        <v>1334</v>
      </c>
      <c t="n" s="6" r="B21">
        <v>16100</v>
      </c>
      <c t="n" s="6" r="C21">
        <v>16100</v>
      </c>
    </row>
    <row spans="1:5" r="22">
      <c t="s" s="4" r="A22">
        <v>55</v>
      </c>
      <c t="n" s="6" r="C22">
        <v>1650</v>
      </c>
    </row>
    <row spans="1:5" r="23">
      <c t="s" s="4" r="A23">
        <v>57</v>
      </c>
      <c t="n" s="6" r="B23">
        <v>20121</v>
      </c>
      <c t="n" s="6" r="C23">
        <v>17793</v>
      </c>
    </row>
    <row spans="1:5" r="24">
      <c t="s" s="4" r="A24">
        <v>1335</v>
      </c>
      <c t="n" s="6" r="B24">
        <v>114349</v>
      </c>
      <c t="n" s="6" r="C24">
        <v>105504</v>
      </c>
    </row>
    <row spans="1:5" r="25">
      <c t="s" s="4" r="A25">
        <v>66</v>
      </c>
      <c t="n" s="7" r="B25">
        <v>134470</v>
      </c>
      <c t="n" s="7" r="C25">
        <v>12329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41</v>
      </c>
      <c t="s" s="2" r="B1">
        <v>702</v>
      </c>
      <c t="s" s="2" r="J1">
        <v>1</v>
      </c>
    </row>
    <row spans="1:12" r="2">
      <c t="s" s="2" r="B2">
        <v>2</v>
      </c>
      <c t="s" s="2" r="C2">
        <v>1174</v>
      </c>
      <c t="s" s="2" r="D2">
        <v>4</v>
      </c>
      <c t="s" s="2" r="E2">
        <v>703</v>
      </c>
      <c t="s" s="2" r="F2">
        <v>30</v>
      </c>
      <c t="s" s="2" r="G2">
        <v>704</v>
      </c>
      <c t="s" s="2" r="H2">
        <v>705</v>
      </c>
      <c t="s" s="2" r="I2">
        <v>706</v>
      </c>
      <c t="s" s="2" r="J2">
        <v>2</v>
      </c>
      <c t="s" s="2" r="K2">
        <v>30</v>
      </c>
      <c t="s" s="2" r="L2">
        <v>76</v>
      </c>
    </row>
    <row spans="1:12" r="3">
      <c t="s" s="4" r="A3">
        <v>81</v>
      </c>
      <c t="n" s="7" r="B3">
        <v>9171</v>
      </c>
      <c t="n" s="7" r="C3">
        <v>8620</v>
      </c>
      <c t="n" s="7" r="D3">
        <v>8841</v>
      </c>
      <c t="n" s="7" r="E3">
        <v>8643</v>
      </c>
      <c t="n" s="7" r="F3">
        <v>8895</v>
      </c>
      <c t="n" s="7" r="G3">
        <v>8541</v>
      </c>
      <c t="n" s="7" r="H3">
        <v>8795</v>
      </c>
      <c t="n" s="7" r="I3">
        <v>8512</v>
      </c>
      <c t="n" s="7" r="J3">
        <v>35275</v>
      </c>
      <c t="n" s="7" r="K3">
        <v>34743</v>
      </c>
      <c t="n" s="7" r="L3">
        <v>34740</v>
      </c>
    </row>
    <row spans="1:12" r="4">
      <c t="s" s="4" r="A4">
        <v>1342</v>
      </c>
      <c t="n" s="6" r="B4">
        <v>641</v>
      </c>
      <c t="n" s="6" r="C4">
        <v>627</v>
      </c>
      <c t="n" s="6" r="D4">
        <v>686</v>
      </c>
      <c t="n" s="6" r="E4">
        <v>681</v>
      </c>
      <c t="n" s="6" r="F4">
        <v>659</v>
      </c>
      <c t="n" s="6" r="G4">
        <v>783</v>
      </c>
      <c t="n" s="6" r="H4">
        <v>949</v>
      </c>
      <c t="n" s="6" r="I4">
        <v>922</v>
      </c>
      <c t="n" s="6" r="J4">
        <v>2635</v>
      </c>
      <c t="n" s="6" r="K4">
        <v>3313</v>
      </c>
      <c t="n" s="6" r="L4">
        <v>4540</v>
      </c>
    </row>
    <row spans="1:12" r="5">
      <c t="s" s="4" r="A5">
        <v>114</v>
      </c>
      <c t="n" s="6" r="B5">
        <v>1854</v>
      </c>
      <c t="n" s="6" r="C5">
        <v>3322</v>
      </c>
      <c t="n" s="6" r="D5">
        <v>3475</v>
      </c>
      <c t="n" s="6" r="E5">
        <v>3075</v>
      </c>
      <c t="n" s="6" r="F5">
        <v>2740</v>
      </c>
      <c t="n" s="6" r="G5">
        <v>3579</v>
      </c>
      <c t="n" s="6" r="H5">
        <v>3018</v>
      </c>
      <c t="n" s="6" r="I5">
        <v>2838</v>
      </c>
      <c t="n" s="6" r="J5">
        <v>11726</v>
      </c>
      <c t="n" s="6" r="K5">
        <v>12175</v>
      </c>
      <c t="n" s="6" r="L5">
        <v>11328</v>
      </c>
    </row>
    <row spans="1:12" r="6">
      <c t="s" s="4" r="A6">
        <v>1343</v>
      </c>
      <c t="n" s="6" r="B6">
        <v>717</v>
      </c>
      <c t="n" s="6" r="C6">
        <v>1031</v>
      </c>
      <c t="n" s="6" r="D6">
        <v>1093</v>
      </c>
      <c t="n" s="6" r="E6">
        <v>868</v>
      </c>
      <c t="n" s="6" r="F6">
        <v>498</v>
      </c>
      <c t="n" s="6" r="G6">
        <v>1122</v>
      </c>
      <c t="n" s="6" r="H6">
        <v>859</v>
      </c>
      <c t="n" s="6" r="I6">
        <v>773</v>
      </c>
      <c t="n" s="6" r="J6">
        <v>3709</v>
      </c>
      <c t="n" s="6" r="K6">
        <v>3252</v>
      </c>
      <c t="n" s="6" r="L6">
        <v>3319</v>
      </c>
    </row>
    <row spans="1:12" r="7">
      <c t="s" s="4" r="A7">
        <v>116</v>
      </c>
      <c t="n" s="7" r="B7">
        <v>1137</v>
      </c>
      <c t="n" s="7" r="C7">
        <v>2291</v>
      </c>
      <c t="n" s="7" r="D7">
        <v>2382</v>
      </c>
      <c t="n" s="7" r="E7">
        <v>2207</v>
      </c>
      <c t="n" s="7" r="F7">
        <v>2242</v>
      </c>
      <c t="n" s="7" r="G7">
        <v>2457</v>
      </c>
      <c t="n" s="7" r="H7">
        <v>2159</v>
      </c>
      <c t="n" s="7" r="I7">
        <v>2065</v>
      </c>
      <c t="n" s="6" r="J7">
        <v>8017</v>
      </c>
      <c t="n" s="6" r="K7">
        <v>8923</v>
      </c>
      <c t="n" s="6" r="L7">
        <v>8009</v>
      </c>
    </row>
    <row spans="1:12" r="8">
      <c t="s" s="4" r="A8">
        <v>1124</v>
      </c>
    </row>
    <row spans="1:12" r="9">
      <c t="s" s="4" r="A9">
        <v>1344</v>
      </c>
      <c t="n" s="6" r="J9">
        <v>8000</v>
      </c>
      <c t="n" s="6" r="K9">
        <v>6000</v>
      </c>
      <c t="n" s="6" r="L9">
        <v>5724</v>
      </c>
    </row>
    <row spans="1:12" r="10">
      <c t="s" s="4" r="A10">
        <v>1345</v>
      </c>
      <c t="n" s="6" r="J10">
        <v>5</v>
      </c>
      <c t="n" s="6" r="K10">
        <v>3</v>
      </c>
      <c t="n" s="6" r="L10">
        <v>5</v>
      </c>
    </row>
    <row spans="1:12" r="11">
      <c t="s" s="4" r="A11">
        <v>1192</v>
      </c>
      <c t="n" s="6" r="L11">
        <v>1</v>
      </c>
    </row>
    <row spans="1:12" r="12">
      <c t="s" s="4" r="A12">
        <v>81</v>
      </c>
      <c t="n" s="6" r="J12">
        <v>8005</v>
      </c>
      <c t="n" s="6" r="K12">
        <v>6003</v>
      </c>
      <c t="n" s="6" r="L12">
        <v>5730</v>
      </c>
    </row>
    <row spans="1:12" r="13">
      <c t="s" s="4" r="A13">
        <v>1342</v>
      </c>
      <c t="n" s="6" r="J13">
        <v>305</v>
      </c>
      <c t="n" s="6" r="K13">
        <v>871</v>
      </c>
      <c t="n" s="6" r="L13">
        <v>1242</v>
      </c>
    </row>
    <row spans="1:12" r="14">
      <c t="s" s="4" r="A14">
        <v>1346</v>
      </c>
      <c t="n" s="6" r="J14">
        <v>784</v>
      </c>
      <c t="n" s="6" r="K14">
        <v>667</v>
      </c>
      <c t="n" s="6" r="L14">
        <v>552</v>
      </c>
    </row>
    <row spans="1:12" r="15">
      <c t="s" s="4" r="A15">
        <v>1347</v>
      </c>
      <c t="n" s="6" r="J15">
        <v>1089</v>
      </c>
      <c t="n" s="6" r="K15">
        <v>1538</v>
      </c>
      <c t="n" s="6" r="L15">
        <v>1794</v>
      </c>
    </row>
    <row spans="1:12" r="16">
      <c t="s" s="4" r="A16">
        <v>1348</v>
      </c>
      <c t="n" s="6" r="J16">
        <v>6916</v>
      </c>
      <c t="n" s="6" r="K16">
        <v>4465</v>
      </c>
      <c t="n" s="6" r="L16">
        <v>3936</v>
      </c>
    </row>
    <row spans="1:12" r="17">
      <c t="s" s="4" r="A17">
        <v>1349</v>
      </c>
      <c t="n" s="6" r="J17">
        <v>676</v>
      </c>
      <c t="n" s="6" r="K17">
        <v>3761</v>
      </c>
      <c t="n" s="6" r="L17">
        <v>3316</v>
      </c>
    </row>
    <row spans="1:12" r="18">
      <c t="s" s="4" r="A18">
        <v>114</v>
      </c>
      <c t="n" s="6" r="J18">
        <v>7592</v>
      </c>
      <c t="n" s="6" r="K18">
        <v>8226</v>
      </c>
      <c t="n" s="6" r="L18">
        <v>7252</v>
      </c>
    </row>
    <row spans="1:12" r="19">
      <c t="s" s="4" r="A19">
        <v>1343</v>
      </c>
      <c t="n" s="6" r="J19">
        <v>-425</v>
      </c>
      <c t="n" s="6" r="K19">
        <v>-697</v>
      </c>
      <c t="n" s="6" r="L19">
        <v>-757</v>
      </c>
    </row>
    <row spans="1:12" r="20">
      <c t="s" s="4" r="A20">
        <v>116</v>
      </c>
      <c t="n" s="7" r="J20">
        <v>8017</v>
      </c>
      <c t="n" s="7" r="K20">
        <v>8923</v>
      </c>
      <c t="n" s="7" r="L20">
        <v>800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50</v>
      </c>
      <c t="s" s="2" r="B1">
        <v>702</v>
      </c>
      <c t="s" s="2" r="J1">
        <v>1</v>
      </c>
    </row>
    <row spans="1:12" r="2">
      <c t="s" s="2" r="B2">
        <v>2</v>
      </c>
      <c t="s" s="2" r="C2">
        <v>1174</v>
      </c>
      <c t="s" s="2" r="D2">
        <v>4</v>
      </c>
      <c t="s" s="2" r="E2">
        <v>703</v>
      </c>
      <c t="s" s="2" r="F2">
        <v>30</v>
      </c>
      <c t="s" s="2" r="G2">
        <v>704</v>
      </c>
      <c t="s" s="2" r="H2">
        <v>705</v>
      </c>
      <c t="s" s="2" r="I2">
        <v>706</v>
      </c>
      <c t="s" s="2" r="J2">
        <v>2</v>
      </c>
      <c t="s" s="2" r="K2">
        <v>30</v>
      </c>
      <c t="s" s="2" r="L2">
        <v>76</v>
      </c>
    </row>
    <row spans="1:12" r="3">
      <c t="s" s="4" r="A3">
        <v>137</v>
      </c>
      <c t="n" s="7" r="B3">
        <v>1137</v>
      </c>
      <c t="n" s="7" r="C3">
        <v>2291</v>
      </c>
      <c t="n" s="7" r="D3">
        <v>2382</v>
      </c>
      <c t="n" s="7" r="E3">
        <v>2207</v>
      </c>
      <c t="n" s="7" r="F3">
        <v>2242</v>
      </c>
      <c t="n" s="7" r="G3">
        <v>2457</v>
      </c>
      <c t="n" s="7" r="H3">
        <v>2159</v>
      </c>
      <c t="n" s="7" r="I3">
        <v>2065</v>
      </c>
      <c t="n" s="7" r="J3">
        <v>8017</v>
      </c>
      <c t="n" s="7" r="K3">
        <v>8923</v>
      </c>
      <c t="n" s="7" r="L3">
        <v>8009</v>
      </c>
    </row>
    <row spans="1:12" r="4">
      <c t="s" s="4" r="A4">
        <v>169</v>
      </c>
      <c t="n" s="6" r="K4">
        <v>26</v>
      </c>
      <c t="n" s="6" r="L4">
        <v>36</v>
      </c>
    </row>
    <row spans="1:12" r="5">
      <c t="s" s="4" r="A5">
        <v>1351</v>
      </c>
      <c t="n" s="6" r="J5">
        <v>2220</v>
      </c>
      <c t="n" s="6" r="K5">
        <v>2977</v>
      </c>
      <c t="n" s="6" r="L5">
        <v>-316</v>
      </c>
    </row>
    <row spans="1:12" r="6">
      <c t="s" s="4" r="A6">
        <v>189</v>
      </c>
      <c t="n" s="6" r="J6">
        <v>10919</v>
      </c>
      <c t="n" s="6" r="K6">
        <v>10095</v>
      </c>
      <c t="n" s="6" r="L6">
        <v>16395</v>
      </c>
    </row>
    <row spans="1:12" r="7">
      <c t="s" s="4" r="A7">
        <v>1352</v>
      </c>
      <c t="n" s="6" r="J7">
        <v>-3960</v>
      </c>
      <c t="n" s="6" r="K7">
        <v>12086</v>
      </c>
    </row>
    <row spans="1:12" r="8">
      <c t="s" s="4" r="A8">
        <v>205</v>
      </c>
      <c t="n" s="6" r="J8">
        <v>7127</v>
      </c>
      <c t="n" s="6" r="K8">
        <v>-27249</v>
      </c>
      <c t="n" s="6" r="L8">
        <v>-18369</v>
      </c>
    </row>
    <row spans="1:12" r="9">
      <c t="s" s="4" r="A9">
        <v>140</v>
      </c>
      <c t="n" s="6" r="J9">
        <v>-1447</v>
      </c>
      <c t="n" s="6" r="K9">
        <v>-4241</v>
      </c>
      <c t="n" s="6" r="L9">
        <v>-1707</v>
      </c>
    </row>
    <row spans="1:12" r="10">
      <c t="s" s="4" r="A10">
        <v>1353</v>
      </c>
      <c t="n" s="6" r="J10">
        <v>-3158</v>
      </c>
      <c t="n" s="6" r="K10">
        <v>-2519</v>
      </c>
      <c t="n" s="6" r="L10">
        <v>-1738</v>
      </c>
    </row>
    <row spans="1:12" r="11">
      <c t="s" s="4" r="A11">
        <v>214</v>
      </c>
      <c t="n" s="6" r="J11">
        <v>-7777</v>
      </c>
      <c t="n" s="6" r="K11">
        <v>1164</v>
      </c>
      <c t="n" s="6" r="L11">
        <v>-31468</v>
      </c>
    </row>
    <row spans="1:12" r="12">
      <c t="s" s="4" r="A12">
        <v>215</v>
      </c>
      <c t="n" s="6" r="J12">
        <v>10269</v>
      </c>
      <c t="n" s="6" r="K12">
        <v>-15990</v>
      </c>
      <c t="n" s="6" r="L12">
        <v>-33442</v>
      </c>
    </row>
    <row spans="1:12" r="13">
      <c t="s" s="4" r="A13">
        <v>216</v>
      </c>
      <c t="n" s="6" r="E13">
        <v>60189</v>
      </c>
      <c t="n" s="6" r="I13">
        <v>76179</v>
      </c>
      <c t="n" s="6" r="J13">
        <v>60189</v>
      </c>
      <c t="n" s="6" r="K13">
        <v>76179</v>
      </c>
      <c t="n" s="6" r="L13">
        <v>109621</v>
      </c>
    </row>
    <row spans="1:12" r="14">
      <c t="s" s="4" r="A14">
        <v>217</v>
      </c>
      <c t="n" s="6" r="B14">
        <v>70458</v>
      </c>
      <c t="n" s="6" r="F14">
        <v>60189</v>
      </c>
      <c t="n" s="6" r="J14">
        <v>70458</v>
      </c>
      <c t="n" s="6" r="K14">
        <v>60189</v>
      </c>
      <c t="n" s="6" r="L14">
        <v>76179</v>
      </c>
    </row>
    <row spans="1:12" r="15">
      <c t="s" s="4" r="A15">
        <v>1124</v>
      </c>
    </row>
    <row spans="1:12" r="16">
      <c t="s" s="4" r="A16">
        <v>137</v>
      </c>
      <c t="n" s="6" r="J16">
        <v>8017</v>
      </c>
      <c t="n" s="6" r="K16">
        <v>8923</v>
      </c>
      <c t="n" s="6" r="L16">
        <v>8009</v>
      </c>
    </row>
    <row spans="1:12" r="17">
      <c t="s" s="4" r="A17">
        <v>1354</v>
      </c>
      <c t="n" s="6" r="J17">
        <v>-676</v>
      </c>
      <c t="n" s="6" r="K17">
        <v>-3761</v>
      </c>
      <c t="n" s="6" r="L17">
        <v>-3316</v>
      </c>
    </row>
    <row spans="1:12" r="18">
      <c t="s" s="4" r="A18">
        <v>169</v>
      </c>
      <c t="n" s="6" r="K18">
        <v>27</v>
      </c>
      <c t="n" s="6" r="L18">
        <v>36</v>
      </c>
    </row>
    <row spans="1:12" r="19">
      <c t="s" s="4" r="A19">
        <v>1351</v>
      </c>
      <c t="n" s="6" r="J19">
        <v>-139</v>
      </c>
      <c t="n" s="6" r="K19">
        <v>95</v>
      </c>
      <c t="n" s="6" r="L19">
        <v>600</v>
      </c>
    </row>
    <row spans="1:12" r="20">
      <c t="s" s="4" r="A20">
        <v>1355</v>
      </c>
      <c t="n" s="6" r="J20">
        <v>343</v>
      </c>
      <c t="n" s="6" r="K20">
        <v>212</v>
      </c>
      <c t="n" s="6" r="L20">
        <v>301</v>
      </c>
    </row>
    <row spans="1:12" r="21">
      <c t="s" s="4" r="A21">
        <v>189</v>
      </c>
      <c t="n" s="6" r="J21">
        <v>7545</v>
      </c>
      <c t="n" s="6" r="K21">
        <v>5496</v>
      </c>
      <c t="n" s="6" r="L21">
        <v>5630</v>
      </c>
    </row>
    <row spans="1:12" r="22">
      <c t="s" s="4" r="A22">
        <v>1356</v>
      </c>
      <c t="n" s="6" r="J22">
        <v>-150</v>
      </c>
      <c t="n" s="6" r="L22">
        <v>-100</v>
      </c>
    </row>
    <row spans="1:12" r="23">
      <c t="s" s="4" r="A23">
        <v>1352</v>
      </c>
      <c t="n" s="6" r="J23">
        <v>-5783</v>
      </c>
    </row>
    <row spans="1:12" r="24">
      <c t="s" s="4" r="A24">
        <v>205</v>
      </c>
      <c t="n" s="6" r="J24">
        <v>-5933</v>
      </c>
      <c t="n" s="6" r="L24">
        <v>-100</v>
      </c>
    </row>
    <row spans="1:12" r="25">
      <c t="s" s="4" r="A25">
        <v>1357</v>
      </c>
      <c t="n" s="6" r="J25">
        <v>4000</v>
      </c>
    </row>
    <row spans="1:12" r="26">
      <c t="s" s="4" r="A26">
        <v>140</v>
      </c>
      <c t="n" s="6" r="J26">
        <v>-1447</v>
      </c>
      <c t="n" s="6" r="K26">
        <v>-4241</v>
      </c>
      <c t="n" s="6" r="L26">
        <v>-1707</v>
      </c>
    </row>
    <row spans="1:12" r="27">
      <c t="s" s="4" r="A27">
        <v>1353</v>
      </c>
      <c t="n" s="6" r="J27">
        <v>-3158</v>
      </c>
      <c t="n" s="6" r="K27">
        <v>-2519</v>
      </c>
      <c t="n" s="6" r="L27">
        <v>-1738</v>
      </c>
    </row>
    <row spans="1:12" r="28">
      <c t="s" s="4" r="A28">
        <v>214</v>
      </c>
      <c t="n" s="6" r="J28">
        <v>-605</v>
      </c>
      <c t="n" s="6" r="K28">
        <v>-6760</v>
      </c>
      <c t="n" s="6" r="L28">
        <v>-3445</v>
      </c>
    </row>
    <row spans="1:12" r="29">
      <c t="s" s="4" r="A29">
        <v>215</v>
      </c>
      <c t="n" s="6" r="J29">
        <v>1007</v>
      </c>
      <c t="n" s="6" r="K29">
        <v>-1264</v>
      </c>
      <c t="n" s="6" r="L29">
        <v>2085</v>
      </c>
    </row>
    <row spans="1:12" r="30">
      <c t="s" s="4" r="A30">
        <v>216</v>
      </c>
      <c t="n" s="7" r="E30">
        <v>2015</v>
      </c>
      <c t="n" s="7" r="I30">
        <v>3279</v>
      </c>
      <c t="n" s="6" r="J30">
        <v>2015</v>
      </c>
      <c t="n" s="6" r="K30">
        <v>3279</v>
      </c>
      <c t="n" s="6" r="L30">
        <v>1194</v>
      </c>
    </row>
    <row spans="1:12" r="31">
      <c t="s" s="4" r="A31">
        <v>217</v>
      </c>
      <c t="n" s="7" r="B31">
        <v>3022</v>
      </c>
      <c t="n" s="7" r="F31">
        <v>2015</v>
      </c>
      <c t="n" s="7" r="J31">
        <v>3022</v>
      </c>
      <c t="n" s="7" r="K31">
        <v>2015</v>
      </c>
      <c t="n" s="7" r="L31">
        <v>327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58</v>
      </c>
      <c t="s" s="2" r="B1">
        <v>702</v>
      </c>
      <c t="s" s="2" r="J1">
        <v>1</v>
      </c>
    </row>
    <row spans="1:12" r="2">
      <c t="s" s="2" r="B2">
        <v>2</v>
      </c>
      <c t="s" s="2" r="C2">
        <v>1174</v>
      </c>
      <c t="s" s="2" r="D2">
        <v>4</v>
      </c>
      <c t="s" s="2" r="E2">
        <v>703</v>
      </c>
      <c t="s" s="2" r="F2">
        <v>30</v>
      </c>
      <c t="s" s="2" r="G2">
        <v>704</v>
      </c>
      <c t="s" s="2" r="H2">
        <v>705</v>
      </c>
      <c t="s" s="2" r="I2">
        <v>706</v>
      </c>
      <c t="s" s="2" r="J2">
        <v>2</v>
      </c>
      <c t="s" s="2" r="K2">
        <v>30</v>
      </c>
      <c t="s" s="2" r="L2">
        <v>76</v>
      </c>
    </row>
    <row spans="1:12" r="3">
      <c t="s" s="3" r="A3">
        <v>291</v>
      </c>
    </row>
    <row spans="1:12" r="4">
      <c t="s" s="4" r="A4">
        <v>1345</v>
      </c>
      <c t="n" s="7" r="B4">
        <v>9171</v>
      </c>
      <c t="n" s="7" r="C4">
        <v>8620</v>
      </c>
      <c t="n" s="7" r="D4">
        <v>8841</v>
      </c>
      <c t="n" s="7" r="E4">
        <v>8643</v>
      </c>
      <c t="n" s="7" r="F4">
        <v>8895</v>
      </c>
      <c t="n" s="7" r="G4">
        <v>8541</v>
      </c>
      <c t="n" s="7" r="H4">
        <v>8795</v>
      </c>
      <c t="n" s="7" r="I4">
        <v>8512</v>
      </c>
      <c t="n" s="7" r="J4">
        <v>35275</v>
      </c>
      <c t="n" s="7" r="K4">
        <v>34743</v>
      </c>
      <c t="n" s="7" r="L4">
        <v>34740</v>
      </c>
    </row>
    <row spans="1:12" r="5">
      <c t="s" s="4" r="A5">
        <v>1359</v>
      </c>
      <c t="n" s="6" r="B5">
        <v>641</v>
      </c>
      <c t="n" s="6" r="C5">
        <v>627</v>
      </c>
      <c t="n" s="6" r="D5">
        <v>686</v>
      </c>
      <c t="n" s="6" r="E5">
        <v>681</v>
      </c>
      <c t="n" s="6" r="F5">
        <v>659</v>
      </c>
      <c t="n" s="6" r="G5">
        <v>783</v>
      </c>
      <c t="n" s="6" r="H5">
        <v>949</v>
      </c>
      <c t="n" s="6" r="I5">
        <v>922</v>
      </c>
      <c t="n" s="6" r="J5">
        <v>2635</v>
      </c>
      <c t="n" s="6" r="K5">
        <v>3313</v>
      </c>
      <c t="n" s="6" r="L5">
        <v>4540</v>
      </c>
    </row>
    <row spans="1:12" r="6">
      <c t="s" s="4" r="A6">
        <v>1360</v>
      </c>
      <c t="n" s="6" r="B6">
        <v>8530</v>
      </c>
      <c t="n" s="6" r="C6">
        <v>7993</v>
      </c>
      <c t="n" s="6" r="D6">
        <v>8155</v>
      </c>
      <c t="n" s="6" r="E6">
        <v>7962</v>
      </c>
      <c t="n" s="7" r="F6">
        <v>8236</v>
      </c>
      <c t="n" s="7" r="G6">
        <v>7758</v>
      </c>
      <c t="n" s="7" r="H6">
        <v>7846</v>
      </c>
      <c t="n" s="7" r="I6">
        <v>7590</v>
      </c>
      <c t="n" s="6" r="J6">
        <v>32640</v>
      </c>
      <c t="n" s="7" r="K6">
        <v>31430</v>
      </c>
      <c t="n" s="6" r="L6">
        <v>30200</v>
      </c>
    </row>
    <row spans="1:12" r="7">
      <c t="s" s="4" r="A7">
        <v>85</v>
      </c>
      <c t="n" s="6" r="E7">
        <v>200</v>
      </c>
      <c t="s" s="4" r="F7">
        <v>59</v>
      </c>
      <c t="s" s="4" r="G7">
        <v>59</v>
      </c>
      <c t="s" s="4" r="H7">
        <v>59</v>
      </c>
      <c t="s" s="4" r="I7">
        <v>59</v>
      </c>
      <c t="n" s="6" r="J7">
        <v>200</v>
      </c>
      <c t="s" s="4" r="K7">
        <v>59</v>
      </c>
      <c t="n" s="6" r="L7">
        <v>1400</v>
      </c>
    </row>
    <row spans="1:12" r="8">
      <c t="s" s="4" r="A8">
        <v>86</v>
      </c>
      <c t="n" s="6" r="B8">
        <v>8530</v>
      </c>
      <c t="n" s="6" r="C8">
        <v>7993</v>
      </c>
      <c t="n" s="6" r="D8">
        <v>8155</v>
      </c>
      <c t="n" s="6" r="E8">
        <v>7762</v>
      </c>
      <c t="n" s="7" r="F8">
        <v>8236</v>
      </c>
      <c t="n" s="7" r="G8">
        <v>7758</v>
      </c>
      <c t="n" s="7" r="H8">
        <v>7846</v>
      </c>
      <c t="n" s="7" r="I8">
        <v>7590</v>
      </c>
      <c t="n" s="6" r="J8">
        <v>32440</v>
      </c>
      <c t="n" s="7" r="K8">
        <v>31430</v>
      </c>
      <c t="n" s="6" r="L8">
        <v>28800</v>
      </c>
    </row>
    <row spans="1:12" r="9">
      <c t="s" s="4" r="A9">
        <v>1361</v>
      </c>
      <c t="n" s="6" r="B9">
        <v>2465</v>
      </c>
      <c t="n" s="6" r="C9">
        <v>2273</v>
      </c>
      <c t="n" s="6" r="D9">
        <v>2567</v>
      </c>
      <c t="n" s="6" r="E9">
        <v>2391</v>
      </c>
      <c t="n" s="6" r="F9">
        <v>2556</v>
      </c>
      <c t="n" s="6" r="G9">
        <v>2329</v>
      </c>
      <c t="n" s="6" r="H9">
        <v>2166</v>
      </c>
      <c t="n" s="6" r="I9">
        <v>2016</v>
      </c>
      <c t="n" s="6" r="J9">
        <v>9696</v>
      </c>
      <c t="n" s="6" r="K9">
        <v>9067</v>
      </c>
      <c t="n" s="6" r="L9">
        <v>9830</v>
      </c>
    </row>
    <row spans="1:12" r="10">
      <c t="s" s="4" r="A10">
        <v>1362</v>
      </c>
      <c t="n" s="6" r="B10">
        <v>9141</v>
      </c>
      <c t="n" s="6" r="C10">
        <v>6944</v>
      </c>
      <c t="n" s="6" r="D10">
        <v>7247</v>
      </c>
      <c t="n" s="6" r="E10">
        <v>7078</v>
      </c>
      <c t="n" s="6" r="F10">
        <v>8052</v>
      </c>
      <c t="n" s="6" r="G10">
        <v>6508</v>
      </c>
      <c t="n" s="6" r="H10">
        <v>6994</v>
      </c>
      <c t="n" s="6" r="I10">
        <v>6768</v>
      </c>
      <c t="n" s="6" r="J10">
        <v>30410</v>
      </c>
      <c t="n" s="6" r="K10">
        <v>28322</v>
      </c>
      <c t="n" s="6" r="L10">
        <v>27302</v>
      </c>
    </row>
    <row spans="1:12" r="11">
      <c t="s" s="4" r="A11">
        <v>1363</v>
      </c>
      <c t="n" s="6" r="B11">
        <v>1854</v>
      </c>
      <c t="n" s="6" r="C11">
        <v>3322</v>
      </c>
      <c t="n" s="6" r="D11">
        <v>3475</v>
      </c>
      <c t="n" s="6" r="E11">
        <v>3075</v>
      </c>
      <c t="n" s="6" r="F11">
        <v>2740</v>
      </c>
      <c t="n" s="6" r="G11">
        <v>3579</v>
      </c>
      <c t="n" s="6" r="H11">
        <v>3018</v>
      </c>
      <c t="n" s="6" r="I11">
        <v>2838</v>
      </c>
      <c t="n" s="6" r="J11">
        <v>11726</v>
      </c>
      <c t="n" s="6" r="K11">
        <v>12175</v>
      </c>
      <c t="n" s="6" r="L11">
        <v>11328</v>
      </c>
    </row>
    <row spans="1:12" r="12">
      <c t="s" s="4" r="A12">
        <v>1364</v>
      </c>
      <c t="n" s="6" r="B12">
        <v>717</v>
      </c>
      <c t="n" s="6" r="C12">
        <v>1031</v>
      </c>
      <c t="n" s="6" r="D12">
        <v>1093</v>
      </c>
      <c t="n" s="6" r="E12">
        <v>868</v>
      </c>
      <c t="n" s="6" r="F12">
        <v>498</v>
      </c>
      <c t="n" s="6" r="G12">
        <v>1122</v>
      </c>
      <c t="n" s="6" r="H12">
        <v>859</v>
      </c>
      <c t="n" s="6" r="I12">
        <v>773</v>
      </c>
      <c t="n" s="6" r="J12">
        <v>3709</v>
      </c>
      <c t="n" s="6" r="K12">
        <v>3252</v>
      </c>
      <c t="n" s="6" r="L12">
        <v>3319</v>
      </c>
    </row>
    <row spans="1:12" r="13">
      <c t="s" s="4" r="A13">
        <v>116</v>
      </c>
      <c t="n" s="7" r="B13">
        <v>1137</v>
      </c>
      <c t="n" s="7" r="C13">
        <v>2291</v>
      </c>
      <c t="n" s="7" r="D13">
        <v>2382</v>
      </c>
      <c t="n" s="7" r="E13">
        <v>2207</v>
      </c>
      <c t="n" s="7" r="F13">
        <v>2242</v>
      </c>
      <c t="n" s="7" r="G13">
        <v>2457</v>
      </c>
      <c t="n" s="7" r="H13">
        <v>2159</v>
      </c>
      <c t="n" s="7" r="I13">
        <v>2065</v>
      </c>
      <c t="n" s="7" r="J13">
        <v>8017</v>
      </c>
      <c t="n" s="7" r="K13">
        <v>8923</v>
      </c>
      <c t="n" s="7" r="L13">
        <v>8009</v>
      </c>
    </row>
    <row spans="1:12" r="14">
      <c t="s" s="4" r="A14">
        <v>117</v>
      </c>
      <c t="n" s="8" r="B14">
        <v>0.12</v>
      </c>
      <c t="n" s="8" r="C14">
        <v>0.25</v>
      </c>
      <c t="n" s="8" r="D14">
        <v>0.26</v>
      </c>
      <c t="n" s="8" r="E14">
        <v>0.24</v>
      </c>
      <c t="n" s="8" r="F14">
        <v>0.25</v>
      </c>
      <c t="n" s="8" r="G14">
        <v>0.29</v>
      </c>
      <c t="n" s="8" r="H14">
        <v>0.27</v>
      </c>
      <c t="n" s="8" r="I14">
        <v>0.27</v>
      </c>
      <c t="n" s="8" r="J14">
        <v>0.86</v>
      </c>
      <c t="n" s="8" r="K14">
        <v>1.07</v>
      </c>
      <c t="n" s="8" r="L14">
        <v>1.01</v>
      </c>
    </row>
    <row spans="1:12" r="15">
      <c t="s" s="4" r="A15">
        <v>118</v>
      </c>
      <c t="n" s="8" r="B15">
        <v>0.12</v>
      </c>
      <c t="n" s="8" r="C15">
        <v>0.24</v>
      </c>
      <c t="n" s="8" r="D15">
        <v>0.25</v>
      </c>
      <c t="n" s="8" r="E15">
        <v>0.24</v>
      </c>
      <c t="n" s="8" r="F15">
        <v>0.24</v>
      </c>
      <c t="n" s="8" r="G15">
        <v>0.26</v>
      </c>
      <c t="n" s="8" r="H15">
        <v>0.24</v>
      </c>
      <c t="n" s="8" r="I15">
        <v>0.23</v>
      </c>
      <c t="n" s="8" r="J15">
        <v>0.85</v>
      </c>
      <c t="n" s="8" r="K15">
        <v>0.97</v>
      </c>
      <c t="n" s="8" r="L15">
        <v>0.8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8</v>
      </c>
      <c t="s" s="2" r="B1">
        <v>1</v>
      </c>
    </row>
    <row spans="1:2" r="2">
      <c t="s" s="2" r="B2">
        <v>2</v>
      </c>
    </row>
    <row spans="1:2" r="3">
      <c t="s" s="3" r="A3">
        <v>255</v>
      </c>
    </row>
    <row spans="1:2" r="4">
      <c t="s" s="4" r="A4">
        <v>48</v>
      </c>
      <c t="s" s="4" r="B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0458</v>
      </c>
      <c t="n" s="7" r="C3">
        <v>60189</v>
      </c>
    </row>
    <row spans="1:3" r="4">
      <c t="s" s="4" r="A4">
        <v>33</v>
      </c>
      <c t="n" s="6" r="B4">
        <v>1333</v>
      </c>
      <c t="n" s="6" r="C4">
        <v>1176</v>
      </c>
    </row>
    <row spans="1:3" r="5">
      <c t="s" s="4" r="A5">
        <v>34</v>
      </c>
      <c t="n" s="6" r="B5">
        <v>25487</v>
      </c>
      <c t="n" s="6" r="C5">
        <v>25612</v>
      </c>
    </row>
    <row spans="1:3" r="6">
      <c t="s" s="4" r="A6">
        <v>35</v>
      </c>
      <c t="n" s="6" r="B6">
        <v>172608</v>
      </c>
      <c t="n" s="6" r="C6">
        <v>182912</v>
      </c>
    </row>
    <row spans="1:3" r="7">
      <c t="s" s="4" r="A7">
        <v>36</v>
      </c>
      <c t="n" s="6" r="B7">
        <v>2804</v>
      </c>
      <c t="n" s="6" r="C7">
        <v>1290</v>
      </c>
    </row>
    <row spans="1:3" r="8">
      <c t="s" s="4" r="A8">
        <v>37</v>
      </c>
      <c t="n" s="6" r="B8">
        <v>737453</v>
      </c>
      <c t="n" s="6" r="C8">
        <v>672306</v>
      </c>
    </row>
    <row spans="1:3" r="9">
      <c t="s" s="4" r="A9">
        <v>38</v>
      </c>
      <c t="n" s="6" r="B9">
        <v>25195</v>
      </c>
      <c t="n" s="6" r="C9">
        <v>23587</v>
      </c>
    </row>
    <row spans="1:3" r="10">
      <c t="s" s="4" r="A10">
        <v>39</v>
      </c>
      <c t="n" s="6" r="B10">
        <v>20102</v>
      </c>
      <c t="n" s="6" r="C10">
        <v>20206</v>
      </c>
    </row>
    <row spans="1:3" r="11">
      <c t="s" s="4" r="A11">
        <v>40</v>
      </c>
      <c t="n" s="6" r="B11">
        <v>2104</v>
      </c>
      <c t="n" s="6" r="C11">
        <v>844</v>
      </c>
    </row>
    <row spans="1:3" r="12">
      <c t="s" s="4" r="A12">
        <v>41</v>
      </c>
      <c t="n" s="6" r="B12">
        <v>4462</v>
      </c>
      <c t="n" s="6" r="C12">
        <v>4238</v>
      </c>
    </row>
    <row spans="1:3" r="13">
      <c t="s" s="4" r="A13">
        <v>42</v>
      </c>
      <c t="n" s="6" r="B13">
        <v>3710</v>
      </c>
      <c t="n" s="6" r="C13">
        <v>4266</v>
      </c>
    </row>
    <row spans="1:3" r="14">
      <c t="s" s="4" r="A14">
        <v>43</v>
      </c>
      <c t="n" s="6" r="B14">
        <v>8359</v>
      </c>
      <c t="n" s="6" r="C14">
        <v>7222</v>
      </c>
    </row>
    <row spans="1:3" r="15">
      <c t="s" s="4" r="A15">
        <v>44</v>
      </c>
      <c t="n" s="6" r="B15">
        <v>4753</v>
      </c>
      <c t="n" s="6" r="C15">
        <v>4707</v>
      </c>
    </row>
    <row spans="1:3" r="16">
      <c t="s" s="4" r="A16">
        <v>45</v>
      </c>
      <c t="n" s="6" r="B16">
        <v>2869</v>
      </c>
      <c t="n" s="6" r="C16">
        <v>2559</v>
      </c>
    </row>
    <row spans="1:3" r="17">
      <c t="s" s="4" r="A17">
        <v>46</v>
      </c>
      <c t="n" s="6" r="B17">
        <v>12220</v>
      </c>
      <c t="n" s="6" r="C17">
        <v>10509</v>
      </c>
    </row>
    <row spans="1:3" r="18">
      <c t="s" s="4" r="A18">
        <v>47</v>
      </c>
      <c t="n" s="6" r="B18">
        <v>1093917</v>
      </c>
      <c t="n" s="6" r="C18">
        <v>1021623</v>
      </c>
    </row>
    <row spans="1:3" r="19">
      <c t="s" s="3" r="A19">
        <v>48</v>
      </c>
    </row>
    <row spans="1:3" r="20">
      <c t="s" s="4" r="A20">
        <v>49</v>
      </c>
      <c t="n" s="6" r="B20">
        <v>198003</v>
      </c>
      <c t="n" s="6" r="C20">
        <v>153113</v>
      </c>
    </row>
    <row spans="1:3" r="21">
      <c t="s" s="4" r="A21">
        <v>50</v>
      </c>
      <c t="n" s="6" r="B21">
        <v>668192</v>
      </c>
      <c t="n" s="6" r="C21">
        <v>612429</v>
      </c>
    </row>
    <row spans="1:3" r="22">
      <c t="s" s="4" r="A22">
        <v>51</v>
      </c>
      <c t="n" s="6" r="B22">
        <v>866195</v>
      </c>
      <c t="n" s="6" r="C22">
        <v>765542</v>
      </c>
    </row>
    <row spans="1:3" r="23">
      <c t="s" s="4" r="A23">
        <v>52</v>
      </c>
      <c t="n" s="6" r="B23">
        <v>41595</v>
      </c>
      <c t="n" s="6" r="C23">
        <v>60455</v>
      </c>
    </row>
    <row spans="1:3" r="24">
      <c t="s" s="4" r="A24">
        <v>53</v>
      </c>
      <c t="n" s="6" r="B24">
        <v>48127</v>
      </c>
      <c t="n" s="6" r="C24">
        <v>64869</v>
      </c>
    </row>
    <row spans="1:3" r="25">
      <c t="s" s="4" r="A25">
        <v>54</v>
      </c>
      <c t="n" s="6" r="B25">
        <v>16100</v>
      </c>
      <c t="n" s="6" r="C25">
        <v>16100</v>
      </c>
    </row>
    <row spans="1:3" r="26">
      <c t="s" s="4" r="A26">
        <v>55</v>
      </c>
      <c t="n" s="6" r="C26">
        <v>1650</v>
      </c>
    </row>
    <row spans="1:3" r="27">
      <c t="s" s="4" r="A27">
        <v>56</v>
      </c>
      <c t="n" s="6" r="B27">
        <v>7551</v>
      </c>
      <c t="n" s="6" r="C27">
        <v>7503</v>
      </c>
    </row>
    <row spans="1:3" r="28">
      <c t="s" s="4" r="A28">
        <v>57</v>
      </c>
      <c t="n" s="7" r="B28">
        <v>979568</v>
      </c>
      <c t="n" s="7" r="C28">
        <v>916119</v>
      </c>
    </row>
    <row spans="1:3" r="29">
      <c t="s" s="4" r="A29">
        <v>58</v>
      </c>
      <c t="s" s="4" r="B29">
        <v>59</v>
      </c>
      <c t="s" s="4" r="C29">
        <v>59</v>
      </c>
    </row>
    <row spans="1:3" r="30">
      <c t="s" s="4" r="A30">
        <v>60</v>
      </c>
      <c t="n" s="7" r="B30">
        <v>52294</v>
      </c>
      <c t="n" s="7" r="C30">
        <v>48889</v>
      </c>
    </row>
    <row spans="1:3" r="31">
      <c t="s" s="4" r="A31">
        <v>61</v>
      </c>
      <c t="n" s="6" r="B31">
        <v>15803</v>
      </c>
      <c t="n" s="6" r="C31">
        <v>12654</v>
      </c>
    </row>
    <row spans="1:3" r="32">
      <c t="s" s="4" r="A32">
        <v>62</v>
      </c>
      <c t="n" s="6" r="B32">
        <v>55982</v>
      </c>
      <c t="n" s="6" r="C32">
        <v>51123</v>
      </c>
    </row>
    <row spans="1:3" r="33">
      <c t="s" s="4" r="A33">
        <v>63</v>
      </c>
      <c t="n" s="6" r="B33">
        <v>-10944</v>
      </c>
      <c t="n" s="6" r="C33">
        <v>-9497</v>
      </c>
    </row>
    <row spans="1:3" r="34">
      <c t="s" s="4" r="A34">
        <v>64</v>
      </c>
      <c t="n" s="6" r="B34">
        <v>1214</v>
      </c>
      <c t="n" s="6" r="C34">
        <v>2335</v>
      </c>
    </row>
    <row spans="1:3" r="35">
      <c t="s" s="4" r="A35">
        <v>65</v>
      </c>
      <c t="n" s="6" r="B35">
        <v>114349</v>
      </c>
      <c t="n" s="6" r="C35">
        <v>105504</v>
      </c>
    </row>
    <row spans="1:3" r="36">
      <c t="s" s="4" r="A36">
        <v>66</v>
      </c>
      <c t="n" s="7" r="B36">
        <v>1093917</v>
      </c>
      <c t="n" s="7" r="C36">
        <v>10216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30</v>
      </c>
    </row>
    <row spans="1:3" r="2">
      <c t="s" s="3" r="A2">
        <v>31</v>
      </c>
    </row>
    <row spans="1:3" r="3">
      <c t="s" s="4" r="A3">
        <v>68</v>
      </c>
      <c t="n" s="7" r="B3">
        <v>5928</v>
      </c>
      <c t="n" s="7" r="C3">
        <v>7051</v>
      </c>
    </row>
    <row spans="1:3" r="4">
      <c t="s" s="3" r="A4">
        <v>69</v>
      </c>
    </row>
    <row spans="1:3" r="5">
      <c t="s" s="4" r="A5">
        <v>70</v>
      </c>
      <c t="n" s="7" r="B5">
        <v>5</v>
      </c>
      <c t="n" s="7" r="C5">
        <v>5</v>
      </c>
    </row>
    <row spans="1:3" r="6">
      <c t="s" s="4" r="A6">
        <v>71</v>
      </c>
      <c t="n" s="6" r="B6">
        <v>50000000</v>
      </c>
      <c t="n" s="6" r="C6">
        <v>50000000</v>
      </c>
    </row>
    <row spans="1:3" r="7">
      <c t="s" s="4" r="A7">
        <v>72</v>
      </c>
      <c t="n" s="6" r="B7">
        <v>10458861</v>
      </c>
      <c t="n" s="6" r="C7">
        <v>9777834</v>
      </c>
    </row>
    <row spans="1:3" r="8">
      <c t="s" s="4" r="A8">
        <v>73</v>
      </c>
      <c t="n" s="6" r="B8">
        <v>9620348</v>
      </c>
      <c t="n" s="6" r="C8">
        <v>9054821</v>
      </c>
    </row>
    <row spans="1:3" r="9">
      <c t="s" s="4" r="A9">
        <v>74</v>
      </c>
      <c t="n" s="6" r="B9">
        <v>838513</v>
      </c>
      <c t="n" s="6" r="C9">
        <v>723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7"/>
    <col customWidth="1" max="2" min="2" width="80"/>
  </cols>
  <sheetData>
    <row spans="1:2" r="1">
      <c t="s" s="1" r="A1">
        <v>293</v>
      </c>
      <c t="s" s="2" r="B1">
        <v>1</v>
      </c>
    </row>
    <row spans="1:2" r="2">
      <c t="s" s="2" r="B2">
        <v>2</v>
      </c>
    </row>
    <row spans="1:2" r="3">
      <c t="s" s="3" r="A3">
        <v>229</v>
      </c>
    </row>
    <row spans="1:2" r="4">
      <c t="s" s="4" r="A4">
        <v>294</v>
      </c>
      <c t="s" s="4" r="B4">
        <v>295</v>
      </c>
    </row>
    <row spans="1:2" r="5">
      <c t="s" s="4" r="A5">
        <v>296</v>
      </c>
      <c t="s" s="4" r="B5">
        <v>297</v>
      </c>
    </row>
    <row spans="1:2" r="6">
      <c t="s" s="4" r="A6">
        <v>298</v>
      </c>
      <c t="s" s="4" r="B6">
        <v>299</v>
      </c>
    </row>
    <row spans="1:2" r="7">
      <c t="s" s="4" r="A7">
        <v>237</v>
      </c>
      <c t="s" s="4" r="B7">
        <v>300</v>
      </c>
    </row>
    <row spans="1:2" r="8">
      <c t="s" s="4" r="A8">
        <v>301</v>
      </c>
      <c t="s" s="4" r="B8">
        <v>302</v>
      </c>
    </row>
    <row spans="1:2" r="9">
      <c t="s" s="4" r="A9">
        <v>303</v>
      </c>
      <c t="s" s="4" r="B9">
        <v>304</v>
      </c>
    </row>
    <row spans="1:2" r="10">
      <c t="s" s="4" r="A10">
        <v>305</v>
      </c>
      <c t="s" s="4" r="B10">
        <v>306</v>
      </c>
    </row>
    <row spans="1:2" r="11">
      <c t="s" s="4" r="A11">
        <v>307</v>
      </c>
      <c t="s" s="4" r="B11">
        <v>308</v>
      </c>
    </row>
    <row spans="1:2" r="12">
      <c t="s" s="4" r="A12">
        <v>309</v>
      </c>
      <c t="s" s="4" r="B12">
        <v>310</v>
      </c>
    </row>
    <row spans="1:2" r="13">
      <c t="s" s="4" r="A13">
        <v>252</v>
      </c>
      <c t="s" s="4" r="B13">
        <v>311</v>
      </c>
    </row>
    <row spans="1:2" r="14">
      <c t="s" s="4" r="A14">
        <v>312</v>
      </c>
      <c t="s" s="4" r="B14">
        <v>313</v>
      </c>
    </row>
    <row spans="1:2" r="15">
      <c t="s" s="4" r="A15">
        <v>314</v>
      </c>
      <c t="s" s="4" r="B15">
        <v>315</v>
      </c>
    </row>
    <row spans="1:2" r="16">
      <c t="s" s="4" r="A16">
        <v>316</v>
      </c>
      <c t="s" s="4" r="B16">
        <v>317</v>
      </c>
    </row>
    <row spans="1:2" r="17">
      <c t="s" s="4" r="A17">
        <v>243</v>
      </c>
      <c t="s" s="4" r="B17">
        <v>318</v>
      </c>
    </row>
    <row spans="1:2" r="18">
      <c t="s" s="4" r="A18">
        <v>319</v>
      </c>
      <c t="s" s="4" r="B18">
        <v>320</v>
      </c>
    </row>
    <row spans="1:2" r="19">
      <c t="s" s="4" r="A19">
        <v>321</v>
      </c>
      <c t="s" s="4" r="B19">
        <v>322</v>
      </c>
    </row>
    <row spans="1:2" r="20">
      <c t="s" s="4" r="A20">
        <v>43</v>
      </c>
      <c t="s" s="4" r="B20">
        <v>323</v>
      </c>
    </row>
    <row spans="1:2" r="21">
      <c t="s" s="4" r="A21">
        <v>324</v>
      </c>
      <c t="s" s="4" r="B21">
        <v>325</v>
      </c>
    </row>
    <row spans="1:2" r="22">
      <c t="s" s="4" r="A22">
        <v>326</v>
      </c>
      <c t="s" s="4" r="B22">
        <v>327</v>
      </c>
    </row>
    <row spans="1:2" r="23">
      <c t="s" s="4" r="A23">
        <v>328</v>
      </c>
      <c t="s" s="4" r="B23">
        <v>329</v>
      </c>
    </row>
    <row spans="1:2" r="24">
      <c t="s" s="4" r="A24">
        <v>330</v>
      </c>
      <c t="s" s="4" r="B24">
        <v>331</v>
      </c>
    </row>
    <row spans="1:2" r="25">
      <c t="s" s="4" r="A25">
        <v>332</v>
      </c>
      <c t="s" s="4" r="B25">
        <v>333</v>
      </c>
    </row>
    <row spans="1:2" r="26">
      <c t="s" s="4" r="A26">
        <v>334</v>
      </c>
      <c t="s" s="4" r="B26">
        <v>335</v>
      </c>
    </row>
    <row spans="1:2" r="27">
      <c t="s" s="4" r="A27">
        <v>336</v>
      </c>
      <c t="s" s="4" r="B27">
        <v>337</v>
      </c>
    </row>
    <row spans="1:2" r="28">
      <c t="s" s="4" r="A28">
        <v>338</v>
      </c>
      <c t="s" s="4" r="B28">
        <v>339</v>
      </c>
    </row>
    <row spans="1:2" r="29">
      <c t="s" s="4" r="A29">
        <v>340</v>
      </c>
      <c t="s" s="4" r="B29">
        <v>341</v>
      </c>
    </row>
    <row spans="1:2" r="30">
      <c t="s" s="4" r="A30">
        <v>246</v>
      </c>
      <c t="s" s="4" r="B30">
        <v>342</v>
      </c>
    </row>
    <row spans="1:2" r="31">
      <c t="s" s="4" r="A31">
        <v>343</v>
      </c>
      <c t="s" s="4" r="B31">
        <v>344</v>
      </c>
    </row>
    <row spans="1:2" r="32">
      <c t="s" s="4" r="A32">
        <v>278</v>
      </c>
      <c t="s" s="4" r="B32">
        <v>345</v>
      </c>
    </row>
    <row spans="1:2" r="33">
      <c t="s" s="4" r="A33">
        <v>346</v>
      </c>
      <c t="s" s="4" r="B33">
        <v>347</v>
      </c>
    </row>
    <row spans="1:2" r="34">
      <c t="s" s="4" r="A34">
        <v>348</v>
      </c>
      <c t="s" s="4" r="B34">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0</v>
      </c>
      <c t="s" s="2" r="B1">
        <v>1</v>
      </c>
    </row>
    <row spans="1:2" r="2">
      <c t="s" s="2" r="B2">
        <v>2</v>
      </c>
    </row>
    <row spans="1:2" r="3">
      <c t="s" s="3" r="A3">
        <v>232</v>
      </c>
    </row>
    <row spans="1:2" r="4">
      <c t="s" s="4" r="A4">
        <v>351</v>
      </c>
      <c t="s" s="4" r="B4">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35</v>
      </c>
    </row>
    <row spans="1:2" r="4">
      <c t="s" s="4" r="A4">
        <v>354</v>
      </c>
      <c t="s" s="4" r="B4">
        <v>355</v>
      </c>
    </row>
    <row spans="1:2" r="5">
      <c t="s" s="4" r="A5">
        <v>356</v>
      </c>
      <c t="s" s="4" r="B5">
        <v>357</v>
      </c>
    </row>
    <row spans="1:2" r="6">
      <c t="s" s="4" r="A6">
        <v>358</v>
      </c>
      <c t="s" s="4" r="B6">
        <v>359</v>
      </c>
    </row>
    <row spans="1:2" r="7">
      <c t="s" s="4" r="A7">
        <v>360</v>
      </c>
      <c t="s" s="4" r="B7">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38</v>
      </c>
    </row>
    <row spans="1:2" r="4">
      <c t="s" s="4" r="A4">
        <v>363</v>
      </c>
      <c t="s" s="4" r="B4">
        <v>364</v>
      </c>
    </row>
    <row spans="1:2" r="5">
      <c t="s" s="4" r="A5">
        <v>365</v>
      </c>
      <c t="s" s="4" r="B5">
        <v>366</v>
      </c>
    </row>
    <row spans="1:2" r="6">
      <c t="s" s="4" r="A6">
        <v>367</v>
      </c>
      <c t="s" s="4" r="B6">
        <v>368</v>
      </c>
    </row>
    <row spans="1:2" r="7">
      <c t="s" s="4" r="A7">
        <v>369</v>
      </c>
      <c t="s" s="4" r="B7">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1"/>
    <col customWidth="1" max="2" min="2" width="80"/>
  </cols>
  <sheetData>
    <row spans="1:2" r="1">
      <c t="s" s="1" r="A1">
        <v>371</v>
      </c>
      <c t="s" s="2" r="B1">
        <v>1</v>
      </c>
    </row>
    <row spans="1:2" r="2">
      <c t="s" s="2" r="B2">
        <v>2</v>
      </c>
    </row>
    <row spans="1:2" r="3">
      <c t="s" s="3" r="A3">
        <v>372</v>
      </c>
    </row>
    <row spans="1:2" r="4">
      <c t="s" s="4" r="A4">
        <v>373</v>
      </c>
      <c t="s" s="4" r="B4">
        <v>374</v>
      </c>
    </row>
    <row spans="1:2" r="5">
      <c t="s" s="4" r="A5">
        <v>375</v>
      </c>
      <c t="s" s="4" r="B5">
        <v>376</v>
      </c>
    </row>
    <row spans="1:2" r="6">
      <c t="s" s="4" r="A6">
        <v>377</v>
      </c>
      <c t="s" s="4" r="B6">
        <v>378</v>
      </c>
    </row>
    <row spans="1:2" r="7">
      <c t="s" s="4" r="A7">
        <v>379</v>
      </c>
      <c t="s" s="4" r="B7">
        <v>380</v>
      </c>
    </row>
    <row spans="1:2" r="8">
      <c t="s" s="4" r="A8">
        <v>381</v>
      </c>
      <c t="s" s="4" r="B8">
        <v>382</v>
      </c>
    </row>
    <row spans="1:2" r="9">
      <c t="s" s="4" r="A9">
        <v>383</v>
      </c>
      <c t="s" s="4" r="B9">
        <v>384</v>
      </c>
    </row>
    <row spans="1:2" r="10">
      <c t="s" s="4" r="A10">
        <v>385</v>
      </c>
      <c t="s" s="4" r="B10">
        <v>386</v>
      </c>
    </row>
    <row spans="1:2" r="11">
      <c t="s" s="4" r="A11">
        <v>387</v>
      </c>
      <c t="s" s="4" r="B11">
        <v>388</v>
      </c>
    </row>
    <row spans="1:2" r="12">
      <c t="s" s="4" r="A12">
        <v>389</v>
      </c>
      <c t="s" s="4" r="B12">
        <v>390</v>
      </c>
    </row>
    <row spans="1:2" r="13">
      <c t="s" s="4" r="A13">
        <v>391</v>
      </c>
      <c t="s" s="4" r="B13">
        <v>392</v>
      </c>
    </row>
    <row spans="1:2" r="14">
      <c t="s" s="4" r="A14">
        <v>393</v>
      </c>
      <c t="s" s="4" r="B14">
        <v>394</v>
      </c>
    </row>
    <row spans="1:2" r="15">
      <c t="s" s="4" r="A15">
        <v>395</v>
      </c>
      <c t="s" s="4" r="B15">
        <v>396</v>
      </c>
    </row>
    <row spans="1:2" r="16">
      <c t="s" s="4" r="A16">
        <v>397</v>
      </c>
    </row>
    <row spans="1:2" r="17">
      <c t="s" s="3" r="A17">
        <v>372</v>
      </c>
    </row>
    <row spans="1:2" r="18">
      <c t="s" s="4" r="A18">
        <v>373</v>
      </c>
      <c t="s" s="4" r="B18">
        <v>398</v>
      </c>
    </row>
    <row spans="1:2" r="19">
      <c t="s" s="4" r="A19">
        <v>399</v>
      </c>
    </row>
    <row spans="1:2" r="20">
      <c t="s" s="3" r="A20">
        <v>372</v>
      </c>
    </row>
    <row spans="1:2" r="21">
      <c t="s" s="4" r="A21">
        <v>383</v>
      </c>
      <c t="s" s="4" r="B21">
        <v>400</v>
      </c>
    </row>
    <row spans="1:2" r="22">
      <c t="s" s="4" r="A22">
        <v>385</v>
      </c>
      <c t="s" s="4" r="B22">
        <v>401</v>
      </c>
    </row>
    <row spans="1:2" r="23">
      <c t="s" s="4" r="A23">
        <v>387</v>
      </c>
      <c t="s" s="4" r="B23">
        <v>402</v>
      </c>
    </row>
    <row spans="1:2" r="24">
      <c t="s" s="4" r="A24">
        <v>403</v>
      </c>
    </row>
    <row spans="1:2" r="25">
      <c t="s" s="3" r="A25">
        <v>372</v>
      </c>
    </row>
    <row spans="1:2" r="26">
      <c t="s" s="4" r="A26">
        <v>383</v>
      </c>
      <c t="s" s="4" r="B26">
        <v>404</v>
      </c>
    </row>
    <row spans="1:2" r="27">
      <c t="s" s="4" r="A27">
        <v>385</v>
      </c>
      <c t="s" s="4" r="B27">
        <v>405</v>
      </c>
    </row>
    <row spans="1:2" r="28">
      <c t="s" s="4" r="A28">
        <v>387</v>
      </c>
      <c t="s" s="4" r="B28">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407</v>
      </c>
      <c t="s" s="2" r="B1">
        <v>1</v>
      </c>
    </row>
    <row spans="1:2" r="2">
      <c t="s" s="2" r="B2">
        <v>2</v>
      </c>
    </row>
    <row spans="1:2" r="3">
      <c t="s" s="3" r="A3">
        <v>244</v>
      </c>
    </row>
    <row spans="1:2" r="4">
      <c t="s" s="4" r="A4">
        <v>243</v>
      </c>
      <c t="s" s="4" r="B4">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60"/>
  </cols>
  <sheetData>
    <row spans="1:2" r="1">
      <c t="s" s="1" r="A1">
        <v>409</v>
      </c>
      <c t="s" s="2" r="B1">
        <v>1</v>
      </c>
    </row>
    <row spans="1:2" r="2">
      <c t="s" s="2" r="B2">
        <v>2</v>
      </c>
    </row>
    <row spans="1:2" r="3">
      <c t="s" s="3" r="A3">
        <v>247</v>
      </c>
    </row>
    <row spans="1:2" r="4">
      <c t="s" s="4" r="A4">
        <v>246</v>
      </c>
      <c t="s" s="4" r="B4">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411</v>
      </c>
      <c t="s" s="2" r="B1">
        <v>1</v>
      </c>
    </row>
    <row spans="1:2" r="2">
      <c t="s" s="2" r="B2">
        <v>2</v>
      </c>
    </row>
    <row spans="1:2" r="3">
      <c t="s" s="3" r="A3">
        <v>250</v>
      </c>
    </row>
    <row spans="1:2" r="4">
      <c t="s" s="4" r="A4">
        <v>412</v>
      </c>
      <c t="s" s="4" r="B4">
        <v>413</v>
      </c>
    </row>
    <row spans="1:2" r="5">
      <c t="s" s="4" r="A5">
        <v>414</v>
      </c>
      <c t="s" s="4" r="B5">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16</v>
      </c>
      <c t="s" s="2" r="B1">
        <v>1</v>
      </c>
    </row>
    <row spans="1:2" r="2">
      <c t="s" s="2" r="B2">
        <v>2</v>
      </c>
    </row>
    <row spans="1:2" r="3">
      <c t="s" s="3" r="A3">
        <v>253</v>
      </c>
    </row>
    <row spans="1:2" r="4">
      <c t="s" s="4" r="A4">
        <v>417</v>
      </c>
      <c t="s" s="4" r="B4">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0</v>
      </c>
      <c t="s" s="2" r="D2">
        <v>76</v>
      </c>
    </row>
    <row spans="1:4" r="3">
      <c t="s" s="3" r="A3">
        <v>77</v>
      </c>
    </row>
    <row spans="1:4" r="4">
      <c t="s" s="4" r="A4">
        <v>78</v>
      </c>
      <c t="n" s="7" r="B4">
        <v>29373</v>
      </c>
      <c t="n" s="7" r="C4">
        <v>28135</v>
      </c>
      <c t="n" s="7" r="D4">
        <v>28236</v>
      </c>
    </row>
    <row spans="1:4" r="5">
      <c t="s" s="4" r="A5">
        <v>79</v>
      </c>
      <c t="n" s="6" r="B5">
        <v>4421</v>
      </c>
      <c t="n" s="6" r="C5">
        <v>5035</v>
      </c>
      <c t="n" s="6" r="D5">
        <v>4928</v>
      </c>
    </row>
    <row spans="1:4" r="6">
      <c t="s" s="4" r="A6">
        <v>80</v>
      </c>
      <c t="n" s="6" r="B6">
        <v>1381</v>
      </c>
      <c t="n" s="6" r="C6">
        <v>1497</v>
      </c>
      <c t="n" s="6" r="D6">
        <v>1488</v>
      </c>
    </row>
    <row spans="1:4" r="7">
      <c t="s" s="4" r="A7">
        <v>33</v>
      </c>
      <c t="n" s="6" r="B7">
        <v>100</v>
      </c>
      <c t="n" s="6" r="C7">
        <v>76</v>
      </c>
      <c t="n" s="6" r="D7">
        <v>88</v>
      </c>
    </row>
    <row spans="1:4" r="8">
      <c t="s" s="4" r="A8">
        <v>81</v>
      </c>
      <c t="n" s="6" r="B8">
        <v>35275</v>
      </c>
      <c t="n" s="6" r="C8">
        <v>34743</v>
      </c>
      <c t="n" s="6" r="D8">
        <v>34740</v>
      </c>
    </row>
    <row spans="1:4" r="9">
      <c t="s" s="3" r="A9">
        <v>82</v>
      </c>
    </row>
    <row spans="1:4" r="10">
      <c t="s" s="4" r="A10">
        <v>48</v>
      </c>
      <c t="n" s="6" r="B10">
        <v>1341</v>
      </c>
      <c t="n" s="6" r="C10">
        <v>1589</v>
      </c>
      <c t="n" s="6" r="D10">
        <v>2492</v>
      </c>
    </row>
    <row spans="1:4" r="11">
      <c t="s" s="4" r="A11">
        <v>53</v>
      </c>
      <c t="n" s="6" r="B11">
        <v>61</v>
      </c>
      <c t="n" s="6" r="C11">
        <v>98</v>
      </c>
      <c t="n" s="6" r="D11">
        <v>78</v>
      </c>
    </row>
    <row spans="1:4" r="12">
      <c t="s" s="4" r="A12">
        <v>52</v>
      </c>
      <c t="n" s="6" r="B12">
        <v>939</v>
      </c>
      <c t="n" s="6" r="C12">
        <v>755</v>
      </c>
      <c t="n" s="6" r="D12">
        <v>728</v>
      </c>
    </row>
    <row spans="1:4" r="13">
      <c t="s" s="4" r="A13">
        <v>54</v>
      </c>
      <c t="n" s="6" r="B13">
        <v>267</v>
      </c>
      <c t="n" s="6" r="C13">
        <v>259</v>
      </c>
      <c t="n" s="6" r="D13">
        <v>266</v>
      </c>
    </row>
    <row spans="1:4" r="14">
      <c t="s" s="4" r="A14">
        <v>55</v>
      </c>
      <c t="n" s="6" r="B14">
        <v>27</v>
      </c>
      <c t="n" s="6" r="C14">
        <v>612</v>
      </c>
      <c t="n" s="6" r="D14">
        <v>976</v>
      </c>
    </row>
    <row spans="1:4" r="15">
      <c t="s" s="4" r="A15">
        <v>83</v>
      </c>
      <c t="n" s="6" r="B15">
        <v>2635</v>
      </c>
      <c t="n" s="6" r="C15">
        <v>3313</v>
      </c>
      <c t="n" s="6" r="D15">
        <v>4540</v>
      </c>
    </row>
    <row spans="1:4" r="16">
      <c t="s" s="4" r="A16">
        <v>84</v>
      </c>
      <c t="n" s="6" r="B16">
        <v>32640</v>
      </c>
      <c t="n" s="7" r="C16">
        <v>31430</v>
      </c>
      <c t="n" s="6" r="D16">
        <v>30200</v>
      </c>
    </row>
    <row spans="1:4" r="17">
      <c t="s" s="4" r="A17">
        <v>85</v>
      </c>
      <c t="n" s="6" r="B17">
        <v>200</v>
      </c>
      <c t="s" s="4" r="C17">
        <v>59</v>
      </c>
      <c t="n" s="6" r="D17">
        <v>1400</v>
      </c>
    </row>
    <row spans="1:4" r="18">
      <c t="s" s="4" r="A18">
        <v>86</v>
      </c>
      <c t="n" s="6" r="B18">
        <v>32440</v>
      </c>
      <c t="n" s="7" r="C18">
        <v>31430</v>
      </c>
      <c t="n" s="6" r="D18">
        <v>28800</v>
      </c>
    </row>
    <row spans="1:4" r="19">
      <c t="s" s="3" r="A19">
        <v>87</v>
      </c>
    </row>
    <row spans="1:4" r="20">
      <c t="s" s="4" r="A20">
        <v>88</v>
      </c>
      <c t="n" s="6" r="B20">
        <v>1159</v>
      </c>
      <c t="n" s="6" r="C20">
        <v>1044</v>
      </c>
      <c t="n" s="6" r="D20">
        <v>1062</v>
      </c>
    </row>
    <row spans="1:4" r="21">
      <c t="s" s="4" r="A21">
        <v>89</v>
      </c>
      <c t="n" s="6" r="B21">
        <v>633</v>
      </c>
      <c t="n" s="6" r="C21">
        <v>584</v>
      </c>
      <c t="n" s="6" r="D21">
        <v>591</v>
      </c>
    </row>
    <row spans="1:4" r="22">
      <c t="s" s="4" r="A22">
        <v>90</v>
      </c>
      <c t="n" s="6" r="B22">
        <v>1194</v>
      </c>
      <c t="n" s="6" r="C22">
        <v>1153</v>
      </c>
      <c t="n" s="6" r="D22">
        <v>1220</v>
      </c>
    </row>
    <row spans="1:4" r="23">
      <c t="s" s="4" r="A23">
        <v>91</v>
      </c>
      <c t="n" s="6" r="B23">
        <v>3774</v>
      </c>
      <c t="n" s="6" r="C23">
        <v>3620</v>
      </c>
      <c t="n" s="6" r="D23">
        <v>3404</v>
      </c>
    </row>
    <row spans="1:4" r="24">
      <c t="s" s="4" r="A24">
        <v>92</v>
      </c>
      <c t="n" s="6" r="B24">
        <v>922</v>
      </c>
      <c t="n" s="6" r="C24">
        <v>648</v>
      </c>
      <c t="n" s="6" r="D24">
        <v>1414</v>
      </c>
    </row>
    <row spans="1:4" r="25">
      <c t="s" s="4" r="A25">
        <v>93</v>
      </c>
      <c t="n" s="6" r="B25">
        <v>-79</v>
      </c>
      <c t="n" s="6" r="C25">
        <v>-205</v>
      </c>
      <c t="n" s="6" r="D25">
        <v>-96</v>
      </c>
    </row>
    <row spans="1:4" r="26">
      <c t="s" s="4" r="A26">
        <v>94</v>
      </c>
      <c t="n" s="6" r="B26">
        <v>465</v>
      </c>
      <c t="n" s="6" r="C26">
        <v>446</v>
      </c>
      <c t="n" s="6" r="D26">
        <v>574</v>
      </c>
    </row>
    <row spans="1:4" r="27">
      <c t="s" s="4" r="A27">
        <v>95</v>
      </c>
      <c t="n" s="6" r="B27">
        <v>11</v>
      </c>
      <c t="n" s="6" r="C27">
        <v>1</v>
      </c>
      <c t="n" s="6" r="D27">
        <v>-3</v>
      </c>
    </row>
    <row spans="1:4" r="28">
      <c t="s" s="4" r="A28">
        <v>96</v>
      </c>
      <c t="n" s="6" r="D28">
        <v>122</v>
      </c>
    </row>
    <row spans="1:4" r="29">
      <c t="s" s="4" r="A29">
        <v>97</v>
      </c>
      <c t="n" s="6" r="B29">
        <v>355</v>
      </c>
      <c t="n" s="6" r="C29">
        <v>382</v>
      </c>
      <c t="n" s="6" r="D29">
        <v>340</v>
      </c>
    </row>
    <row spans="1:4" r="30">
      <c t="s" s="4" r="A30">
        <v>98</v>
      </c>
      <c t="n" s="6" r="B30">
        <v>1216</v>
      </c>
      <c t="n" s="6" r="C30">
        <v>1208</v>
      </c>
      <c t="n" s="6" r="D30">
        <v>936</v>
      </c>
    </row>
    <row spans="1:4" r="31">
      <c t="s" s="4" r="A31">
        <v>99</v>
      </c>
      <c t="n" s="6" r="B31">
        <v>46</v>
      </c>
      <c t="n" s="6" r="C31">
        <v>186</v>
      </c>
      <c t="n" s="6" r="D31">
        <v>266</v>
      </c>
    </row>
    <row spans="1:4" r="32">
      <c t="s" s="4" r="A32">
        <v>100</v>
      </c>
      <c t="n" s="6" r="B32">
        <v>9696</v>
      </c>
      <c t="n" s="6" r="C32">
        <v>9067</v>
      </c>
      <c t="n" s="6" r="D32">
        <v>9830</v>
      </c>
    </row>
    <row spans="1:4" r="33">
      <c t="s" s="3" r="A33">
        <v>101</v>
      </c>
    </row>
    <row spans="1:4" r="34">
      <c t="s" s="4" r="A34">
        <v>102</v>
      </c>
      <c t="n" s="6" r="B34">
        <v>17834</v>
      </c>
      <c t="n" s="6" r="C34">
        <v>16557</v>
      </c>
      <c t="n" s="6" r="D34">
        <v>16551</v>
      </c>
    </row>
    <row spans="1:4" r="35">
      <c t="s" s="4" r="A35">
        <v>103</v>
      </c>
      <c t="n" s="6" r="B35">
        <v>2145</v>
      </c>
      <c t="n" s="6" r="C35">
        <v>2137</v>
      </c>
      <c t="n" s="6" r="D35">
        <v>1938</v>
      </c>
    </row>
    <row spans="1:4" r="36">
      <c t="s" s="4" r="A36">
        <v>104</v>
      </c>
      <c t="n" s="6" r="B36">
        <v>1382</v>
      </c>
      <c t="n" s="6" r="C36">
        <v>1351</v>
      </c>
      <c t="n" s="6" r="D36">
        <v>1190</v>
      </c>
    </row>
    <row spans="1:4" r="37">
      <c t="s" s="4" r="A37">
        <v>105</v>
      </c>
      <c t="n" s="6" r="B37">
        <v>948</v>
      </c>
      <c t="n" s="6" r="C37">
        <v>861</v>
      </c>
      <c t="n" s="6" r="D37">
        <v>854</v>
      </c>
    </row>
    <row spans="1:4" r="38">
      <c t="s" s="4" r="A38">
        <v>106</v>
      </c>
      <c t="n" s="6" r="B38">
        <v>613</v>
      </c>
      <c t="n" s="6" r="C38">
        <v>604</v>
      </c>
      <c t="n" s="6" r="D38">
        <v>699</v>
      </c>
    </row>
    <row spans="1:4" r="39">
      <c t="s" s="4" r="A39">
        <v>107</v>
      </c>
      <c t="n" s="6" r="B39">
        <v>769</v>
      </c>
      <c t="n" s="6" r="C39">
        <v>1009</v>
      </c>
      <c t="n" s="6" r="D39">
        <v>969</v>
      </c>
    </row>
    <row spans="1:4" r="40">
      <c t="s" s="4" r="A40">
        <v>108</v>
      </c>
      <c t="n" s="6" r="B40">
        <v>74</v>
      </c>
      <c t="n" s="6" r="C40">
        <v>37</v>
      </c>
      <c t="n" s="6" r="D40">
        <v>224</v>
      </c>
    </row>
    <row spans="1:4" r="41">
      <c t="s" s="4" r="A41">
        <v>109</v>
      </c>
      <c t="n" s="6" r="B41">
        <v>1746</v>
      </c>
      <c t="n" s="6" r="C41">
        <v>1148</v>
      </c>
      <c t="n" s="6" r="D41">
        <v>878</v>
      </c>
    </row>
    <row spans="1:4" r="42">
      <c t="s" s="4" r="A42">
        <v>110</v>
      </c>
      <c t="n" s="6" r="B42">
        <v>1146</v>
      </c>
      <c t="n" s="6" r="C42">
        <v>808</v>
      </c>
      <c t="n" s="6" r="D42">
        <v>708</v>
      </c>
    </row>
    <row spans="1:4" r="43">
      <c t="s" s="4" r="A43">
        <v>111</v>
      </c>
      <c t="n" s="6" r="B43">
        <v>163</v>
      </c>
      <c t="n" s="6" r="C43">
        <v>661</v>
      </c>
    </row>
    <row spans="1:4" r="44">
      <c t="s" s="4" r="A44">
        <v>112</v>
      </c>
      <c t="n" s="6" r="B44">
        <v>3590</v>
      </c>
      <c t="n" s="6" r="C44">
        <v>3149</v>
      </c>
      <c t="n" s="6" r="D44">
        <v>3291</v>
      </c>
    </row>
    <row spans="1:4" r="45">
      <c t="s" s="4" r="A45">
        <v>113</v>
      </c>
      <c t="n" s="6" r="B45">
        <v>30410</v>
      </c>
      <c t="n" s="6" r="C45">
        <v>28322</v>
      </c>
      <c t="n" s="6" r="D45">
        <v>27302</v>
      </c>
    </row>
    <row spans="1:4" r="46">
      <c t="s" s="4" r="A46">
        <v>114</v>
      </c>
      <c t="n" s="6" r="B46">
        <v>11726</v>
      </c>
      <c t="n" s="6" r="C46">
        <v>12175</v>
      </c>
      <c t="n" s="6" r="D46">
        <v>11328</v>
      </c>
    </row>
    <row spans="1:4" r="47">
      <c t="s" s="4" r="A47">
        <v>115</v>
      </c>
      <c t="n" s="6" r="B47">
        <v>3709</v>
      </c>
      <c t="n" s="6" r="C47">
        <v>3252</v>
      </c>
      <c t="n" s="6" r="D47">
        <v>3319</v>
      </c>
    </row>
    <row spans="1:4" r="48">
      <c t="s" s="4" r="A48">
        <v>116</v>
      </c>
      <c t="n" s="7" r="B48">
        <v>8017</v>
      </c>
      <c t="n" s="7" r="C48">
        <v>8923</v>
      </c>
      <c t="n" s="7" r="D48">
        <v>8009</v>
      </c>
    </row>
    <row spans="1:4" r="49">
      <c t="s" s="4" r="A49">
        <v>117</v>
      </c>
      <c t="n" s="8" r="B49">
        <v>0.86</v>
      </c>
      <c t="n" s="8" r="C49">
        <v>1.07</v>
      </c>
      <c t="n" s="8" r="D49">
        <v>1.01</v>
      </c>
    </row>
    <row spans="1:4" r="50">
      <c t="s" s="4" r="A50">
        <v>118</v>
      </c>
      <c t="n" s="9" r="B50">
        <v>0.85</v>
      </c>
      <c t="n" s="9" r="C50">
        <v>0.97</v>
      </c>
      <c t="n" s="9" r="D50">
        <v>0.87</v>
      </c>
    </row>
    <row spans="1:4" r="51">
      <c t="s" s="4" r="A51">
        <v>119</v>
      </c>
      <c t="n" s="8" r="B51">
        <v>0.34</v>
      </c>
      <c t="n" s="8" r="C51">
        <v>0.3</v>
      </c>
      <c t="n" s="8" r="D51">
        <v>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419</v>
      </c>
      <c t="s" s="2" r="B1">
        <v>1</v>
      </c>
    </row>
    <row spans="1:2" r="2">
      <c t="s" s="2" r="B2">
        <v>2</v>
      </c>
    </row>
    <row spans="1:2" r="3">
      <c t="s" s="3" r="A3">
        <v>255</v>
      </c>
    </row>
    <row spans="1:2" r="4">
      <c t="s" s="4" r="A4">
        <v>48</v>
      </c>
      <c t="s" s="4" r="B4">
        <v>420</v>
      </c>
    </row>
    <row spans="1:2" r="5">
      <c t="s" s="4" r="A5">
        <v>421</v>
      </c>
      <c t="s" s="4" r="B5">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23</v>
      </c>
      <c t="s" s="2" r="B1">
        <v>1</v>
      </c>
    </row>
    <row spans="1:2" r="2">
      <c t="s" s="2" r="B2">
        <v>2</v>
      </c>
    </row>
    <row spans="1:2" r="3">
      <c t="s" s="3" r="A3">
        <v>258</v>
      </c>
    </row>
    <row spans="1:2" r="4">
      <c t="s" s="4" r="A4">
        <v>257</v>
      </c>
      <c t="s" s="4" r="B4">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25</v>
      </c>
      <c t="s" s="2" r="B1">
        <v>1</v>
      </c>
    </row>
    <row spans="1:2" r="2">
      <c t="s" s="2" r="B2">
        <v>2</v>
      </c>
    </row>
    <row spans="1:2" r="3">
      <c t="s" s="3" r="A3">
        <v>261</v>
      </c>
    </row>
    <row spans="1:2" r="4">
      <c t="s" s="4" r="A4">
        <v>426</v>
      </c>
      <c t="s" s="4" r="B4">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28</v>
      </c>
      <c t="s" s="2" r="B1">
        <v>1</v>
      </c>
    </row>
    <row spans="1:2" r="2">
      <c t="s" s="2" r="B2">
        <v>2</v>
      </c>
    </row>
    <row spans="1:2" r="3">
      <c t="s" s="3" r="A3">
        <v>270</v>
      </c>
    </row>
    <row spans="1:2" r="4">
      <c t="s" s="4" r="A4">
        <v>429</v>
      </c>
      <c t="s" s="4" r="B4">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31</v>
      </c>
      <c t="s" s="2" r="B1">
        <v>1</v>
      </c>
    </row>
    <row spans="1:2" r="2">
      <c t="s" s="2" r="B2">
        <v>2</v>
      </c>
    </row>
    <row spans="1:2" r="3">
      <c t="s" s="3" r="A3">
        <v>273</v>
      </c>
    </row>
    <row spans="1:2" r="4">
      <c t="s" s="4" r="A4">
        <v>432</v>
      </c>
      <c t="s" s="4" r="B4">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34</v>
      </c>
      <c t="s" s="2" r="B1">
        <v>1</v>
      </c>
    </row>
    <row spans="1:2" r="2">
      <c t="s" s="2" r="B2">
        <v>2</v>
      </c>
    </row>
    <row spans="1:2" r="3">
      <c t="s" s="3" r="A3">
        <v>279</v>
      </c>
    </row>
    <row spans="1:2" r="4">
      <c t="s" s="4" r="A4">
        <v>435</v>
      </c>
      <c t="s" s="4" r="B4">
        <v>436</v>
      </c>
    </row>
    <row spans="1:2" r="5">
      <c t="s" s="4" r="A5">
        <v>437</v>
      </c>
      <c t="s" s="4" r="B5">
        <v>438</v>
      </c>
    </row>
    <row spans="1:2" r="6">
      <c t="s" s="4" r="A6">
        <v>439</v>
      </c>
      <c t="s" s="4" r="B6">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41</v>
      </c>
      <c t="s" s="2" r="B1">
        <v>1</v>
      </c>
    </row>
    <row spans="1:2" r="2">
      <c t="s" s="2" r="B2">
        <v>2</v>
      </c>
    </row>
    <row spans="1:2" r="3">
      <c t="s" s="3" r="A3">
        <v>282</v>
      </c>
    </row>
    <row spans="1:2" r="4">
      <c t="s" s="4" r="A4">
        <v>442</v>
      </c>
      <c t="s" s="4" r="B4">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444</v>
      </c>
      <c t="s" s="2" r="B1">
        <v>1</v>
      </c>
    </row>
    <row spans="1:2" r="2">
      <c t="s" s="2" r="B2">
        <v>2</v>
      </c>
    </row>
    <row spans="1:2" r="3">
      <c t="s" s="3" r="A3">
        <v>285</v>
      </c>
    </row>
    <row spans="1:2" r="4">
      <c t="s" s="4" r="A4">
        <v>445</v>
      </c>
      <c t="s" s="4" r="B4">
        <v>446</v>
      </c>
    </row>
    <row spans="1:2" r="5">
      <c t="s" s="4" r="A5">
        <v>447</v>
      </c>
      <c t="s" s="4" r="B5">
        <v>448</v>
      </c>
    </row>
    <row spans="1:2" r="6">
      <c t="s" s="4" r="A6">
        <v>449</v>
      </c>
      <c t="s" s="4" r="B6">
        <v>450</v>
      </c>
    </row>
    <row spans="1:2" r="7">
      <c t="s" s="4" r="A7">
        <v>451</v>
      </c>
      <c t="s" s="4" r="B7">
        <v>452</v>
      </c>
    </row>
    <row spans="1:2" r="8">
      <c t="s" s="4" r="A8">
        <v>453</v>
      </c>
      <c t="s" s="4" r="B8">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455</v>
      </c>
      <c t="s" s="2" r="B1">
        <v>1</v>
      </c>
    </row>
    <row spans="1:2" r="2">
      <c t="s" s="2" r="B2">
        <v>2</v>
      </c>
    </row>
    <row spans="1:2" r="3">
      <c t="s" s="3" r="A3">
        <v>288</v>
      </c>
    </row>
    <row spans="1:2" r="4">
      <c t="s" s="4" r="A4">
        <v>456</v>
      </c>
      <c t="s" s="4" r="B4">
        <v>457</v>
      </c>
    </row>
    <row spans="1:2" r="5">
      <c t="s" s="4" r="A5">
        <v>458</v>
      </c>
      <c t="s" s="4" r="B5">
        <v>459</v>
      </c>
    </row>
    <row spans="1:2" r="6">
      <c t="s" s="4" r="A6">
        <v>460</v>
      </c>
      <c t="s" s="4" r="B6">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62</v>
      </c>
      <c t="s" s="2" r="B1">
        <v>1</v>
      </c>
    </row>
    <row spans="1:2" r="2">
      <c t="s" s="2" r="B2">
        <v>2</v>
      </c>
    </row>
    <row spans="1:2" r="3">
      <c t="s" s="3" r="A3">
        <v>291</v>
      </c>
    </row>
    <row spans="1:2" r="4">
      <c t="s" s="4" r="A4">
        <v>290</v>
      </c>
      <c t="s" s="4" r="B4">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0</v>
      </c>
      <c t="s" s="2" r="B1">
        <v>1</v>
      </c>
    </row>
    <row spans="1:4" r="2">
      <c t="s" s="2" r="B2">
        <v>2</v>
      </c>
      <c t="s" s="2" r="C2">
        <v>30</v>
      </c>
      <c t="s" s="2" r="D2">
        <v>76</v>
      </c>
    </row>
    <row spans="1:4" r="3">
      <c t="s" s="3" r="A3">
        <v>121</v>
      </c>
    </row>
    <row spans="1:4" r="4">
      <c t="s" s="4" r="A4">
        <v>116</v>
      </c>
      <c t="n" s="7" r="B4">
        <v>8017</v>
      </c>
      <c t="n" s="7" r="C4">
        <v>8923</v>
      </c>
      <c t="n" s="7" r="D4">
        <v>8009</v>
      </c>
    </row>
    <row spans="1:4" r="5">
      <c t="s" s="3" r="A5">
        <v>122</v>
      </c>
    </row>
    <row spans="1:4" r="6">
      <c t="s" s="4" r="A6">
        <v>123</v>
      </c>
      <c t="n" s="6" r="B6">
        <v>-1380</v>
      </c>
      <c t="n" s="6" r="C6">
        <v>2516</v>
      </c>
      <c t="n" s="6" r="D6">
        <v>-6351</v>
      </c>
    </row>
    <row spans="1:4" r="7">
      <c t="s" s="4" r="A7">
        <v>124</v>
      </c>
      <c t="n" s="6" r="B7">
        <v>-465</v>
      </c>
      <c t="n" s="6" r="C7">
        <v>-446</v>
      </c>
      <c t="n" s="6" r="D7">
        <v>-574</v>
      </c>
    </row>
    <row spans="1:4" r="8">
      <c t="s" s="4" r="A8">
        <v>125</v>
      </c>
      <c t="n" s="6" r="B8">
        <v>724</v>
      </c>
      <c t="n" s="6" r="C8">
        <v>-812</v>
      </c>
      <c t="n" s="6" r="D8">
        <v>2741</v>
      </c>
    </row>
    <row spans="1:4" r="9">
      <c t="s" s="4" r="A9">
        <v>126</v>
      </c>
      <c t="n" s="6" r="B9">
        <v>-1121</v>
      </c>
      <c t="n" s="6" r="C9">
        <v>1258</v>
      </c>
      <c t="n" s="6" r="D9">
        <v>-4184</v>
      </c>
    </row>
    <row spans="1:4" r="10">
      <c t="s" s="4" r="A10">
        <v>127</v>
      </c>
      <c t="n" s="7" r="B10">
        <v>6896</v>
      </c>
      <c t="n" s="7" r="C10">
        <v>10181</v>
      </c>
      <c t="n" s="7" r="D10">
        <v>38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78"/>
    <col customWidth="1" max="2" min="2" width="18"/>
    <col customWidth="1" max="3" min="3" width="18"/>
    <col customWidth="1" max="4" min="4" width="18"/>
    <col customWidth="1" max="5" min="5" width="44"/>
    <col customWidth="1" max="6" min="6" width="37"/>
    <col customWidth="1" max="7" min="7" width="21"/>
    <col customWidth="1" max="8" min="8" width="21"/>
    <col customWidth="1" max="9" min="9" width="20"/>
    <col customWidth="1" max="10" min="10" width="21"/>
  </cols>
  <sheetData>
    <row spans="1:10" r="1">
      <c t="s" s="1" r="A1">
        <v>464</v>
      </c>
      <c t="s" s="2" r="B1">
        <v>465</v>
      </c>
      <c t="s" s="2" r="C1">
        <v>466</v>
      </c>
      <c t="s" s="2" r="D1">
        <v>467</v>
      </c>
      <c t="s" s="2" r="E1">
        <v>468</v>
      </c>
      <c t="s" s="2" r="F1">
        <v>469</v>
      </c>
      <c t="s" s="2" r="G1">
        <v>470</v>
      </c>
      <c t="s" s="2" r="H1">
        <v>471</v>
      </c>
      <c t="s" s="2" r="I1">
        <v>472</v>
      </c>
      <c t="s" s="2" r="J1">
        <v>473</v>
      </c>
    </row>
    <row spans="1:10" r="2">
      <c t="s" s="3" r="A2">
        <v>474</v>
      </c>
    </row>
    <row spans="1:10" r="3">
      <c t="s" s="4" r="A3">
        <v>475</v>
      </c>
      <c t="n" s="7" r="E3">
        <v>163000</v>
      </c>
      <c t="n" s="7" r="F3">
        <v>661000</v>
      </c>
    </row>
    <row spans="1:10" r="4">
      <c t="s" s="4" r="A4">
        <v>476</v>
      </c>
      <c t="n" s="6" r="E4">
        <v>1746000</v>
      </c>
      <c t="n" s="6" r="F4">
        <v>1148000</v>
      </c>
      <c t="n" s="7" r="G4">
        <v>878000</v>
      </c>
    </row>
    <row spans="1:10" r="5">
      <c t="s" s="4" r="A5">
        <v>98</v>
      </c>
      <c t="n" s="6" r="E5">
        <v>1216000</v>
      </c>
      <c t="n" s="6" r="F5">
        <v>1208000</v>
      </c>
      <c t="n" s="6" r="G5">
        <v>936000</v>
      </c>
    </row>
    <row spans="1:10" r="6">
      <c t="s" s="4" r="A6">
        <v>477</v>
      </c>
      <c t="n" s="6" r="E6">
        <v>4117000</v>
      </c>
      <c t="n" s="6" r="F6">
        <v>7097000</v>
      </c>
      <c t="n" s="6" r="G6">
        <v>6186000</v>
      </c>
    </row>
    <row spans="1:10" r="7">
      <c t="s" s="4" r="A7">
        <v>478</v>
      </c>
      <c t="n" s="7" r="H7">
        <v>68456000</v>
      </c>
      <c t="n" s="7" r="J7">
        <v>13681000</v>
      </c>
    </row>
    <row spans="1:10" r="8">
      <c t="s" s="4" r="A8">
        <v>479</v>
      </c>
      <c t="n" s="6" r="H8">
        <v>46611000</v>
      </c>
      <c t="n" s="6" r="J8">
        <v>3000</v>
      </c>
    </row>
    <row spans="1:10" r="9">
      <c t="s" s="4" r="A9">
        <v>480</v>
      </c>
      <c t="n" s="6" r="H9">
        <v>855000</v>
      </c>
      <c t="n" s="6" r="J9">
        <v>950000</v>
      </c>
    </row>
    <row spans="1:10" r="10">
      <c t="s" s="4" r="A10">
        <v>481</v>
      </c>
      <c t="n" s="6" r="H10">
        <v>1365000</v>
      </c>
      <c t="n" s="7" r="J10">
        <v>112000</v>
      </c>
    </row>
    <row spans="1:10" r="11">
      <c t="s" s="4" r="A11">
        <v>482</v>
      </c>
      <c t="n" s="6" r="E11">
        <v>250000</v>
      </c>
    </row>
    <row spans="1:10" r="12">
      <c t="s" s="4" r="A12">
        <v>483</v>
      </c>
      <c t="n" s="7" r="E12">
        <v>1489000</v>
      </c>
    </row>
    <row spans="1:10" r="13">
      <c t="s" s="4" r="A13">
        <v>484</v>
      </c>
      <c t="s" s="4" r="E13">
        <v>485</v>
      </c>
    </row>
    <row spans="1:10" r="14">
      <c t="s" s="4" r="A14">
        <v>486</v>
      </c>
      <c t="n" s="7" r="E14">
        <v>633000</v>
      </c>
      <c t="n" s="6" r="F14">
        <v>584000</v>
      </c>
      <c t="n" s="6" r="G14">
        <v>591000</v>
      </c>
    </row>
    <row spans="1:10" r="15">
      <c t="s" s="4" r="A15">
        <v>487</v>
      </c>
      <c t="n" s="6" r="E15">
        <v>1</v>
      </c>
    </row>
    <row spans="1:10" r="16">
      <c t="s" s="4" r="A16">
        <v>488</v>
      </c>
      <c t="n" s="7" r="E16">
        <v>0</v>
      </c>
      <c t="n" s="6" r="F16">
        <v>0</v>
      </c>
    </row>
    <row spans="1:10" r="17">
      <c t="s" s="4" r="A17">
        <v>489</v>
      </c>
      <c t="n" s="6" r="E17">
        <v>0</v>
      </c>
      <c t="n" s="6" r="F17">
        <v>0</v>
      </c>
    </row>
    <row spans="1:10" r="18">
      <c t="s" s="4" r="A18">
        <v>490</v>
      </c>
      <c t="n" s="6" r="E18">
        <v>144000</v>
      </c>
      <c t="n" s="6" r="F18">
        <v>204000</v>
      </c>
      <c t="n" s="6" r="G18">
        <v>246000</v>
      </c>
    </row>
    <row spans="1:10" r="19">
      <c t="s" s="4" r="A19">
        <v>491</v>
      </c>
      <c t="n" s="6" r="E19">
        <v>2314000</v>
      </c>
      <c t="n" s="6" r="F19">
        <v>1652000</v>
      </c>
    </row>
    <row spans="1:10" r="20">
      <c t="s" s="4" r="A20">
        <v>492</v>
      </c>
      <c t="n" s="6" r="E20">
        <v>3158000</v>
      </c>
      <c t="n" s="6" r="F20">
        <v>2519000</v>
      </c>
      <c t="n" s="6" r="G20">
        <v>1738000</v>
      </c>
    </row>
    <row spans="1:10" r="21">
      <c t="s" s="4" r="A21">
        <v>493</v>
      </c>
      <c t="n" s="7" r="E21">
        <v>404000</v>
      </c>
      <c t="n" s="7" r="F21">
        <v>351000</v>
      </c>
    </row>
    <row spans="1:10" r="22">
      <c t="s" s="4" r="A22">
        <v>494</v>
      </c>
      <c t="n" s="6" r="E22">
        <v>30600</v>
      </c>
      <c t="n" s="6" r="F22">
        <v>27337</v>
      </c>
    </row>
    <row spans="1:10" r="23">
      <c t="s" s="4" r="A23">
        <v>495</v>
      </c>
      <c t="n" s="8" r="E23">
        <v>13.15</v>
      </c>
      <c t="n" s="8" r="F23">
        <v>12.9</v>
      </c>
    </row>
    <row spans="1:10" r="24">
      <c t="s" s="4" r="A24">
        <v>496</v>
      </c>
      <c t="n" s="6" r="E24">
        <v>0</v>
      </c>
    </row>
    <row spans="1:10" r="25">
      <c t="s" s="4" r="A25">
        <v>497</v>
      </c>
      <c t="s" s="4" r="E25">
        <v>498</v>
      </c>
    </row>
    <row spans="1:10" r="26">
      <c t="s" s="4" r="A26">
        <v>499</v>
      </c>
    </row>
    <row spans="1:10" r="27">
      <c t="s" s="3" r="A27">
        <v>474</v>
      </c>
    </row>
    <row spans="1:10" r="28">
      <c t="s" s="4" r="A28">
        <v>500</v>
      </c>
      <c t="s" s="4" r="I28">
        <v>501</v>
      </c>
    </row>
    <row spans="1:10" r="29">
      <c t="s" s="4" r="A29">
        <v>502</v>
      </c>
      <c t="n" s="6" r="E29">
        <v>500000</v>
      </c>
      <c t="n" s="6" r="I29">
        <v>500000</v>
      </c>
    </row>
    <row spans="1:10" r="30">
      <c t="s" s="4" r="A30">
        <v>500</v>
      </c>
      <c t="s" s="4" r="E30">
        <v>503</v>
      </c>
    </row>
    <row spans="1:10" r="31">
      <c t="s" s="4" r="A31">
        <v>504</v>
      </c>
      <c t="n" s="7" r="F31">
        <v>584000</v>
      </c>
    </row>
    <row spans="1:10" r="32">
      <c t="s" s="4" r="A32">
        <v>476</v>
      </c>
      <c t="n" s="6" r="F32">
        <v>146000</v>
      </c>
    </row>
    <row spans="1:10" r="33">
      <c t="s" s="4" r="A33">
        <v>505</v>
      </c>
      <c t="n" s="7" r="E33">
        <v>911000</v>
      </c>
      <c t="n" s="6" r="F33">
        <v>883000</v>
      </c>
      <c t="n" s="7" r="G33">
        <v>937000</v>
      </c>
    </row>
    <row spans="1:10" r="34">
      <c t="s" s="4" r="A34">
        <v>477</v>
      </c>
      <c t="n" s="6" r="E34">
        <v>964000</v>
      </c>
      <c t="n" s="6" r="F34">
        <v>2978000</v>
      </c>
    </row>
    <row spans="1:10" r="35">
      <c t="s" s="4" r="A35">
        <v>506</v>
      </c>
      <c t="n" s="7" r="E35">
        <v>5838000</v>
      </c>
      <c t="n" s="7" r="F35">
        <v>4640000</v>
      </c>
    </row>
    <row spans="1:10" r="36">
      <c t="s" s="4" r="A36">
        <v>507</v>
      </c>
      <c t="n" s="7" r="E36">
        <v>11676</v>
      </c>
    </row>
    <row spans="1:10" r="37">
      <c t="s" s="4" r="A37">
        <v>508</v>
      </c>
    </row>
    <row spans="1:10" r="38">
      <c t="s" s="3" r="A38">
        <v>474</v>
      </c>
    </row>
    <row spans="1:10" r="39">
      <c t="s" s="4" r="A39">
        <v>500</v>
      </c>
      <c t="s" s="4" r="E39">
        <v>501</v>
      </c>
    </row>
    <row spans="1:10" r="40">
      <c t="s" s="4" r="A40">
        <v>509</v>
      </c>
    </row>
    <row spans="1:10" r="41">
      <c t="s" s="3" r="A41">
        <v>474</v>
      </c>
    </row>
    <row spans="1:10" r="42">
      <c t="s" s="4" r="A42">
        <v>500</v>
      </c>
      <c t="s" s="4" r="E42">
        <v>510</v>
      </c>
    </row>
    <row spans="1:10" r="43">
      <c t="s" s="4" r="A43">
        <v>511</v>
      </c>
    </row>
    <row spans="1:10" r="44">
      <c t="s" s="3" r="A44">
        <v>474</v>
      </c>
    </row>
    <row spans="1:10" r="45">
      <c t="s" s="4" r="A45">
        <v>500</v>
      </c>
      <c t="s" s="4" r="E45">
        <v>501</v>
      </c>
    </row>
    <row spans="1:10" r="46">
      <c t="s" s="4" r="A46">
        <v>512</v>
      </c>
    </row>
    <row spans="1:10" r="47">
      <c t="s" s="3" r="A47">
        <v>474</v>
      </c>
    </row>
    <row spans="1:10" r="48">
      <c t="s" s="4" r="A48">
        <v>513</v>
      </c>
      <c t="n" s="6" r="D48">
        <v>1</v>
      </c>
    </row>
    <row spans="1:10" r="49">
      <c t="s" s="4" r="A49">
        <v>514</v>
      </c>
      <c t="s" s="4" r="E49">
        <v>515</v>
      </c>
    </row>
    <row spans="1:10" r="50">
      <c t="s" s="4" r="A50">
        <v>516</v>
      </c>
    </row>
    <row spans="1:10" r="51">
      <c t="s" s="3" r="A51">
        <v>474</v>
      </c>
    </row>
    <row spans="1:10" r="52">
      <c t="s" s="4" r="A52">
        <v>478</v>
      </c>
      <c t="n" s="6" r="H52">
        <v>68242000</v>
      </c>
    </row>
    <row spans="1:10" r="53">
      <c t="s" s="4" r="A53">
        <v>479</v>
      </c>
      <c t="n" s="6" r="H53">
        <v>47267000</v>
      </c>
    </row>
    <row spans="1:10" r="54">
      <c t="s" s="4" r="A54">
        <v>480</v>
      </c>
      <c t="n" s="6" r="H54">
        <v>964000</v>
      </c>
    </row>
    <row spans="1:10" r="55">
      <c t="s" s="4" r="A55">
        <v>513</v>
      </c>
      <c t="n" s="6" r="B55">
        <v>3</v>
      </c>
      <c t="n" s="6" r="C55">
        <v>4</v>
      </c>
    </row>
    <row spans="1:10" r="56">
      <c t="s" s="4" r="A56">
        <v>517</v>
      </c>
      <c t="s" s="4" r="E56">
        <v>518</v>
      </c>
    </row>
    <row spans="1:10" r="57">
      <c t="s" s="4" r="A57">
        <v>514</v>
      </c>
      <c t="s" s="4" r="E57">
        <v>519</v>
      </c>
    </row>
    <row spans="1:10" r="58">
      <c t="s" s="4" r="A58">
        <v>520</v>
      </c>
      <c t="n" s="7" r="H58">
        <v>0</v>
      </c>
    </row>
    <row spans="1:10" r="59">
      <c t="s" s="4" r="A59">
        <v>521</v>
      </c>
      <c t="n" s="7" r="E59">
        <v>1100000</v>
      </c>
    </row>
    <row spans="1:10" r="60">
      <c t="s" s="4" r="A60">
        <v>522</v>
      </c>
    </row>
    <row spans="1:10" r="61">
      <c t="s" s="3" r="A61">
        <v>474</v>
      </c>
    </row>
    <row spans="1:10" r="62">
      <c t="s" s="4" r="A62">
        <v>523</v>
      </c>
      <c t="s" s="4" r="E62">
        <v>524</v>
      </c>
    </row>
    <row spans="1:10" r="63">
      <c t="s" s="4" r="A63">
        <v>525</v>
      </c>
    </row>
    <row spans="1:10" r="64">
      <c t="s" s="3" r="A64">
        <v>474</v>
      </c>
    </row>
    <row spans="1:10" r="65">
      <c t="s" s="4" r="A65">
        <v>523</v>
      </c>
      <c t="s" s="4" r="E65">
        <v>526</v>
      </c>
    </row>
    <row spans="1:10" r="66">
      <c t="s" s="4" r="A66">
        <v>527</v>
      </c>
    </row>
    <row spans="1:10" r="67">
      <c t="s" s="3" r="A67">
        <v>474</v>
      </c>
    </row>
    <row spans="1:10" r="68">
      <c t="s" s="4" r="A68">
        <v>523</v>
      </c>
      <c t="s" s="4" r="E68">
        <v>528</v>
      </c>
    </row>
    <row spans="1:10" r="69">
      <c t="s" s="4" r="A69">
        <v>529</v>
      </c>
    </row>
    <row spans="1:10" r="70">
      <c t="s" s="3" r="A70">
        <v>474</v>
      </c>
    </row>
    <row spans="1:10" r="71">
      <c t="s" s="4" r="A71">
        <v>523</v>
      </c>
      <c t="s" s="4" r="E71">
        <v>5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8"/>
    <col customWidth="1" max="3" min="3" width="31"/>
    <col customWidth="1" max="4" min="4" width="18"/>
    <col customWidth="1" max="5" min="5" width="15"/>
  </cols>
  <sheetData>
    <row spans="1:5" r="1">
      <c t="s" s="1" r="A1">
        <v>531</v>
      </c>
      <c t="s" s="2" r="B1">
        <v>465</v>
      </c>
      <c t="s" s="2" r="C1">
        <v>532</v>
      </c>
      <c t="s" s="2" r="D1">
        <v>466</v>
      </c>
      <c t="s" s="2" r="E1">
        <v>2</v>
      </c>
    </row>
    <row spans="1:5" r="2">
      <c t="s" s="3" r="A2">
        <v>533</v>
      </c>
    </row>
    <row spans="1:5" r="3">
      <c t="s" s="4" r="A3">
        <v>534</v>
      </c>
      <c t="n" s="7" r="C3">
        <v>9910000</v>
      </c>
    </row>
    <row spans="1:5" r="4">
      <c t="s" s="4" r="A4">
        <v>516</v>
      </c>
    </row>
    <row spans="1:5" r="5">
      <c t="s" s="3" r="A5">
        <v>533</v>
      </c>
    </row>
    <row spans="1:5" r="6">
      <c t="s" s="4" r="A6">
        <v>517</v>
      </c>
      <c t="s" s="4" r="E6">
        <v>518</v>
      </c>
    </row>
    <row spans="1:5" r="7">
      <c t="s" s="4" r="A7">
        <v>514</v>
      </c>
      <c t="s" s="4" r="E7">
        <v>519</v>
      </c>
    </row>
    <row spans="1:5" r="8">
      <c t="s" s="4" r="A8">
        <v>535</v>
      </c>
      <c t="n" s="6" r="B8">
        <v>3</v>
      </c>
      <c t="n" s="6" r="D8">
        <v>4</v>
      </c>
    </row>
    <row spans="1:5" r="9">
      <c t="s" s="4" r="A9">
        <v>536</v>
      </c>
      <c t="s" s="4" r="C9">
        <v>537</v>
      </c>
    </row>
    <row spans="1:5" r="10">
      <c t="s" s="4" r="A10">
        <v>538</v>
      </c>
      <c t="n" s="7" r="C10">
        <v>285905</v>
      </c>
    </row>
    <row spans="1:5" r="11">
      <c t="s" s="4" r="A11">
        <v>539</v>
      </c>
      <c t="n" s="8" r="C11">
        <v>14.33</v>
      </c>
    </row>
    <row spans="1:5" r="12">
      <c t="s" s="4" r="A12">
        <v>540</v>
      </c>
      <c t="s" s="4" r="E12">
        <v>541</v>
      </c>
    </row>
    <row spans="1:5" r="13">
      <c t="s" s="4" r="A13">
        <v>542</v>
      </c>
      <c t="n" s="7" r="C13">
        <v>5800000</v>
      </c>
    </row>
    <row spans="1:5" r="14">
      <c t="s" s="4" r="A14">
        <v>543</v>
      </c>
      <c t="n" s="6" r="C14">
        <v>1707000</v>
      </c>
    </row>
    <row spans="1:5" r="15">
      <c t="s" s="4" r="A15">
        <v>544</v>
      </c>
      <c t="n" s="6" r="C15">
        <v>828000</v>
      </c>
    </row>
    <row spans="1:5" r="16">
      <c t="s" s="4" r="A16">
        <v>545</v>
      </c>
      <c t="n" s="6" r="C16">
        <v>879000</v>
      </c>
    </row>
    <row spans="1:5" r="17">
      <c t="s" s="4" r="A17">
        <v>520</v>
      </c>
      <c t="n" s="6" r="C17">
        <v>0</v>
      </c>
    </row>
    <row spans="1:5" r="18">
      <c t="s" s="4" r="A18">
        <v>546</v>
      </c>
      <c t="n" s="6" r="C18">
        <v>46227000</v>
      </c>
    </row>
    <row spans="1:5" r="19">
      <c t="s" s="4" r="A19">
        <v>547</v>
      </c>
      <c t="n" s="6" r="C19">
        <v>45713000</v>
      </c>
    </row>
    <row spans="1:5" r="20">
      <c t="s" s="4" r="A20">
        <v>548</v>
      </c>
      <c t="n" s="7" r="C20">
        <v>51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549</v>
      </c>
      <c t="s" s="2" r="C1">
        <v>550</v>
      </c>
      <c t="s" s="2" r="D1">
        <v>2</v>
      </c>
      <c t="s" s="2" r="E1">
        <v>30</v>
      </c>
      <c t="s" s="2" r="F1">
        <v>551</v>
      </c>
    </row>
    <row spans="1:6" r="2">
      <c t="s" s="3" r="A2">
        <v>533</v>
      </c>
    </row>
    <row spans="1:6" r="3">
      <c t="s" s="4" r="A3">
        <v>552</v>
      </c>
      <c t="n" s="7" r="C3">
        <v>2056</v>
      </c>
    </row>
    <row spans="1:6" r="4">
      <c t="s" s="4" r="A4">
        <v>553</v>
      </c>
      <c t="s" s="4" r="B4">
        <v>554</v>
      </c>
      <c t="n" s="6" r="C4">
        <v>755</v>
      </c>
    </row>
    <row spans="1:6" r="5">
      <c t="s" s="4" r="A5">
        <v>555</v>
      </c>
      <c t="s" s="4" r="B5">
        <v>554</v>
      </c>
      <c t="n" s="6" r="C5">
        <v>23835</v>
      </c>
    </row>
    <row spans="1:6" r="6">
      <c t="s" s="4" r="A6">
        <v>556</v>
      </c>
      <c t="n" s="6" r="C6">
        <v>46611</v>
      </c>
      <c t="n" s="7" r="F6">
        <v>3</v>
      </c>
    </row>
    <row spans="1:6" r="7">
      <c t="s" s="4" r="A7">
        <v>557</v>
      </c>
      <c t="n" s="6" r="C7">
        <v>147</v>
      </c>
    </row>
    <row spans="1:6" r="8">
      <c t="s" s="4" r="A8">
        <v>558</v>
      </c>
      <c t="n" s="6" r="C8">
        <v>855</v>
      </c>
      <c t="n" s="6" r="F8">
        <v>950</v>
      </c>
    </row>
    <row spans="1:6" r="9">
      <c t="s" s="4" r="A9">
        <v>481</v>
      </c>
      <c t="n" s="6" r="C9">
        <v>1365</v>
      </c>
      <c t="n" s="6" r="F9">
        <v>112</v>
      </c>
    </row>
    <row spans="1:6" r="10">
      <c t="s" s="4" r="A10">
        <v>46</v>
      </c>
      <c t="n" s="6" r="C10">
        <v>2041</v>
      </c>
    </row>
    <row spans="1:6" r="11">
      <c t="s" s="4" r="A11">
        <v>559</v>
      </c>
      <c t="n" s="6" r="C11">
        <v>77665</v>
      </c>
    </row>
    <row spans="1:6" r="12">
      <c t="s" s="4" r="A12">
        <v>48</v>
      </c>
      <c t="n" s="6" r="C12">
        <v>68456</v>
      </c>
      <c t="n" s="7" r="F12">
        <v>13681</v>
      </c>
    </row>
    <row spans="1:6" r="13">
      <c t="s" s="4" r="A13">
        <v>560</v>
      </c>
      <c t="n" s="6" r="C13">
        <v>437</v>
      </c>
    </row>
    <row spans="1:6" r="14">
      <c t="s" s="4" r="A14">
        <v>561</v>
      </c>
      <c t="n" s="6" r="C14">
        <v>68893</v>
      </c>
    </row>
    <row spans="1:6" r="15">
      <c t="s" s="4" r="A15">
        <v>562</v>
      </c>
      <c t="n" s="6" r="C15">
        <v>8772</v>
      </c>
    </row>
    <row spans="1:6" r="16">
      <c t="s" s="4" r="A16">
        <v>563</v>
      </c>
      <c t="n" s="6" r="C16">
        <v>9910</v>
      </c>
    </row>
    <row spans="1:6" r="17">
      <c t="s" s="4" r="A17">
        <v>43</v>
      </c>
      <c t="n" s="6" r="C17">
        <v>-1138</v>
      </c>
      <c t="n" s="7" r="D17">
        <v>-8359</v>
      </c>
      <c t="n" s="7" r="E17">
        <v>-7222</v>
      </c>
    </row>
    <row spans="1:6" r="18">
      <c t="s" s="4" r="A18">
        <v>564</v>
      </c>
    </row>
    <row spans="1:6" r="19">
      <c t="s" s="3" r="A19">
        <v>533</v>
      </c>
    </row>
    <row spans="1:6" r="20">
      <c t="s" s="4" r="A20">
        <v>552</v>
      </c>
      <c t="n" s="6" r="C20">
        <v>244</v>
      </c>
    </row>
    <row spans="1:6" r="21">
      <c t="s" s="4" r="A21">
        <v>555</v>
      </c>
      <c t="s" s="4" r="B21">
        <v>554</v>
      </c>
      <c t="n" s="6" r="C21">
        <v>11</v>
      </c>
    </row>
    <row spans="1:6" r="22">
      <c t="s" s="4" r="A22">
        <v>556</v>
      </c>
      <c t="n" s="6" r="C22">
        <v>-656</v>
      </c>
    </row>
    <row spans="1:6" r="23">
      <c t="s" s="4" r="A23">
        <v>565</v>
      </c>
      <c t="n" s="6" r="C23">
        <v>687</v>
      </c>
    </row>
    <row spans="1:6" r="24">
      <c t="s" s="4" r="A24">
        <v>557</v>
      </c>
      <c t="n" s="6" r="C24">
        <v>-118</v>
      </c>
    </row>
    <row spans="1:6" r="25">
      <c t="s" s="4" r="A25">
        <v>558</v>
      </c>
      <c t="n" s="6" r="C25">
        <v>-109</v>
      </c>
    </row>
    <row spans="1:6" r="26">
      <c t="s" s="4" r="A26">
        <v>481</v>
      </c>
      <c t="n" s="6" r="C26">
        <v>1365</v>
      </c>
    </row>
    <row spans="1:6" r="27">
      <c t="s" s="4" r="A27">
        <v>46</v>
      </c>
      <c t="n" s="6" r="C27">
        <v>142</v>
      </c>
    </row>
    <row spans="1:6" r="28">
      <c t="s" s="4" r="A28">
        <v>559</v>
      </c>
      <c t="n" s="6" r="C28">
        <v>1566</v>
      </c>
    </row>
    <row spans="1:6" r="29">
      <c t="s" s="4" r="A29">
        <v>48</v>
      </c>
      <c t="n" s="6" r="C29">
        <v>214</v>
      </c>
    </row>
    <row spans="1:6" r="30">
      <c t="s" s="4" r="A30">
        <v>560</v>
      </c>
      <c t="n" s="6" r="C30">
        <v>266</v>
      </c>
    </row>
    <row spans="1:6" r="31">
      <c t="s" s="4" r="A31">
        <v>561</v>
      </c>
      <c t="n" s="6" r="C31">
        <v>480</v>
      </c>
    </row>
    <row spans="1:6" r="32">
      <c t="s" s="4" r="A32">
        <v>516</v>
      </c>
    </row>
    <row spans="1:6" r="33">
      <c t="s" s="3" r="A33">
        <v>533</v>
      </c>
    </row>
    <row spans="1:6" r="34">
      <c t="s" s="4" r="A34">
        <v>552</v>
      </c>
      <c t="n" s="6" r="C34">
        <v>1812</v>
      </c>
    </row>
    <row spans="1:6" r="35">
      <c t="s" s="4" r="A35">
        <v>553</v>
      </c>
      <c t="s" s="4" r="B35">
        <v>554</v>
      </c>
      <c t="n" s="6" r="C35">
        <v>755</v>
      </c>
    </row>
    <row spans="1:6" r="36">
      <c t="s" s="4" r="A36">
        <v>555</v>
      </c>
      <c t="s" s="4" r="B36">
        <v>554</v>
      </c>
      <c t="n" s="6" r="C36">
        <v>23824</v>
      </c>
    </row>
    <row spans="1:6" r="37">
      <c t="s" s="4" r="A37">
        <v>556</v>
      </c>
      <c t="n" s="6" r="C37">
        <v>47267</v>
      </c>
    </row>
    <row spans="1:6" r="38">
      <c t="s" s="4" r="A38">
        <v>565</v>
      </c>
      <c t="n" s="6" r="C38">
        <v>-687</v>
      </c>
    </row>
    <row spans="1:6" r="39">
      <c t="s" s="4" r="A39">
        <v>557</v>
      </c>
      <c t="n" s="6" r="C39">
        <v>265</v>
      </c>
    </row>
    <row spans="1:6" r="40">
      <c t="s" s="4" r="A40">
        <v>558</v>
      </c>
      <c t="n" s="6" r="C40">
        <v>964</v>
      </c>
    </row>
    <row spans="1:6" r="41">
      <c t="s" s="4" r="A41">
        <v>46</v>
      </c>
      <c t="n" s="6" r="C41">
        <v>1899</v>
      </c>
    </row>
    <row spans="1:6" r="42">
      <c t="s" s="4" r="A42">
        <v>559</v>
      </c>
      <c t="n" s="6" r="C42">
        <v>76099</v>
      </c>
    </row>
    <row spans="1:6" r="43">
      <c t="s" s="4" r="A43">
        <v>48</v>
      </c>
      <c t="n" s="6" r="C43">
        <v>68242</v>
      </c>
    </row>
    <row spans="1:6" r="44">
      <c t="s" s="4" r="A44">
        <v>560</v>
      </c>
      <c t="n" s="6" r="C44">
        <v>171</v>
      </c>
    </row>
    <row spans="1:6" r="45">
      <c t="s" s="4" r="A45">
        <v>561</v>
      </c>
      <c t="n" s="7" r="C45">
        <v>68413</v>
      </c>
    </row>
    <row spans="1:6" r="46">
      <c t="n" r="A46"/>
    </row>
    <row spans="1:6" r="47">
      <c t="s" s="4" r="A47">
        <v>554</v>
      </c>
      <c t="s" s="4" r="B47">
        <v>566</v>
      </c>
    </row>
  </sheetData>
  <mergeCells count="3">
    <mergeCell ref="A1:B1"/>
    <mergeCell ref="A46:E46"/>
    <mergeCell ref="B47:E4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567</v>
      </c>
      <c t="s" s="2" r="B1">
        <v>1</v>
      </c>
    </row>
    <row spans="1:4" r="2">
      <c t="s" s="2" r="B2">
        <v>568</v>
      </c>
      <c t="s" s="2" r="C2">
        <v>569</v>
      </c>
      <c t="s" s="2" r="D2">
        <v>470</v>
      </c>
    </row>
    <row spans="1:4" r="3">
      <c t="s" s="3" r="A3">
        <v>570</v>
      </c>
    </row>
    <row spans="1:4" r="4">
      <c t="s" s="4" r="A4">
        <v>571</v>
      </c>
      <c t="n" s="7" r="B4">
        <v>172608</v>
      </c>
      <c t="n" s="7" r="C4">
        <v>182912</v>
      </c>
    </row>
    <row spans="1:4" r="5">
      <c t="s" s="4" r="A5">
        <v>572</v>
      </c>
      <c t="n" s="6" r="B5">
        <v>1115</v>
      </c>
      <c t="n" s="6" r="C5">
        <v>841</v>
      </c>
      <c t="n" s="7" r="D5">
        <v>967</v>
      </c>
    </row>
    <row spans="1:4" r="6">
      <c t="s" s="4" r="A6">
        <v>134</v>
      </c>
      <c t="n" s="6" r="B6">
        <v>173723</v>
      </c>
      <c t="n" s="6" r="C6">
        <v>183753</v>
      </c>
    </row>
    <row spans="1:4" r="7">
      <c t="s" s="4" r="A7">
        <v>573</v>
      </c>
    </row>
    <row spans="1:4" r="8">
      <c t="s" s="3" r="A8">
        <v>570</v>
      </c>
    </row>
    <row spans="1:4" r="9">
      <c t="s" s="4" r="A9">
        <v>571</v>
      </c>
      <c t="n" s="6" r="B9">
        <v>5721</v>
      </c>
      <c t="n" s="6" r="C9">
        <v>2747</v>
      </c>
    </row>
    <row spans="1:4" r="10">
      <c t="s" s="4" r="A10">
        <v>574</v>
      </c>
    </row>
    <row spans="1:4" r="11">
      <c t="s" s="3" r="A11">
        <v>570</v>
      </c>
    </row>
    <row spans="1:4" r="12">
      <c t="s" s="4" r="A12">
        <v>571</v>
      </c>
      <c t="n" s="6" r="B12">
        <v>90260</v>
      </c>
      <c t="n" s="6" r="C12">
        <v>115714</v>
      </c>
    </row>
    <row spans="1:4" r="13">
      <c t="s" s="4" r="A13">
        <v>575</v>
      </c>
    </row>
    <row spans="1:4" r="14">
      <c t="s" s="3" r="A14">
        <v>570</v>
      </c>
    </row>
    <row spans="1:4" r="15">
      <c t="s" s="4" r="A15">
        <v>571</v>
      </c>
      <c t="n" s="6" r="B15">
        <v>69457</v>
      </c>
      <c t="n" s="6" r="C15">
        <v>59002</v>
      </c>
    </row>
    <row spans="1:4" r="16">
      <c t="s" s="4" r="A16">
        <v>576</v>
      </c>
    </row>
    <row spans="1:4" r="17">
      <c t="s" s="3" r="A17">
        <v>570</v>
      </c>
    </row>
    <row spans="1:4" r="18">
      <c t="s" s="4" r="A18">
        <v>571</v>
      </c>
      <c t="n" s="6" r="B18">
        <v>3535</v>
      </c>
      <c t="n" s="6" r="C18">
        <v>3544</v>
      </c>
    </row>
    <row spans="1:4" r="19">
      <c t="s" s="4" r="A19">
        <v>577</v>
      </c>
    </row>
    <row spans="1:4" r="20">
      <c t="s" s="3" r="A20">
        <v>570</v>
      </c>
    </row>
    <row spans="1:4" r="21">
      <c t="s" s="4" r="A21">
        <v>571</v>
      </c>
      <c t="n" s="7" r="B21">
        <v>3635</v>
      </c>
      <c t="n" s="7" r="C21">
        <v>1905</v>
      </c>
    </row>
    <row spans="1:4" r="22">
      <c t="s" s="4" r="A22">
        <v>578</v>
      </c>
    </row>
    <row spans="1:4" r="23">
      <c t="s" s="3" r="A23">
        <v>570</v>
      </c>
    </row>
    <row spans="1:4" r="24">
      <c t="s" s="4" r="A24">
        <v>571</v>
      </c>
      <c t="s" s="4" r="B24">
        <v>59</v>
      </c>
      <c t="s" s="4" r="C24">
        <v>59</v>
      </c>
    </row>
    <row spans="1:4" r="25">
      <c t="s" s="4" r="A25">
        <v>572</v>
      </c>
      <c t="s" s="4" r="B25">
        <v>59</v>
      </c>
      <c t="s" s="4" r="C25">
        <v>59</v>
      </c>
    </row>
    <row spans="1:4" r="26">
      <c t="s" s="4" r="A26">
        <v>134</v>
      </c>
      <c t="s" s="4" r="B26">
        <v>59</v>
      </c>
      <c t="s" s="4" r="C26">
        <v>59</v>
      </c>
    </row>
    <row spans="1:4" r="27">
      <c t="s" s="4" r="A27">
        <v>579</v>
      </c>
    </row>
    <row spans="1:4" r="28">
      <c t="s" s="3" r="A28">
        <v>570</v>
      </c>
    </row>
    <row spans="1:4" r="29">
      <c t="s" s="4" r="A29">
        <v>571</v>
      </c>
      <c t="s" s="4" r="B29">
        <v>59</v>
      </c>
      <c t="s" s="4" r="C29">
        <v>59</v>
      </c>
    </row>
    <row spans="1:4" r="30">
      <c t="s" s="4" r="A30">
        <v>580</v>
      </c>
    </row>
    <row spans="1:4" r="31">
      <c t="s" s="3" r="A31">
        <v>570</v>
      </c>
    </row>
    <row spans="1:4" r="32">
      <c t="s" s="4" r="A32">
        <v>571</v>
      </c>
      <c t="s" s="4" r="B32">
        <v>59</v>
      </c>
      <c t="s" s="4" r="C32">
        <v>59</v>
      </c>
    </row>
    <row spans="1:4" r="33">
      <c t="s" s="4" r="A33">
        <v>581</v>
      </c>
    </row>
    <row spans="1:4" r="34">
      <c t="s" s="3" r="A34">
        <v>570</v>
      </c>
    </row>
    <row spans="1:4" r="35">
      <c t="s" s="4" r="A35">
        <v>571</v>
      </c>
      <c t="s" s="4" r="B35">
        <v>59</v>
      </c>
      <c t="s" s="4" r="C35">
        <v>59</v>
      </c>
    </row>
    <row spans="1:4" r="36">
      <c t="s" s="4" r="A36">
        <v>582</v>
      </c>
    </row>
    <row spans="1:4" r="37">
      <c t="s" s="3" r="A37">
        <v>570</v>
      </c>
    </row>
    <row spans="1:4" r="38">
      <c t="s" s="4" r="A38">
        <v>571</v>
      </c>
      <c t="s" s="4" r="B38">
        <v>59</v>
      </c>
      <c t="s" s="4" r="C38">
        <v>59</v>
      </c>
    </row>
    <row spans="1:4" r="39">
      <c t="s" s="4" r="A39">
        <v>583</v>
      </c>
    </row>
    <row spans="1:4" r="40">
      <c t="s" s="3" r="A40">
        <v>570</v>
      </c>
    </row>
    <row spans="1:4" r="41">
      <c t="s" s="4" r="A41">
        <v>571</v>
      </c>
      <c t="s" s="4" r="B41">
        <v>59</v>
      </c>
      <c t="s" s="4" r="C41">
        <v>59</v>
      </c>
    </row>
    <row spans="1:4" r="42">
      <c t="s" s="4" r="A42">
        <v>584</v>
      </c>
    </row>
    <row spans="1:4" r="43">
      <c t="s" s="3" r="A43">
        <v>570</v>
      </c>
    </row>
    <row spans="1:4" r="44">
      <c t="s" s="4" r="A44">
        <v>571</v>
      </c>
      <c t="n" s="7" r="B44">
        <v>172512</v>
      </c>
      <c t="n" s="7" r="C44">
        <v>182658</v>
      </c>
    </row>
    <row spans="1:4" r="45">
      <c t="s" s="4" r="A45">
        <v>572</v>
      </c>
      <c t="n" s="6" r="B45">
        <v>1115</v>
      </c>
      <c t="n" s="6" r="C45">
        <v>841</v>
      </c>
    </row>
    <row spans="1:4" r="46">
      <c t="s" s="4" r="A46">
        <v>134</v>
      </c>
      <c t="n" s="6" r="B46">
        <v>173627</v>
      </c>
      <c t="n" s="6" r="C46">
        <v>183499</v>
      </c>
    </row>
    <row spans="1:4" r="47">
      <c t="s" s="4" r="A47">
        <v>585</v>
      </c>
    </row>
    <row spans="1:4" r="48">
      <c t="s" s="3" r="A48">
        <v>570</v>
      </c>
    </row>
    <row spans="1:4" r="49">
      <c t="s" s="4" r="A49">
        <v>571</v>
      </c>
      <c t="n" s="6" r="B49">
        <v>5721</v>
      </c>
      <c t="n" s="6" r="C49">
        <v>2747</v>
      </c>
    </row>
    <row spans="1:4" r="50">
      <c t="s" s="4" r="A50">
        <v>586</v>
      </c>
    </row>
    <row spans="1:4" r="51">
      <c t="s" s="3" r="A51">
        <v>570</v>
      </c>
    </row>
    <row spans="1:4" r="52">
      <c t="s" s="4" r="A52">
        <v>571</v>
      </c>
      <c t="n" s="6" r="B52">
        <v>90164</v>
      </c>
      <c t="n" s="6" r="C52">
        <v>115460</v>
      </c>
    </row>
    <row spans="1:4" r="53">
      <c t="s" s="4" r="A53">
        <v>587</v>
      </c>
    </row>
    <row spans="1:4" r="54">
      <c t="s" s="3" r="A54">
        <v>570</v>
      </c>
    </row>
    <row spans="1:4" r="55">
      <c t="s" s="4" r="A55">
        <v>571</v>
      </c>
      <c t="n" s="6" r="B55">
        <v>69457</v>
      </c>
      <c t="n" s="6" r="C55">
        <v>59002</v>
      </c>
    </row>
    <row spans="1:4" r="56">
      <c t="s" s="4" r="A56">
        <v>588</v>
      </c>
    </row>
    <row spans="1:4" r="57">
      <c t="s" s="3" r="A57">
        <v>570</v>
      </c>
    </row>
    <row spans="1:4" r="58">
      <c t="s" s="4" r="A58">
        <v>571</v>
      </c>
      <c t="n" s="6" r="B58">
        <v>3535</v>
      </c>
      <c t="n" s="6" r="C58">
        <v>3544</v>
      </c>
    </row>
    <row spans="1:4" r="59">
      <c t="s" s="4" r="A59">
        <v>589</v>
      </c>
    </row>
    <row spans="1:4" r="60">
      <c t="s" s="3" r="A60">
        <v>570</v>
      </c>
    </row>
    <row spans="1:4" r="61">
      <c t="s" s="4" r="A61">
        <v>571</v>
      </c>
      <c t="n" s="7" r="B61">
        <v>3635</v>
      </c>
      <c t="n" s="7" r="C61">
        <v>1905</v>
      </c>
    </row>
    <row spans="1:4" r="62">
      <c t="s" s="4" r="A62">
        <v>590</v>
      </c>
    </row>
    <row spans="1:4" r="63">
      <c t="s" s="3" r="A63">
        <v>570</v>
      </c>
    </row>
    <row spans="1:4" r="64">
      <c t="s" s="4" r="A64">
        <v>591</v>
      </c>
      <c t="n" s="6" r="B64">
        <v>1</v>
      </c>
      <c t="n" s="6" r="C64">
        <v>1</v>
      </c>
    </row>
    <row spans="1:4" r="65">
      <c t="s" s="4" r="A65">
        <v>571</v>
      </c>
      <c t="n" s="7" r="B65">
        <v>96</v>
      </c>
      <c t="n" s="7" r="C65">
        <v>254</v>
      </c>
    </row>
    <row spans="1:4" r="66">
      <c t="s" s="4" r="A66">
        <v>572</v>
      </c>
      <c t="s" s="4" r="B66">
        <v>59</v>
      </c>
      <c t="s" s="4" r="C66">
        <v>59</v>
      </c>
    </row>
    <row spans="1:4" r="67">
      <c t="s" s="4" r="A67">
        <v>134</v>
      </c>
      <c t="n" s="7" r="B67">
        <v>96</v>
      </c>
      <c t="n" s="7" r="C67">
        <v>254</v>
      </c>
    </row>
    <row spans="1:4" r="68">
      <c t="s" s="4" r="A68">
        <v>592</v>
      </c>
    </row>
    <row spans="1:4" r="69">
      <c t="s" s="3" r="A69">
        <v>570</v>
      </c>
    </row>
    <row spans="1:4" r="70">
      <c t="s" s="4" r="A70">
        <v>571</v>
      </c>
      <c t="s" s="4" r="B70">
        <v>59</v>
      </c>
      <c t="s" s="4" r="C70">
        <v>59</v>
      </c>
    </row>
    <row spans="1:4" r="71">
      <c t="s" s="4" r="A71">
        <v>593</v>
      </c>
    </row>
    <row spans="1:4" r="72">
      <c t="s" s="3" r="A72">
        <v>570</v>
      </c>
    </row>
    <row spans="1:4" r="73">
      <c t="s" s="4" r="A73">
        <v>571</v>
      </c>
      <c t="n" s="7" r="B73">
        <v>96</v>
      </c>
      <c t="n" s="7" r="C73">
        <v>254</v>
      </c>
    </row>
    <row spans="1:4" r="74">
      <c t="s" s="4" r="A74">
        <v>594</v>
      </c>
    </row>
    <row spans="1:4" r="75">
      <c t="s" s="3" r="A75">
        <v>570</v>
      </c>
    </row>
    <row spans="1:4" r="76">
      <c t="s" s="4" r="A76">
        <v>571</v>
      </c>
      <c t="s" s="4" r="B76">
        <v>59</v>
      </c>
      <c t="s" s="4" r="C76">
        <v>59</v>
      </c>
    </row>
    <row spans="1:4" r="77">
      <c t="s" s="4" r="A77">
        <v>595</v>
      </c>
    </row>
    <row spans="1:4" r="78">
      <c t="s" s="3" r="A78">
        <v>570</v>
      </c>
    </row>
    <row spans="1:4" r="79">
      <c t="s" s="4" r="A79">
        <v>571</v>
      </c>
      <c t="s" s="4" r="B79">
        <v>59</v>
      </c>
      <c t="s" s="4" r="C79">
        <v>59</v>
      </c>
    </row>
    <row spans="1:4" r="80">
      <c t="s" s="4" r="A80">
        <v>596</v>
      </c>
    </row>
    <row spans="1:4" r="81">
      <c t="s" s="3" r="A81">
        <v>570</v>
      </c>
    </row>
    <row spans="1:4" r="82">
      <c t="s" s="4" r="A82">
        <v>571</v>
      </c>
      <c t="s" s="4" r="B82">
        <v>59</v>
      </c>
      <c t="s" s="4" r="C82">
        <v>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7</v>
      </c>
      <c t="s" s="2" r="B1">
        <v>1</v>
      </c>
    </row>
    <row spans="1:3" r="2">
      <c t="s" s="2" r="B2">
        <v>2</v>
      </c>
      <c t="s" s="2" r="C2">
        <v>30</v>
      </c>
    </row>
    <row spans="1:3" r="3">
      <c t="s" s="3" r="A3">
        <v>235</v>
      </c>
    </row>
    <row spans="1:3" r="4">
      <c t="s" s="4" r="A4">
        <v>598</v>
      </c>
      <c t="n" s="7" r="B4">
        <v>254</v>
      </c>
      <c t="n" s="7" r="C4">
        <v>482</v>
      </c>
    </row>
    <row spans="1:3" r="5">
      <c t="s" s="4" r="A5">
        <v>599</v>
      </c>
      <c t="n" s="6" r="B5">
        <v>5</v>
      </c>
      <c t="n" s="6" r="C5">
        <v>-28</v>
      </c>
    </row>
    <row spans="1:3" r="6">
      <c t="s" s="4" r="A6">
        <v>600</v>
      </c>
      <c t="n" s="6" r="B6">
        <v>-163</v>
      </c>
      <c t="n" s="6" r="C6">
        <v>-200</v>
      </c>
    </row>
    <row spans="1:3" r="7">
      <c t="s" s="4" r="A7">
        <v>601</v>
      </c>
      <c t="n" s="7" r="B7">
        <v>96</v>
      </c>
      <c t="n" s="7" r="C7">
        <v>2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2</v>
      </c>
      <c t="s" s="2" r="B1">
        <v>2</v>
      </c>
      <c t="s" s="2" r="C1">
        <v>30</v>
      </c>
      <c t="s" s="2" r="D1">
        <v>76</v>
      </c>
    </row>
    <row spans="1:4" r="2">
      <c t="s" s="3" r="A2">
        <v>603</v>
      </c>
    </row>
    <row spans="1:4" r="3">
      <c t="s" s="4" r="A3">
        <v>604</v>
      </c>
      <c t="n" s="7" r="B3">
        <v>241</v>
      </c>
      <c t="n" s="7" r="C3">
        <v>1451</v>
      </c>
    </row>
    <row spans="1:4" r="4">
      <c t="s" s="4" r="A4">
        <v>40</v>
      </c>
      <c t="n" s="6" r="B4">
        <v>2104</v>
      </c>
      <c t="n" s="6" r="C4">
        <v>844</v>
      </c>
    </row>
    <row spans="1:4" r="5">
      <c t="s" s="4" r="A5">
        <v>42</v>
      </c>
      <c t="n" s="6" r="B5">
        <v>3710</v>
      </c>
      <c t="n" s="6" r="C5">
        <v>4266</v>
      </c>
      <c t="n" s="7" r="D5">
        <v>6298</v>
      </c>
    </row>
    <row spans="1:4" r="6">
      <c t="s" s="4" r="A6">
        <v>134</v>
      </c>
      <c t="n" s="7" r="B6">
        <v>6055</v>
      </c>
      <c t="n" s="7" r="C6">
        <v>6561</v>
      </c>
    </row>
    <row spans="1:4" r="7">
      <c t="s" s="4" r="A7">
        <v>578</v>
      </c>
    </row>
    <row spans="1:4" r="8">
      <c t="s" s="3" r="A8">
        <v>603</v>
      </c>
    </row>
    <row spans="1:4" r="9">
      <c t="s" s="4" r="A9">
        <v>604</v>
      </c>
      <c t="s" s="4" r="B9">
        <v>59</v>
      </c>
      <c t="s" s="4" r="C9">
        <v>59</v>
      </c>
    </row>
    <row spans="1:4" r="10">
      <c t="s" s="4" r="A10">
        <v>40</v>
      </c>
      <c t="s" s="4" r="B10">
        <v>59</v>
      </c>
      <c t="s" s="4" r="C10">
        <v>59</v>
      </c>
    </row>
    <row spans="1:4" r="11">
      <c t="s" s="4" r="A11">
        <v>42</v>
      </c>
      <c t="s" s="4" r="B11">
        <v>59</v>
      </c>
      <c t="s" s="4" r="C11">
        <v>59</v>
      </c>
    </row>
    <row spans="1:4" r="12">
      <c t="s" s="4" r="A12">
        <v>134</v>
      </c>
      <c t="s" s="4" r="B12">
        <v>59</v>
      </c>
      <c t="s" s="4" r="C12">
        <v>59</v>
      </c>
    </row>
    <row spans="1:4" r="13">
      <c t="s" s="4" r="A13">
        <v>584</v>
      </c>
    </row>
    <row spans="1:4" r="14">
      <c t="s" s="3" r="A14">
        <v>603</v>
      </c>
    </row>
    <row spans="1:4" r="15">
      <c t="s" s="4" r="A15">
        <v>604</v>
      </c>
      <c t="s" s="4" r="B15">
        <v>59</v>
      </c>
      <c t="s" s="4" r="C15">
        <v>59</v>
      </c>
    </row>
    <row spans="1:4" r="16">
      <c t="s" s="4" r="A16">
        <v>40</v>
      </c>
      <c t="s" s="4" r="B16">
        <v>59</v>
      </c>
      <c t="s" s="4" r="C16">
        <v>59</v>
      </c>
    </row>
    <row spans="1:4" r="17">
      <c t="s" s="4" r="A17">
        <v>42</v>
      </c>
      <c t="s" s="4" r="B17">
        <v>59</v>
      </c>
      <c t="s" s="4" r="C17">
        <v>59</v>
      </c>
    </row>
    <row spans="1:4" r="18">
      <c t="s" s="4" r="A18">
        <v>134</v>
      </c>
      <c t="s" s="4" r="B18">
        <v>59</v>
      </c>
      <c t="s" s="4" r="C18">
        <v>59</v>
      </c>
    </row>
    <row spans="1:4" r="19">
      <c t="s" s="4" r="A19">
        <v>590</v>
      </c>
    </row>
    <row spans="1:4" r="20">
      <c t="s" s="3" r="A20">
        <v>603</v>
      </c>
    </row>
    <row spans="1:4" r="21">
      <c t="s" s="4" r="A21">
        <v>604</v>
      </c>
      <c t="n" s="7" r="B21">
        <v>241</v>
      </c>
      <c t="n" s="7" r="C21">
        <v>1451</v>
      </c>
    </row>
    <row spans="1:4" r="22">
      <c t="s" s="4" r="A22">
        <v>40</v>
      </c>
      <c t="n" s="6" r="B22">
        <v>2104</v>
      </c>
      <c t="n" s="6" r="C22">
        <v>844</v>
      </c>
    </row>
    <row spans="1:4" r="23">
      <c t="s" s="4" r="A23">
        <v>42</v>
      </c>
      <c t="n" s="6" r="B23">
        <v>3710</v>
      </c>
      <c t="n" s="6" r="C23">
        <v>4266</v>
      </c>
    </row>
    <row spans="1:4" r="24">
      <c t="s" s="4" r="A24">
        <v>134</v>
      </c>
      <c t="n" s="7" r="B24">
        <v>6055</v>
      </c>
      <c t="n" s="7" r="C24">
        <v>65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5</v>
      </c>
      <c t="s" s="2" r="B1">
        <v>2</v>
      </c>
      <c t="s" s="2" r="C1">
        <v>30</v>
      </c>
      <c t="s" s="2" r="D1">
        <v>76</v>
      </c>
    </row>
    <row spans="1:4" r="2">
      <c t="s" s="3" r="A2">
        <v>606</v>
      </c>
    </row>
    <row spans="1:4" r="3">
      <c t="s" s="4" r="A3">
        <v>607</v>
      </c>
      <c t="n" s="7" r="B3">
        <v>25487</v>
      </c>
      <c t="n" s="7" r="C3">
        <v>25612</v>
      </c>
    </row>
    <row spans="1:4" r="4">
      <c t="s" s="4" r="A4">
        <v>608</v>
      </c>
      <c t="n" s="6" r="B4">
        <v>172608</v>
      </c>
      <c t="n" s="6" r="C4">
        <v>182912</v>
      </c>
    </row>
    <row spans="1:4" r="5">
      <c t="s" s="4" r="A5">
        <v>572</v>
      </c>
      <c t="n" s="6" r="B5">
        <v>1115</v>
      </c>
      <c t="n" s="6" r="C5">
        <v>841</v>
      </c>
      <c t="n" s="7" r="D5">
        <v>967</v>
      </c>
    </row>
    <row spans="1:4" r="6">
      <c t="s" s="4" r="A6">
        <v>40</v>
      </c>
      <c t="n" s="6" r="B6">
        <v>2104</v>
      </c>
      <c t="n" s="6" r="C6">
        <v>844</v>
      </c>
    </row>
    <row spans="1:4" r="7">
      <c t="s" s="4" r="A7">
        <v>42</v>
      </c>
      <c t="n" s="6" r="B7">
        <v>3710</v>
      </c>
      <c t="n" s="6" r="C7">
        <v>4266</v>
      </c>
      <c t="n" s="7" r="D7">
        <v>6298</v>
      </c>
    </row>
    <row spans="1:4" r="8">
      <c t="s" s="4" r="A8">
        <v>45</v>
      </c>
      <c t="n" s="7" r="B8">
        <v>2869</v>
      </c>
      <c t="n" s="7" r="C8">
        <v>2559</v>
      </c>
    </row>
    <row spans="1:4" r="9">
      <c t="s" s="4" r="A9">
        <v>578</v>
      </c>
    </row>
    <row spans="1:4" r="10">
      <c t="s" s="3" r="A10">
        <v>606</v>
      </c>
    </row>
    <row spans="1:4" r="11">
      <c t="s" s="4" r="A11">
        <v>608</v>
      </c>
      <c t="s" s="4" r="B11">
        <v>59</v>
      </c>
      <c t="s" s="4" r="C11">
        <v>59</v>
      </c>
    </row>
    <row spans="1:4" r="12">
      <c t="s" s="4" r="A12">
        <v>572</v>
      </c>
      <c t="s" s="4" r="B12">
        <v>59</v>
      </c>
      <c t="s" s="4" r="C12">
        <v>59</v>
      </c>
    </row>
    <row spans="1:4" r="13">
      <c t="s" s="4" r="A13">
        <v>40</v>
      </c>
      <c t="s" s="4" r="B13">
        <v>59</v>
      </c>
      <c t="s" s="4" r="C13">
        <v>59</v>
      </c>
    </row>
    <row spans="1:4" r="14">
      <c t="s" s="4" r="A14">
        <v>42</v>
      </c>
      <c t="s" s="4" r="B14">
        <v>59</v>
      </c>
      <c t="s" s="4" r="C14">
        <v>59</v>
      </c>
    </row>
    <row spans="1:4" r="15">
      <c t="s" s="4" r="A15">
        <v>609</v>
      </c>
    </row>
    <row spans="1:4" r="16">
      <c t="s" s="3" r="A16">
        <v>606</v>
      </c>
    </row>
    <row spans="1:4" r="17">
      <c t="s" s="4" r="A17">
        <v>32</v>
      </c>
      <c t="n" s="7" r="B17">
        <v>70458</v>
      </c>
      <c t="n" s="7" r="C17">
        <v>60189</v>
      </c>
    </row>
    <row spans="1:4" r="18">
      <c t="s" s="4" r="A18">
        <v>36</v>
      </c>
      <c t="n" s="6" r="B18">
        <v>2804</v>
      </c>
      <c t="n" s="6" r="C18">
        <v>1290</v>
      </c>
    </row>
    <row spans="1:4" r="19">
      <c t="s" s="4" r="A19">
        <v>610</v>
      </c>
    </row>
    <row spans="1:4" r="20">
      <c t="s" s="3" r="A20">
        <v>606</v>
      </c>
    </row>
    <row spans="1:4" r="21">
      <c t="s" s="4" r="A21">
        <v>32</v>
      </c>
      <c t="n" s="6" r="B21">
        <v>70458</v>
      </c>
      <c t="n" s="6" r="C21">
        <v>60189</v>
      </c>
    </row>
    <row spans="1:4" r="22">
      <c t="s" s="4" r="A22">
        <v>36</v>
      </c>
      <c t="n" s="6" r="B22">
        <v>2849</v>
      </c>
      <c t="n" s="6" r="C22">
        <v>1314</v>
      </c>
    </row>
    <row spans="1:4" r="23">
      <c t="s" s="4" r="A23">
        <v>584</v>
      </c>
    </row>
    <row spans="1:4" r="24">
      <c t="s" s="3" r="A24">
        <v>606</v>
      </c>
    </row>
    <row spans="1:4" r="25">
      <c t="s" s="4" r="A25">
        <v>608</v>
      </c>
      <c t="n" s="6" r="B25">
        <v>172512</v>
      </c>
      <c t="n" s="6" r="C25">
        <v>182658</v>
      </c>
    </row>
    <row spans="1:4" r="26">
      <c t="s" s="4" r="A26">
        <v>572</v>
      </c>
      <c t="n" s="7" r="B26">
        <v>1115</v>
      </c>
      <c t="n" s="7" r="C26">
        <v>841</v>
      </c>
    </row>
    <row spans="1:4" r="27">
      <c t="s" s="4" r="A27">
        <v>40</v>
      </c>
      <c t="s" s="4" r="B27">
        <v>59</v>
      </c>
      <c t="s" s="4" r="C27">
        <v>59</v>
      </c>
    </row>
    <row spans="1:4" r="28">
      <c t="s" s="4" r="A28">
        <v>42</v>
      </c>
      <c t="s" s="4" r="B28">
        <v>59</v>
      </c>
      <c t="s" s="4" r="C28">
        <v>59</v>
      </c>
    </row>
    <row spans="1:4" r="29">
      <c t="s" s="4" r="A29">
        <v>611</v>
      </c>
    </row>
    <row spans="1:4" r="30">
      <c t="s" s="3" r="A30">
        <v>606</v>
      </c>
    </row>
    <row spans="1:4" r="31">
      <c t="s" s="4" r="A31">
        <v>612</v>
      </c>
      <c t="n" s="7" r="B31">
        <v>1333</v>
      </c>
      <c t="n" s="7" r="C31">
        <v>1176</v>
      </c>
    </row>
    <row spans="1:4" r="32">
      <c t="s" s="4" r="A32">
        <v>607</v>
      </c>
      <c t="n" s="6" r="B32">
        <v>25487</v>
      </c>
      <c t="n" s="6" r="C32">
        <v>25612</v>
      </c>
    </row>
    <row spans="1:4" r="33">
      <c t="s" s="4" r="A33">
        <v>613</v>
      </c>
      <c t="n" s="6" r="B33">
        <v>4462</v>
      </c>
      <c t="n" s="6" r="C33">
        <v>4238</v>
      </c>
    </row>
    <row spans="1:4" r="34">
      <c t="s" s="4" r="A34">
        <v>572</v>
      </c>
      <c t="n" s="6" r="B34">
        <v>1115</v>
      </c>
      <c t="n" s="6" r="C34">
        <v>841</v>
      </c>
    </row>
    <row spans="1:4" r="35">
      <c t="s" s="4" r="A35">
        <v>45</v>
      </c>
      <c t="n" s="6" r="B35">
        <v>2869</v>
      </c>
      <c t="n" s="6" r="C35">
        <v>2559</v>
      </c>
    </row>
    <row spans="1:4" r="36">
      <c t="s" s="4" r="A36">
        <v>48</v>
      </c>
      <c t="n" s="6" r="B36">
        <v>866195</v>
      </c>
      <c t="n" s="6" r="C36">
        <v>765542</v>
      </c>
    </row>
    <row spans="1:4" r="37">
      <c t="s" s="4" r="A37">
        <v>53</v>
      </c>
      <c t="n" s="6" r="B37">
        <v>48127</v>
      </c>
      <c t="n" s="6" r="C37">
        <v>64869</v>
      </c>
    </row>
    <row spans="1:4" r="38">
      <c t="s" s="4" r="A38">
        <v>52</v>
      </c>
      <c t="n" s="6" r="B38">
        <v>41595</v>
      </c>
      <c t="n" s="6" r="C38">
        <v>60455</v>
      </c>
    </row>
    <row spans="1:4" r="39">
      <c t="s" s="4" r="A39">
        <v>54</v>
      </c>
      <c t="n" s="6" r="B39">
        <v>16100</v>
      </c>
      <c t="n" s="6" r="C39">
        <v>16100</v>
      </c>
    </row>
    <row spans="1:4" r="40">
      <c t="s" s="4" r="A40">
        <v>614</v>
      </c>
      <c t="n" s="6" r="B40">
        <v>289</v>
      </c>
      <c t="n" s="6" r="C40">
        <v>283</v>
      </c>
    </row>
    <row spans="1:4" r="41">
      <c t="s" s="4" r="A41">
        <v>615</v>
      </c>
    </row>
    <row spans="1:4" r="42">
      <c t="s" s="3" r="A42">
        <v>606</v>
      </c>
    </row>
    <row spans="1:4" r="43">
      <c t="s" s="4" r="A43">
        <v>612</v>
      </c>
      <c t="n" s="6" r="B43">
        <v>1333</v>
      </c>
      <c t="n" s="6" r="C43">
        <v>1176</v>
      </c>
    </row>
    <row spans="1:4" r="44">
      <c t="s" s="4" r="A44">
        <v>607</v>
      </c>
      <c t="n" s="6" r="B44">
        <v>26119</v>
      </c>
      <c t="n" s="6" r="C44">
        <v>26181</v>
      </c>
    </row>
    <row spans="1:4" r="45">
      <c t="s" s="4" r="A45">
        <v>613</v>
      </c>
      <c t="n" s="6" r="B45">
        <v>4462</v>
      </c>
      <c t="n" s="6" r="C45">
        <v>4238</v>
      </c>
    </row>
    <row spans="1:4" r="46">
      <c t="s" s="4" r="A46">
        <v>572</v>
      </c>
      <c t="n" s="6" r="B46">
        <v>1115</v>
      </c>
      <c t="n" s="6" r="C46">
        <v>841</v>
      </c>
    </row>
    <row spans="1:4" r="47">
      <c t="s" s="4" r="A47">
        <v>45</v>
      </c>
      <c t="n" s="6" r="B47">
        <v>2869</v>
      </c>
      <c t="n" s="6" r="C47">
        <v>2559</v>
      </c>
    </row>
    <row spans="1:4" r="48">
      <c t="s" s="4" r="A48">
        <v>48</v>
      </c>
      <c t="n" s="6" r="B48">
        <v>865601</v>
      </c>
      <c t="n" s="6" r="C48">
        <v>765370</v>
      </c>
    </row>
    <row spans="1:4" r="49">
      <c t="s" s="4" r="A49">
        <v>53</v>
      </c>
      <c t="n" s="6" r="B49">
        <v>48127</v>
      </c>
      <c t="n" s="6" r="C49">
        <v>64869</v>
      </c>
    </row>
    <row spans="1:4" r="50">
      <c t="s" s="4" r="A50">
        <v>52</v>
      </c>
      <c t="n" s="6" r="B50">
        <v>42002</v>
      </c>
      <c t="n" s="6" r="C50">
        <v>60475</v>
      </c>
    </row>
    <row spans="1:4" r="51">
      <c t="s" s="4" r="A51">
        <v>54</v>
      </c>
      <c t="n" s="6" r="B51">
        <v>16100</v>
      </c>
      <c t="n" s="6" r="C51">
        <v>16100</v>
      </c>
    </row>
    <row spans="1:4" r="52">
      <c t="s" s="4" r="A52">
        <v>614</v>
      </c>
      <c t="n" s="6" r="B52">
        <v>289</v>
      </c>
      <c t="n" s="6" r="C52">
        <v>283</v>
      </c>
    </row>
    <row spans="1:4" r="53">
      <c t="s" s="4" r="A53">
        <v>590</v>
      </c>
    </row>
    <row spans="1:4" r="54">
      <c t="s" s="3" r="A54">
        <v>606</v>
      </c>
    </row>
    <row spans="1:4" r="55">
      <c t="s" s="4" r="A55">
        <v>608</v>
      </c>
      <c t="n" s="7" r="B55">
        <v>96</v>
      </c>
      <c t="n" s="7" r="C55">
        <v>254</v>
      </c>
    </row>
    <row spans="1:4" r="56">
      <c t="s" s="4" r="A56">
        <v>572</v>
      </c>
      <c t="s" s="4" r="B56">
        <v>59</v>
      </c>
      <c t="s" s="4" r="C56">
        <v>59</v>
      </c>
    </row>
    <row spans="1:4" r="57">
      <c t="s" s="4" r="A57">
        <v>40</v>
      </c>
      <c t="n" s="7" r="B57">
        <v>2104</v>
      </c>
      <c t="n" s="7" r="C57">
        <v>844</v>
      </c>
    </row>
    <row spans="1:4" r="58">
      <c t="s" s="4" r="A58">
        <v>42</v>
      </c>
      <c t="n" s="6" r="B58">
        <v>3710</v>
      </c>
      <c t="n" s="6" r="C58">
        <v>4266</v>
      </c>
    </row>
    <row spans="1:4" r="59">
      <c t="s" s="4" r="A59">
        <v>616</v>
      </c>
    </row>
    <row spans="1:4" r="60">
      <c t="s" s="3" r="A60">
        <v>606</v>
      </c>
    </row>
    <row spans="1:4" r="61">
      <c t="s" s="4" r="A61">
        <v>40</v>
      </c>
      <c t="n" s="6" r="B61">
        <v>2104</v>
      </c>
      <c t="n" s="6" r="C61">
        <v>844</v>
      </c>
    </row>
    <row spans="1:4" r="62">
      <c t="s" s="4" r="A62">
        <v>42</v>
      </c>
      <c t="n" s="6" r="B62">
        <v>3710</v>
      </c>
      <c t="n" s="6" r="C62">
        <v>4266</v>
      </c>
    </row>
    <row spans="1:4" r="63">
      <c t="s" s="4" r="A63">
        <v>55</v>
      </c>
      <c t="n" s="6" r="C63">
        <v>1650</v>
      </c>
    </row>
    <row spans="1:4" r="64">
      <c t="s" s="4" r="A64">
        <v>617</v>
      </c>
    </row>
    <row spans="1:4" r="65">
      <c t="s" s="3" r="A65">
        <v>606</v>
      </c>
    </row>
    <row spans="1:4" r="66">
      <c t="s" s="4" r="A66">
        <v>40</v>
      </c>
      <c t="n" s="6" r="B66">
        <v>2104</v>
      </c>
      <c t="n" s="6" r="C66">
        <v>844</v>
      </c>
    </row>
    <row spans="1:4" r="67">
      <c t="s" s="4" r="A67">
        <v>42</v>
      </c>
      <c t="n" s="6" r="B67">
        <v>3710</v>
      </c>
      <c t="n" s="6" r="C67">
        <v>4266</v>
      </c>
    </row>
    <row spans="1:4" r="68">
      <c t="s" s="4" r="A68">
        <v>55</v>
      </c>
      <c t="n" s="6" r="C68">
        <v>1642</v>
      </c>
    </row>
    <row spans="1:4" r="69">
      <c t="s" s="4" r="A69">
        <v>618</v>
      </c>
    </row>
    <row spans="1:4" r="70">
      <c t="s" s="3" r="A70">
        <v>606</v>
      </c>
    </row>
    <row spans="1:4" r="71">
      <c t="s" s="4" r="A71">
        <v>608</v>
      </c>
      <c t="n" s="6" r="B71">
        <v>172608</v>
      </c>
      <c t="n" s="6" r="C71">
        <v>182912</v>
      </c>
    </row>
    <row spans="1:4" r="72">
      <c t="s" s="4" r="A72">
        <v>619</v>
      </c>
      <c t="n" s="6" r="B72">
        <v>737453</v>
      </c>
      <c t="n" s="6" r="C72">
        <v>672306</v>
      </c>
    </row>
    <row spans="1:4" r="73">
      <c t="s" s="4" r="A73">
        <v>620</v>
      </c>
    </row>
    <row spans="1:4" r="74">
      <c t="s" s="3" r="A74">
        <v>606</v>
      </c>
    </row>
    <row spans="1:4" r="75">
      <c t="s" s="4" r="A75">
        <v>608</v>
      </c>
      <c t="n" s="6" r="B75">
        <v>172608</v>
      </c>
      <c t="n" s="6" r="C75">
        <v>182912</v>
      </c>
    </row>
    <row spans="1:4" r="76">
      <c t="s" s="4" r="A76">
        <v>619</v>
      </c>
      <c t="n" s="7" r="B76">
        <v>736064</v>
      </c>
      <c t="n" s="7" r="C76">
        <v>6754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21</v>
      </c>
      <c t="s" s="2" r="B1">
        <v>568</v>
      </c>
      <c t="s" s="2" r="C1">
        <v>569</v>
      </c>
    </row>
    <row spans="1:3" r="2">
      <c t="s" s="3" r="A2">
        <v>622</v>
      </c>
    </row>
    <row spans="1:3" r="3">
      <c t="s" s="4" r="A3">
        <v>623</v>
      </c>
      <c t="n" s="7" r="B3">
        <v>85468</v>
      </c>
      <c t="n" s="7" r="C3">
        <v>138262</v>
      </c>
    </row>
    <row spans="1:3" r="4">
      <c t="s" s="4" r="A4">
        <v>624</v>
      </c>
      <c t="n" s="6" r="B4">
        <v>198727</v>
      </c>
      <c t="n" s="6" r="C4">
        <v>209093</v>
      </c>
    </row>
    <row spans="1:3" r="5">
      <c t="s" s="4" r="A5">
        <v>608</v>
      </c>
      <c t="n" s="6" r="B5">
        <v>172608</v>
      </c>
      <c t="n" s="7" r="C5">
        <v>182912</v>
      </c>
    </row>
    <row spans="1:3" r="6">
      <c t="s" s="4" r="A6">
        <v>573</v>
      </c>
    </row>
    <row spans="1:3" r="7">
      <c t="s" s="3" r="A7">
        <v>622</v>
      </c>
    </row>
    <row spans="1:3" r="8">
      <c t="s" s="4" r="A8">
        <v>625</v>
      </c>
      <c t="n" s="6" r="C8">
        <v>1</v>
      </c>
    </row>
    <row spans="1:3" r="9">
      <c t="s" s="4" r="A9">
        <v>608</v>
      </c>
      <c t="n" s="7" r="B9">
        <v>5721</v>
      </c>
      <c t="n" s="7" r="C9">
        <v>2747</v>
      </c>
    </row>
    <row spans="1:3" r="10">
      <c t="s" s="4" r="A10">
        <v>575</v>
      </c>
    </row>
    <row spans="1:3" r="11">
      <c t="s" s="3" r="A11">
        <v>622</v>
      </c>
    </row>
    <row spans="1:3" r="12">
      <c t="s" s="4" r="A12">
        <v>625</v>
      </c>
      <c t="n" s="6" r="B12">
        <v>3</v>
      </c>
      <c t="n" s="6" r="C12">
        <v>10</v>
      </c>
    </row>
    <row spans="1:3" r="13">
      <c t="s" s="4" r="A13">
        <v>608</v>
      </c>
      <c t="n" s="7" r="B13">
        <v>69457</v>
      </c>
      <c t="n" s="7" r="C13">
        <v>59002</v>
      </c>
    </row>
    <row spans="1:3" r="14">
      <c t="s" s="4" r="A14">
        <v>574</v>
      </c>
    </row>
    <row spans="1:3" r="15">
      <c t="s" s="3" r="A15">
        <v>622</v>
      </c>
    </row>
    <row spans="1:3" r="16">
      <c t="s" s="4" r="A16">
        <v>625</v>
      </c>
      <c t="n" s="6" r="B16">
        <v>9</v>
      </c>
      <c t="n" s="6" r="C16">
        <v>13</v>
      </c>
    </row>
    <row spans="1:3" r="17">
      <c t="s" s="4" r="A17">
        <v>624</v>
      </c>
      <c t="n" s="7" r="B17">
        <v>111204</v>
      </c>
      <c t="n" s="7" r="C17">
        <v>136845</v>
      </c>
    </row>
    <row spans="1:3" r="18">
      <c t="s" s="4" r="A18">
        <v>626</v>
      </c>
      <c t="s" s="4" r="B18">
        <v>627</v>
      </c>
      <c t="s" s="4" r="C18">
        <v>628</v>
      </c>
    </row>
    <row spans="1:3" r="19">
      <c t="s" s="4" r="A19">
        <v>608</v>
      </c>
      <c t="n" s="7" r="B19">
        <v>90260</v>
      </c>
      <c t="n" s="7" r="C19">
        <v>115714</v>
      </c>
    </row>
    <row spans="1:3" r="20">
      <c t="s" s="4" r="A20">
        <v>629</v>
      </c>
    </row>
    <row spans="1:3" r="21">
      <c t="s" s="3" r="A21">
        <v>622</v>
      </c>
    </row>
    <row spans="1:3" r="22">
      <c t="s" s="4" r="A22">
        <v>626</v>
      </c>
      <c t="s" s="4" r="B22">
        <v>630</v>
      </c>
    </row>
    <row spans="1:3" r="23">
      <c t="s" s="4" r="A23">
        <v>608</v>
      </c>
      <c t="n" s="7" r="B23">
        <v>2840</v>
      </c>
    </row>
    <row spans="1:3" r="24">
      <c t="s" s="4" r="A24">
        <v>631</v>
      </c>
    </row>
    <row spans="1:3" r="25">
      <c t="s" s="3" r="A25">
        <v>622</v>
      </c>
    </row>
    <row spans="1:3" r="26">
      <c t="s" s="4" r="A26">
        <v>626</v>
      </c>
      <c t="s" s="4" r="B26">
        <v>632</v>
      </c>
    </row>
    <row spans="1:3" r="27">
      <c t="s" s="4" r="A27">
        <v>608</v>
      </c>
      <c t="n" s="7" r="B27">
        <v>105234</v>
      </c>
    </row>
    <row spans="1:3" r="28">
      <c t="s" s="4" r="A28">
        <v>633</v>
      </c>
    </row>
    <row spans="1:3" r="29">
      <c t="s" s="3" r="A29">
        <v>622</v>
      </c>
    </row>
    <row spans="1:3" r="30">
      <c t="s" s="4" r="A30">
        <v>626</v>
      </c>
      <c t="s" s="4" r="B30">
        <v>634</v>
      </c>
    </row>
    <row spans="1:3" r="31">
      <c t="s" s="4" r="A31">
        <v>608</v>
      </c>
      <c t="n" s="7" r="B31">
        <v>31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5</v>
      </c>
      <c t="s" s="2" r="B1">
        <v>2</v>
      </c>
      <c t="s" s="2" r="C1">
        <v>30</v>
      </c>
    </row>
    <row spans="1:3" r="2">
      <c t="s" s="3" r="A2">
        <v>622</v>
      </c>
    </row>
    <row spans="1:3" r="3">
      <c t="s" s="4" r="A3">
        <v>636</v>
      </c>
      <c t="n" s="7" r="B3">
        <v>172608</v>
      </c>
      <c t="n" s="7" r="C3">
        <v>182912</v>
      </c>
    </row>
    <row spans="1:3" r="4">
      <c t="s" s="4" r="A4">
        <v>637</v>
      </c>
      <c t="n" s="6" r="B4">
        <v>2715</v>
      </c>
      <c t="n" s="6" r="C4">
        <v>4543</v>
      </c>
    </row>
    <row spans="1:3" r="5">
      <c t="s" s="4" r="A5">
        <v>638</v>
      </c>
      <c t="n" s="6" r="B5">
        <v>-718</v>
      </c>
      <c t="n" s="6" r="C5">
        <v>-701</v>
      </c>
    </row>
    <row spans="1:3" r="6">
      <c t="s" s="4" r="A6">
        <v>639</v>
      </c>
      <c t="n" s="6" r="B6">
        <v>26119</v>
      </c>
      <c t="n" s="6" r="C6">
        <v>26181</v>
      </c>
    </row>
    <row spans="1:3" r="7">
      <c t="s" s="4" r="A7">
        <v>640</v>
      </c>
      <c t="n" s="7" r="B7">
        <v>632</v>
      </c>
      <c t="n" s="7" r="C7">
        <v>569</v>
      </c>
    </row>
    <row spans="1:3" r="8">
      <c t="s" s="4" r="A8">
        <v>641</v>
      </c>
      <c t="s" s="4" r="B8">
        <v>59</v>
      </c>
      <c t="s" s="4" r="C8">
        <v>59</v>
      </c>
    </row>
    <row spans="1:3" r="9">
      <c t="s" s="4" r="A9">
        <v>642</v>
      </c>
      <c t="n" s="7" r="B9">
        <v>198727</v>
      </c>
      <c t="n" s="7" r="C9">
        <v>209093</v>
      </c>
    </row>
    <row spans="1:3" r="10">
      <c t="s" s="4" r="A10">
        <v>643</v>
      </c>
      <c t="n" s="6" r="B10">
        <v>3347</v>
      </c>
      <c t="n" s="6" r="C10">
        <v>5112</v>
      </c>
    </row>
    <row spans="1:3" r="11">
      <c t="s" s="4" r="A11">
        <v>644</v>
      </c>
      <c t="n" s="6" r="B11">
        <v>-718</v>
      </c>
      <c t="n" s="6" r="C11">
        <v>-701</v>
      </c>
    </row>
    <row spans="1:3" r="12">
      <c t="s" s="4" r="A12">
        <v>573</v>
      </c>
    </row>
    <row spans="1:3" r="13">
      <c t="s" s="3" r="A13">
        <v>622</v>
      </c>
    </row>
    <row spans="1:3" r="14">
      <c t="s" s="4" r="A14">
        <v>636</v>
      </c>
      <c t="n" s="6" r="B14">
        <v>5721</v>
      </c>
      <c t="n" s="7" r="C14">
        <v>2747</v>
      </c>
    </row>
    <row spans="1:3" r="15">
      <c t="s" s="4" r="A15">
        <v>637</v>
      </c>
      <c t="n" s="6" r="B15">
        <v>34</v>
      </c>
      <c t="s" s="4" r="C15">
        <v>59</v>
      </c>
    </row>
    <row spans="1:3" r="16">
      <c t="s" s="4" r="A16">
        <v>638</v>
      </c>
      <c t="n" s="6" r="B16">
        <v>-6</v>
      </c>
      <c t="n" s="7" r="C16">
        <v>-4</v>
      </c>
    </row>
    <row spans="1:3" r="17">
      <c t="s" s="4" r="A17">
        <v>575</v>
      </c>
    </row>
    <row spans="1:3" r="18">
      <c t="s" s="3" r="A18">
        <v>622</v>
      </c>
    </row>
    <row spans="1:3" r="19">
      <c t="s" s="4" r="A19">
        <v>636</v>
      </c>
      <c t="n" s="6" r="B19">
        <v>69457</v>
      </c>
      <c t="n" s="6" r="C19">
        <v>59002</v>
      </c>
    </row>
    <row spans="1:3" r="20">
      <c t="s" s="4" r="A20">
        <v>637</v>
      </c>
      <c t="n" s="6" r="B20">
        <v>1512</v>
      </c>
      <c t="n" s="6" r="C20">
        <v>2027</v>
      </c>
    </row>
    <row spans="1:3" r="21">
      <c t="s" s="4" r="A21">
        <v>638</v>
      </c>
      <c t="n" s="6" r="B21">
        <v>-35</v>
      </c>
      <c t="n" s="6" r="C21">
        <v>-57</v>
      </c>
    </row>
    <row spans="1:3" r="22">
      <c t="s" s="4" r="A22">
        <v>574</v>
      </c>
    </row>
    <row spans="1:3" r="23">
      <c t="s" s="3" r="A23">
        <v>622</v>
      </c>
    </row>
    <row spans="1:3" r="24">
      <c t="s" s="4" r="A24">
        <v>636</v>
      </c>
      <c t="n" s="6" r="B24">
        <v>90260</v>
      </c>
      <c t="n" s="6" r="C24">
        <v>115714</v>
      </c>
    </row>
    <row spans="1:3" r="25">
      <c t="s" s="4" r="A25">
        <v>637</v>
      </c>
      <c t="n" s="6" r="B25">
        <v>1153</v>
      </c>
      <c t="n" s="6" r="C25">
        <v>2492</v>
      </c>
    </row>
    <row spans="1:3" r="26">
      <c t="s" s="4" r="A26">
        <v>638</v>
      </c>
      <c t="n" s="6" r="B26">
        <v>-668</v>
      </c>
      <c t="n" s="6" r="C26">
        <v>-640</v>
      </c>
    </row>
    <row spans="1:3" r="27">
      <c t="s" s="4" r="A27">
        <v>639</v>
      </c>
      <c t="n" s="6" r="B27">
        <v>20944</v>
      </c>
      <c t="n" s="6" r="C27">
        <v>21131</v>
      </c>
    </row>
    <row spans="1:3" r="28">
      <c t="s" s="4" r="A28">
        <v>640</v>
      </c>
      <c t="n" s="7" r="B28">
        <v>457</v>
      </c>
      <c t="n" s="7" r="C28">
        <v>519</v>
      </c>
    </row>
    <row spans="1:3" r="29">
      <c t="s" s="4" r="A29">
        <v>641</v>
      </c>
      <c t="s" s="4" r="B29">
        <v>59</v>
      </c>
      <c t="s" s="4" r="C29">
        <v>59</v>
      </c>
    </row>
    <row spans="1:3" r="30">
      <c t="s" s="4" r="A30">
        <v>642</v>
      </c>
      <c t="n" s="7" r="B30">
        <v>111204</v>
      </c>
      <c t="n" s="7" r="C30">
        <v>136845</v>
      </c>
    </row>
    <row spans="1:3" r="31">
      <c t="s" s="4" r="A31">
        <v>576</v>
      </c>
    </row>
    <row spans="1:3" r="32">
      <c t="s" s="3" r="A32">
        <v>622</v>
      </c>
    </row>
    <row spans="1:3" r="33">
      <c t="s" s="4" r="A33">
        <v>636</v>
      </c>
      <c t="n" s="6" r="B33">
        <v>3535</v>
      </c>
      <c t="n" s="6" r="C33">
        <v>3544</v>
      </c>
    </row>
    <row spans="1:3" r="34">
      <c t="s" s="4" r="A34">
        <v>637</v>
      </c>
      <c t="n" s="7" r="B34">
        <v>16</v>
      </c>
      <c t="n" s="7" r="C34">
        <v>24</v>
      </c>
    </row>
    <row spans="1:3" r="35">
      <c t="s" s="4" r="A35">
        <v>638</v>
      </c>
      <c t="s" s="4" r="B35">
        <v>59</v>
      </c>
      <c t="s" s="4" r="C35">
        <v>59</v>
      </c>
    </row>
    <row spans="1:3" r="36">
      <c t="s" s="4" r="A36">
        <v>639</v>
      </c>
      <c t="n" s="7" r="B36">
        <v>5175</v>
      </c>
      <c t="n" s="7" r="C36">
        <v>5050</v>
      </c>
    </row>
    <row spans="1:3" r="37">
      <c t="s" s="4" r="A37">
        <v>640</v>
      </c>
      <c t="n" s="7" r="B37">
        <v>175</v>
      </c>
      <c t="n" s="7" r="C37">
        <v>50</v>
      </c>
    </row>
    <row spans="1:3" r="38">
      <c t="s" s="4" r="A38">
        <v>641</v>
      </c>
      <c t="s" s="4" r="B38">
        <v>59</v>
      </c>
      <c t="s" s="4" r="C38">
        <v>59</v>
      </c>
    </row>
    <row spans="1:3" r="39">
      <c t="s" s="4" r="A39">
        <v>577</v>
      </c>
    </row>
    <row spans="1:3" r="40">
      <c t="s" s="3" r="A40">
        <v>622</v>
      </c>
    </row>
    <row spans="1:3" r="41">
      <c t="s" s="4" r="A41">
        <v>636</v>
      </c>
      <c t="n" s="7" r="B41">
        <v>3635</v>
      </c>
      <c t="n" s="7" r="C41">
        <v>1905</v>
      </c>
    </row>
    <row spans="1:3" r="42">
      <c t="s" s="4" r="A42">
        <v>637</v>
      </c>
      <c t="s" s="4" r="B42">
        <v>59</v>
      </c>
      <c t="s" s="4" r="C42">
        <v>59</v>
      </c>
    </row>
    <row spans="1:3" r="43">
      <c t="s" s="4" r="A43">
        <v>638</v>
      </c>
      <c t="n" s="7" r="B43">
        <v>-9</v>
      </c>
      <c t="s" s="4" r="C43">
        <v>59</v>
      </c>
    </row>
    <row spans="1:3" r="44">
      <c t="s" s="4" r="A44">
        <v>639</v>
      </c>
      <c t="s" s="4" r="B44">
        <v>5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5</v>
      </c>
      <c t="s" s="2" r="B1">
        <v>1</v>
      </c>
    </row>
    <row spans="1:4" r="2">
      <c t="s" s="2" r="B2">
        <v>2</v>
      </c>
      <c t="s" s="2" r="C2">
        <v>30</v>
      </c>
      <c t="s" s="2" r="D2">
        <v>76</v>
      </c>
    </row>
    <row spans="1:4" r="3">
      <c t="s" s="3" r="A3">
        <v>238</v>
      </c>
    </row>
    <row spans="1:4" r="4">
      <c t="s" s="4" r="A4">
        <v>646</v>
      </c>
      <c t="n" s="7" r="B4">
        <v>13911</v>
      </c>
      <c t="n" s="7" r="C4">
        <v>15879</v>
      </c>
      <c t="n" s="7" r="D4">
        <v>6406</v>
      </c>
    </row>
    <row spans="1:4" r="5">
      <c t="s" s="4" r="A5">
        <v>647</v>
      </c>
      <c t="n" s="6" r="B5">
        <v>472</v>
      </c>
      <c t="n" s="6" r="C5">
        <v>488</v>
      </c>
      <c t="n" s="7" r="D5">
        <v>574</v>
      </c>
    </row>
    <row spans="1:4" r="6">
      <c t="s" s="4" r="A6">
        <v>648</v>
      </c>
      <c t="n" s="7" r="B6">
        <v>7</v>
      </c>
      <c t="n" s="7" r="C6">
        <v>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48"/>
    <col customWidth="1" max="7" min="7" width="11"/>
  </cols>
  <sheetData>
    <row spans="1:7" r="1">
      <c t="s" s="1" r="A1">
        <v>128</v>
      </c>
      <c t="s" s="2" r="B1">
        <v>129</v>
      </c>
      <c t="s" s="2" r="C1">
        <v>130</v>
      </c>
      <c t="s" s="2" r="D1">
        <v>131</v>
      </c>
      <c t="s" s="2" r="E1">
        <v>132</v>
      </c>
      <c t="s" s="2" r="F1">
        <v>133</v>
      </c>
      <c t="s" s="2" r="G1">
        <v>134</v>
      </c>
    </row>
    <row spans="1:7" r="2">
      <c t="s" s="4" r="A2">
        <v>135</v>
      </c>
      <c t="n" s="7" r="B2">
        <v>40792</v>
      </c>
      <c t="n" s="7" r="C2">
        <v>12192</v>
      </c>
      <c t="n" s="7" r="D2">
        <v>38448</v>
      </c>
      <c t="n" s="7" r="E2">
        <v>-3549</v>
      </c>
      <c t="n" s="7" r="F2">
        <v>5261</v>
      </c>
      <c t="n" s="7" r="G2">
        <v>93144</v>
      </c>
    </row>
    <row spans="1:7" r="3">
      <c t="s" s="4" r="A3">
        <v>136</v>
      </c>
      <c t="n" s="6" r="B3">
        <v>7937347</v>
      </c>
    </row>
    <row spans="1:7" r="4">
      <c t="s" s="4" r="A4">
        <v>137</v>
      </c>
      <c t="n" s="6" r="D4">
        <v>8009</v>
      </c>
      <c t="n" s="6" r="G4">
        <v>8009</v>
      </c>
    </row>
    <row spans="1:7" r="5">
      <c t="s" s="4" r="A5">
        <v>138</v>
      </c>
      <c t="n" s="6" r="F5">
        <v>-6351</v>
      </c>
      <c t="n" s="6" r="G5">
        <v>-6351</v>
      </c>
    </row>
    <row spans="1:7" r="6">
      <c t="s" s="4" r="A6">
        <v>139</v>
      </c>
      <c t="n" s="6" r="F6">
        <v>-574</v>
      </c>
      <c t="n" s="6" r="G6">
        <v>-574</v>
      </c>
    </row>
    <row spans="1:7" r="7">
      <c t="s" s="4" r="A7">
        <v>125</v>
      </c>
      <c t="n" s="6" r="F7">
        <v>2741</v>
      </c>
      <c t="n" s="6" r="G7">
        <v>2741</v>
      </c>
    </row>
    <row spans="1:7" r="8">
      <c t="s" s="4" r="A8">
        <v>127</v>
      </c>
      <c t="n" s="6" r="G8">
        <v>3825</v>
      </c>
    </row>
    <row spans="1:7" r="9">
      <c t="s" s="4" r="A9">
        <v>140</v>
      </c>
      <c t="n" s="6" r="E9">
        <v>-1707</v>
      </c>
      <c t="n" s="6" r="G9">
        <v>-1707</v>
      </c>
    </row>
    <row spans="1:7" r="10">
      <c t="s" s="4" r="A10">
        <v>141</v>
      </c>
      <c t="n" s="6" r="B10">
        <v>-163000</v>
      </c>
    </row>
    <row spans="1:7" r="11">
      <c t="s" s="4" r="A11">
        <v>142</v>
      </c>
      <c t="n" s="6" r="C11">
        <v>292</v>
      </c>
      <c t="n" s="6" r="G11">
        <v>292</v>
      </c>
    </row>
    <row spans="1:7" r="12">
      <c t="s" s="4" r="A12">
        <v>143</v>
      </c>
      <c t="n" s="7" r="B12">
        <v>143</v>
      </c>
      <c t="n" s="6" r="C12">
        <v>-143</v>
      </c>
    </row>
    <row spans="1:7" r="13">
      <c t="s" s="4" r="A13">
        <v>144</v>
      </c>
      <c t="n" s="6" r="B13">
        <v>28679</v>
      </c>
    </row>
    <row spans="1:7" r="14">
      <c t="s" s="4" r="A14">
        <v>145</v>
      </c>
      <c t="n" s="6" r="C14">
        <v>47</v>
      </c>
      <c t="n" s="6" r="G14">
        <v>47</v>
      </c>
    </row>
    <row spans="1:7" r="15">
      <c t="s" s="4" r="A15">
        <v>146</v>
      </c>
      <c t="n" s="7" r="B15">
        <v>35</v>
      </c>
      <c t="n" s="6" r="C15">
        <v>-4</v>
      </c>
      <c t="n" s="7" r="G15">
        <v>31</v>
      </c>
    </row>
    <row spans="1:7" r="16">
      <c t="s" s="4" r="A16">
        <v>147</v>
      </c>
      <c t="n" s="6" r="B16">
        <v>6971</v>
      </c>
      <c t="n" s="6" r="G16">
        <v>6971</v>
      </c>
    </row>
    <row spans="1:7" r="17">
      <c t="s" s="4" r="A17">
        <v>148</v>
      </c>
      <c t="n" s="6" r="C17">
        <v>8</v>
      </c>
      <c t="n" s="7" r="G17">
        <v>8</v>
      </c>
    </row>
    <row spans="1:7" r="18">
      <c t="s" s="4" r="A18">
        <v>149</v>
      </c>
      <c t="n" s="6" r="C18">
        <v>-13</v>
      </c>
      <c t="n" s="6" r="G18">
        <v>-13</v>
      </c>
    </row>
    <row spans="1:7" r="19">
      <c t="s" s="4" r="A19">
        <v>150</v>
      </c>
      <c t="n" s="6" r="C19">
        <v>-8</v>
      </c>
      <c t="n" s="6" r="G19">
        <v>-8</v>
      </c>
    </row>
    <row spans="1:7" r="20">
      <c t="s" s="4" r="A20">
        <v>151</v>
      </c>
      <c t="n" s="6" r="D20">
        <v>-1738</v>
      </c>
      <c t="n" s="6" r="G20">
        <v>-1738</v>
      </c>
    </row>
    <row spans="1:7" r="21">
      <c t="s" s="4" r="A21">
        <v>152</v>
      </c>
      <c t="n" s="7" r="B21">
        <v>40970</v>
      </c>
      <c t="n" s="6" r="C21">
        <v>12371</v>
      </c>
      <c t="n" s="6" r="D21">
        <v>44719</v>
      </c>
      <c t="n" s="6" r="E21">
        <v>-5256</v>
      </c>
      <c t="n" s="6" r="F21">
        <v>1077</v>
      </c>
      <c t="n" s="6" r="G21">
        <v>93881</v>
      </c>
    </row>
    <row spans="1:7" r="22">
      <c t="s" s="4" r="A22">
        <v>153</v>
      </c>
      <c t="n" s="6" r="B22">
        <v>7809997</v>
      </c>
    </row>
    <row spans="1:7" r="23">
      <c t="s" s="4" r="A23">
        <v>137</v>
      </c>
      <c t="n" s="6" r="D23">
        <v>8923</v>
      </c>
      <c t="n" s="6" r="G23">
        <v>8923</v>
      </c>
    </row>
    <row spans="1:7" r="24">
      <c t="s" s="4" r="A24">
        <v>138</v>
      </c>
      <c t="n" s="6" r="F24">
        <v>2516</v>
      </c>
      <c t="n" s="6" r="G24">
        <v>2516</v>
      </c>
    </row>
    <row spans="1:7" r="25">
      <c t="s" s="4" r="A25">
        <v>139</v>
      </c>
      <c t="n" s="6" r="F25">
        <v>-446</v>
      </c>
      <c t="n" s="6" r="G25">
        <v>-446</v>
      </c>
    </row>
    <row spans="1:7" r="26">
      <c t="s" s="4" r="A26">
        <v>125</v>
      </c>
      <c t="n" s="6" r="F26">
        <v>-812</v>
      </c>
      <c t="n" s="6" r="G26">
        <v>-812</v>
      </c>
    </row>
    <row spans="1:7" r="27">
      <c t="s" s="4" r="A27">
        <v>127</v>
      </c>
      <c t="n" s="6" r="G27">
        <v>10181</v>
      </c>
    </row>
    <row spans="1:7" r="28">
      <c t="s" s="4" r="A28">
        <v>140</v>
      </c>
      <c t="n" s="6" r="E28">
        <v>-4241</v>
      </c>
      <c t="n" s="6" r="G28">
        <v>-4241</v>
      </c>
    </row>
    <row spans="1:7" r="29">
      <c t="s" s="4" r="A29">
        <v>141</v>
      </c>
      <c t="n" s="6" r="B29">
        <v>-339000</v>
      </c>
    </row>
    <row spans="1:7" r="30">
      <c t="s" s="4" r="A30">
        <v>142</v>
      </c>
      <c t="n" s="6" r="C30">
        <v>355</v>
      </c>
      <c t="n" s="6" r="G30">
        <v>355</v>
      </c>
    </row>
    <row spans="1:7" r="31">
      <c t="s" s="4" r="A31">
        <v>143</v>
      </c>
      <c t="n" s="7" r="B31">
        <v>161</v>
      </c>
      <c t="n" s="6" r="C31">
        <v>-161</v>
      </c>
    </row>
    <row spans="1:7" r="32">
      <c t="s" s="4" r="A32">
        <v>144</v>
      </c>
      <c t="n" s="6" r="B32">
        <v>32267</v>
      </c>
    </row>
    <row spans="1:7" r="33">
      <c t="s" s="4" r="A33">
        <v>145</v>
      </c>
      <c t="n" s="6" r="C33">
        <v>92</v>
      </c>
      <c t="n" s="6" r="G33">
        <v>92</v>
      </c>
    </row>
    <row spans="1:7" r="34">
      <c t="s" s="4" r="A34">
        <v>146</v>
      </c>
      <c t="n" s="7" r="B34">
        <v>8</v>
      </c>
      <c t="n" s="6" r="C34">
        <v>-1</v>
      </c>
      <c t="n" s="7" r="G34">
        <v>7</v>
      </c>
    </row>
    <row spans="1:7" r="35">
      <c t="s" s="4" r="A35">
        <v>147</v>
      </c>
      <c t="n" s="6" r="B35">
        <v>1557</v>
      </c>
      <c t="n" s="6" r="G35">
        <v>1557</v>
      </c>
    </row>
    <row spans="1:7" r="36">
      <c t="s" s="4" r="A36">
        <v>148</v>
      </c>
      <c t="n" s="6" r="C36">
        <v>3</v>
      </c>
      <c t="n" s="7" r="G36">
        <v>3</v>
      </c>
    </row>
    <row spans="1:7" r="37">
      <c t="s" s="4" r="A37">
        <v>149</v>
      </c>
      <c t="n" s="6" r="C37">
        <v>-7</v>
      </c>
      <c t="n" s="6" r="G37">
        <v>-7</v>
      </c>
    </row>
    <row spans="1:7" r="38">
      <c t="s" s="4" r="A38">
        <v>150</v>
      </c>
      <c t="n" s="6" r="C38">
        <v>2</v>
      </c>
      <c t="n" s="6" r="G38">
        <v>2</v>
      </c>
    </row>
    <row spans="1:7" r="39">
      <c t="s" s="4" r="A39">
        <v>154</v>
      </c>
      <c t="n" s="7" r="B39">
        <v>7750</v>
      </c>
      <c t="n" s="6" r="G39">
        <v>7750</v>
      </c>
    </row>
    <row spans="1:7" r="40">
      <c t="s" s="4" r="A40">
        <v>155</v>
      </c>
      <c t="n" s="6" r="B40">
        <v>1550000</v>
      </c>
    </row>
    <row spans="1:7" r="41">
      <c t="s" s="4" r="A41">
        <v>151</v>
      </c>
      <c t="n" s="6" r="D41">
        <v>-2519</v>
      </c>
      <c t="n" s="6" r="G41">
        <v>-2519</v>
      </c>
    </row>
    <row spans="1:7" r="42">
      <c t="s" s="4" r="A42">
        <v>156</v>
      </c>
      <c t="n" s="7" r="B42">
        <v>48889</v>
      </c>
      <c t="n" s="6" r="C42">
        <v>12654</v>
      </c>
      <c t="n" s="6" r="D42">
        <v>51123</v>
      </c>
      <c t="n" s="6" r="E42">
        <v>-9497</v>
      </c>
      <c t="n" s="6" r="F42">
        <v>2335</v>
      </c>
      <c t="n" s="7" r="G42">
        <v>105504</v>
      </c>
    </row>
    <row spans="1:7" r="43">
      <c t="s" s="4" r="A43">
        <v>157</v>
      </c>
      <c t="n" s="6" r="B43">
        <v>9054821</v>
      </c>
      <c t="n" s="6" r="G43">
        <v>9054821</v>
      </c>
    </row>
    <row spans="1:7" r="44">
      <c t="s" s="4" r="A44">
        <v>137</v>
      </c>
      <c t="n" s="6" r="D44">
        <v>8017</v>
      </c>
      <c t="n" s="7" r="G44">
        <v>8017</v>
      </c>
    </row>
    <row spans="1:7" r="45">
      <c t="s" s="4" r="A45">
        <v>138</v>
      </c>
      <c t="n" s="6" r="F45">
        <v>-1380</v>
      </c>
      <c t="n" s="6" r="G45">
        <v>-1380</v>
      </c>
    </row>
    <row spans="1:7" r="46">
      <c t="s" s="4" r="A46">
        <v>139</v>
      </c>
      <c t="n" s="6" r="F46">
        <v>-465</v>
      </c>
      <c t="n" s="6" r="G46">
        <v>-465</v>
      </c>
    </row>
    <row spans="1:7" r="47">
      <c t="s" s="4" r="A47">
        <v>125</v>
      </c>
      <c t="n" s="6" r="F47">
        <v>724</v>
      </c>
      <c t="n" s="6" r="G47">
        <v>724</v>
      </c>
    </row>
    <row spans="1:7" r="48">
      <c t="s" s="4" r="A48">
        <v>127</v>
      </c>
      <c t="n" s="6" r="G48">
        <v>6896</v>
      </c>
    </row>
    <row spans="1:7" r="49">
      <c t="s" s="4" r="A49">
        <v>140</v>
      </c>
      <c t="n" s="6" r="E49">
        <v>-1447</v>
      </c>
      <c t="n" s="6" r="G49">
        <v>-1447</v>
      </c>
    </row>
    <row spans="1:7" r="50">
      <c t="s" s="4" r="A50">
        <v>141</v>
      </c>
      <c t="n" s="6" r="B50">
        <v>-115500</v>
      </c>
    </row>
    <row spans="1:7" r="51">
      <c t="s" s="4" r="A51">
        <v>142</v>
      </c>
      <c t="n" s="6" r="C51">
        <v>514</v>
      </c>
      <c t="n" s="6" r="G51">
        <v>514</v>
      </c>
    </row>
    <row spans="1:7" r="52">
      <c t="s" s="4" r="A52">
        <v>143</v>
      </c>
      <c t="n" s="7" r="B52">
        <v>178</v>
      </c>
      <c t="n" s="6" r="C52">
        <v>-178</v>
      </c>
    </row>
    <row spans="1:7" r="53">
      <c t="s" s="4" r="A53">
        <v>144</v>
      </c>
      <c t="n" s="6" r="B53">
        <v>35556</v>
      </c>
    </row>
    <row spans="1:7" r="54">
      <c t="s" s="4" r="A54">
        <v>145</v>
      </c>
      <c t="n" s="6" r="C54">
        <v>81</v>
      </c>
      <c t="n" s="6" r="G54">
        <v>81</v>
      </c>
    </row>
    <row spans="1:7" r="55">
      <c t="s" s="4" r="A55">
        <v>146</v>
      </c>
      <c t="n" s="7" r="B55">
        <v>147</v>
      </c>
      <c t="n" s="6" r="C55">
        <v>5</v>
      </c>
      <c t="n" s="7" r="G55">
        <v>152</v>
      </c>
    </row>
    <row spans="1:7" r="56">
      <c t="s" s="4" r="A56">
        <v>147</v>
      </c>
      <c t="n" s="6" r="B56">
        <v>29566</v>
      </c>
      <c t="n" s="6" r="G56">
        <v>29566</v>
      </c>
    </row>
    <row spans="1:7" r="57">
      <c t="s" s="4" r="A57">
        <v>148</v>
      </c>
      <c t="n" s="6" r="C57">
        <v>63</v>
      </c>
      <c t="n" s="7" r="G57">
        <v>63</v>
      </c>
    </row>
    <row spans="1:7" r="58">
      <c t="s" s="4" r="A58">
        <v>150</v>
      </c>
      <c t="n" s="6" r="C58">
        <v>-4</v>
      </c>
      <c t="n" s="6" r="G58">
        <v>-4</v>
      </c>
    </row>
    <row spans="1:7" r="59">
      <c t="s" s="4" r="A59">
        <v>158</v>
      </c>
      <c t="n" s="7" r="B59">
        <v>1430</v>
      </c>
      <c t="n" s="6" r="C59">
        <v>2668</v>
      </c>
      <c t="n" s="6" r="G59">
        <v>4098</v>
      </c>
    </row>
    <row spans="1:7" r="60">
      <c t="s" s="4" r="A60">
        <v>159</v>
      </c>
      <c t="n" s="6" r="B60">
        <v>285905</v>
      </c>
    </row>
    <row spans="1:7" r="61">
      <c t="s" s="4" r="A61">
        <v>154</v>
      </c>
      <c t="n" s="7" r="B61">
        <v>1650</v>
      </c>
      <c t="n" s="6" r="G61">
        <v>1650</v>
      </c>
    </row>
    <row spans="1:7" r="62">
      <c t="s" s="4" r="A62">
        <v>155</v>
      </c>
      <c t="n" s="6" r="B62">
        <v>330000</v>
      </c>
    </row>
    <row spans="1:7" r="63">
      <c t="s" s="4" r="A63">
        <v>151</v>
      </c>
      <c t="n" s="6" r="D63">
        <v>-3158</v>
      </c>
      <c t="n" s="6" r="G63">
        <v>-3158</v>
      </c>
    </row>
    <row spans="1:7" r="64">
      <c t="s" s="4" r="A64">
        <v>160</v>
      </c>
      <c t="n" s="7" r="B64">
        <v>52294</v>
      </c>
      <c t="n" s="7" r="C64">
        <v>15803</v>
      </c>
      <c t="n" s="7" r="D64">
        <v>55982</v>
      </c>
      <c t="n" s="7" r="E64">
        <v>-10944</v>
      </c>
      <c t="n" s="7" r="F64">
        <v>1214</v>
      </c>
      <c t="n" s="7" r="G64">
        <v>114349</v>
      </c>
    </row>
    <row spans="1:7" r="65">
      <c t="s" s="4" r="A65">
        <v>161</v>
      </c>
      <c t="n" s="6" r="B65">
        <v>9620348</v>
      </c>
      <c t="n" s="6" r="G65">
        <v>96203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9</v>
      </c>
      <c t="s" s="2" r="B1">
        <v>2</v>
      </c>
      <c t="s" s="2" r="C1">
        <v>30</v>
      </c>
    </row>
    <row spans="1:3" r="2">
      <c t="s" s="3" r="A2">
        <v>622</v>
      </c>
    </row>
    <row spans="1:3" r="3">
      <c t="s" s="4" r="A3">
        <v>650</v>
      </c>
      <c t="n" s="7" r="B3">
        <v>9459</v>
      </c>
    </row>
    <row spans="1:3" r="4">
      <c t="s" s="4" r="A4">
        <v>651</v>
      </c>
      <c t="n" s="6" r="B4">
        <v>27828</v>
      </c>
    </row>
    <row spans="1:3" r="5">
      <c t="s" s="4" r="A5">
        <v>652</v>
      </c>
      <c t="n" s="6" r="B5">
        <v>34691</v>
      </c>
    </row>
    <row spans="1:3" r="6">
      <c t="s" s="4" r="A6">
        <v>653</v>
      </c>
      <c t="n" s="6" r="B6">
        <v>6735</v>
      </c>
    </row>
    <row spans="1:3" r="7">
      <c t="s" s="4" r="A7">
        <v>654</v>
      </c>
      <c t="n" s="6" r="B7">
        <v>78713</v>
      </c>
    </row>
    <row spans="1:3" r="8">
      <c t="s" s="4" r="A8">
        <v>571</v>
      </c>
      <c t="n" s="7" r="B8">
        <v>172608</v>
      </c>
      <c t="n" s="7" r="C8">
        <v>182912</v>
      </c>
    </row>
    <row spans="1:3" r="9">
      <c t="s" s="4" r="A9">
        <v>655</v>
      </c>
      <c t="s" s="4" r="B9">
        <v>59</v>
      </c>
    </row>
    <row spans="1:3" r="10">
      <c t="s" s="4" r="A10">
        <v>656</v>
      </c>
      <c t="n" s="7" r="B10">
        <v>5175</v>
      </c>
    </row>
    <row spans="1:3" r="11">
      <c t="s" s="4" r="A11">
        <v>657</v>
      </c>
      <c t="s" s="4" r="B11">
        <v>59</v>
      </c>
    </row>
    <row spans="1:3" r="12">
      <c t="s" s="4" r="A12">
        <v>658</v>
      </c>
      <c t="s" s="4" r="B12">
        <v>59</v>
      </c>
    </row>
    <row spans="1:3" r="13">
      <c t="s" s="4" r="A13">
        <v>659</v>
      </c>
      <c t="n" s="7" r="B13">
        <v>5175</v>
      </c>
    </row>
    <row spans="1:3" r="14">
      <c t="s" s="4" r="A14">
        <v>660</v>
      </c>
      <c t="n" s="6" r="B14">
        <v>26119</v>
      </c>
      <c t="n" s="6" r="C14">
        <v>26181</v>
      </c>
    </row>
    <row spans="1:3" r="15">
      <c t="s" s="4" r="A15">
        <v>577</v>
      </c>
    </row>
    <row spans="1:3" r="16">
      <c t="s" s="3" r="A16">
        <v>622</v>
      </c>
    </row>
    <row spans="1:3" r="17">
      <c t="s" s="4" r="A17">
        <v>571</v>
      </c>
      <c t="n" s="7" r="B17">
        <v>3635</v>
      </c>
      <c t="n" s="6" r="C17">
        <v>1905</v>
      </c>
    </row>
    <row spans="1:3" r="18">
      <c t="s" s="4" r="A18">
        <v>660</v>
      </c>
      <c t="s" s="4" r="B18">
        <v>59</v>
      </c>
    </row>
    <row spans="1:3" r="19">
      <c t="s" s="4" r="A19">
        <v>574</v>
      </c>
    </row>
    <row spans="1:3" r="20">
      <c t="s" s="3" r="A20">
        <v>622</v>
      </c>
    </row>
    <row spans="1:3" r="21">
      <c t="s" s="4" r="A21">
        <v>571</v>
      </c>
      <c t="n" s="7" r="B21">
        <v>90260</v>
      </c>
      <c t="n" s="6" r="C21">
        <v>115714</v>
      </c>
    </row>
    <row spans="1:3" r="22">
      <c t="s" s="4" r="A22">
        <v>660</v>
      </c>
      <c t="n" s="7" r="B22">
        <v>20944</v>
      </c>
      <c t="n" s="7" r="C22">
        <v>211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1</v>
      </c>
      <c t="s" s="2" r="B1">
        <v>2</v>
      </c>
      <c t="s" s="2" r="C1">
        <v>30</v>
      </c>
    </row>
    <row spans="1:3" r="2">
      <c t="s" s="3" r="A2">
        <v>622</v>
      </c>
    </row>
    <row spans="1:3" r="3">
      <c t="s" s="4" r="A3">
        <v>662</v>
      </c>
      <c t="n" s="7" r="B3">
        <v>42991</v>
      </c>
      <c t="n" s="7" r="C3">
        <v>3546</v>
      </c>
    </row>
    <row spans="1:3" r="4">
      <c t="s" s="4" r="A4">
        <v>663</v>
      </c>
      <c t="n" s="6" r="B4">
        <v>-238</v>
      </c>
      <c t="n" s="6" r="C4">
        <v>-10</v>
      </c>
    </row>
    <row spans="1:3" r="5">
      <c t="s" s="4" r="A5">
        <v>664</v>
      </c>
      <c t="n" s="6" r="B5">
        <v>15831</v>
      </c>
      <c t="n" s="6" r="C5">
        <v>35898</v>
      </c>
    </row>
    <row spans="1:3" r="6">
      <c t="s" s="4" r="A6">
        <v>665</v>
      </c>
      <c t="n" s="6" r="B6">
        <v>-480</v>
      </c>
      <c t="n" s="6" r="C6">
        <v>-691</v>
      </c>
    </row>
    <row spans="1:3" r="7">
      <c t="s" s="4" r="A7">
        <v>666</v>
      </c>
      <c t="n" s="6" r="B7">
        <v>58822</v>
      </c>
      <c t="n" s="6" r="C7">
        <v>39444</v>
      </c>
    </row>
    <row spans="1:3" r="8">
      <c t="s" s="4" r="A8">
        <v>667</v>
      </c>
      <c t="n" s="6" r="B8">
        <v>-718</v>
      </c>
      <c t="n" s="7" r="C8">
        <v>-701</v>
      </c>
    </row>
    <row spans="1:3" r="9">
      <c t="s" s="4" r="A9">
        <v>573</v>
      </c>
    </row>
    <row spans="1:3" r="10">
      <c t="s" s="3" r="A10">
        <v>622</v>
      </c>
    </row>
    <row spans="1:3" r="11">
      <c t="s" s="4" r="A11">
        <v>662</v>
      </c>
      <c t="n" s="6" r="B11">
        <v>3465</v>
      </c>
      <c t="s" s="4" r="C11">
        <v>59</v>
      </c>
    </row>
    <row spans="1:3" r="12">
      <c t="s" s="4" r="A12">
        <v>663</v>
      </c>
      <c t="n" s="7" r="B12">
        <v>-6</v>
      </c>
      <c t="s" s="4" r="C12">
        <v>59</v>
      </c>
    </row>
    <row spans="1:3" r="13">
      <c t="s" s="4" r="A13">
        <v>664</v>
      </c>
      <c t="s" s="4" r="B13">
        <v>59</v>
      </c>
      <c t="n" s="7" r="C13">
        <v>2747</v>
      </c>
    </row>
    <row spans="1:3" r="14">
      <c t="s" s="4" r="A14">
        <v>665</v>
      </c>
      <c t="s" s="4" r="B14">
        <v>59</v>
      </c>
      <c t="n" s="6" r="C14">
        <v>-4</v>
      </c>
    </row>
    <row spans="1:3" r="15">
      <c t="s" s="4" r="A15">
        <v>666</v>
      </c>
      <c t="n" s="7" r="B15">
        <v>3465</v>
      </c>
      <c t="n" s="6" r="C15">
        <v>2747</v>
      </c>
    </row>
    <row spans="1:3" r="16">
      <c t="s" s="4" r="A16">
        <v>667</v>
      </c>
      <c t="n" s="6" r="B16">
        <v>-6</v>
      </c>
      <c t="n" s="6" r="C16">
        <v>-4</v>
      </c>
    </row>
    <row spans="1:3" r="17">
      <c t="s" s="4" r="A17">
        <v>575</v>
      </c>
    </row>
    <row spans="1:3" r="18">
      <c t="s" s="3" r="A18">
        <v>622</v>
      </c>
    </row>
    <row spans="1:3" r="19">
      <c t="s" s="4" r="A19">
        <v>662</v>
      </c>
      <c t="n" s="6" r="B19">
        <v>5168</v>
      </c>
      <c t="n" s="6" r="C19">
        <v>857</v>
      </c>
    </row>
    <row spans="1:3" r="20">
      <c t="s" s="4" r="A20">
        <v>663</v>
      </c>
      <c t="n" s="6" r="B20">
        <v>-20</v>
      </c>
      <c t="n" s="6" r="C20">
        <v>-4</v>
      </c>
    </row>
    <row spans="1:3" r="21">
      <c t="s" s="4" r="A21">
        <v>664</v>
      </c>
      <c t="n" s="6" r="B21">
        <v>1057</v>
      </c>
      <c t="n" s="6" r="C21">
        <v>2935</v>
      </c>
    </row>
    <row spans="1:3" r="22">
      <c t="s" s="4" r="A22">
        <v>665</v>
      </c>
      <c t="n" s="6" r="B22">
        <v>-15</v>
      </c>
      <c t="n" s="6" r="C22">
        <v>-53</v>
      </c>
    </row>
    <row spans="1:3" r="23">
      <c t="s" s="4" r="A23">
        <v>666</v>
      </c>
      <c t="n" s="6" r="B23">
        <v>6225</v>
      </c>
      <c t="n" s="6" r="C23">
        <v>3792</v>
      </c>
    </row>
    <row spans="1:3" r="24">
      <c t="s" s="4" r="A24">
        <v>667</v>
      </c>
      <c t="n" s="6" r="B24">
        <v>-35</v>
      </c>
      <c t="n" s="6" r="C24">
        <v>-57</v>
      </c>
    </row>
    <row spans="1:3" r="25">
      <c t="s" s="4" r="A25">
        <v>574</v>
      </c>
    </row>
    <row spans="1:3" r="26">
      <c t="s" s="3" r="A26">
        <v>622</v>
      </c>
    </row>
    <row spans="1:3" r="27">
      <c t="s" s="4" r="A27">
        <v>662</v>
      </c>
      <c t="n" s="6" r="B27">
        <v>32631</v>
      </c>
      <c t="n" s="6" r="C27">
        <v>2689</v>
      </c>
    </row>
    <row spans="1:3" r="28">
      <c t="s" s="4" r="A28">
        <v>663</v>
      </c>
      <c t="n" s="6" r="B28">
        <v>-203</v>
      </c>
      <c t="n" s="6" r="C28">
        <v>-6</v>
      </c>
    </row>
    <row spans="1:3" r="29">
      <c t="s" s="4" r="A29">
        <v>664</v>
      </c>
      <c t="n" s="6" r="B29">
        <v>14774</v>
      </c>
      <c t="n" s="6" r="C29">
        <v>30216</v>
      </c>
    </row>
    <row spans="1:3" r="30">
      <c t="s" s="4" r="A30">
        <v>665</v>
      </c>
      <c t="n" s="6" r="B30">
        <v>-465</v>
      </c>
      <c t="n" s="6" r="C30">
        <v>-634</v>
      </c>
    </row>
    <row spans="1:3" r="31">
      <c t="s" s="4" r="A31">
        <v>666</v>
      </c>
      <c t="n" s="6" r="B31">
        <v>47405</v>
      </c>
      <c t="n" s="6" r="C31">
        <v>32905</v>
      </c>
    </row>
    <row spans="1:3" r="32">
      <c t="s" s="4" r="A32">
        <v>667</v>
      </c>
      <c t="n" s="6" r="B32">
        <v>-668</v>
      </c>
      <c t="n" s="7" r="C32">
        <v>-640</v>
      </c>
    </row>
    <row spans="1:3" r="33">
      <c t="s" s="4" r="A33">
        <v>577</v>
      </c>
    </row>
    <row spans="1:3" r="34">
      <c t="s" s="3" r="A34">
        <v>622</v>
      </c>
    </row>
    <row spans="1:3" r="35">
      <c t="s" s="4" r="A35">
        <v>662</v>
      </c>
      <c t="n" s="6" r="B35">
        <v>1727</v>
      </c>
    </row>
    <row spans="1:3" r="36">
      <c t="s" s="4" r="A36">
        <v>663</v>
      </c>
      <c t="n" s="7" r="B36">
        <v>-9</v>
      </c>
    </row>
    <row spans="1:3" r="37">
      <c t="s" s="4" r="A37">
        <v>664</v>
      </c>
      <c t="s" s="4" r="B37">
        <v>59</v>
      </c>
    </row>
    <row spans="1:3" r="38">
      <c t="s" s="4" r="A38">
        <v>665</v>
      </c>
      <c t="s" s="4" r="B38">
        <v>59</v>
      </c>
    </row>
    <row spans="1:3" r="39">
      <c t="s" s="4" r="A39">
        <v>666</v>
      </c>
      <c t="n" s="7" r="B39">
        <v>1727</v>
      </c>
    </row>
    <row spans="1:3" r="40">
      <c t="s" s="4" r="A40">
        <v>667</v>
      </c>
      <c t="n" s="7" r="B40">
        <v>-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668</v>
      </c>
      <c t="s" s="2" r="B1">
        <v>2</v>
      </c>
      <c t="s" s="2" r="C1">
        <v>30</v>
      </c>
      <c t="s" s="2" r="D1">
        <v>76</v>
      </c>
      <c t="s" s="2" r="E1">
        <v>669</v>
      </c>
    </row>
    <row spans="1:5" r="2">
      <c t="s" s="3" r="A2">
        <v>372</v>
      </c>
    </row>
    <row spans="1:5" r="3">
      <c t="s" s="4" r="A3">
        <v>670</v>
      </c>
      <c t="n" s="7" r="B3">
        <v>743877</v>
      </c>
      <c t="n" s="7" r="C3">
        <v>679858</v>
      </c>
    </row>
    <row spans="1:5" r="4">
      <c t="s" s="4" r="A4">
        <v>671</v>
      </c>
      <c t="n" s="6" r="B4">
        <v>-496</v>
      </c>
      <c t="n" s="6" r="C4">
        <v>-501</v>
      </c>
    </row>
    <row spans="1:5" r="5">
      <c t="s" s="4" r="A5">
        <v>672</v>
      </c>
      <c t="n" s="6" r="B5">
        <v>-5928</v>
      </c>
      <c t="n" s="6" r="C5">
        <v>-7051</v>
      </c>
      <c t="n" s="7" r="D5">
        <v>-7658</v>
      </c>
      <c t="n" s="7" r="E5">
        <v>-9165</v>
      </c>
    </row>
    <row spans="1:5" r="6">
      <c t="s" s="4" r="A6">
        <v>619</v>
      </c>
      <c t="n" s="6" r="B6">
        <v>737453</v>
      </c>
      <c t="n" s="6" r="C6">
        <v>672306</v>
      </c>
    </row>
    <row spans="1:5" r="7">
      <c t="s" s="4" r="A7">
        <v>673</v>
      </c>
      <c t="n" s="6" r="B7">
        <v>168920</v>
      </c>
      <c t="n" s="6" r="C7">
        <v>142049</v>
      </c>
    </row>
    <row spans="1:5" r="8">
      <c t="s" s="4" r="A8">
        <v>674</v>
      </c>
    </row>
    <row spans="1:5" r="9">
      <c t="s" s="3" r="A9">
        <v>372</v>
      </c>
    </row>
    <row spans="1:5" r="10">
      <c t="s" s="4" r="A10">
        <v>670</v>
      </c>
      <c t="n" s="6" r="B10">
        <v>64585</v>
      </c>
      <c t="n" s="6" r="C10">
        <v>65429</v>
      </c>
    </row>
    <row spans="1:5" r="11">
      <c t="s" s="4" r="A11">
        <v>672</v>
      </c>
      <c t="n" s="6" r="B11">
        <v>-1066</v>
      </c>
      <c t="n" s="6" r="C11">
        <v>-1047</v>
      </c>
      <c t="n" s="6" r="D11">
        <v>-218</v>
      </c>
    </row>
    <row spans="1:5" r="12">
      <c t="s" s="4" r="A12">
        <v>619</v>
      </c>
      <c t="n" s="6" r="B12">
        <v>63519</v>
      </c>
      <c t="n" s="6" r="C12">
        <v>64382</v>
      </c>
    </row>
    <row spans="1:5" r="13">
      <c t="s" s="4" r="A13">
        <v>675</v>
      </c>
    </row>
    <row spans="1:5" r="14">
      <c t="s" s="3" r="A14">
        <v>372</v>
      </c>
    </row>
    <row spans="1:5" r="15">
      <c t="s" s="4" r="A15">
        <v>670</v>
      </c>
      <c t="n" s="6" r="B15">
        <v>107447</v>
      </c>
      <c t="n" s="6" r="C15">
        <v>88045</v>
      </c>
    </row>
    <row spans="1:5" r="16">
      <c t="s" s="4" r="A16">
        <v>672</v>
      </c>
      <c t="n" s="6" r="B16">
        <v>-636</v>
      </c>
      <c t="n" s="6" r="C16">
        <v>-1082</v>
      </c>
      <c t="n" s="6" r="D16">
        <v>-445</v>
      </c>
    </row>
    <row spans="1:5" r="17">
      <c t="s" s="4" r="A17">
        <v>619</v>
      </c>
      <c t="n" s="6" r="B17">
        <v>106811</v>
      </c>
      <c t="n" s="6" r="C17">
        <v>86963</v>
      </c>
    </row>
    <row spans="1:5" r="18">
      <c t="s" s="4" r="A18">
        <v>676</v>
      </c>
    </row>
    <row spans="1:5" r="19">
      <c t="s" s="3" r="A19">
        <v>372</v>
      </c>
    </row>
    <row spans="1:5" r="20">
      <c t="s" s="4" r="A20">
        <v>670</v>
      </c>
      <c t="n" s="6" r="B20">
        <v>178784</v>
      </c>
      <c t="n" s="6" r="C20">
        <v>152091</v>
      </c>
    </row>
    <row spans="1:5" r="21">
      <c t="s" s="4" r="A21">
        <v>672</v>
      </c>
      <c t="n" s="6" r="B21">
        <v>-360</v>
      </c>
      <c t="n" s="6" r="C21">
        <v>-779</v>
      </c>
      <c t="n" s="6" r="D21">
        <v>-1373</v>
      </c>
    </row>
    <row spans="1:5" r="22">
      <c t="s" s="4" r="A22">
        <v>619</v>
      </c>
      <c t="n" s="6" r="B22">
        <v>178424</v>
      </c>
      <c t="n" s="6" r="C22">
        <v>151312</v>
      </c>
    </row>
    <row spans="1:5" r="23">
      <c t="s" s="4" r="A23">
        <v>677</v>
      </c>
    </row>
    <row spans="1:5" r="24">
      <c t="s" s="3" r="A24">
        <v>372</v>
      </c>
    </row>
    <row spans="1:5" r="25">
      <c t="s" s="4" r="A25">
        <v>670</v>
      </c>
      <c t="n" s="6" r="B25">
        <v>318324</v>
      </c>
      <c t="n" s="6" r="C25">
        <v>304446</v>
      </c>
    </row>
    <row spans="1:5" r="26">
      <c t="s" s="4" r="A26">
        <v>672</v>
      </c>
      <c t="n" s="6" r="B26">
        <v>-1867</v>
      </c>
      <c t="n" s="6" r="C26">
        <v>-3282</v>
      </c>
      <c t="n" s="6" r="D26">
        <v>-4431</v>
      </c>
    </row>
    <row spans="1:5" r="27">
      <c t="s" s="4" r="A27">
        <v>619</v>
      </c>
      <c t="n" s="6" r="B27">
        <v>315961</v>
      </c>
      <c t="n" s="6" r="C27">
        <v>300663</v>
      </c>
    </row>
    <row spans="1:5" r="28">
      <c t="s" s="4" r="A28">
        <v>678</v>
      </c>
    </row>
    <row spans="1:5" r="29">
      <c t="s" s="3" r="A29">
        <v>372</v>
      </c>
    </row>
    <row spans="1:5" r="30">
      <c t="s" s="4" r="A30">
        <v>670</v>
      </c>
      <c t="n" s="6" r="B30">
        <v>8622</v>
      </c>
      <c t="n" s="6" r="C30">
        <v>6075</v>
      </c>
    </row>
    <row spans="1:5" r="31">
      <c t="s" s="4" r="A31">
        <v>672</v>
      </c>
      <c t="n" s="6" r="B31">
        <v>-47</v>
      </c>
      <c t="n" s="6" r="C31">
        <v>-54</v>
      </c>
      <c t="n" s="6" r="D31">
        <v>-64</v>
      </c>
    </row>
    <row spans="1:5" r="32">
      <c t="s" s="4" r="A32">
        <v>619</v>
      </c>
      <c t="n" s="6" r="B32">
        <v>8575</v>
      </c>
      <c t="n" s="6" r="C32">
        <v>6021</v>
      </c>
    </row>
    <row spans="1:5" r="33">
      <c t="s" s="4" r="A33">
        <v>399</v>
      </c>
    </row>
    <row spans="1:5" r="34">
      <c t="s" s="3" r="A34">
        <v>372</v>
      </c>
    </row>
    <row spans="1:5" r="35">
      <c t="s" s="4" r="A35">
        <v>670</v>
      </c>
      <c t="n" s="6" r="B35">
        <v>697126</v>
      </c>
    </row>
    <row spans="1:5" r="36">
      <c t="s" s="4" r="A36">
        <v>671</v>
      </c>
      <c t="n" s="6" r="B36">
        <v>-496</v>
      </c>
    </row>
    <row spans="1:5" r="37">
      <c t="s" s="4" r="A37">
        <v>672</v>
      </c>
      <c t="n" s="6" r="B37">
        <v>-5928</v>
      </c>
      <c t="n" s="6" r="C37">
        <v>-7051</v>
      </c>
    </row>
    <row spans="1:5" r="38">
      <c t="s" s="4" r="A38">
        <v>619</v>
      </c>
      <c t="n" s="6" r="B38">
        <v>690702</v>
      </c>
    </row>
    <row spans="1:5" r="39">
      <c t="s" s="4" r="A39">
        <v>679</v>
      </c>
    </row>
    <row spans="1:5" r="40">
      <c t="s" s="3" r="A40">
        <v>372</v>
      </c>
    </row>
    <row spans="1:5" r="41">
      <c t="s" s="4" r="A41">
        <v>670</v>
      </c>
      <c t="n" s="6" r="B41">
        <v>64585</v>
      </c>
    </row>
    <row spans="1:5" r="42">
      <c t="s" s="4" r="A42">
        <v>672</v>
      </c>
      <c t="n" s="6" r="B42">
        <v>-1066</v>
      </c>
      <c t="n" s="6" r="C42">
        <v>-1047</v>
      </c>
    </row>
    <row spans="1:5" r="43">
      <c t="s" s="4" r="A43">
        <v>619</v>
      </c>
      <c t="n" s="6" r="B43">
        <v>63519</v>
      </c>
    </row>
    <row spans="1:5" r="44">
      <c t="s" s="4" r="A44">
        <v>680</v>
      </c>
    </row>
    <row spans="1:5" r="45">
      <c t="s" s="3" r="A45">
        <v>372</v>
      </c>
    </row>
    <row spans="1:5" r="46">
      <c t="s" s="4" r="A46">
        <v>670</v>
      </c>
      <c t="n" s="6" r="B46">
        <v>103012</v>
      </c>
    </row>
    <row spans="1:5" r="47">
      <c t="s" s="4" r="A47">
        <v>672</v>
      </c>
      <c t="n" s="6" r="B47">
        <v>-636</v>
      </c>
      <c t="n" s="6" r="C47">
        <v>-1082</v>
      </c>
    </row>
    <row spans="1:5" r="48">
      <c t="s" s="4" r="A48">
        <v>619</v>
      </c>
      <c t="n" s="6" r="B48">
        <v>102376</v>
      </c>
    </row>
    <row spans="1:5" r="49">
      <c t="s" s="4" r="A49">
        <v>681</v>
      </c>
    </row>
    <row spans="1:5" r="50">
      <c t="s" s="3" r="A50">
        <v>372</v>
      </c>
    </row>
    <row spans="1:5" r="51">
      <c t="s" s="4" r="A51">
        <v>670</v>
      </c>
      <c t="n" s="6" r="B51">
        <v>154490</v>
      </c>
    </row>
    <row spans="1:5" r="52">
      <c t="s" s="4" r="A52">
        <v>672</v>
      </c>
      <c t="n" s="6" r="B52">
        <v>-360</v>
      </c>
      <c t="n" s="6" r="C52">
        <v>-779</v>
      </c>
    </row>
    <row spans="1:5" r="53">
      <c t="s" s="4" r="A53">
        <v>619</v>
      </c>
      <c t="n" s="6" r="B53">
        <v>154130</v>
      </c>
    </row>
    <row spans="1:5" r="54">
      <c t="s" s="4" r="A54">
        <v>682</v>
      </c>
    </row>
    <row spans="1:5" r="55">
      <c t="s" s="3" r="A55">
        <v>372</v>
      </c>
    </row>
    <row spans="1:5" r="56">
      <c t="s" s="4" r="A56">
        <v>670</v>
      </c>
      <c t="n" s="6" r="B56">
        <v>306021</v>
      </c>
    </row>
    <row spans="1:5" r="57">
      <c t="s" s="4" r="A57">
        <v>672</v>
      </c>
      <c t="n" s="6" r="B57">
        <v>-1867</v>
      </c>
      <c t="n" s="6" r="C57">
        <v>-3282</v>
      </c>
    </row>
    <row spans="1:5" r="58">
      <c t="s" s="4" r="A58">
        <v>619</v>
      </c>
      <c t="n" s="6" r="B58">
        <v>303658</v>
      </c>
    </row>
    <row spans="1:5" r="59">
      <c t="s" s="4" r="A59">
        <v>683</v>
      </c>
    </row>
    <row spans="1:5" r="60">
      <c t="s" s="3" r="A60">
        <v>372</v>
      </c>
    </row>
    <row spans="1:5" r="61">
      <c t="s" s="4" r="A61">
        <v>670</v>
      </c>
      <c t="n" s="6" r="B61">
        <v>5431</v>
      </c>
    </row>
    <row spans="1:5" r="62">
      <c t="s" s="4" r="A62">
        <v>672</v>
      </c>
      <c t="n" s="6" r="B62">
        <v>-47</v>
      </c>
      <c t="n" s="7" r="C62">
        <v>-54</v>
      </c>
    </row>
    <row spans="1:5" r="63">
      <c t="s" s="4" r="A63">
        <v>619</v>
      </c>
      <c t="n" s="6" r="B63">
        <v>5384</v>
      </c>
    </row>
    <row spans="1:5" r="64">
      <c t="s" s="4" r="A64">
        <v>403</v>
      </c>
    </row>
    <row spans="1:5" r="65">
      <c t="s" s="3" r="A65">
        <v>372</v>
      </c>
    </row>
    <row spans="1:5" r="66">
      <c t="s" s="4" r="A66">
        <v>670</v>
      </c>
      <c t="n" s="7" r="B66">
        <v>46751</v>
      </c>
    </row>
    <row spans="1:5" r="67">
      <c t="s" s="4" r="A67">
        <v>671</v>
      </c>
      <c t="s" s="4" r="B67">
        <v>59</v>
      </c>
    </row>
    <row spans="1:5" r="68">
      <c t="s" s="4" r="A68">
        <v>672</v>
      </c>
      <c t="s" s="4" r="B68">
        <v>59</v>
      </c>
      <c t="s" s="4" r="C68">
        <v>59</v>
      </c>
    </row>
    <row spans="1:5" r="69">
      <c t="s" s="4" r="A69">
        <v>619</v>
      </c>
      <c t="n" s="7" r="B69">
        <v>46751</v>
      </c>
    </row>
    <row spans="1:5" r="70">
      <c t="s" s="4" r="A70">
        <v>684</v>
      </c>
    </row>
    <row spans="1:5" r="71">
      <c t="s" s="3" r="A71">
        <v>372</v>
      </c>
    </row>
    <row spans="1:5" r="72">
      <c t="s" s="4" r="A72">
        <v>670</v>
      </c>
      <c t="s" s="4" r="B72">
        <v>59</v>
      </c>
    </row>
    <row spans="1:5" r="73">
      <c t="s" s="4" r="A73">
        <v>672</v>
      </c>
      <c t="s" s="4" r="B73">
        <v>59</v>
      </c>
      <c t="s" s="4" r="C73">
        <v>59</v>
      </c>
    </row>
    <row spans="1:5" r="74">
      <c t="s" s="4" r="A74">
        <v>619</v>
      </c>
      <c t="s" s="4" r="B74">
        <v>59</v>
      </c>
    </row>
    <row spans="1:5" r="75">
      <c t="s" s="4" r="A75">
        <v>685</v>
      </c>
    </row>
    <row spans="1:5" r="76">
      <c t="s" s="3" r="A76">
        <v>372</v>
      </c>
    </row>
    <row spans="1:5" r="77">
      <c t="s" s="4" r="A77">
        <v>670</v>
      </c>
      <c t="n" s="7" r="B77">
        <v>4435</v>
      </c>
    </row>
    <row spans="1:5" r="78">
      <c t="s" s="4" r="A78">
        <v>672</v>
      </c>
      <c t="s" s="4" r="B78">
        <v>59</v>
      </c>
      <c t="s" s="4" r="C78">
        <v>59</v>
      </c>
    </row>
    <row spans="1:5" r="79">
      <c t="s" s="4" r="A79">
        <v>619</v>
      </c>
      <c t="n" s="7" r="B79">
        <v>4435</v>
      </c>
    </row>
    <row spans="1:5" r="80">
      <c t="s" s="4" r="A80">
        <v>686</v>
      </c>
    </row>
    <row spans="1:5" r="81">
      <c t="s" s="3" r="A81">
        <v>372</v>
      </c>
    </row>
    <row spans="1:5" r="82">
      <c t="s" s="4" r="A82">
        <v>670</v>
      </c>
      <c t="n" s="7" r="B82">
        <v>24294</v>
      </c>
    </row>
    <row spans="1:5" r="83">
      <c t="s" s="4" r="A83">
        <v>672</v>
      </c>
      <c t="s" s="4" r="B83">
        <v>59</v>
      </c>
      <c t="s" s="4" r="C83">
        <v>59</v>
      </c>
    </row>
    <row spans="1:5" r="84">
      <c t="s" s="4" r="A84">
        <v>619</v>
      </c>
      <c t="n" s="7" r="B84">
        <v>24294</v>
      </c>
    </row>
    <row spans="1:5" r="85">
      <c t="s" s="4" r="A85">
        <v>687</v>
      </c>
    </row>
    <row spans="1:5" r="86">
      <c t="s" s="3" r="A86">
        <v>372</v>
      </c>
    </row>
    <row spans="1:5" r="87">
      <c t="s" s="4" r="A87">
        <v>670</v>
      </c>
      <c t="n" s="7" r="B87">
        <v>12303</v>
      </c>
    </row>
    <row spans="1:5" r="88">
      <c t="s" s="4" r="A88">
        <v>672</v>
      </c>
      <c t="s" s="4" r="B88">
        <v>59</v>
      </c>
      <c t="s" s="4" r="C88">
        <v>59</v>
      </c>
    </row>
    <row spans="1:5" r="89">
      <c t="s" s="4" r="A89">
        <v>619</v>
      </c>
      <c t="n" s="7" r="B89">
        <v>12303</v>
      </c>
    </row>
    <row spans="1:5" r="90">
      <c t="s" s="4" r="A90">
        <v>688</v>
      </c>
    </row>
    <row spans="1:5" r="91">
      <c t="s" s="3" r="A91">
        <v>372</v>
      </c>
    </row>
    <row spans="1:5" r="92">
      <c t="s" s="4" r="A92">
        <v>670</v>
      </c>
      <c t="n" s="7" r="B92">
        <v>3191</v>
      </c>
    </row>
    <row spans="1:5" r="93">
      <c t="s" s="4" r="A93">
        <v>672</v>
      </c>
      <c t="s" s="4" r="B93">
        <v>59</v>
      </c>
      <c t="s" s="4" r="C93">
        <v>59</v>
      </c>
    </row>
    <row spans="1:5" r="94">
      <c t="s" s="4" r="A94">
        <v>619</v>
      </c>
      <c t="n" s="7" r="B94">
        <v>3191</v>
      </c>
    </row>
    <row spans="1:5" r="95">
      <c t="s" s="4" r="A95">
        <v>689</v>
      </c>
    </row>
    <row spans="1:5" r="96">
      <c t="s" s="3" r="A96">
        <v>372</v>
      </c>
    </row>
    <row spans="1:5" r="97">
      <c t="s" s="4" r="A97">
        <v>670</v>
      </c>
      <c t="n" s="6" r="B97">
        <v>43760</v>
      </c>
      <c t="n" s="7" r="C97">
        <v>40808</v>
      </c>
    </row>
    <row spans="1:5" r="98">
      <c t="s" s="4" r="A98">
        <v>672</v>
      </c>
      <c t="n" s="6" r="B98">
        <v>-116</v>
      </c>
      <c t="n" s="6" r="C98">
        <v>-252</v>
      </c>
      <c t="n" s="7" r="D98">
        <v>-372</v>
      </c>
    </row>
    <row spans="1:5" r="99">
      <c t="s" s="4" r="A99">
        <v>619</v>
      </c>
      <c t="n" s="6" r="B99">
        <v>43644</v>
      </c>
      <c t="n" s="6" r="C99">
        <v>40556</v>
      </c>
    </row>
    <row spans="1:5" r="100">
      <c t="s" s="4" r="A100">
        <v>690</v>
      </c>
    </row>
    <row spans="1:5" r="101">
      <c t="s" s="3" r="A101">
        <v>372</v>
      </c>
    </row>
    <row spans="1:5" r="102">
      <c t="s" s="4" r="A102">
        <v>670</v>
      </c>
      <c t="n" s="6" r="B102">
        <v>41339</v>
      </c>
    </row>
    <row spans="1:5" r="103">
      <c t="s" s="4" r="A103">
        <v>672</v>
      </c>
      <c t="n" s="6" r="B103">
        <v>-116</v>
      </c>
      <c t="n" s="7" r="C103">
        <v>-252</v>
      </c>
    </row>
    <row spans="1:5" r="104">
      <c t="s" s="4" r="A104">
        <v>619</v>
      </c>
      <c t="n" s="6" r="B104">
        <v>41223</v>
      </c>
    </row>
    <row spans="1:5" r="105">
      <c t="s" s="4" r="A105">
        <v>691</v>
      </c>
    </row>
    <row spans="1:5" r="106">
      <c t="s" s="3" r="A106">
        <v>372</v>
      </c>
    </row>
    <row spans="1:5" r="107">
      <c t="s" s="4" r="A107">
        <v>670</v>
      </c>
      <c t="n" s="7" r="B107">
        <v>2421</v>
      </c>
    </row>
    <row spans="1:5" r="108">
      <c t="s" s="4" r="A108">
        <v>672</v>
      </c>
      <c t="s" s="4" r="B108">
        <v>59</v>
      </c>
      <c t="s" s="4" r="C108">
        <v>59</v>
      </c>
    </row>
    <row spans="1:5" r="109">
      <c t="s" s="4" r="A109">
        <v>619</v>
      </c>
      <c t="n" s="7" r="B109">
        <v>2421</v>
      </c>
    </row>
    <row spans="1:5" r="110">
      <c t="s" s="4" r="A110">
        <v>692</v>
      </c>
    </row>
    <row spans="1:5" r="111">
      <c t="s" s="3" r="A111">
        <v>372</v>
      </c>
    </row>
    <row spans="1:5" r="112">
      <c t="s" s="4" r="A112">
        <v>670</v>
      </c>
      <c t="n" s="7" r="B112">
        <v>22355</v>
      </c>
      <c t="n" s="7" r="C112">
        <v>22964</v>
      </c>
    </row>
    <row spans="1:5" r="113">
      <c t="s" s="4" r="A113">
        <v>672</v>
      </c>
      <c t="s" s="4" r="B113">
        <v>59</v>
      </c>
      <c t="s" s="4" r="C113">
        <v>59</v>
      </c>
      <c t="s" s="4" r="D113">
        <v>59</v>
      </c>
    </row>
    <row spans="1:5" r="114">
      <c t="s" s="4" r="A114">
        <v>619</v>
      </c>
      <c t="n" s="7" r="B114">
        <v>22355</v>
      </c>
      <c t="n" s="7" r="C114">
        <v>22964</v>
      </c>
    </row>
    <row spans="1:5" r="115">
      <c t="s" s="4" r="A115">
        <v>693</v>
      </c>
    </row>
    <row spans="1:5" r="116">
      <c t="s" s="3" r="A116">
        <v>372</v>
      </c>
    </row>
    <row spans="1:5" r="117">
      <c t="s" s="4" r="A117">
        <v>670</v>
      </c>
      <c t="n" s="7" r="B117">
        <v>22248</v>
      </c>
    </row>
    <row spans="1:5" r="118">
      <c t="s" s="4" r="A118">
        <v>672</v>
      </c>
      <c t="s" s="4" r="B118">
        <v>59</v>
      </c>
      <c t="s" s="4" r="C118">
        <v>59</v>
      </c>
    </row>
    <row spans="1:5" r="119">
      <c t="s" s="4" r="A119">
        <v>619</v>
      </c>
      <c t="n" s="7" r="B119">
        <v>22248</v>
      </c>
    </row>
    <row spans="1:5" r="120">
      <c t="s" s="4" r="A120">
        <v>694</v>
      </c>
    </row>
    <row spans="1:5" r="121">
      <c t="s" s="3" r="A121">
        <v>372</v>
      </c>
    </row>
    <row spans="1:5" r="122">
      <c t="s" s="4" r="A122">
        <v>670</v>
      </c>
      <c t="n" s="7" r="B122">
        <v>107</v>
      </c>
    </row>
    <row spans="1:5" r="123">
      <c t="s" s="4" r="A123">
        <v>672</v>
      </c>
      <c t="s" s="4" r="B123">
        <v>59</v>
      </c>
      <c t="s" s="4" r="C123">
        <v>59</v>
      </c>
    </row>
    <row spans="1:5" r="124">
      <c t="s" s="4" r="A124">
        <v>619</v>
      </c>
      <c t="n" s="7" r="B124">
        <v>1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695</v>
      </c>
      <c t="s" s="2" r="B1">
        <v>1</v>
      </c>
    </row>
    <row spans="1:3" r="2">
      <c t="s" s="2" r="B2">
        <v>2</v>
      </c>
      <c t="s" s="2" r="C2">
        <v>30</v>
      </c>
    </row>
    <row spans="1:3" r="3">
      <c t="s" s="3" r="A3">
        <v>241</v>
      </c>
    </row>
    <row spans="1:3" r="4">
      <c t="s" s="4" r="A4">
        <v>696</v>
      </c>
      <c t="n" s="7" r="B4">
        <v>7097</v>
      </c>
      <c t="n" s="7" r="C4">
        <v>6186</v>
      </c>
    </row>
    <row spans="1:3" r="5">
      <c t="s" s="4" r="A5">
        <v>697</v>
      </c>
      <c t="n" s="6" r="B5">
        <v>3225</v>
      </c>
      <c t="n" s="6" r="C5">
        <v>3852</v>
      </c>
    </row>
    <row spans="1:3" r="6">
      <c t="s" s="4" r="A6">
        <v>698</v>
      </c>
      <c t="n" s="6" r="B6">
        <v>-3630</v>
      </c>
      <c t="n" s="6" r="C6">
        <v>-2676</v>
      </c>
    </row>
    <row spans="1:3" r="7">
      <c t="s" s="4" r="A7">
        <v>699</v>
      </c>
      <c t="n" s="6" r="B7">
        <v>-2575</v>
      </c>
      <c t="n" s="6" r="C7">
        <v>-265</v>
      </c>
    </row>
    <row spans="1:3" r="8">
      <c t="s" s="4" r="A8">
        <v>700</v>
      </c>
      <c t="n" s="7" r="B8">
        <v>4117</v>
      </c>
      <c t="n" s="7" r="C8">
        <v>70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701</v>
      </c>
      <c t="s" s="2" r="B1">
        <v>702</v>
      </c>
      <c t="s" s="2" r="G1">
        <v>1</v>
      </c>
    </row>
    <row spans="1:9" r="2">
      <c t="s" s="2" r="B2">
        <v>703</v>
      </c>
      <c t="s" s="2" r="C2">
        <v>30</v>
      </c>
      <c t="s" s="2" r="D2">
        <v>704</v>
      </c>
      <c t="s" s="2" r="E2">
        <v>705</v>
      </c>
      <c t="s" s="2" r="F2">
        <v>706</v>
      </c>
      <c t="s" s="2" r="G2">
        <v>2</v>
      </c>
      <c t="s" s="2" r="H2">
        <v>30</v>
      </c>
      <c t="s" s="2" r="I2">
        <v>76</v>
      </c>
    </row>
    <row spans="1:9" r="3">
      <c t="s" s="3" r="A3">
        <v>241</v>
      </c>
    </row>
    <row spans="1:9" r="4">
      <c t="s" s="4" r="A4">
        <v>707</v>
      </c>
      <c t="n" s="7" r="B4">
        <v>7051</v>
      </c>
      <c t="n" s="7" r="F4">
        <v>7658</v>
      </c>
      <c t="n" s="7" r="G4">
        <v>7051</v>
      </c>
      <c t="n" s="7" r="H4">
        <v>7658</v>
      </c>
      <c t="n" s="7" r="I4">
        <v>9165</v>
      </c>
    </row>
    <row spans="1:9" r="5">
      <c t="s" s="4" r="A5">
        <v>708</v>
      </c>
      <c t="n" s="7" r="B5">
        <v>200</v>
      </c>
      <c t="s" s="4" r="C5">
        <v>59</v>
      </c>
      <c t="s" s="4" r="D5">
        <v>59</v>
      </c>
      <c t="s" s="4" r="E5">
        <v>59</v>
      </c>
      <c t="s" s="4" r="F5">
        <v>59</v>
      </c>
      <c t="n" s="6" r="G5">
        <v>200</v>
      </c>
      <c t="s" s="4" r="H5">
        <v>59</v>
      </c>
      <c t="n" s="6" r="I5">
        <v>1400</v>
      </c>
    </row>
    <row spans="1:9" r="6">
      <c t="s" s="4" r="A6">
        <v>709</v>
      </c>
      <c t="n" s="6" r="G6">
        <v>494</v>
      </c>
      <c t="n" s="7" r="H6">
        <v>676</v>
      </c>
      <c t="n" s="6" r="I6">
        <v>683</v>
      </c>
    </row>
    <row spans="1:9" r="7">
      <c t="s" s="4" r="A7">
        <v>710</v>
      </c>
      <c t="n" s="6" r="G7">
        <v>-1817</v>
      </c>
      <c t="n" s="6" r="H7">
        <v>-1283</v>
      </c>
      <c t="n" s="6" r="I7">
        <v>-3590</v>
      </c>
    </row>
    <row spans="1:9" r="8">
      <c t="s" s="4" r="A8">
        <v>711</v>
      </c>
      <c t="n" s="7" r="C8">
        <v>7051</v>
      </c>
      <c t="n" s="7" r="G8">
        <v>5928</v>
      </c>
      <c t="n" s="7" r="H8">
        <v>7051</v>
      </c>
      <c t="n" s="7" r="I8">
        <v>7658</v>
      </c>
    </row>
  </sheetData>
  <mergeCells count="3">
    <mergeCell ref="A1:A2"/>
    <mergeCell ref="B1:F1"/>
    <mergeCell ref="G1:I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2</v>
      </c>
      <c t="s" s="2" r="B1">
        <v>1</v>
      </c>
    </row>
    <row spans="1:4" r="2">
      <c t="s" s="2" r="B2">
        <v>2</v>
      </c>
      <c t="s" s="2" r="C2">
        <v>30</v>
      </c>
      <c t="s" s="2" r="D2">
        <v>76</v>
      </c>
    </row>
    <row spans="1:4" r="3">
      <c t="s" s="3" r="A3">
        <v>241</v>
      </c>
    </row>
    <row spans="1:4" r="4">
      <c t="s" s="4" r="A4">
        <v>713</v>
      </c>
      <c t="n" s="7" r="B4">
        <v>9373</v>
      </c>
      <c t="n" s="7" r="C4">
        <v>10999</v>
      </c>
    </row>
    <row spans="1:4" r="5">
      <c t="s" s="4" r="A5">
        <v>714</v>
      </c>
      <c t="n" s="6" r="B5">
        <v>324</v>
      </c>
      <c t="n" s="6" r="C5">
        <v>2812</v>
      </c>
    </row>
    <row spans="1:4" r="6">
      <c t="s" s="4" r="A6">
        <v>715</v>
      </c>
      <c t="n" s="6" r="B6">
        <v>83</v>
      </c>
      <c t="n" s="6" r="C6">
        <v>1361</v>
      </c>
    </row>
    <row spans="1:4" r="7">
      <c t="s" s="4" r="A7">
        <v>716</v>
      </c>
      <c t="n" s="6" r="B7">
        <v>10142</v>
      </c>
      <c t="n" s="6" r="C7">
        <v>14202</v>
      </c>
      <c t="n" s="7" r="D7">
        <v>14914</v>
      </c>
    </row>
    <row spans="1:4" r="8">
      <c t="s" s="4" r="A8">
        <v>717</v>
      </c>
      <c t="n" s="6" r="B8">
        <v>309</v>
      </c>
      <c t="n" s="6" r="C8">
        <v>356</v>
      </c>
      <c t="n" s="7" r="D8">
        <v>329</v>
      </c>
    </row>
    <row spans="1:4" r="9">
      <c t="s" s="4" r="A9">
        <v>718</v>
      </c>
      <c t="n" s="7" r="B9">
        <v>1</v>
      </c>
      <c t="n" s="7" r="C9">
        <v>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30</v>
      </c>
      <c t="s" s="2" r="D2">
        <v>76</v>
      </c>
    </row>
    <row spans="1:4" r="3">
      <c t="s" s="3" r="A3">
        <v>720</v>
      </c>
    </row>
    <row spans="1:4" r="4">
      <c t="s" s="4" r="A4">
        <v>721</v>
      </c>
      <c t="s" s="4" r="B4">
        <v>59</v>
      </c>
      <c t="s" s="4" r="C4">
        <v>59</v>
      </c>
    </row>
    <row spans="1:4" r="5">
      <c t="s" s="4" r="A5">
        <v>722</v>
      </c>
      <c t="n" s="7" r="B5">
        <v>8357</v>
      </c>
      <c t="n" s="7" r="C5">
        <v>8656</v>
      </c>
      <c t="n" s="7" r="D5">
        <v>9264</v>
      </c>
    </row>
    <row spans="1:4" r="6">
      <c t="s" s="4" r="A6">
        <v>723</v>
      </c>
      <c t="n" s="6" r="B6">
        <v>2218</v>
      </c>
      <c t="n" s="6" r="C6">
        <v>5155</v>
      </c>
    </row>
    <row spans="1:4" r="7">
      <c t="s" s="4" r="A7">
        <v>724</v>
      </c>
      <c t="n" s="7" r="B7">
        <v>60</v>
      </c>
      <c t="n" s="7" r="C7">
        <v>249</v>
      </c>
    </row>
    <row spans="1:4" r="8">
      <c t="s" s="4" r="A8">
        <v>725</v>
      </c>
    </row>
    <row spans="1:4" r="9">
      <c t="s" s="3" r="A9">
        <v>720</v>
      </c>
    </row>
    <row spans="1:4" r="10">
      <c t="s" s="4" r="A10">
        <v>722</v>
      </c>
      <c t="s" s="4" r="B10">
        <v>59</v>
      </c>
      <c t="s" s="4" r="C10">
        <v>59</v>
      </c>
      <c t="n" s="6" r="D10">
        <v>255</v>
      </c>
    </row>
    <row spans="1:4" r="11">
      <c t="s" s="4" r="A11">
        <v>726</v>
      </c>
    </row>
    <row spans="1:4" r="12">
      <c t="s" s="3" r="A12">
        <v>720</v>
      </c>
    </row>
    <row spans="1:4" r="13">
      <c t="s" s="4" r="A13">
        <v>722</v>
      </c>
      <c t="n" s="7" r="B13">
        <v>8357</v>
      </c>
      <c t="n" s="7" r="C13">
        <v>8656</v>
      </c>
      <c t="n" s="7" r="D13">
        <v>9009</v>
      </c>
    </row>
    <row spans="1:4" r="14">
      <c t="s" s="4" r="A14">
        <v>399</v>
      </c>
    </row>
    <row spans="1:4" r="15">
      <c t="s" s="3" r="A15">
        <v>720</v>
      </c>
    </row>
    <row spans="1:4" r="16">
      <c t="s" s="4" r="A16">
        <v>727</v>
      </c>
      <c t="n" s="6" r="B16">
        <v>1339</v>
      </c>
      <c t="n" s="6" r="C16">
        <v>5155</v>
      </c>
    </row>
    <row spans="1:4" r="17">
      <c t="s" s="4" r="A17">
        <v>728</v>
      </c>
    </row>
    <row spans="1:4" r="18">
      <c t="s" s="3" r="A18">
        <v>720</v>
      </c>
    </row>
    <row spans="1:4" r="19">
      <c t="s" s="4" r="A19">
        <v>722</v>
      </c>
      <c t="n" s="6" r="B19">
        <v>8357</v>
      </c>
      <c t="n" s="7" r="C19">
        <v>8656</v>
      </c>
    </row>
    <row spans="1:4" r="20">
      <c t="s" s="4" r="A20">
        <v>403</v>
      </c>
    </row>
    <row spans="1:4" r="21">
      <c t="s" s="3" r="A21">
        <v>720</v>
      </c>
    </row>
    <row spans="1:4" r="22">
      <c t="s" s="4" r="A22">
        <v>727</v>
      </c>
      <c t="n" s="7" r="B22">
        <v>879</v>
      </c>
    </row>
    <row spans="1:4" r="23">
      <c t="s" s="4" r="A23">
        <v>729</v>
      </c>
    </row>
    <row spans="1:4" r="24">
      <c t="s" s="3" r="A24">
        <v>720</v>
      </c>
    </row>
    <row spans="1:4" r="25">
      <c t="s" s="4" r="A25">
        <v>722</v>
      </c>
      <c t="s" s="4" r="B25">
        <v>59</v>
      </c>
      <c t="s" s="4" r="C25">
        <v>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3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spans="1:11" r="1">
      <c t="s" s="1" r="A1">
        <v>730</v>
      </c>
      <c t="s" s="2" r="B1">
        <v>702</v>
      </c>
      <c t="s" s="2" r="G1">
        <v>1</v>
      </c>
    </row>
    <row spans="1:11" r="2">
      <c t="s" s="2" r="B2">
        <v>703</v>
      </c>
      <c t="s" s="2" r="C2">
        <v>30</v>
      </c>
      <c t="s" s="2" r="D2">
        <v>704</v>
      </c>
      <c t="s" s="2" r="E2">
        <v>705</v>
      </c>
      <c t="s" s="2" r="F2">
        <v>706</v>
      </c>
      <c t="s" s="2" r="G2">
        <v>2</v>
      </c>
      <c t="s" s="2" r="H2">
        <v>30</v>
      </c>
      <c t="s" s="2" r="I2">
        <v>76</v>
      </c>
      <c t="s" s="2" r="J2">
        <v>2</v>
      </c>
      <c t="s" s="2" r="K2">
        <v>30</v>
      </c>
    </row>
    <row spans="1:11" r="3">
      <c t="s" s="3" r="A3">
        <v>731</v>
      </c>
    </row>
    <row spans="1:11" r="4">
      <c t="s" s="4" r="A4">
        <v>707</v>
      </c>
      <c t="n" s="7" r="B4">
        <v>7051</v>
      </c>
      <c t="n" s="7" r="F4">
        <v>7658</v>
      </c>
      <c t="n" s="7" r="G4">
        <v>7051</v>
      </c>
      <c t="n" s="7" r="H4">
        <v>7658</v>
      </c>
      <c t="n" s="7" r="I4">
        <v>9165</v>
      </c>
    </row>
    <row spans="1:11" r="5">
      <c t="s" s="4" r="A5">
        <v>732</v>
      </c>
      <c t="n" s="6" r="G5">
        <v>-1817</v>
      </c>
      <c t="n" s="6" r="H5">
        <v>-1283</v>
      </c>
    </row>
    <row spans="1:11" r="6">
      <c t="s" s="4" r="A6">
        <v>733</v>
      </c>
      <c t="n" s="6" r="G6">
        <v>494</v>
      </c>
      <c t="n" s="7" r="H6">
        <v>676</v>
      </c>
    </row>
    <row spans="1:11" r="7">
      <c t="s" s="4" r="A7">
        <v>734</v>
      </c>
      <c t="n" s="6" r="B7">
        <v>200</v>
      </c>
      <c t="s" s="4" r="C7">
        <v>59</v>
      </c>
      <c t="s" s="4" r="D7">
        <v>59</v>
      </c>
      <c t="s" s="4" r="E7">
        <v>59</v>
      </c>
      <c t="s" s="4" r="F7">
        <v>59</v>
      </c>
      <c t="n" s="6" r="G7">
        <v>200</v>
      </c>
      <c t="s" s="4" r="H7">
        <v>59</v>
      </c>
      <c t="n" s="6" r="I7">
        <v>1400</v>
      </c>
    </row>
    <row spans="1:11" r="8">
      <c t="s" s="4" r="A8">
        <v>711</v>
      </c>
      <c t="n" s="7" r="C8">
        <v>7051</v>
      </c>
      <c t="n" s="6" r="G8">
        <v>5928</v>
      </c>
      <c t="n" s="7" r="H8">
        <v>7051</v>
      </c>
      <c t="n" s="6" r="I8">
        <v>7658</v>
      </c>
    </row>
    <row spans="1:11" r="9">
      <c t="s" s="4" r="A9">
        <v>735</v>
      </c>
      <c t="n" s="7" r="J9">
        <v>743381</v>
      </c>
      <c t="n" s="7" r="K9">
        <v>679357</v>
      </c>
    </row>
    <row spans="1:11" r="10">
      <c t="s" s="4" r="A10">
        <v>736</v>
      </c>
      <c t="n" s="6" r="B10">
        <v>-7051</v>
      </c>
      <c t="n" s="6" r="C10">
        <v>-7051</v>
      </c>
      <c t="n" s="7" r="F10">
        <v>-7658</v>
      </c>
      <c t="n" s="6" r="G10">
        <v>-7051</v>
      </c>
      <c t="n" s="6" r="H10">
        <v>-7658</v>
      </c>
      <c t="n" s="6" r="I10">
        <v>-9165</v>
      </c>
      <c t="n" s="6" r="J10">
        <v>-5928</v>
      </c>
      <c t="n" s="6" r="K10">
        <v>-7051</v>
      </c>
    </row>
    <row spans="1:11" r="11">
      <c t="s" s="4" r="A11">
        <v>619</v>
      </c>
      <c t="n" s="6" r="J11">
        <v>737453</v>
      </c>
      <c t="n" s="6" r="K11">
        <v>672306</v>
      </c>
    </row>
    <row spans="1:11" r="12">
      <c t="s" s="4" r="A12">
        <v>737</v>
      </c>
      <c t="n" s="6" r="J12">
        <v>9697</v>
      </c>
      <c t="n" s="6" r="K12">
        <v>13811</v>
      </c>
    </row>
    <row spans="1:11" r="13">
      <c t="s" s="4" r="A13">
        <v>738</v>
      </c>
      <c t="n" s="6" r="J13">
        <v>733684</v>
      </c>
      <c t="n" s="6" r="K13">
        <v>665546</v>
      </c>
    </row>
    <row spans="1:11" r="14">
      <c t="s" s="4" r="A14">
        <v>689</v>
      </c>
    </row>
    <row spans="1:11" r="15">
      <c t="s" s="3" r="A15">
        <v>731</v>
      </c>
    </row>
    <row spans="1:11" r="16">
      <c t="s" s="4" r="A16">
        <v>707</v>
      </c>
      <c t="n" s="6" r="B16">
        <v>252</v>
      </c>
      <c t="n" s="6" r="F16">
        <v>372</v>
      </c>
      <c t="n" s="7" r="G16">
        <v>252</v>
      </c>
      <c t="n" s="6" r="H16">
        <v>372</v>
      </c>
    </row>
    <row spans="1:11" r="17">
      <c t="s" s="4" r="A17">
        <v>732</v>
      </c>
      <c t="s" s="4" r="G17">
        <v>59</v>
      </c>
      <c t="n" s="6" r="H17">
        <v>-162</v>
      </c>
    </row>
    <row spans="1:11" r="18">
      <c t="s" s="4" r="A18">
        <v>733</v>
      </c>
      <c t="n" s="7" r="G18">
        <v>20</v>
      </c>
      <c t="n" s="6" r="H18">
        <v>56</v>
      </c>
    </row>
    <row spans="1:11" r="19">
      <c t="s" s="4" r="A19">
        <v>734</v>
      </c>
      <c t="n" s="6" r="G19">
        <v>-156</v>
      </c>
      <c t="n" s="6" r="H19">
        <v>-14</v>
      </c>
    </row>
    <row spans="1:11" r="20">
      <c t="s" s="4" r="A20">
        <v>711</v>
      </c>
      <c t="n" s="6" r="C20">
        <v>252</v>
      </c>
      <c t="n" s="6" r="G20">
        <v>116</v>
      </c>
      <c t="n" s="6" r="H20">
        <v>252</v>
      </c>
      <c t="n" s="6" r="I20">
        <v>372</v>
      </c>
    </row>
    <row spans="1:11" r="21">
      <c t="s" s="4" r="A21">
        <v>735</v>
      </c>
      <c t="n" s="6" r="J21">
        <v>43760</v>
      </c>
      <c t="n" s="6" r="K21">
        <v>40808</v>
      </c>
    </row>
    <row spans="1:11" r="22">
      <c t="s" s="4" r="A22">
        <v>736</v>
      </c>
      <c t="n" s="7" r="B22">
        <v>-252</v>
      </c>
      <c t="n" s="7" r="C22">
        <v>-252</v>
      </c>
      <c t="n" s="7" r="F22">
        <v>-372</v>
      </c>
      <c t="n" s="7" r="G22">
        <v>-252</v>
      </c>
      <c t="n" s="7" r="H22">
        <v>-372</v>
      </c>
      <c t="n" s="7" r="I22">
        <v>-372</v>
      </c>
      <c t="n" s="6" r="J22">
        <v>-116</v>
      </c>
      <c t="n" s="6" r="K22">
        <v>-252</v>
      </c>
    </row>
    <row spans="1:11" r="23">
      <c t="s" s="4" r="A23">
        <v>619</v>
      </c>
      <c t="n" s="7" r="J23">
        <v>43644</v>
      </c>
      <c t="n" s="7" r="K23">
        <v>40556</v>
      </c>
    </row>
    <row spans="1:11" r="24">
      <c t="s" s="4" r="A24">
        <v>737</v>
      </c>
      <c t="s" s="4" r="J24">
        <v>59</v>
      </c>
      <c t="s" s="4" r="K24">
        <v>59</v>
      </c>
    </row>
    <row spans="1:11" r="25">
      <c t="s" s="4" r="A25">
        <v>738</v>
      </c>
      <c t="n" s="7" r="J25">
        <v>43760</v>
      </c>
      <c t="n" s="7" r="K25">
        <v>40808</v>
      </c>
    </row>
    <row spans="1:11" r="26">
      <c t="s" s="4" r="A26">
        <v>692</v>
      </c>
    </row>
    <row spans="1:11" r="27">
      <c t="s" s="3" r="A27">
        <v>731</v>
      </c>
    </row>
    <row spans="1:11" r="28">
      <c t="s" s="4" r="A28">
        <v>707</v>
      </c>
      <c t="s" s="4" r="B28">
        <v>59</v>
      </c>
      <c t="s" s="4" r="F28">
        <v>59</v>
      </c>
      <c t="s" s="4" r="G28">
        <v>59</v>
      </c>
      <c t="s" s="4" r="H28">
        <v>59</v>
      </c>
    </row>
    <row spans="1:11" r="29">
      <c t="s" s="4" r="A29">
        <v>732</v>
      </c>
      <c t="s" s="4" r="G29">
        <v>59</v>
      </c>
      <c t="s" s="4" r="H29">
        <v>59</v>
      </c>
    </row>
    <row spans="1:11" r="30">
      <c t="s" s="4" r="A30">
        <v>733</v>
      </c>
      <c t="s" s="4" r="G30">
        <v>59</v>
      </c>
      <c t="s" s="4" r="H30">
        <v>59</v>
      </c>
    </row>
    <row spans="1:11" r="31">
      <c t="s" s="4" r="A31">
        <v>734</v>
      </c>
      <c t="s" s="4" r="G31">
        <v>59</v>
      </c>
      <c t="s" s="4" r="H31">
        <v>59</v>
      </c>
    </row>
    <row spans="1:11" r="32">
      <c t="s" s="4" r="A32">
        <v>711</v>
      </c>
      <c t="s" s="4" r="C32">
        <v>59</v>
      </c>
      <c t="s" s="4" r="G32">
        <v>59</v>
      </c>
      <c t="s" s="4" r="H32">
        <v>59</v>
      </c>
      <c t="s" s="4" r="I32">
        <v>59</v>
      </c>
    </row>
    <row spans="1:11" r="33">
      <c t="s" s="4" r="A33">
        <v>735</v>
      </c>
      <c t="n" s="7" r="J33">
        <v>22355</v>
      </c>
      <c t="n" s="7" r="K33">
        <v>22964</v>
      </c>
    </row>
    <row spans="1:11" r="34">
      <c t="s" s="4" r="A34">
        <v>736</v>
      </c>
      <c t="s" s="4" r="B34">
        <v>59</v>
      </c>
      <c t="s" s="4" r="C34">
        <v>59</v>
      </c>
      <c t="s" s="4" r="F34">
        <v>59</v>
      </c>
      <c t="s" s="4" r="G34">
        <v>59</v>
      </c>
      <c t="s" s="4" r="H34">
        <v>59</v>
      </c>
      <c t="s" s="4" r="I34">
        <v>59</v>
      </c>
      <c t="s" s="4" r="J34">
        <v>59</v>
      </c>
      <c t="s" s="4" r="K34">
        <v>59</v>
      </c>
    </row>
    <row spans="1:11" r="35">
      <c t="s" s="4" r="A35">
        <v>619</v>
      </c>
      <c t="n" s="7" r="J35">
        <v>22355</v>
      </c>
      <c t="n" s="7" r="K35">
        <v>22964</v>
      </c>
    </row>
    <row spans="1:11" r="36">
      <c t="s" s="4" r="A36">
        <v>737</v>
      </c>
      <c t="s" s="4" r="J36">
        <v>59</v>
      </c>
      <c t="s" s="4" r="K36">
        <v>59</v>
      </c>
    </row>
    <row spans="1:11" r="37">
      <c t="s" s="4" r="A37">
        <v>738</v>
      </c>
      <c t="n" s="7" r="J37">
        <v>22355</v>
      </c>
      <c t="n" s="7" r="K37">
        <v>22964</v>
      </c>
    </row>
    <row spans="1:11" r="38">
      <c t="s" s="4" r="A38">
        <v>676</v>
      </c>
    </row>
    <row spans="1:11" r="39">
      <c t="s" s="3" r="A39">
        <v>731</v>
      </c>
    </row>
    <row spans="1:11" r="40">
      <c t="s" s="4" r="A40">
        <v>707</v>
      </c>
      <c t="n" s="7" r="B40">
        <v>779</v>
      </c>
      <c t="n" s="7" r="F40">
        <v>1373</v>
      </c>
      <c t="n" s="7" r="G40">
        <v>779</v>
      </c>
      <c t="n" s="7" r="H40">
        <v>1373</v>
      </c>
    </row>
    <row spans="1:11" r="41">
      <c t="s" s="4" r="A41">
        <v>732</v>
      </c>
      <c t="n" s="6" r="G41">
        <v>-152</v>
      </c>
      <c t="n" s="6" r="H41">
        <v>-88</v>
      </c>
    </row>
    <row spans="1:11" r="42">
      <c t="s" s="4" r="A42">
        <v>733</v>
      </c>
      <c t="n" s="6" r="G42">
        <v>70</v>
      </c>
      <c t="n" s="6" r="H42">
        <v>126</v>
      </c>
    </row>
    <row spans="1:11" r="43">
      <c t="s" s="4" r="A43">
        <v>734</v>
      </c>
      <c t="n" s="6" r="G43">
        <v>-337</v>
      </c>
      <c t="n" s="6" r="H43">
        <v>-632</v>
      </c>
    </row>
    <row spans="1:11" r="44">
      <c t="s" s="4" r="A44">
        <v>711</v>
      </c>
      <c t="n" s="7" r="C44">
        <v>779</v>
      </c>
      <c t="n" s="6" r="G44">
        <v>360</v>
      </c>
      <c t="n" s="6" r="H44">
        <v>779</v>
      </c>
      <c t="n" s="7" r="I44">
        <v>1373</v>
      </c>
    </row>
    <row spans="1:11" r="45">
      <c t="s" s="4" r="A45">
        <v>735</v>
      </c>
      <c t="n" s="6" r="J45">
        <v>178784</v>
      </c>
      <c t="n" s="6" r="K45">
        <v>152091</v>
      </c>
    </row>
    <row spans="1:11" r="46">
      <c t="s" s="4" r="A46">
        <v>736</v>
      </c>
      <c t="n" s="6" r="B46">
        <v>-779</v>
      </c>
      <c t="n" s="6" r="C46">
        <v>-779</v>
      </c>
      <c t="n" s="6" r="F46">
        <v>-1373</v>
      </c>
      <c t="n" s="6" r="G46">
        <v>-779</v>
      </c>
      <c t="n" s="6" r="H46">
        <v>-1373</v>
      </c>
      <c t="n" s="6" r="I46">
        <v>-1373</v>
      </c>
      <c t="n" s="6" r="J46">
        <v>-360</v>
      </c>
      <c t="n" s="6" r="K46">
        <v>-779</v>
      </c>
    </row>
    <row spans="1:11" r="47">
      <c t="s" s="4" r="A47">
        <v>619</v>
      </c>
      <c t="n" s="6" r="J47">
        <v>178424</v>
      </c>
      <c t="n" s="6" r="K47">
        <v>151312</v>
      </c>
    </row>
    <row spans="1:11" r="48">
      <c t="s" s="4" r="A48">
        <v>737</v>
      </c>
      <c t="n" s="6" r="J48">
        <v>715</v>
      </c>
      <c t="n" s="6" r="K48">
        <v>849</v>
      </c>
    </row>
    <row spans="1:11" r="49">
      <c t="s" s="4" r="A49">
        <v>738</v>
      </c>
      <c t="n" s="6" r="J49">
        <v>178069</v>
      </c>
      <c t="n" s="6" r="K49">
        <v>151242</v>
      </c>
    </row>
    <row spans="1:11" r="50">
      <c t="s" s="4" r="A50">
        <v>677</v>
      </c>
    </row>
    <row spans="1:11" r="51">
      <c t="s" s="3" r="A51">
        <v>731</v>
      </c>
    </row>
    <row spans="1:11" r="52">
      <c t="s" s="4" r="A52">
        <v>707</v>
      </c>
      <c t="n" s="6" r="B52">
        <v>3282</v>
      </c>
      <c t="n" s="6" r="F52">
        <v>4431</v>
      </c>
      <c t="n" s="6" r="G52">
        <v>3282</v>
      </c>
      <c t="n" s="6" r="H52">
        <v>4431</v>
      </c>
    </row>
    <row spans="1:11" r="53">
      <c t="s" s="4" r="A53">
        <v>732</v>
      </c>
      <c t="n" s="6" r="G53">
        <v>-798</v>
      </c>
      <c t="n" s="6" r="H53">
        <v>-656</v>
      </c>
    </row>
    <row spans="1:11" r="54">
      <c t="s" s="4" r="A54">
        <v>733</v>
      </c>
      <c t="n" s="6" r="G54">
        <v>250</v>
      </c>
      <c t="n" s="6" r="H54">
        <v>439</v>
      </c>
    </row>
    <row spans="1:11" r="55">
      <c t="s" s="4" r="A55">
        <v>734</v>
      </c>
      <c t="n" s="6" r="G55">
        <v>-867</v>
      </c>
      <c t="n" s="6" r="H55">
        <v>-932</v>
      </c>
    </row>
    <row spans="1:11" r="56">
      <c t="s" s="4" r="A56">
        <v>711</v>
      </c>
      <c t="n" s="6" r="C56">
        <v>3282</v>
      </c>
      <c t="n" s="6" r="G56">
        <v>1867</v>
      </c>
      <c t="n" s="6" r="H56">
        <v>3282</v>
      </c>
      <c t="n" s="6" r="I56">
        <v>4431</v>
      </c>
    </row>
    <row spans="1:11" r="57">
      <c t="s" s="4" r="A57">
        <v>735</v>
      </c>
      <c t="n" s="6" r="J57">
        <v>317828</v>
      </c>
      <c t="n" s="6" r="K57">
        <v>303945</v>
      </c>
    </row>
    <row spans="1:11" r="58">
      <c t="s" s="4" r="A58">
        <v>736</v>
      </c>
      <c t="n" s="6" r="B58">
        <v>-3282</v>
      </c>
      <c t="n" s="6" r="C58">
        <v>-3282</v>
      </c>
      <c t="n" s="6" r="F58">
        <v>-4431</v>
      </c>
      <c t="n" s="6" r="G58">
        <v>-3282</v>
      </c>
      <c t="n" s="6" r="H58">
        <v>-4431</v>
      </c>
      <c t="n" s="6" r="I58">
        <v>-4431</v>
      </c>
      <c t="n" s="6" r="J58">
        <v>-1867</v>
      </c>
      <c t="n" s="6" r="K58">
        <v>-3282</v>
      </c>
    </row>
    <row spans="1:11" r="59">
      <c t="s" s="4" r="A59">
        <v>619</v>
      </c>
      <c t="n" s="6" r="J59">
        <v>315961</v>
      </c>
      <c t="n" s="6" r="K59">
        <v>300663</v>
      </c>
    </row>
    <row spans="1:11" r="60">
      <c t="s" s="4" r="A60">
        <v>737</v>
      </c>
      <c t="n" s="6" r="J60">
        <v>8975</v>
      </c>
      <c t="n" s="6" r="K60">
        <v>12101</v>
      </c>
    </row>
    <row spans="1:11" r="61">
      <c t="s" s="4" r="A61">
        <v>738</v>
      </c>
      <c t="n" s="6" r="J61">
        <v>308853</v>
      </c>
      <c t="n" s="6" r="K61">
        <v>291844</v>
      </c>
    </row>
    <row spans="1:11" r="62">
      <c t="s" s="4" r="A62">
        <v>674</v>
      </c>
    </row>
    <row spans="1:11" r="63">
      <c t="s" s="3" r="A63">
        <v>731</v>
      </c>
    </row>
    <row spans="1:11" r="64">
      <c t="s" s="4" r="A64">
        <v>707</v>
      </c>
      <c t="n" s="6" r="B64">
        <v>1047</v>
      </c>
      <c t="n" s="6" r="F64">
        <v>218</v>
      </c>
      <c t="n" s="7" r="G64">
        <v>1047</v>
      </c>
      <c t="n" s="6" r="H64">
        <v>218</v>
      </c>
    </row>
    <row spans="1:11" r="65">
      <c t="s" s="4" r="A65">
        <v>732</v>
      </c>
      <c t="s" s="4" r="G65">
        <v>59</v>
      </c>
      <c t="n" s="7" r="H65">
        <v>-178</v>
      </c>
    </row>
    <row spans="1:11" r="66">
      <c t="s" s="4" r="A66">
        <v>733</v>
      </c>
      <c t="s" s="4" r="G66">
        <v>59</v>
      </c>
      <c t="s" s="4" r="H66">
        <v>59</v>
      </c>
    </row>
    <row spans="1:11" r="67">
      <c t="s" s="4" r="A67">
        <v>734</v>
      </c>
      <c t="n" s="7" r="G67">
        <v>19</v>
      </c>
      <c t="n" s="7" r="H67">
        <v>1007</v>
      </c>
    </row>
    <row spans="1:11" r="68">
      <c t="s" s="4" r="A68">
        <v>711</v>
      </c>
      <c t="n" s="6" r="C68">
        <v>1047</v>
      </c>
      <c t="n" s="6" r="G68">
        <v>1066</v>
      </c>
      <c t="n" s="6" r="H68">
        <v>1047</v>
      </c>
      <c t="n" s="6" r="I68">
        <v>218</v>
      </c>
    </row>
    <row spans="1:11" r="69">
      <c t="s" s="4" r="A69">
        <v>735</v>
      </c>
      <c t="n" s="6" r="J69">
        <v>64585</v>
      </c>
      <c t="n" s="6" r="K69">
        <v>65429</v>
      </c>
    </row>
    <row spans="1:11" r="70">
      <c t="s" s="4" r="A70">
        <v>736</v>
      </c>
      <c t="n" s="6" r="B70">
        <v>-1047</v>
      </c>
      <c t="n" s="6" r="C70">
        <v>-1047</v>
      </c>
      <c t="n" s="6" r="F70">
        <v>-218</v>
      </c>
      <c t="n" s="6" r="G70">
        <v>-1047</v>
      </c>
      <c t="n" s="6" r="H70">
        <v>-218</v>
      </c>
      <c t="n" s="6" r="I70">
        <v>-218</v>
      </c>
      <c t="n" s="6" r="J70">
        <v>-1066</v>
      </c>
      <c t="n" s="6" r="K70">
        <v>-1047</v>
      </c>
    </row>
    <row spans="1:11" r="71">
      <c t="s" s="4" r="A71">
        <v>619</v>
      </c>
      <c t="n" s="7" r="J71">
        <v>63519</v>
      </c>
      <c t="n" s="7" r="K71">
        <v>64382</v>
      </c>
    </row>
    <row spans="1:11" r="72">
      <c t="s" s="4" r="A72">
        <v>737</v>
      </c>
      <c t="s" s="4" r="J72">
        <v>59</v>
      </c>
      <c t="s" s="4" r="K72">
        <v>59</v>
      </c>
    </row>
    <row spans="1:11" r="73">
      <c t="s" s="4" r="A73">
        <v>738</v>
      </c>
      <c t="n" s="7" r="J73">
        <v>64585</v>
      </c>
      <c t="n" s="7" r="K73">
        <v>65429</v>
      </c>
    </row>
    <row spans="1:11" r="74">
      <c t="s" s="4" r="A74">
        <v>675</v>
      </c>
    </row>
    <row spans="1:11" r="75">
      <c t="s" s="3" r="A75">
        <v>731</v>
      </c>
    </row>
    <row spans="1:11" r="76">
      <c t="s" s="4" r="A76">
        <v>707</v>
      </c>
      <c t="n" s="6" r="B76">
        <v>1082</v>
      </c>
      <c t="n" s="6" r="F76">
        <v>445</v>
      </c>
      <c t="n" s="6" r="G76">
        <v>1082</v>
      </c>
      <c t="n" s="6" r="H76">
        <v>445</v>
      </c>
    </row>
    <row spans="1:11" r="77">
      <c t="s" s="4" r="A77">
        <v>732</v>
      </c>
      <c t="n" s="6" r="G77">
        <v>-825</v>
      </c>
      <c t="n" s="6" r="H77">
        <v>-116</v>
      </c>
    </row>
    <row spans="1:11" r="78">
      <c t="s" s="4" r="A78">
        <v>733</v>
      </c>
      <c t="n" s="6" r="G78">
        <v>145</v>
      </c>
      <c t="n" s="6" r="H78">
        <v>37</v>
      </c>
    </row>
    <row spans="1:11" r="79">
      <c t="s" s="4" r="A79">
        <v>734</v>
      </c>
      <c t="n" s="6" r="G79">
        <v>234</v>
      </c>
      <c t="n" s="6" r="H79">
        <v>716</v>
      </c>
    </row>
    <row spans="1:11" r="80">
      <c t="s" s="4" r="A80">
        <v>711</v>
      </c>
      <c t="n" s="6" r="C80">
        <v>1082</v>
      </c>
      <c t="n" s="6" r="G80">
        <v>636</v>
      </c>
      <c t="n" s="6" r="H80">
        <v>1082</v>
      </c>
      <c t="n" s="6" r="I80">
        <v>445</v>
      </c>
    </row>
    <row spans="1:11" r="81">
      <c t="s" s="4" r="A81">
        <v>735</v>
      </c>
      <c t="n" s="6" r="J81">
        <v>107447</v>
      </c>
      <c t="n" s="6" r="K81">
        <v>88045</v>
      </c>
    </row>
    <row spans="1:11" r="82">
      <c t="s" s="4" r="A82">
        <v>736</v>
      </c>
      <c t="n" s="6" r="B82">
        <v>-1082</v>
      </c>
      <c t="n" s="6" r="C82">
        <v>-1082</v>
      </c>
      <c t="n" s="6" r="F82">
        <v>-445</v>
      </c>
      <c t="n" s="6" r="G82">
        <v>-1082</v>
      </c>
      <c t="n" s="6" r="H82">
        <v>-445</v>
      </c>
      <c t="n" s="6" r="I82">
        <v>-445</v>
      </c>
      <c t="n" s="6" r="J82">
        <v>-636</v>
      </c>
      <c t="n" s="6" r="K82">
        <v>-1082</v>
      </c>
    </row>
    <row spans="1:11" r="83">
      <c t="s" s="4" r="A83">
        <v>619</v>
      </c>
      <c t="n" s="7" r="J83">
        <v>106811</v>
      </c>
      <c t="n" s="6" r="K83">
        <v>86963</v>
      </c>
    </row>
    <row spans="1:11" r="84">
      <c t="s" s="4" r="A84">
        <v>737</v>
      </c>
      <c t="s" s="4" r="J84">
        <v>59</v>
      </c>
      <c t="n" s="6" r="K84">
        <v>848</v>
      </c>
    </row>
    <row spans="1:11" r="85">
      <c t="s" s="4" r="A85">
        <v>738</v>
      </c>
      <c t="n" s="7" r="J85">
        <v>107447</v>
      </c>
      <c t="n" s="6" r="K85">
        <v>87197</v>
      </c>
    </row>
    <row spans="1:11" r="86">
      <c t="s" s="4" r="A86">
        <v>678</v>
      </c>
    </row>
    <row spans="1:11" r="87">
      <c t="s" s="3" r="A87">
        <v>731</v>
      </c>
    </row>
    <row spans="1:11" r="88">
      <c t="s" s="4" r="A88">
        <v>707</v>
      </c>
      <c t="n" s="6" r="B88">
        <v>54</v>
      </c>
      <c t="n" s="6" r="F88">
        <v>64</v>
      </c>
      <c t="n" s="6" r="G88">
        <v>54</v>
      </c>
      <c t="n" s="6" r="H88">
        <v>64</v>
      </c>
    </row>
    <row spans="1:11" r="89">
      <c t="s" s="4" r="A89">
        <v>732</v>
      </c>
      <c t="n" s="6" r="G89">
        <v>-42</v>
      </c>
      <c t="n" s="6" r="H89">
        <v>-83</v>
      </c>
    </row>
    <row spans="1:11" r="90">
      <c t="s" s="4" r="A90">
        <v>733</v>
      </c>
      <c t="n" s="6" r="G90">
        <v>9</v>
      </c>
      <c t="n" s="6" r="H90">
        <v>18</v>
      </c>
    </row>
    <row spans="1:11" r="91">
      <c t="s" s="4" r="A91">
        <v>734</v>
      </c>
      <c t="n" s="6" r="G91">
        <v>26</v>
      </c>
      <c t="n" s="6" r="H91">
        <v>55</v>
      </c>
    </row>
    <row spans="1:11" r="92">
      <c t="s" s="4" r="A92">
        <v>711</v>
      </c>
      <c t="n" s="6" r="C92">
        <v>54</v>
      </c>
      <c t="n" s="6" r="G92">
        <v>47</v>
      </c>
      <c t="n" s="6" r="H92">
        <v>54</v>
      </c>
      <c t="n" s="6" r="I92">
        <v>64</v>
      </c>
    </row>
    <row spans="1:11" r="93">
      <c t="s" s="4" r="A93">
        <v>735</v>
      </c>
      <c t="n" s="6" r="J93">
        <v>8622</v>
      </c>
      <c t="n" s="6" r="K93">
        <v>6075</v>
      </c>
    </row>
    <row spans="1:11" r="94">
      <c t="s" s="4" r="A94">
        <v>736</v>
      </c>
      <c t="n" s="6" r="B94">
        <v>-54</v>
      </c>
      <c t="n" s="6" r="C94">
        <v>-54</v>
      </c>
      <c t="n" s="6" r="F94">
        <v>-64</v>
      </c>
      <c t="n" s="6" r="G94">
        <v>-54</v>
      </c>
      <c t="n" s="6" r="H94">
        <v>-64</v>
      </c>
      <c t="n" s="6" r="I94">
        <v>-64</v>
      </c>
      <c t="n" s="6" r="J94">
        <v>-47</v>
      </c>
      <c t="n" s="6" r="K94">
        <v>-54</v>
      </c>
    </row>
    <row spans="1:11" r="95">
      <c t="s" s="4" r="A95">
        <v>619</v>
      </c>
      <c t="n" s="6" r="J95">
        <v>8575</v>
      </c>
      <c t="n" s="6" r="K95">
        <v>6021</v>
      </c>
    </row>
    <row spans="1:11" r="96">
      <c t="s" s="4" r="A96">
        <v>737</v>
      </c>
      <c t="n" s="6" r="J96">
        <v>7</v>
      </c>
      <c t="n" s="6" r="K96">
        <v>13</v>
      </c>
    </row>
    <row spans="1:11" r="97">
      <c t="s" s="4" r="A97">
        <v>738</v>
      </c>
      <c t="n" s="7" r="J97">
        <v>8615</v>
      </c>
      <c t="n" s="7" r="K97">
        <v>6062</v>
      </c>
    </row>
    <row spans="1:11" r="98">
      <c t="s" s="4" r="A98">
        <v>739</v>
      </c>
    </row>
    <row spans="1:11" r="99">
      <c t="s" s="3" r="A99">
        <v>731</v>
      </c>
    </row>
    <row spans="1:11" r="100">
      <c t="s" s="4" r="A100">
        <v>707</v>
      </c>
      <c t="n" s="6" r="B100">
        <v>555</v>
      </c>
      <c t="n" s="6" r="F100">
        <v>755</v>
      </c>
      <c t="n" s="7" r="G100">
        <v>555</v>
      </c>
      <c t="n" s="7" r="H100">
        <v>755</v>
      </c>
    </row>
    <row spans="1:11" r="101">
      <c t="s" s="4" r="A101">
        <v>732</v>
      </c>
      <c t="s" s="4" r="G101">
        <v>59</v>
      </c>
      <c t="s" s="4" r="H101">
        <v>59</v>
      </c>
    </row>
    <row spans="1:11" r="102">
      <c t="s" s="4" r="A102">
        <v>733</v>
      </c>
      <c t="s" s="4" r="G102">
        <v>59</v>
      </c>
      <c t="s" s="4" r="H102">
        <v>59</v>
      </c>
    </row>
    <row spans="1:11" r="103">
      <c t="s" s="4" r="A103">
        <v>734</v>
      </c>
      <c t="n" s="7" r="G103">
        <v>1281</v>
      </c>
      <c t="n" s="7" r="H103">
        <v>-200</v>
      </c>
    </row>
    <row spans="1:11" r="104">
      <c t="s" s="4" r="A104">
        <v>711</v>
      </c>
      <c t="n" s="6" r="C104">
        <v>555</v>
      </c>
      <c t="n" s="6" r="G104">
        <v>1836</v>
      </c>
      <c t="n" s="6" r="H104">
        <v>555</v>
      </c>
      <c t="n" s="6" r="I104">
        <v>755</v>
      </c>
    </row>
    <row spans="1:11" r="105">
      <c t="s" s="4" r="A105">
        <v>735</v>
      </c>
      <c t="s" s="4" r="J105">
        <v>59</v>
      </c>
      <c t="s" s="4" r="K105">
        <v>59</v>
      </c>
    </row>
    <row spans="1:11" r="106">
      <c t="s" s="4" r="A106">
        <v>736</v>
      </c>
      <c t="n" s="6" r="B106">
        <v>-555</v>
      </c>
      <c t="n" s="6" r="C106">
        <v>-555</v>
      </c>
      <c t="n" s="7" r="F106">
        <v>-755</v>
      </c>
      <c t="n" s="6" r="G106">
        <v>-555</v>
      </c>
      <c t="n" s="6" r="H106">
        <v>-755</v>
      </c>
      <c t="n" s="7" r="I106">
        <v>-755</v>
      </c>
      <c t="n" s="7" r="J106">
        <v>-1836</v>
      </c>
      <c t="n" s="7" r="K106">
        <v>-555</v>
      </c>
    </row>
    <row spans="1:11" r="107">
      <c t="s" s="4" r="A107">
        <v>619</v>
      </c>
      <c t="n" s="7" r="J107">
        <v>-1836</v>
      </c>
      <c t="n" s="7" r="K107">
        <v>-555</v>
      </c>
    </row>
    <row spans="1:11" r="108">
      <c t="s" s="4" r="A108">
        <v>737</v>
      </c>
      <c t="s" s="4" r="J108">
        <v>59</v>
      </c>
      <c t="s" s="4" r="K108">
        <v>59</v>
      </c>
    </row>
    <row spans="1:11" r="109">
      <c t="s" s="4" r="A109">
        <v>738</v>
      </c>
      <c t="s" s="4" r="J109">
        <v>59</v>
      </c>
      <c t="s" s="4" r="K109">
        <v>59</v>
      </c>
    </row>
    <row spans="1:11" r="110">
      <c t="s" s="4" r="A110">
        <v>399</v>
      </c>
    </row>
    <row spans="1:11" r="111">
      <c t="s" s="3" r="A111">
        <v>731</v>
      </c>
    </row>
    <row spans="1:11" r="112">
      <c t="s" s="4" r="A112">
        <v>707</v>
      </c>
      <c t="n" s="6" r="B112">
        <v>7051</v>
      </c>
      <c t="n" s="6" r="G112">
        <v>7051</v>
      </c>
    </row>
    <row spans="1:11" r="113">
      <c t="s" s="4" r="A113">
        <v>732</v>
      </c>
      <c t="n" s="6" r="G113">
        <v>-1817</v>
      </c>
    </row>
    <row spans="1:11" r="114">
      <c t="s" s="4" r="A114">
        <v>733</v>
      </c>
      <c t="n" s="6" r="G114">
        <v>494</v>
      </c>
    </row>
    <row spans="1:11" r="115">
      <c t="s" s="4" r="A115">
        <v>734</v>
      </c>
      <c t="n" s="6" r="G115">
        <v>200</v>
      </c>
    </row>
    <row spans="1:11" r="116">
      <c t="s" s="4" r="A116">
        <v>711</v>
      </c>
      <c t="n" s="6" r="C116">
        <v>7051</v>
      </c>
      <c t="n" s="6" r="G116">
        <v>5928</v>
      </c>
      <c t="n" s="6" r="H116">
        <v>7051</v>
      </c>
    </row>
    <row spans="1:11" r="117">
      <c t="s" s="4" r="A117">
        <v>735</v>
      </c>
      <c t="n" s="7" r="J117">
        <v>696630</v>
      </c>
    </row>
    <row spans="1:11" r="118">
      <c t="s" s="4" r="A118">
        <v>736</v>
      </c>
      <c t="n" s="6" r="B118">
        <v>-7051</v>
      </c>
      <c t="n" s="6" r="C118">
        <v>-7051</v>
      </c>
      <c t="n" s="6" r="G118">
        <v>-7051</v>
      </c>
      <c t="n" s="6" r="H118">
        <v>-7051</v>
      </c>
      <c t="n" s="6" r="J118">
        <v>-5928</v>
      </c>
      <c t="n" s="7" r="K118">
        <v>-7051</v>
      </c>
    </row>
    <row spans="1:11" r="119">
      <c t="s" s="4" r="A119">
        <v>619</v>
      </c>
      <c t="n" s="6" r="J119">
        <v>690702</v>
      </c>
    </row>
    <row spans="1:11" r="120">
      <c t="s" s="4" r="A120">
        <v>737</v>
      </c>
      <c t="n" s="6" r="J120">
        <v>9697</v>
      </c>
    </row>
    <row spans="1:11" r="121">
      <c t="s" s="4" r="A121">
        <v>738</v>
      </c>
      <c t="n" s="6" r="J121">
        <v>686933</v>
      </c>
    </row>
    <row spans="1:11" r="122">
      <c t="s" s="4" r="A122">
        <v>740</v>
      </c>
    </row>
    <row spans="1:11" r="123">
      <c t="s" s="3" r="A123">
        <v>731</v>
      </c>
    </row>
    <row spans="1:11" r="124">
      <c t="s" s="4" r="A124">
        <v>707</v>
      </c>
      <c t="n" s="6" r="B124">
        <v>252</v>
      </c>
      <c t="n" s="7" r="G124">
        <v>252</v>
      </c>
    </row>
    <row spans="1:11" r="125">
      <c t="s" s="4" r="A125">
        <v>732</v>
      </c>
      <c t="s" s="4" r="G125">
        <v>59</v>
      </c>
    </row>
    <row spans="1:11" r="126">
      <c t="s" s="4" r="A126">
        <v>733</v>
      </c>
      <c t="n" s="7" r="G126">
        <v>20</v>
      </c>
    </row>
    <row spans="1:11" r="127">
      <c t="s" s="4" r="A127">
        <v>734</v>
      </c>
      <c t="n" s="6" r="G127">
        <v>-156</v>
      </c>
    </row>
    <row spans="1:11" r="128">
      <c t="s" s="4" r="A128">
        <v>711</v>
      </c>
      <c t="n" s="6" r="C128">
        <v>252</v>
      </c>
      <c t="n" s="6" r="G128">
        <v>116</v>
      </c>
      <c t="n" s="6" r="H128">
        <v>252</v>
      </c>
    </row>
    <row spans="1:11" r="129">
      <c t="s" s="4" r="A129">
        <v>735</v>
      </c>
      <c t="n" s="6" r="J129">
        <v>41339</v>
      </c>
    </row>
    <row spans="1:11" r="130">
      <c t="s" s="4" r="A130">
        <v>736</v>
      </c>
      <c t="n" s="7" r="B130">
        <v>-252</v>
      </c>
      <c t="n" s="7" r="C130">
        <v>-252</v>
      </c>
      <c t="n" s="7" r="G130">
        <v>-252</v>
      </c>
      <c t="n" s="7" r="H130">
        <v>-252</v>
      </c>
      <c t="n" s="6" r="J130">
        <v>-116</v>
      </c>
      <c t="n" s="7" r="K130">
        <v>-252</v>
      </c>
    </row>
    <row spans="1:11" r="131">
      <c t="s" s="4" r="A131">
        <v>619</v>
      </c>
      <c t="n" s="7" r="J131">
        <v>41223</v>
      </c>
    </row>
    <row spans="1:11" r="132">
      <c t="s" s="4" r="A132">
        <v>737</v>
      </c>
      <c t="s" s="4" r="J132">
        <v>59</v>
      </c>
    </row>
    <row spans="1:11" r="133">
      <c t="s" s="4" r="A133">
        <v>738</v>
      </c>
      <c t="n" s="7" r="J133">
        <v>41339</v>
      </c>
    </row>
    <row spans="1:11" r="134">
      <c t="s" s="4" r="A134">
        <v>741</v>
      </c>
    </row>
    <row spans="1:11" r="135">
      <c t="s" s="3" r="A135">
        <v>731</v>
      </c>
    </row>
    <row spans="1:11" r="136">
      <c t="s" s="4" r="A136">
        <v>707</v>
      </c>
      <c t="s" s="4" r="B136">
        <v>59</v>
      </c>
      <c t="s" s="4" r="G136">
        <v>59</v>
      </c>
    </row>
    <row spans="1:11" r="137">
      <c t="s" s="4" r="A137">
        <v>732</v>
      </c>
      <c t="s" s="4" r="G137">
        <v>59</v>
      </c>
    </row>
    <row spans="1:11" r="138">
      <c t="s" s="4" r="A138">
        <v>733</v>
      </c>
      <c t="s" s="4" r="G138">
        <v>59</v>
      </c>
    </row>
    <row spans="1:11" r="139">
      <c t="s" s="4" r="A139">
        <v>734</v>
      </c>
      <c t="s" s="4" r="G139">
        <v>59</v>
      </c>
    </row>
    <row spans="1:11" r="140">
      <c t="s" s="4" r="A140">
        <v>711</v>
      </c>
      <c t="s" s="4" r="C140">
        <v>59</v>
      </c>
      <c t="s" s="4" r="G140">
        <v>59</v>
      </c>
      <c t="s" s="4" r="H140">
        <v>59</v>
      </c>
    </row>
    <row spans="1:11" r="141">
      <c t="s" s="4" r="A141">
        <v>735</v>
      </c>
      <c t="n" s="7" r="J141">
        <v>22248</v>
      </c>
    </row>
    <row spans="1:11" r="142">
      <c t="s" s="4" r="A142">
        <v>736</v>
      </c>
      <c t="s" s="4" r="B142">
        <v>59</v>
      </c>
      <c t="s" s="4" r="C142">
        <v>59</v>
      </c>
      <c t="s" s="4" r="G142">
        <v>59</v>
      </c>
      <c t="s" s="4" r="H142">
        <v>59</v>
      </c>
      <c t="s" s="4" r="J142">
        <v>59</v>
      </c>
      <c t="s" s="4" r="K142">
        <v>59</v>
      </c>
    </row>
    <row spans="1:11" r="143">
      <c t="s" s="4" r="A143">
        <v>619</v>
      </c>
      <c t="n" s="7" r="J143">
        <v>22248</v>
      </c>
    </row>
    <row spans="1:11" r="144">
      <c t="s" s="4" r="A144">
        <v>737</v>
      </c>
      <c t="s" s="4" r="J144">
        <v>59</v>
      </c>
    </row>
    <row spans="1:11" r="145">
      <c t="s" s="4" r="A145">
        <v>738</v>
      </c>
      <c t="n" s="7" r="J145">
        <v>22248</v>
      </c>
    </row>
    <row spans="1:11" r="146">
      <c t="s" s="4" r="A146">
        <v>681</v>
      </c>
    </row>
    <row spans="1:11" r="147">
      <c t="s" s="3" r="A147">
        <v>731</v>
      </c>
    </row>
    <row spans="1:11" r="148">
      <c t="s" s="4" r="A148">
        <v>707</v>
      </c>
      <c t="n" s="7" r="B148">
        <v>779</v>
      </c>
      <c t="n" s="7" r="G148">
        <v>779</v>
      </c>
    </row>
    <row spans="1:11" r="149">
      <c t="s" s="4" r="A149">
        <v>732</v>
      </c>
      <c t="n" s="6" r="G149">
        <v>-152</v>
      </c>
    </row>
    <row spans="1:11" r="150">
      <c t="s" s="4" r="A150">
        <v>733</v>
      </c>
      <c t="n" s="6" r="G150">
        <v>70</v>
      </c>
    </row>
    <row spans="1:11" r="151">
      <c t="s" s="4" r="A151">
        <v>734</v>
      </c>
      <c t="n" s="6" r="G151">
        <v>-337</v>
      </c>
    </row>
    <row spans="1:11" r="152">
      <c t="s" s="4" r="A152">
        <v>711</v>
      </c>
      <c t="n" s="7" r="C152">
        <v>779</v>
      </c>
      <c t="n" s="6" r="G152">
        <v>360</v>
      </c>
      <c t="n" s="7" r="H152">
        <v>779</v>
      </c>
    </row>
    <row spans="1:11" r="153">
      <c t="s" s="4" r="A153">
        <v>735</v>
      </c>
      <c t="n" s="6" r="J153">
        <v>154490</v>
      </c>
    </row>
    <row spans="1:11" r="154">
      <c t="s" s="4" r="A154">
        <v>736</v>
      </c>
      <c t="n" s="6" r="B154">
        <v>-779</v>
      </c>
      <c t="n" s="6" r="C154">
        <v>-779</v>
      </c>
      <c t="n" s="6" r="G154">
        <v>-779</v>
      </c>
      <c t="n" s="6" r="H154">
        <v>-779</v>
      </c>
      <c t="n" s="6" r="J154">
        <v>-360</v>
      </c>
      <c t="n" s="7" r="K154">
        <v>-779</v>
      </c>
    </row>
    <row spans="1:11" r="155">
      <c t="s" s="4" r="A155">
        <v>619</v>
      </c>
      <c t="n" s="6" r="J155">
        <v>154130</v>
      </c>
    </row>
    <row spans="1:11" r="156">
      <c t="s" s="4" r="A156">
        <v>737</v>
      </c>
      <c t="n" s="6" r="J156">
        <v>715</v>
      </c>
    </row>
    <row spans="1:11" r="157">
      <c t="s" s="4" r="A157">
        <v>738</v>
      </c>
      <c t="n" s="6" r="J157">
        <v>153775</v>
      </c>
    </row>
    <row spans="1:11" r="158">
      <c t="s" s="4" r="A158">
        <v>682</v>
      </c>
    </row>
    <row spans="1:11" r="159">
      <c t="s" s="3" r="A159">
        <v>731</v>
      </c>
    </row>
    <row spans="1:11" r="160">
      <c t="s" s="4" r="A160">
        <v>707</v>
      </c>
      <c t="n" s="6" r="B160">
        <v>3282</v>
      </c>
      <c t="n" s="6" r="G160">
        <v>3282</v>
      </c>
    </row>
    <row spans="1:11" r="161">
      <c t="s" s="4" r="A161">
        <v>732</v>
      </c>
      <c t="n" s="6" r="G161">
        <v>-798</v>
      </c>
    </row>
    <row spans="1:11" r="162">
      <c t="s" s="4" r="A162">
        <v>733</v>
      </c>
      <c t="n" s="6" r="G162">
        <v>250</v>
      </c>
    </row>
    <row spans="1:11" r="163">
      <c t="s" s="4" r="A163">
        <v>734</v>
      </c>
      <c t="n" s="6" r="G163">
        <v>-867</v>
      </c>
    </row>
    <row spans="1:11" r="164">
      <c t="s" s="4" r="A164">
        <v>711</v>
      </c>
      <c t="n" s="6" r="C164">
        <v>3282</v>
      </c>
      <c t="n" s="6" r="G164">
        <v>1867</v>
      </c>
      <c t="n" s="6" r="H164">
        <v>3282</v>
      </c>
    </row>
    <row spans="1:11" r="165">
      <c t="s" s="4" r="A165">
        <v>735</v>
      </c>
      <c t="n" s="6" r="J165">
        <v>305525</v>
      </c>
    </row>
    <row spans="1:11" r="166">
      <c t="s" s="4" r="A166">
        <v>736</v>
      </c>
      <c t="n" s="6" r="B166">
        <v>-3282</v>
      </c>
      <c t="n" s="6" r="C166">
        <v>-3282</v>
      </c>
      <c t="n" s="6" r="G166">
        <v>-3282</v>
      </c>
      <c t="n" s="6" r="H166">
        <v>-3282</v>
      </c>
      <c t="n" s="6" r="J166">
        <v>-1867</v>
      </c>
      <c t="n" s="6" r="K166">
        <v>-3282</v>
      </c>
    </row>
    <row spans="1:11" r="167">
      <c t="s" s="4" r="A167">
        <v>619</v>
      </c>
      <c t="n" s="6" r="J167">
        <v>303658</v>
      </c>
    </row>
    <row spans="1:11" r="168">
      <c t="s" s="4" r="A168">
        <v>737</v>
      </c>
      <c t="n" s="6" r="J168">
        <v>8975</v>
      </c>
    </row>
    <row spans="1:11" r="169">
      <c t="s" s="4" r="A169">
        <v>738</v>
      </c>
      <c t="n" s="6" r="J169">
        <v>296550</v>
      </c>
    </row>
    <row spans="1:11" r="170">
      <c t="s" s="4" r="A170">
        <v>679</v>
      </c>
    </row>
    <row spans="1:11" r="171">
      <c t="s" s="3" r="A171">
        <v>731</v>
      </c>
    </row>
    <row spans="1:11" r="172">
      <c t="s" s="4" r="A172">
        <v>707</v>
      </c>
      <c t="n" s="6" r="B172">
        <v>1047</v>
      </c>
      <c t="n" s="7" r="G172">
        <v>1047</v>
      </c>
    </row>
    <row spans="1:11" r="173">
      <c t="s" s="4" r="A173">
        <v>732</v>
      </c>
      <c t="s" s="4" r="G173">
        <v>59</v>
      </c>
    </row>
    <row spans="1:11" r="174">
      <c t="s" s="4" r="A174">
        <v>733</v>
      </c>
      <c t="s" s="4" r="G174">
        <v>59</v>
      </c>
    </row>
    <row spans="1:11" r="175">
      <c t="s" s="4" r="A175">
        <v>734</v>
      </c>
      <c t="n" s="7" r="G175">
        <v>19</v>
      </c>
    </row>
    <row spans="1:11" r="176">
      <c t="s" s="4" r="A176">
        <v>711</v>
      </c>
      <c t="n" s="6" r="C176">
        <v>1047</v>
      </c>
      <c t="n" s="6" r="G176">
        <v>1066</v>
      </c>
      <c t="n" s="6" r="H176">
        <v>1047</v>
      </c>
    </row>
    <row spans="1:11" r="177">
      <c t="s" s="4" r="A177">
        <v>735</v>
      </c>
      <c t="n" s="6" r="J177">
        <v>64585</v>
      </c>
    </row>
    <row spans="1:11" r="178">
      <c t="s" s="4" r="A178">
        <v>736</v>
      </c>
      <c t="n" s="6" r="B178">
        <v>-1047</v>
      </c>
      <c t="n" s="6" r="C178">
        <v>-1047</v>
      </c>
      <c t="n" s="6" r="G178">
        <v>-1047</v>
      </c>
      <c t="n" s="6" r="H178">
        <v>-1047</v>
      </c>
      <c t="n" s="6" r="J178">
        <v>-1066</v>
      </c>
      <c t="n" s="6" r="K178">
        <v>-1047</v>
      </c>
    </row>
    <row spans="1:11" r="179">
      <c t="s" s="4" r="A179">
        <v>619</v>
      </c>
      <c t="n" s="7" r="J179">
        <v>63519</v>
      </c>
    </row>
    <row spans="1:11" r="180">
      <c t="s" s="4" r="A180">
        <v>737</v>
      </c>
      <c t="s" s="4" r="J180">
        <v>59</v>
      </c>
    </row>
    <row spans="1:11" r="181">
      <c t="s" s="4" r="A181">
        <v>738</v>
      </c>
      <c t="n" s="7" r="J181">
        <v>64585</v>
      </c>
    </row>
    <row spans="1:11" r="182">
      <c t="s" s="4" r="A182">
        <v>680</v>
      </c>
    </row>
    <row spans="1:11" r="183">
      <c t="s" s="3" r="A183">
        <v>731</v>
      </c>
    </row>
    <row spans="1:11" r="184">
      <c t="s" s="4" r="A184">
        <v>707</v>
      </c>
      <c t="n" s="6" r="B184">
        <v>1082</v>
      </c>
      <c t="n" s="6" r="G184">
        <v>1082</v>
      </c>
    </row>
    <row spans="1:11" r="185">
      <c t="s" s="4" r="A185">
        <v>732</v>
      </c>
      <c t="n" s="6" r="G185">
        <v>-825</v>
      </c>
    </row>
    <row spans="1:11" r="186">
      <c t="s" s="4" r="A186">
        <v>733</v>
      </c>
      <c t="n" s="6" r="G186">
        <v>145</v>
      </c>
    </row>
    <row spans="1:11" r="187">
      <c t="s" s="4" r="A187">
        <v>734</v>
      </c>
      <c t="n" s="6" r="G187">
        <v>234</v>
      </c>
    </row>
    <row spans="1:11" r="188">
      <c t="s" s="4" r="A188">
        <v>711</v>
      </c>
      <c t="n" s="6" r="C188">
        <v>1082</v>
      </c>
      <c t="n" s="6" r="G188">
        <v>636</v>
      </c>
      <c t="n" s="6" r="H188">
        <v>1082</v>
      </c>
    </row>
    <row spans="1:11" r="189">
      <c t="s" s="4" r="A189">
        <v>735</v>
      </c>
      <c t="n" s="6" r="J189">
        <v>103012</v>
      </c>
    </row>
    <row spans="1:11" r="190">
      <c t="s" s="4" r="A190">
        <v>736</v>
      </c>
      <c t="n" s="6" r="B190">
        <v>-1082</v>
      </c>
      <c t="n" s="6" r="C190">
        <v>-1082</v>
      </c>
      <c t="n" s="6" r="G190">
        <v>-1082</v>
      </c>
      <c t="n" s="6" r="H190">
        <v>-1082</v>
      </c>
      <c t="n" s="6" r="J190">
        <v>-636</v>
      </c>
      <c t="n" s="6" r="K190">
        <v>-1082</v>
      </c>
    </row>
    <row spans="1:11" r="191">
      <c t="s" s="4" r="A191">
        <v>619</v>
      </c>
      <c t="n" s="7" r="J191">
        <v>102376</v>
      </c>
    </row>
    <row spans="1:11" r="192">
      <c t="s" s="4" r="A192">
        <v>737</v>
      </c>
      <c t="s" s="4" r="J192">
        <v>59</v>
      </c>
    </row>
    <row spans="1:11" r="193">
      <c t="s" s="4" r="A193">
        <v>738</v>
      </c>
      <c t="n" s="7" r="J193">
        <v>103012</v>
      </c>
    </row>
    <row spans="1:11" r="194">
      <c t="s" s="4" r="A194">
        <v>683</v>
      </c>
    </row>
    <row spans="1:11" r="195">
      <c t="s" s="3" r="A195">
        <v>731</v>
      </c>
    </row>
    <row spans="1:11" r="196">
      <c t="s" s="4" r="A196">
        <v>707</v>
      </c>
      <c t="n" s="6" r="B196">
        <v>54</v>
      </c>
      <c t="n" s="6" r="G196">
        <v>54</v>
      </c>
    </row>
    <row spans="1:11" r="197">
      <c t="s" s="4" r="A197">
        <v>732</v>
      </c>
      <c t="n" s="6" r="G197">
        <v>-42</v>
      </c>
    </row>
    <row spans="1:11" r="198">
      <c t="s" s="4" r="A198">
        <v>733</v>
      </c>
      <c t="n" s="6" r="G198">
        <v>9</v>
      </c>
    </row>
    <row spans="1:11" r="199">
      <c t="s" s="4" r="A199">
        <v>734</v>
      </c>
      <c t="n" s="6" r="G199">
        <v>26</v>
      </c>
    </row>
    <row spans="1:11" r="200">
      <c t="s" s="4" r="A200">
        <v>711</v>
      </c>
      <c t="n" s="6" r="C200">
        <v>54</v>
      </c>
      <c t="n" s="6" r="G200">
        <v>47</v>
      </c>
      <c t="n" s="6" r="H200">
        <v>54</v>
      </c>
    </row>
    <row spans="1:11" r="201">
      <c t="s" s="4" r="A201">
        <v>735</v>
      </c>
      <c t="n" s="6" r="J201">
        <v>5431</v>
      </c>
    </row>
    <row spans="1:11" r="202">
      <c t="s" s="4" r="A202">
        <v>736</v>
      </c>
      <c t="n" s="6" r="B202">
        <v>-54</v>
      </c>
      <c t="n" s="6" r="C202">
        <v>-54</v>
      </c>
      <c t="n" s="6" r="G202">
        <v>-54</v>
      </c>
      <c t="n" s="6" r="H202">
        <v>-54</v>
      </c>
      <c t="n" s="6" r="J202">
        <v>-47</v>
      </c>
      <c t="n" s="6" r="K202">
        <v>-54</v>
      </c>
    </row>
    <row spans="1:11" r="203">
      <c t="s" s="4" r="A203">
        <v>619</v>
      </c>
      <c t="n" s="6" r="J203">
        <v>5384</v>
      </c>
    </row>
    <row spans="1:11" r="204">
      <c t="s" s="4" r="A204">
        <v>737</v>
      </c>
      <c t="n" s="6" r="J204">
        <v>7</v>
      </c>
    </row>
    <row spans="1:11" r="205">
      <c t="s" s="4" r="A205">
        <v>738</v>
      </c>
      <c t="n" s="7" r="J205">
        <v>5424</v>
      </c>
    </row>
    <row spans="1:11" r="206">
      <c t="s" s="4" r="A206">
        <v>742</v>
      </c>
    </row>
    <row spans="1:11" r="207">
      <c t="s" s="3" r="A207">
        <v>731</v>
      </c>
    </row>
    <row spans="1:11" r="208">
      <c t="s" s="4" r="A208">
        <v>707</v>
      </c>
      <c t="n" s="6" r="B208">
        <v>555</v>
      </c>
      <c t="n" s="7" r="G208">
        <v>555</v>
      </c>
    </row>
    <row spans="1:11" r="209">
      <c t="s" s="4" r="A209">
        <v>732</v>
      </c>
      <c t="s" s="4" r="G209">
        <v>59</v>
      </c>
    </row>
    <row spans="1:11" r="210">
      <c t="s" s="4" r="A210">
        <v>733</v>
      </c>
      <c t="s" s="4" r="G210">
        <v>59</v>
      </c>
    </row>
    <row spans="1:11" r="211">
      <c t="s" s="4" r="A211">
        <v>734</v>
      </c>
      <c t="n" s="7" r="G211">
        <v>1281</v>
      </c>
    </row>
    <row spans="1:11" r="212">
      <c t="s" s="4" r="A212">
        <v>711</v>
      </c>
      <c t="n" s="6" r="C212">
        <v>555</v>
      </c>
      <c t="n" s="6" r="G212">
        <v>1836</v>
      </c>
      <c t="n" s="6" r="H212">
        <v>555</v>
      </c>
    </row>
    <row spans="1:11" r="213">
      <c t="s" s="4" r="A213">
        <v>735</v>
      </c>
      <c t="s" s="4" r="J213">
        <v>59</v>
      </c>
    </row>
    <row spans="1:11" r="214">
      <c t="s" s="4" r="A214">
        <v>736</v>
      </c>
      <c t="n" s="7" r="B214">
        <v>-555</v>
      </c>
      <c t="n" s="7" r="C214">
        <v>-555</v>
      </c>
      <c t="n" s="7" r="G214">
        <v>-555</v>
      </c>
      <c t="n" s="7" r="H214">
        <v>-555</v>
      </c>
      <c t="n" s="7" r="J214">
        <v>-1836</v>
      </c>
      <c t="n" s="7" r="K214">
        <v>-555</v>
      </c>
    </row>
    <row spans="1:11" r="215">
      <c t="s" s="4" r="A215">
        <v>619</v>
      </c>
      <c t="n" s="7" r="J215">
        <v>-1836</v>
      </c>
    </row>
    <row spans="1:11" r="216">
      <c t="s" s="4" r="A216">
        <v>737</v>
      </c>
      <c t="s" s="4" r="J216">
        <v>59</v>
      </c>
    </row>
    <row spans="1:11" r="217">
      <c t="s" s="4" r="A217">
        <v>738</v>
      </c>
      <c t="s" s="4" r="J217">
        <v>59</v>
      </c>
    </row>
    <row spans="1:11" r="218">
      <c t="s" s="4" r="A218">
        <v>403</v>
      </c>
    </row>
    <row spans="1:11" r="219">
      <c t="s" s="3" r="A219">
        <v>731</v>
      </c>
    </row>
    <row spans="1:11" r="220">
      <c t="s" s="4" r="A220">
        <v>707</v>
      </c>
      <c t="s" s="4" r="B220">
        <v>59</v>
      </c>
      <c t="s" s="4" r="G220">
        <v>59</v>
      </c>
    </row>
    <row spans="1:11" r="221">
      <c t="s" s="4" r="A221">
        <v>732</v>
      </c>
      <c t="s" s="4" r="G221">
        <v>59</v>
      </c>
    </row>
    <row spans="1:11" r="222">
      <c t="s" s="4" r="A222">
        <v>733</v>
      </c>
      <c t="s" s="4" r="G222">
        <v>59</v>
      </c>
    </row>
    <row spans="1:11" r="223">
      <c t="s" s="4" r="A223">
        <v>734</v>
      </c>
      <c t="s" s="4" r="G223">
        <v>59</v>
      </c>
    </row>
    <row spans="1:11" r="224">
      <c t="s" s="4" r="A224">
        <v>711</v>
      </c>
      <c t="s" s="4" r="C224">
        <v>59</v>
      </c>
      <c t="s" s="4" r="G224">
        <v>59</v>
      </c>
      <c t="s" s="4" r="H224">
        <v>59</v>
      </c>
    </row>
    <row spans="1:11" r="225">
      <c t="s" s="4" r="A225">
        <v>735</v>
      </c>
      <c t="n" s="7" r="J225">
        <v>46751</v>
      </c>
    </row>
    <row spans="1:11" r="226">
      <c t="s" s="4" r="A226">
        <v>736</v>
      </c>
      <c t="s" s="4" r="B226">
        <v>59</v>
      </c>
      <c t="s" s="4" r="C226">
        <v>59</v>
      </c>
      <c t="s" s="4" r="G226">
        <v>59</v>
      </c>
      <c t="s" s="4" r="H226">
        <v>59</v>
      </c>
      <c t="s" s="4" r="J226">
        <v>59</v>
      </c>
      <c t="s" s="4" r="K226">
        <v>59</v>
      </c>
    </row>
    <row spans="1:11" r="227">
      <c t="s" s="4" r="A227">
        <v>619</v>
      </c>
      <c t="n" s="7" r="J227">
        <v>46751</v>
      </c>
    </row>
    <row spans="1:11" r="228">
      <c t="s" s="4" r="A228">
        <v>737</v>
      </c>
      <c t="s" s="4" r="J228">
        <v>59</v>
      </c>
    </row>
    <row spans="1:11" r="229">
      <c t="s" s="4" r="A229">
        <v>738</v>
      </c>
      <c t="n" s="7" r="J229">
        <v>46751</v>
      </c>
    </row>
    <row spans="1:11" r="230">
      <c t="s" s="4" r="A230">
        <v>743</v>
      </c>
      <c t="n" s="6" r="J230">
        <v>0</v>
      </c>
    </row>
    <row spans="1:11" r="231">
      <c t="s" s="4" r="A231">
        <v>744</v>
      </c>
    </row>
    <row spans="1:11" r="232">
      <c t="s" s="3" r="A232">
        <v>731</v>
      </c>
    </row>
    <row spans="1:11" r="233">
      <c t="s" s="4" r="A233">
        <v>707</v>
      </c>
      <c t="s" s="4" r="B233">
        <v>59</v>
      </c>
      <c t="s" s="4" r="G233">
        <v>59</v>
      </c>
    </row>
    <row spans="1:11" r="234">
      <c t="s" s="4" r="A234">
        <v>732</v>
      </c>
      <c t="s" s="4" r="G234">
        <v>59</v>
      </c>
    </row>
    <row spans="1:11" r="235">
      <c t="s" s="4" r="A235">
        <v>733</v>
      </c>
      <c t="s" s="4" r="G235">
        <v>59</v>
      </c>
    </row>
    <row spans="1:11" r="236">
      <c t="s" s="4" r="A236">
        <v>734</v>
      </c>
      <c t="s" s="4" r="G236">
        <v>59</v>
      </c>
    </row>
    <row spans="1:11" r="237">
      <c t="s" s="4" r="A237">
        <v>711</v>
      </c>
      <c t="s" s="4" r="C237">
        <v>59</v>
      </c>
      <c t="s" s="4" r="G237">
        <v>59</v>
      </c>
      <c t="s" s="4" r="H237">
        <v>59</v>
      </c>
    </row>
    <row spans="1:11" r="238">
      <c t="s" s="4" r="A238">
        <v>735</v>
      </c>
      <c t="n" s="7" r="J238">
        <v>2421</v>
      </c>
    </row>
    <row spans="1:11" r="239">
      <c t="s" s="4" r="A239">
        <v>736</v>
      </c>
      <c t="s" s="4" r="B239">
        <v>59</v>
      </c>
      <c t="s" s="4" r="C239">
        <v>59</v>
      </c>
      <c t="s" s="4" r="G239">
        <v>59</v>
      </c>
      <c t="s" s="4" r="H239">
        <v>59</v>
      </c>
      <c t="s" s="4" r="J239">
        <v>59</v>
      </c>
      <c t="s" s="4" r="K239">
        <v>59</v>
      </c>
    </row>
    <row spans="1:11" r="240">
      <c t="s" s="4" r="A240">
        <v>619</v>
      </c>
      <c t="n" s="7" r="J240">
        <v>2421</v>
      </c>
    </row>
    <row spans="1:11" r="241">
      <c t="s" s="4" r="A241">
        <v>737</v>
      </c>
      <c t="s" s="4" r="J241">
        <v>59</v>
      </c>
    </row>
    <row spans="1:11" r="242">
      <c t="s" s="4" r="A242">
        <v>738</v>
      </c>
      <c t="n" s="7" r="J242">
        <v>2421</v>
      </c>
    </row>
    <row spans="1:11" r="243">
      <c t="s" s="4" r="A243">
        <v>745</v>
      </c>
    </row>
    <row spans="1:11" r="244">
      <c t="s" s="3" r="A244">
        <v>731</v>
      </c>
    </row>
    <row spans="1:11" r="245">
      <c t="s" s="4" r="A245">
        <v>707</v>
      </c>
      <c t="s" s="4" r="B245">
        <v>59</v>
      </c>
      <c t="s" s="4" r="G245">
        <v>59</v>
      </c>
    </row>
    <row spans="1:11" r="246">
      <c t="s" s="4" r="A246">
        <v>732</v>
      </c>
      <c t="s" s="4" r="G246">
        <v>59</v>
      </c>
    </row>
    <row spans="1:11" r="247">
      <c t="s" s="4" r="A247">
        <v>733</v>
      </c>
      <c t="s" s="4" r="G247">
        <v>59</v>
      </c>
    </row>
    <row spans="1:11" r="248">
      <c t="s" s="4" r="A248">
        <v>734</v>
      </c>
      <c t="s" s="4" r="G248">
        <v>59</v>
      </c>
    </row>
    <row spans="1:11" r="249">
      <c t="s" s="4" r="A249">
        <v>711</v>
      </c>
      <c t="s" s="4" r="C249">
        <v>59</v>
      </c>
      <c t="s" s="4" r="G249">
        <v>59</v>
      </c>
      <c t="s" s="4" r="H249">
        <v>59</v>
      </c>
    </row>
    <row spans="1:11" r="250">
      <c t="s" s="4" r="A250">
        <v>735</v>
      </c>
      <c t="n" s="7" r="J250">
        <v>107</v>
      </c>
    </row>
    <row spans="1:11" r="251">
      <c t="s" s="4" r="A251">
        <v>736</v>
      </c>
      <c t="s" s="4" r="B251">
        <v>59</v>
      </c>
      <c t="s" s="4" r="C251">
        <v>59</v>
      </c>
      <c t="s" s="4" r="G251">
        <v>59</v>
      </c>
      <c t="s" s="4" r="H251">
        <v>59</v>
      </c>
      <c t="s" s="4" r="J251">
        <v>59</v>
      </c>
      <c t="s" s="4" r="K251">
        <v>59</v>
      </c>
    </row>
    <row spans="1:11" r="252">
      <c t="s" s="4" r="A252">
        <v>619</v>
      </c>
      <c t="n" s="7" r="J252">
        <v>107</v>
      </c>
    </row>
    <row spans="1:11" r="253">
      <c t="s" s="4" r="A253">
        <v>737</v>
      </c>
      <c t="s" s="4" r="J253">
        <v>59</v>
      </c>
    </row>
    <row spans="1:11" r="254">
      <c t="s" s="4" r="A254">
        <v>738</v>
      </c>
      <c t="n" s="7" r="J254">
        <v>107</v>
      </c>
    </row>
    <row spans="1:11" r="255">
      <c t="s" s="4" r="A255">
        <v>686</v>
      </c>
    </row>
    <row spans="1:11" r="256">
      <c t="s" s="3" r="A256">
        <v>731</v>
      </c>
    </row>
    <row spans="1:11" r="257">
      <c t="s" s="4" r="A257">
        <v>707</v>
      </c>
      <c t="s" s="4" r="B257">
        <v>59</v>
      </c>
      <c t="s" s="4" r="G257">
        <v>59</v>
      </c>
    </row>
    <row spans="1:11" r="258">
      <c t="s" s="4" r="A258">
        <v>732</v>
      </c>
      <c t="s" s="4" r="G258">
        <v>59</v>
      </c>
    </row>
    <row spans="1:11" r="259">
      <c t="s" s="4" r="A259">
        <v>733</v>
      </c>
      <c t="s" s="4" r="G259">
        <v>59</v>
      </c>
    </row>
    <row spans="1:11" r="260">
      <c t="s" s="4" r="A260">
        <v>734</v>
      </c>
      <c t="s" s="4" r="G260">
        <v>59</v>
      </c>
    </row>
    <row spans="1:11" r="261">
      <c t="s" s="4" r="A261">
        <v>711</v>
      </c>
      <c t="s" s="4" r="C261">
        <v>59</v>
      </c>
      <c t="s" s="4" r="G261">
        <v>59</v>
      </c>
      <c t="s" s="4" r="H261">
        <v>59</v>
      </c>
    </row>
    <row spans="1:11" r="262">
      <c t="s" s="4" r="A262">
        <v>735</v>
      </c>
      <c t="n" s="7" r="J262">
        <v>24294</v>
      </c>
    </row>
    <row spans="1:11" r="263">
      <c t="s" s="4" r="A263">
        <v>736</v>
      </c>
      <c t="s" s="4" r="B263">
        <v>59</v>
      </c>
      <c t="s" s="4" r="C263">
        <v>59</v>
      </c>
      <c t="s" s="4" r="G263">
        <v>59</v>
      </c>
      <c t="s" s="4" r="H263">
        <v>59</v>
      </c>
      <c t="s" s="4" r="J263">
        <v>59</v>
      </c>
      <c t="s" s="4" r="K263">
        <v>59</v>
      </c>
    </row>
    <row spans="1:11" r="264">
      <c t="s" s="4" r="A264">
        <v>619</v>
      </c>
      <c t="n" s="7" r="J264">
        <v>24294</v>
      </c>
    </row>
    <row spans="1:11" r="265">
      <c t="s" s="4" r="A265">
        <v>737</v>
      </c>
      <c t="s" s="4" r="J265">
        <v>59</v>
      </c>
    </row>
    <row spans="1:11" r="266">
      <c t="s" s="4" r="A266">
        <v>738</v>
      </c>
      <c t="n" s="7" r="J266">
        <v>24294</v>
      </c>
    </row>
    <row spans="1:11" r="267">
      <c t="s" s="4" r="A267">
        <v>687</v>
      </c>
    </row>
    <row spans="1:11" r="268">
      <c t="s" s="3" r="A268">
        <v>731</v>
      </c>
    </row>
    <row spans="1:11" r="269">
      <c t="s" s="4" r="A269">
        <v>707</v>
      </c>
      <c t="s" s="4" r="B269">
        <v>59</v>
      </c>
      <c t="s" s="4" r="G269">
        <v>59</v>
      </c>
    </row>
    <row spans="1:11" r="270">
      <c t="s" s="4" r="A270">
        <v>732</v>
      </c>
      <c t="s" s="4" r="G270">
        <v>59</v>
      </c>
    </row>
    <row spans="1:11" r="271">
      <c t="s" s="4" r="A271">
        <v>733</v>
      </c>
      <c t="s" s="4" r="G271">
        <v>59</v>
      </c>
    </row>
    <row spans="1:11" r="272">
      <c t="s" s="4" r="A272">
        <v>734</v>
      </c>
      <c t="s" s="4" r="G272">
        <v>59</v>
      </c>
    </row>
    <row spans="1:11" r="273">
      <c t="s" s="4" r="A273">
        <v>711</v>
      </c>
      <c t="s" s="4" r="C273">
        <v>59</v>
      </c>
      <c t="s" s="4" r="G273">
        <v>59</v>
      </c>
      <c t="s" s="4" r="H273">
        <v>59</v>
      </c>
    </row>
    <row spans="1:11" r="274">
      <c t="s" s="4" r="A274">
        <v>735</v>
      </c>
      <c t="n" s="7" r="J274">
        <v>12303</v>
      </c>
    </row>
    <row spans="1:11" r="275">
      <c t="s" s="4" r="A275">
        <v>736</v>
      </c>
      <c t="s" s="4" r="B275">
        <v>59</v>
      </c>
      <c t="s" s="4" r="C275">
        <v>59</v>
      </c>
      <c t="s" s="4" r="G275">
        <v>59</v>
      </c>
      <c t="s" s="4" r="H275">
        <v>59</v>
      </c>
      <c t="s" s="4" r="J275">
        <v>59</v>
      </c>
      <c t="s" s="4" r="K275">
        <v>59</v>
      </c>
    </row>
    <row spans="1:11" r="276">
      <c t="s" s="4" r="A276">
        <v>619</v>
      </c>
      <c t="n" s="7" r="J276">
        <v>12303</v>
      </c>
    </row>
    <row spans="1:11" r="277">
      <c t="s" s="4" r="A277">
        <v>737</v>
      </c>
      <c t="s" s="4" r="J277">
        <v>59</v>
      </c>
    </row>
    <row spans="1:11" r="278">
      <c t="s" s="4" r="A278">
        <v>738</v>
      </c>
      <c t="n" s="7" r="J278">
        <v>12303</v>
      </c>
    </row>
    <row spans="1:11" r="279">
      <c t="s" s="4" r="A279">
        <v>684</v>
      </c>
    </row>
    <row spans="1:11" r="280">
      <c t="s" s="3" r="A280">
        <v>731</v>
      </c>
    </row>
    <row spans="1:11" r="281">
      <c t="s" s="4" r="A281">
        <v>707</v>
      </c>
      <c t="s" s="4" r="B281">
        <v>59</v>
      </c>
      <c t="s" s="4" r="G281">
        <v>59</v>
      </c>
    </row>
    <row spans="1:11" r="282">
      <c t="s" s="4" r="A282">
        <v>732</v>
      </c>
      <c t="s" s="4" r="G282">
        <v>59</v>
      </c>
    </row>
    <row spans="1:11" r="283">
      <c t="s" s="4" r="A283">
        <v>733</v>
      </c>
      <c t="s" s="4" r="G283">
        <v>59</v>
      </c>
    </row>
    <row spans="1:11" r="284">
      <c t="s" s="4" r="A284">
        <v>734</v>
      </c>
      <c t="s" s="4" r="G284">
        <v>59</v>
      </c>
    </row>
    <row spans="1:11" r="285">
      <c t="s" s="4" r="A285">
        <v>711</v>
      </c>
      <c t="s" s="4" r="C285">
        <v>59</v>
      </c>
      <c t="s" s="4" r="G285">
        <v>59</v>
      </c>
      <c t="s" s="4" r="H285">
        <v>59</v>
      </c>
    </row>
    <row spans="1:11" r="286">
      <c t="s" s="4" r="A286">
        <v>735</v>
      </c>
      <c t="s" s="4" r="J286">
        <v>59</v>
      </c>
    </row>
    <row spans="1:11" r="287">
      <c t="s" s="4" r="A287">
        <v>736</v>
      </c>
      <c t="s" s="4" r="B287">
        <v>59</v>
      </c>
      <c t="s" s="4" r="C287">
        <v>59</v>
      </c>
      <c t="s" s="4" r="G287">
        <v>59</v>
      </c>
      <c t="s" s="4" r="H287">
        <v>59</v>
      </c>
      <c t="s" s="4" r="J287">
        <v>59</v>
      </c>
      <c t="s" s="4" r="K287">
        <v>59</v>
      </c>
    </row>
    <row spans="1:11" r="288">
      <c t="s" s="4" r="A288">
        <v>619</v>
      </c>
      <c t="s" s="4" r="J288">
        <v>59</v>
      </c>
    </row>
    <row spans="1:11" r="289">
      <c t="s" s="4" r="A289">
        <v>737</v>
      </c>
      <c t="s" s="4" r="J289">
        <v>59</v>
      </c>
    </row>
    <row spans="1:11" r="290">
      <c t="s" s="4" r="A290">
        <v>738</v>
      </c>
      <c t="s" s="4" r="J290">
        <v>59</v>
      </c>
    </row>
    <row spans="1:11" r="291">
      <c t="s" s="4" r="A291">
        <v>685</v>
      </c>
    </row>
    <row spans="1:11" r="292">
      <c t="s" s="3" r="A292">
        <v>731</v>
      </c>
    </row>
    <row spans="1:11" r="293">
      <c t="s" s="4" r="A293">
        <v>707</v>
      </c>
      <c t="s" s="4" r="B293">
        <v>59</v>
      </c>
      <c t="s" s="4" r="G293">
        <v>59</v>
      </c>
    </row>
    <row spans="1:11" r="294">
      <c t="s" s="4" r="A294">
        <v>732</v>
      </c>
      <c t="s" s="4" r="G294">
        <v>59</v>
      </c>
    </row>
    <row spans="1:11" r="295">
      <c t="s" s="4" r="A295">
        <v>733</v>
      </c>
      <c t="s" s="4" r="G295">
        <v>59</v>
      </c>
    </row>
    <row spans="1:11" r="296">
      <c t="s" s="4" r="A296">
        <v>734</v>
      </c>
      <c t="s" s="4" r="G296">
        <v>59</v>
      </c>
    </row>
    <row spans="1:11" r="297">
      <c t="s" s="4" r="A297">
        <v>711</v>
      </c>
      <c t="s" s="4" r="C297">
        <v>59</v>
      </c>
      <c t="s" s="4" r="G297">
        <v>59</v>
      </c>
      <c t="s" s="4" r="H297">
        <v>59</v>
      </c>
    </row>
    <row spans="1:11" r="298">
      <c t="s" s="4" r="A298">
        <v>735</v>
      </c>
      <c t="n" s="7" r="J298">
        <v>4435</v>
      </c>
    </row>
    <row spans="1:11" r="299">
      <c t="s" s="4" r="A299">
        <v>736</v>
      </c>
      <c t="s" s="4" r="B299">
        <v>59</v>
      </c>
      <c t="s" s="4" r="C299">
        <v>59</v>
      </c>
      <c t="s" s="4" r="G299">
        <v>59</v>
      </c>
      <c t="s" s="4" r="H299">
        <v>59</v>
      </c>
      <c t="s" s="4" r="J299">
        <v>59</v>
      </c>
      <c t="s" s="4" r="K299">
        <v>59</v>
      </c>
    </row>
    <row spans="1:11" r="300">
      <c t="s" s="4" r="A300">
        <v>619</v>
      </c>
      <c t="n" s="7" r="J300">
        <v>4435</v>
      </c>
    </row>
    <row spans="1:11" r="301">
      <c t="s" s="4" r="A301">
        <v>737</v>
      </c>
      <c t="s" s="4" r="J301">
        <v>59</v>
      </c>
    </row>
    <row spans="1:11" r="302">
      <c t="s" s="4" r="A302">
        <v>738</v>
      </c>
      <c t="n" s="7" r="J302">
        <v>4435</v>
      </c>
    </row>
    <row spans="1:11" r="303">
      <c t="s" s="4" r="A303">
        <v>688</v>
      </c>
    </row>
    <row spans="1:11" r="304">
      <c t="s" s="3" r="A304">
        <v>731</v>
      </c>
    </row>
    <row spans="1:11" r="305">
      <c t="s" s="4" r="A305">
        <v>707</v>
      </c>
      <c t="s" s="4" r="B305">
        <v>59</v>
      </c>
      <c t="s" s="4" r="G305">
        <v>59</v>
      </c>
    </row>
    <row spans="1:11" r="306">
      <c t="s" s="4" r="A306">
        <v>732</v>
      </c>
      <c t="s" s="4" r="G306">
        <v>59</v>
      </c>
    </row>
    <row spans="1:11" r="307">
      <c t="s" s="4" r="A307">
        <v>733</v>
      </c>
      <c t="s" s="4" r="G307">
        <v>59</v>
      </c>
    </row>
    <row spans="1:11" r="308">
      <c t="s" s="4" r="A308">
        <v>734</v>
      </c>
      <c t="s" s="4" r="G308">
        <v>59</v>
      </c>
    </row>
    <row spans="1:11" r="309">
      <c t="s" s="4" r="A309">
        <v>711</v>
      </c>
      <c t="s" s="4" r="C309">
        <v>59</v>
      </c>
      <c t="s" s="4" r="G309">
        <v>59</v>
      </c>
      <c t="s" s="4" r="H309">
        <v>59</v>
      </c>
    </row>
    <row spans="1:11" r="310">
      <c t="s" s="4" r="A310">
        <v>735</v>
      </c>
      <c t="n" s="7" r="J310">
        <v>3191</v>
      </c>
    </row>
    <row spans="1:11" r="311">
      <c t="s" s="4" r="A311">
        <v>736</v>
      </c>
      <c t="s" s="4" r="B311">
        <v>59</v>
      </c>
      <c t="s" s="4" r="C311">
        <v>59</v>
      </c>
      <c t="s" s="4" r="G311">
        <v>59</v>
      </c>
      <c t="s" s="4" r="H311">
        <v>59</v>
      </c>
      <c t="s" s="4" r="J311">
        <v>59</v>
      </c>
      <c t="s" s="4" r="K311">
        <v>59</v>
      </c>
    </row>
    <row spans="1:11" r="312">
      <c t="s" s="4" r="A312">
        <v>619</v>
      </c>
      <c t="n" s="7" r="J312">
        <v>3191</v>
      </c>
    </row>
    <row spans="1:11" r="313">
      <c t="s" s="4" r="A313">
        <v>737</v>
      </c>
      <c t="s" s="4" r="J313">
        <v>59</v>
      </c>
    </row>
    <row spans="1:11" r="314">
      <c t="s" s="4" r="A314">
        <v>738</v>
      </c>
      <c t="n" s="7" r="J314">
        <v>3191</v>
      </c>
    </row>
    <row spans="1:11" r="315">
      <c t="s" s="4" r="A315">
        <v>746</v>
      </c>
    </row>
    <row spans="1:11" r="316">
      <c t="s" s="3" r="A316">
        <v>731</v>
      </c>
    </row>
    <row spans="1:11" r="317">
      <c t="s" s="4" r="A317">
        <v>707</v>
      </c>
      <c t="s" s="4" r="B317">
        <v>59</v>
      </c>
      <c t="s" s="4" r="G317">
        <v>59</v>
      </c>
    </row>
    <row spans="1:11" r="318">
      <c t="s" s="4" r="A318">
        <v>732</v>
      </c>
      <c t="s" s="4" r="G318">
        <v>59</v>
      </c>
    </row>
    <row spans="1:11" r="319">
      <c t="s" s="4" r="A319">
        <v>733</v>
      </c>
      <c t="s" s="4" r="G319">
        <v>59</v>
      </c>
    </row>
    <row spans="1:11" r="320">
      <c t="s" s="4" r="A320">
        <v>734</v>
      </c>
      <c t="s" s="4" r="G320">
        <v>59</v>
      </c>
    </row>
    <row spans="1:11" r="321">
      <c t="s" s="4" r="A321">
        <v>711</v>
      </c>
      <c t="s" s="4" r="C321">
        <v>59</v>
      </c>
      <c t="s" s="4" r="G321">
        <v>59</v>
      </c>
      <c t="s" s="4" r="H321">
        <v>59</v>
      </c>
    </row>
    <row spans="1:11" r="322">
      <c t="s" s="4" r="A322">
        <v>735</v>
      </c>
      <c t="s" s="4" r="J322">
        <v>59</v>
      </c>
    </row>
    <row spans="1:11" r="323">
      <c t="s" s="4" r="A323">
        <v>736</v>
      </c>
      <c t="s" s="4" r="B323">
        <v>59</v>
      </c>
      <c t="s" s="4" r="C323">
        <v>59</v>
      </c>
      <c t="s" s="4" r="G323">
        <v>59</v>
      </c>
      <c t="s" s="4" r="H323">
        <v>59</v>
      </c>
      <c t="s" s="4" r="J323">
        <v>59</v>
      </c>
      <c t="s" s="4" r="K323">
        <v>59</v>
      </c>
    </row>
    <row spans="1:11" r="324">
      <c t="s" s="4" r="A324">
        <v>619</v>
      </c>
      <c t="s" s="4" r="J324">
        <v>59</v>
      </c>
    </row>
    <row spans="1:11" r="325">
      <c t="s" s="4" r="A325">
        <v>737</v>
      </c>
      <c t="s" s="4" r="J325">
        <v>59</v>
      </c>
    </row>
    <row spans="1:11" r="326">
      <c t="s" s="4" r="A326">
        <v>738</v>
      </c>
      <c t="s" s="4" r="J326">
        <v>59</v>
      </c>
    </row>
  </sheetData>
  <mergeCells count="3">
    <mergeCell ref="A1:A2"/>
    <mergeCell ref="B1:F1"/>
    <mergeCell ref="G1:I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85"/>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4"/>
    <col customWidth="1" max="6" min="6" width="4"/>
  </cols>
  <sheetData>
    <row spans="1:6" r="1">
      <c t="s" s="1" r="A1">
        <v>747</v>
      </c>
      <c t="s" s="2" r="C1">
        <v>2</v>
      </c>
      <c t="s" s="2" r="E1">
        <v>30</v>
      </c>
    </row>
    <row spans="1:6" r="2">
      <c t="s" s="3" r="A2">
        <v>748</v>
      </c>
    </row>
    <row spans="1:6" r="3">
      <c t="s" s="4" r="A3">
        <v>749</v>
      </c>
      <c t="n" s="7" r="C3">
        <v>534116</v>
      </c>
      <c t="n" s="7" r="E3">
        <v>498728</v>
      </c>
    </row>
    <row spans="1:6" r="4">
      <c t="s" s="4" r="A4">
        <v>750</v>
      </c>
      <c t="n" s="6" r="C4">
        <v>743877</v>
      </c>
      <c t="n" s="6" r="E4">
        <v>679858</v>
      </c>
    </row>
    <row spans="1:6" r="5">
      <c t="s" s="4" r="A5">
        <v>751</v>
      </c>
      <c t="n" s="6" r="C5">
        <v>-496</v>
      </c>
      <c t="n" s="6" r="E5">
        <v>-501</v>
      </c>
    </row>
    <row spans="1:6" r="6">
      <c t="s" s="4" r="A6">
        <v>735</v>
      </c>
      <c t="n" s="7" r="C6">
        <v>743381</v>
      </c>
      <c t="n" s="7" r="E6">
        <v>679357</v>
      </c>
    </row>
    <row spans="1:6" r="7">
      <c t="s" s="4" r="A7">
        <v>752</v>
      </c>
      <c t="s" s="4" r="C7">
        <v>753</v>
      </c>
      <c t="s" s="4" r="E7">
        <v>753</v>
      </c>
    </row>
    <row spans="1:6" r="8">
      <c t="s" s="4" r="A8">
        <v>754</v>
      </c>
    </row>
    <row spans="1:6" r="9">
      <c t="s" s="3" r="A9">
        <v>748</v>
      </c>
    </row>
    <row spans="1:6" r="10">
      <c t="s" s="4" r="A10">
        <v>749</v>
      </c>
      <c t="n" s="7" r="C10">
        <v>476051</v>
      </c>
      <c t="n" s="7" r="E10">
        <v>436614</v>
      </c>
    </row>
    <row spans="1:6" r="11">
      <c t="s" s="4" r="A11">
        <v>750</v>
      </c>
      <c t="n" s="7" r="C11">
        <v>681488</v>
      </c>
      <c t="n" s="7" r="E11">
        <v>613505</v>
      </c>
    </row>
    <row spans="1:6" r="12">
      <c t="s" s="4" r="A12">
        <v>752</v>
      </c>
      <c t="s" s="4" r="C12">
        <v>755</v>
      </c>
      <c t="s" s="4" r="E12">
        <v>756</v>
      </c>
    </row>
    <row spans="1:6" r="13">
      <c t="s" s="4" r="A13">
        <v>757</v>
      </c>
    </row>
    <row spans="1:6" r="14">
      <c t="s" s="3" r="A14">
        <v>748</v>
      </c>
    </row>
    <row spans="1:6" r="15">
      <c t="s" s="4" r="A15">
        <v>749</v>
      </c>
      <c t="n" s="7" r="C15">
        <v>35704</v>
      </c>
      <c t="n" s="7" r="E15">
        <v>36236</v>
      </c>
    </row>
    <row spans="1:6" r="16">
      <c t="s" s="4" r="A16">
        <v>750</v>
      </c>
      <c t="n" s="7" r="C16">
        <v>37558</v>
      </c>
      <c t="n" s="7" r="E16">
        <v>38505</v>
      </c>
    </row>
    <row spans="1:6" r="17">
      <c t="s" s="4" r="A17">
        <v>752</v>
      </c>
      <c t="s" s="4" r="C17">
        <v>758</v>
      </c>
      <c t="s" s="4" r="E17">
        <v>759</v>
      </c>
    </row>
    <row spans="1:6" r="18">
      <c t="s" s="4" r="A18">
        <v>760</v>
      </c>
    </row>
    <row spans="1:6" r="19">
      <c t="s" s="3" r="A19">
        <v>748</v>
      </c>
    </row>
    <row spans="1:6" r="20">
      <c t="s" s="4" r="A20">
        <v>749</v>
      </c>
      <c t="n" s="7" r="C20">
        <v>7983</v>
      </c>
      <c t="n" s="7" r="E20">
        <v>7655</v>
      </c>
    </row>
    <row spans="1:6" r="21">
      <c t="s" s="4" r="A21">
        <v>750</v>
      </c>
      <c t="n" s="7" r="C21">
        <v>8109</v>
      </c>
      <c t="n" s="7" r="E21">
        <v>8069</v>
      </c>
    </row>
    <row spans="1:6" r="22">
      <c t="s" s="4" r="A22">
        <v>752</v>
      </c>
      <c t="s" s="4" r="C22">
        <v>761</v>
      </c>
      <c t="s" s="4" r="E22">
        <v>762</v>
      </c>
    </row>
    <row spans="1:6" r="23">
      <c t="s" s="4" r="A23">
        <v>763</v>
      </c>
    </row>
    <row spans="1:6" r="24">
      <c t="s" s="3" r="A24">
        <v>748</v>
      </c>
    </row>
    <row spans="1:6" r="25">
      <c t="s" s="4" r="A25">
        <v>749</v>
      </c>
      <c t="n" s="7" r="C25">
        <v>14378</v>
      </c>
      <c t="s" s="4" r="D25">
        <v>554</v>
      </c>
      <c t="n" s="7" r="E25">
        <v>18223</v>
      </c>
      <c t="s" s="4" r="F25">
        <v>764</v>
      </c>
    </row>
    <row spans="1:6" r="26">
      <c t="s" s="4" r="A26">
        <v>750</v>
      </c>
      <c t="n" s="7" r="C26">
        <v>16722</v>
      </c>
      <c t="s" s="4" r="D26">
        <v>554</v>
      </c>
      <c t="n" s="7" r="E26">
        <v>19779</v>
      </c>
      <c t="s" s="4" r="F26">
        <v>764</v>
      </c>
    </row>
    <row spans="1:6" r="27">
      <c t="s" s="4" r="A27">
        <v>752</v>
      </c>
      <c t="s" s="4" r="C27">
        <v>765</v>
      </c>
      <c t="s" s="4" r="D27">
        <v>554</v>
      </c>
      <c t="s" s="4" r="E27">
        <v>766</v>
      </c>
      <c t="s" s="4" r="F27">
        <v>764</v>
      </c>
    </row>
    <row spans="1:6" r="28">
      <c t="s" s="4" r="A28">
        <v>767</v>
      </c>
    </row>
    <row spans="1:6" r="29">
      <c t="s" s="3" r="A29">
        <v>748</v>
      </c>
    </row>
    <row spans="1:6" r="30">
      <c t="s" s="4" r="A30">
        <v>735</v>
      </c>
      <c t="n" s="7" r="C30">
        <v>7025</v>
      </c>
      <c t="n" s="7" r="E30">
        <v>5968</v>
      </c>
    </row>
    <row spans="1:6" r="31">
      <c t="s" s="4" r="A31">
        <v>689</v>
      </c>
    </row>
    <row spans="1:6" r="32">
      <c t="s" s="3" r="A32">
        <v>748</v>
      </c>
    </row>
    <row spans="1:6" r="33">
      <c t="s" s="4" r="A33">
        <v>749</v>
      </c>
      <c t="n" s="6" r="C33">
        <v>43760</v>
      </c>
      <c t="n" s="6" r="E33">
        <v>40808</v>
      </c>
    </row>
    <row spans="1:6" r="34">
      <c t="s" s="4" r="A34">
        <v>750</v>
      </c>
      <c t="n" s="6" r="C34">
        <v>43760</v>
      </c>
      <c t="n" s="6" r="E34">
        <v>40808</v>
      </c>
    </row>
    <row spans="1:6" r="35">
      <c t="s" s="4" r="A35">
        <v>735</v>
      </c>
      <c t="n" s="6" r="C35">
        <v>43760</v>
      </c>
      <c t="n" s="6" r="E35">
        <v>40808</v>
      </c>
    </row>
    <row spans="1:6" r="36">
      <c t="s" s="4" r="A36">
        <v>768</v>
      </c>
    </row>
    <row spans="1:6" r="37">
      <c t="s" s="3" r="A37">
        <v>748</v>
      </c>
    </row>
    <row spans="1:6" r="38">
      <c t="s" s="4" r="A38">
        <v>749</v>
      </c>
      <c t="n" s="6" r="C38">
        <v>39845</v>
      </c>
      <c t="n" s="6" r="E38">
        <v>38679</v>
      </c>
    </row>
    <row spans="1:6" r="39">
      <c t="s" s="4" r="A39">
        <v>769</v>
      </c>
    </row>
    <row spans="1:6" r="40">
      <c t="s" s="3" r="A40">
        <v>748</v>
      </c>
    </row>
    <row spans="1:6" r="41">
      <c t="s" s="4" r="A41">
        <v>749</v>
      </c>
      <c t="n" s="6" r="C41">
        <v>3227</v>
      </c>
      <c t="n" s="6" r="E41">
        <v>1153</v>
      </c>
    </row>
    <row spans="1:6" r="42">
      <c t="s" s="4" r="A42">
        <v>770</v>
      </c>
    </row>
    <row spans="1:6" r="43">
      <c t="s" s="3" r="A43">
        <v>748</v>
      </c>
    </row>
    <row spans="1:6" r="44">
      <c t="s" s="4" r="A44">
        <v>749</v>
      </c>
      <c t="n" s="6" r="C44">
        <v>505</v>
      </c>
      <c t="n" s="6" r="E44">
        <v>783</v>
      </c>
    </row>
    <row spans="1:6" r="45">
      <c t="s" s="4" r="A45">
        <v>771</v>
      </c>
    </row>
    <row spans="1:6" r="46">
      <c t="s" s="3" r="A46">
        <v>748</v>
      </c>
    </row>
    <row spans="1:6" r="47">
      <c t="s" s="4" r="A47">
        <v>749</v>
      </c>
      <c t="n" s="6" r="C47">
        <v>183</v>
      </c>
      <c t="s" s="4" r="D47">
        <v>554</v>
      </c>
      <c t="n" s="6" r="E47">
        <v>193</v>
      </c>
      <c t="s" s="4" r="F47">
        <v>764</v>
      </c>
    </row>
    <row spans="1:6" r="48">
      <c t="s" s="4" r="A48">
        <v>692</v>
      </c>
    </row>
    <row spans="1:6" r="49">
      <c t="s" s="3" r="A49">
        <v>748</v>
      </c>
    </row>
    <row spans="1:6" r="50">
      <c t="s" s="4" r="A50">
        <v>772</v>
      </c>
      <c t="n" s="6" r="C50">
        <v>22355</v>
      </c>
      <c t="n" s="6" r="E50">
        <v>22964</v>
      </c>
    </row>
    <row spans="1:6" r="51">
      <c t="s" s="4" r="A51">
        <v>750</v>
      </c>
      <c t="n" s="6" r="C51">
        <v>22355</v>
      </c>
      <c t="n" s="6" r="E51">
        <v>22964</v>
      </c>
    </row>
    <row spans="1:6" r="52">
      <c t="s" s="4" r="A52">
        <v>735</v>
      </c>
      <c t="n" s="6" r="C52">
        <v>22355</v>
      </c>
      <c t="n" s="6" r="E52">
        <v>22964</v>
      </c>
    </row>
    <row spans="1:6" r="53">
      <c t="s" s="4" r="A53">
        <v>773</v>
      </c>
    </row>
    <row spans="1:6" r="54">
      <c t="s" s="3" r="A54">
        <v>748</v>
      </c>
    </row>
    <row spans="1:6" r="55">
      <c t="s" s="4" r="A55">
        <v>772</v>
      </c>
      <c t="n" s="6" r="C55">
        <v>22355</v>
      </c>
      <c t="n" s="6" r="E55">
        <v>21994</v>
      </c>
    </row>
    <row spans="1:6" r="56">
      <c t="s" s="4" r="A56">
        <v>774</v>
      </c>
    </row>
    <row spans="1:6" r="57">
      <c t="s" s="3" r="A57">
        <v>748</v>
      </c>
    </row>
    <row spans="1:6" r="58">
      <c t="s" s="4" r="A58">
        <v>772</v>
      </c>
      <c t="n" s="6" r="E58">
        <v>970</v>
      </c>
    </row>
    <row spans="1:6" r="59">
      <c t="s" s="4" r="A59">
        <v>674</v>
      </c>
    </row>
    <row spans="1:6" r="60">
      <c t="s" s="3" r="A60">
        <v>748</v>
      </c>
    </row>
    <row spans="1:6" r="61">
      <c t="s" s="4" r="A61">
        <v>749</v>
      </c>
      <c t="n" s="6" r="C61">
        <v>64585</v>
      </c>
      <c t="n" s="6" r="E61">
        <v>65429</v>
      </c>
    </row>
    <row spans="1:6" r="62">
      <c t="s" s="4" r="A62">
        <v>750</v>
      </c>
      <c t="n" s="6" r="C62">
        <v>64585</v>
      </c>
      <c t="n" s="6" r="E62">
        <v>65429</v>
      </c>
    </row>
    <row spans="1:6" r="63">
      <c t="s" s="4" r="A63">
        <v>735</v>
      </c>
      <c t="n" s="6" r="C63">
        <v>64585</v>
      </c>
      <c t="n" s="6" r="E63">
        <v>65429</v>
      </c>
    </row>
    <row spans="1:6" r="64">
      <c t="s" s="4" r="A64">
        <v>775</v>
      </c>
    </row>
    <row spans="1:6" r="65">
      <c t="s" s="3" r="A65">
        <v>748</v>
      </c>
    </row>
    <row spans="1:6" r="66">
      <c t="s" s="4" r="A66">
        <v>749</v>
      </c>
      <c t="n" s="6" r="C66">
        <v>57950</v>
      </c>
      <c t="n" s="6" r="E66">
        <v>60694</v>
      </c>
    </row>
    <row spans="1:6" r="67">
      <c t="s" s="4" r="A67">
        <v>776</v>
      </c>
    </row>
    <row spans="1:6" r="68">
      <c t="s" s="3" r="A68">
        <v>748</v>
      </c>
    </row>
    <row spans="1:6" r="69">
      <c t="s" s="4" r="A69">
        <v>749</v>
      </c>
      <c t="n" s="6" r="E69">
        <v>4735</v>
      </c>
    </row>
    <row spans="1:6" r="70">
      <c t="s" s="4" r="A70">
        <v>777</v>
      </c>
    </row>
    <row spans="1:6" r="71">
      <c t="s" s="3" r="A71">
        <v>748</v>
      </c>
    </row>
    <row spans="1:6" r="72">
      <c t="s" s="4" r="A72">
        <v>749</v>
      </c>
      <c t="n" s="6" r="C72">
        <v>3830</v>
      </c>
    </row>
    <row spans="1:6" r="73">
      <c t="s" s="4" r="A73">
        <v>778</v>
      </c>
    </row>
    <row spans="1:6" r="74">
      <c t="s" s="3" r="A74">
        <v>748</v>
      </c>
    </row>
    <row spans="1:6" r="75">
      <c t="s" s="4" r="A75">
        <v>749</v>
      </c>
      <c t="s" s="4" r="B75">
        <v>554</v>
      </c>
      <c t="n" s="6" r="C75">
        <v>2805</v>
      </c>
    </row>
    <row spans="1:6" r="76">
      <c t="s" s="4" r="A76">
        <v>675</v>
      </c>
    </row>
    <row spans="1:6" r="77">
      <c t="s" s="3" r="A77">
        <v>748</v>
      </c>
    </row>
    <row spans="1:6" r="78">
      <c t="s" s="4" r="A78">
        <v>749</v>
      </c>
      <c t="n" s="6" r="C78">
        <v>107447</v>
      </c>
      <c t="n" s="6" r="E78">
        <v>88045</v>
      </c>
    </row>
    <row spans="1:6" r="79">
      <c t="s" s="4" r="A79">
        <v>750</v>
      </c>
      <c t="n" s="6" r="C79">
        <v>107447</v>
      </c>
      <c t="n" s="6" r="E79">
        <v>88045</v>
      </c>
    </row>
    <row spans="1:6" r="80">
      <c t="s" s="4" r="A80">
        <v>735</v>
      </c>
      <c t="n" s="6" r="C80">
        <v>107447</v>
      </c>
      <c t="n" s="6" r="E80">
        <v>88045</v>
      </c>
    </row>
    <row spans="1:6" r="81">
      <c t="s" s="4" r="A81">
        <v>779</v>
      </c>
    </row>
    <row spans="1:6" r="82">
      <c t="s" s="3" r="A82">
        <v>748</v>
      </c>
    </row>
    <row spans="1:6" r="83">
      <c t="s" s="4" r="A83">
        <v>749</v>
      </c>
      <c t="n" s="6" r="C83">
        <v>102553</v>
      </c>
      <c t="n" s="6" r="E83">
        <v>81530</v>
      </c>
    </row>
    <row spans="1:6" r="84">
      <c t="s" s="4" r="A84">
        <v>780</v>
      </c>
    </row>
    <row spans="1:6" r="85">
      <c t="s" s="3" r="A85">
        <v>748</v>
      </c>
    </row>
    <row spans="1:6" r="86">
      <c t="s" s="4" r="A86">
        <v>749</v>
      </c>
      <c t="n" s="6" r="C86">
        <v>3731</v>
      </c>
      <c t="n" s="6" r="E86">
        <v>4224</v>
      </c>
    </row>
    <row spans="1:6" r="87">
      <c t="s" s="4" r="A87">
        <v>781</v>
      </c>
    </row>
    <row spans="1:6" r="88">
      <c t="s" s="3" r="A88">
        <v>748</v>
      </c>
    </row>
    <row spans="1:6" r="89">
      <c t="s" s="4" r="A89">
        <v>749</v>
      </c>
      <c t="n" s="6" r="C89">
        <v>929</v>
      </c>
      <c t="n" s="6" r="E89">
        <v>1240</v>
      </c>
    </row>
    <row spans="1:6" r="90">
      <c t="s" s="4" r="A90">
        <v>782</v>
      </c>
    </row>
    <row spans="1:6" r="91">
      <c t="s" s="3" r="A91">
        <v>748</v>
      </c>
    </row>
    <row spans="1:6" r="92">
      <c t="s" s="4" r="A92">
        <v>749</v>
      </c>
      <c t="n" s="6" r="C92">
        <v>234</v>
      </c>
      <c t="s" s="4" r="D92">
        <v>554</v>
      </c>
      <c t="n" s="6" r="E92">
        <v>1051</v>
      </c>
      <c t="s" s="4" r="F92">
        <v>764</v>
      </c>
    </row>
    <row spans="1:6" r="93">
      <c t="s" s="4" r="A93">
        <v>677</v>
      </c>
    </row>
    <row spans="1:6" r="94">
      <c t="s" s="3" r="A94">
        <v>748</v>
      </c>
    </row>
    <row spans="1:6" r="95">
      <c t="s" s="4" r="A95">
        <v>749</v>
      </c>
      <c t="n" s="6" r="C95">
        <v>318324</v>
      </c>
      <c t="n" s="6" r="E95">
        <v>304446</v>
      </c>
    </row>
    <row spans="1:6" r="96">
      <c t="s" s="4" r="A96">
        <v>750</v>
      </c>
      <c t="n" s="6" r="C96">
        <v>318324</v>
      </c>
      <c t="n" s="6" r="E96">
        <v>304446</v>
      </c>
    </row>
    <row spans="1:6" r="97">
      <c t="s" s="4" r="A97">
        <v>735</v>
      </c>
      <c t="n" s="6" r="C97">
        <v>317828</v>
      </c>
      <c t="n" s="6" r="E97">
        <v>303945</v>
      </c>
    </row>
    <row spans="1:6" r="98">
      <c t="s" s="4" r="A98">
        <v>783</v>
      </c>
    </row>
    <row spans="1:6" r="99">
      <c t="s" s="3" r="A99">
        <v>748</v>
      </c>
    </row>
    <row spans="1:6" r="100">
      <c t="s" s="4" r="A100">
        <v>749</v>
      </c>
      <c t="n" s="6" r="C100">
        <v>275703</v>
      </c>
      <c t="n" s="6" r="E100">
        <v>255711</v>
      </c>
    </row>
    <row spans="1:6" r="101">
      <c t="s" s="4" r="A101">
        <v>784</v>
      </c>
    </row>
    <row spans="1:6" r="102">
      <c t="s" s="3" r="A102">
        <v>748</v>
      </c>
    </row>
    <row spans="1:6" r="103">
      <c t="s" s="4" r="A103">
        <v>749</v>
      </c>
      <c t="n" s="6" r="C103">
        <v>28746</v>
      </c>
      <c t="n" s="6" r="E103">
        <v>26124</v>
      </c>
    </row>
    <row spans="1:6" r="104">
      <c t="s" s="4" r="A104">
        <v>785</v>
      </c>
    </row>
    <row spans="1:6" r="105">
      <c t="s" s="3" r="A105">
        <v>748</v>
      </c>
    </row>
    <row spans="1:6" r="106">
      <c t="s" s="4" r="A106">
        <v>749</v>
      </c>
      <c t="n" s="6" r="C106">
        <v>2719</v>
      </c>
      <c t="n" s="6" r="E106">
        <v>5632</v>
      </c>
    </row>
    <row spans="1:6" r="107">
      <c t="s" s="4" r="A107">
        <v>786</v>
      </c>
    </row>
    <row spans="1:6" r="108">
      <c t="s" s="3" r="A108">
        <v>748</v>
      </c>
    </row>
    <row spans="1:6" r="109">
      <c t="s" s="4" r="A109">
        <v>749</v>
      </c>
      <c t="n" s="6" r="C109">
        <v>11156</v>
      </c>
      <c t="s" s="4" r="D109">
        <v>554</v>
      </c>
      <c t="n" s="6" r="E109">
        <v>16979</v>
      </c>
      <c t="s" s="4" r="F109">
        <v>764</v>
      </c>
    </row>
    <row spans="1:6" r="110">
      <c t="s" s="4" r="A110">
        <v>676</v>
      </c>
    </row>
    <row spans="1:6" r="111">
      <c t="s" s="3" r="A111">
        <v>748</v>
      </c>
    </row>
    <row spans="1:6" r="112">
      <c t="s" s="4" r="A112">
        <v>772</v>
      </c>
      <c t="n" s="6" r="C112">
        <v>178784</v>
      </c>
      <c t="n" s="6" r="E112">
        <v>152091</v>
      </c>
    </row>
    <row spans="1:6" r="113">
      <c t="s" s="4" r="A113">
        <v>750</v>
      </c>
      <c t="n" s="6" r="C113">
        <v>178784</v>
      </c>
      <c t="n" s="6" r="E113">
        <v>152091</v>
      </c>
    </row>
    <row spans="1:6" r="114">
      <c t="s" s="4" r="A114">
        <v>735</v>
      </c>
      <c t="n" s="6" r="C114">
        <v>178784</v>
      </c>
      <c t="n" s="6" r="E114">
        <v>152091</v>
      </c>
    </row>
    <row spans="1:6" r="115">
      <c t="s" s="4" r="A115">
        <v>787</v>
      </c>
    </row>
    <row spans="1:6" r="116">
      <c t="s" s="3" r="A116">
        <v>748</v>
      </c>
    </row>
    <row spans="1:6" r="117">
      <c t="s" s="4" r="A117">
        <v>772</v>
      </c>
      <c t="n" s="6" r="C117">
        <v>174467</v>
      </c>
      <c t="n" s="6" r="E117">
        <v>148835</v>
      </c>
    </row>
    <row spans="1:6" r="118">
      <c t="s" s="4" r="A118">
        <v>788</v>
      </c>
    </row>
    <row spans="1:6" r="119">
      <c t="s" s="3" r="A119">
        <v>748</v>
      </c>
    </row>
    <row spans="1:6" r="120">
      <c t="s" s="4" r="A120">
        <v>772</v>
      </c>
      <c t="n" s="6" r="C120">
        <v>1854</v>
      </c>
      <c t="n" s="6" r="E120">
        <v>1299</v>
      </c>
    </row>
    <row spans="1:6" r="121">
      <c t="s" s="4" r="A121">
        <v>789</v>
      </c>
    </row>
    <row spans="1:6" r="122">
      <c t="s" s="3" r="A122">
        <v>748</v>
      </c>
    </row>
    <row spans="1:6" r="123">
      <c t="s" s="4" r="A123">
        <v>772</v>
      </c>
      <c t="n" s="6" r="C123">
        <v>126</v>
      </c>
      <c t="n" s="6" r="E123">
        <v>414</v>
      </c>
    </row>
    <row spans="1:6" r="124">
      <c t="s" s="4" r="A124">
        <v>790</v>
      </c>
    </row>
    <row spans="1:6" r="125">
      <c t="s" s="3" r="A125">
        <v>748</v>
      </c>
    </row>
    <row spans="1:6" r="126">
      <c t="s" s="4" r="A126">
        <v>772</v>
      </c>
      <c t="n" s="6" r="C126">
        <v>2337</v>
      </c>
      <c t="s" s="4" r="D126">
        <v>554</v>
      </c>
      <c t="n" s="6" r="E126">
        <v>1543</v>
      </c>
      <c t="s" s="4" r="F126">
        <v>764</v>
      </c>
    </row>
    <row spans="1:6" r="127">
      <c t="s" s="4" r="A127">
        <v>678</v>
      </c>
    </row>
    <row spans="1:6" r="128">
      <c t="s" s="3" r="A128">
        <v>748</v>
      </c>
    </row>
    <row spans="1:6" r="129">
      <c t="s" s="4" r="A129">
        <v>772</v>
      </c>
      <c t="n" s="6" r="C129">
        <v>8622</v>
      </c>
      <c t="n" s="6" r="E129">
        <v>6075</v>
      </c>
    </row>
    <row spans="1:6" r="130">
      <c t="s" s="4" r="A130">
        <v>750</v>
      </c>
      <c t="n" s="6" r="C130">
        <v>8622</v>
      </c>
      <c t="n" s="6" r="E130">
        <v>6075</v>
      </c>
    </row>
    <row spans="1:6" r="131">
      <c t="s" s="4" r="A131">
        <v>735</v>
      </c>
      <c t="n" s="6" r="C131">
        <v>8622</v>
      </c>
      <c t="n" s="6" r="E131">
        <v>6075</v>
      </c>
    </row>
    <row spans="1:6" r="132">
      <c t="s" s="4" r="A132">
        <v>791</v>
      </c>
    </row>
    <row spans="1:6" r="133">
      <c t="s" s="3" r="A133">
        <v>748</v>
      </c>
    </row>
    <row spans="1:6" r="134">
      <c t="s" s="4" r="A134">
        <v>772</v>
      </c>
      <c t="n" s="6" r="C134">
        <v>8615</v>
      </c>
      <c t="n" s="6" r="E134">
        <v>6062</v>
      </c>
    </row>
    <row spans="1:6" r="135">
      <c t="s" s="4" r="A135">
        <v>792</v>
      </c>
    </row>
    <row spans="1:6" r="136">
      <c t="s" s="3" r="A136">
        <v>748</v>
      </c>
    </row>
    <row spans="1:6" r="137">
      <c t="s" s="4" r="A137">
        <v>772</v>
      </c>
      <c t="n" s="6" r="C137">
        <v>7</v>
      </c>
      <c t="s" s="4" r="D137">
        <v>554</v>
      </c>
      <c t="n" s="7" r="E137">
        <v>13</v>
      </c>
      <c t="s" s="4" r="F137">
        <v>764</v>
      </c>
    </row>
    <row spans="1:6" r="138">
      <c t="s" s="4" r="A138">
        <v>399</v>
      </c>
    </row>
    <row spans="1:6" r="139">
      <c t="s" s="3" r="A139">
        <v>748</v>
      </c>
    </row>
    <row spans="1:6" r="140">
      <c t="s" s="4" r="A140">
        <v>749</v>
      </c>
      <c t="n" s="6" r="C140">
        <v>514957</v>
      </c>
    </row>
    <row spans="1:6" r="141">
      <c t="s" s="4" r="A141">
        <v>750</v>
      </c>
      <c t="n" s="6" r="C141">
        <v>697126</v>
      </c>
    </row>
    <row spans="1:6" r="142">
      <c t="s" s="4" r="A142">
        <v>751</v>
      </c>
      <c t="n" s="6" r="C142">
        <v>-496</v>
      </c>
    </row>
    <row spans="1:6" r="143">
      <c t="s" s="4" r="A143">
        <v>735</v>
      </c>
      <c t="n" s="7" r="C143">
        <v>696630</v>
      </c>
    </row>
    <row spans="1:6" r="144">
      <c t="s" s="4" r="A144">
        <v>793</v>
      </c>
      <c t="s" s="4" r="C144">
        <v>753</v>
      </c>
    </row>
    <row spans="1:6" r="145">
      <c t="s" s="4" r="A145">
        <v>752</v>
      </c>
      <c t="s" s="4" r="C145">
        <v>794</v>
      </c>
    </row>
    <row spans="1:6" r="146">
      <c t="s" s="4" r="A146">
        <v>795</v>
      </c>
    </row>
    <row spans="1:6" r="147">
      <c t="s" s="3" r="A147">
        <v>748</v>
      </c>
    </row>
    <row spans="1:6" r="148">
      <c t="s" s="4" r="A148">
        <v>749</v>
      </c>
      <c t="n" s="7" r="C148">
        <v>461244</v>
      </c>
    </row>
    <row spans="1:6" r="149">
      <c t="s" s="4" r="A149">
        <v>750</v>
      </c>
      <c t="n" s="7" r="C149">
        <v>640996</v>
      </c>
    </row>
    <row spans="1:6" r="150">
      <c t="s" s="4" r="A150">
        <v>793</v>
      </c>
      <c t="s" s="4" r="C150">
        <v>796</v>
      </c>
    </row>
    <row spans="1:6" r="151">
      <c t="s" s="4" r="A151">
        <v>752</v>
      </c>
      <c t="s" s="4" r="C151">
        <v>797</v>
      </c>
    </row>
    <row spans="1:6" r="152">
      <c t="s" s="4" r="A152">
        <v>798</v>
      </c>
    </row>
    <row spans="1:6" r="153">
      <c t="s" s="3" r="A153">
        <v>748</v>
      </c>
    </row>
    <row spans="1:6" r="154">
      <c t="s" s="4" r="A154">
        <v>749</v>
      </c>
      <c t="n" s="7" r="C154">
        <v>32924</v>
      </c>
    </row>
    <row spans="1:6" r="155">
      <c t="s" s="4" r="A155">
        <v>750</v>
      </c>
      <c t="n" s="7" r="C155">
        <v>33809</v>
      </c>
    </row>
    <row spans="1:6" r="156">
      <c t="s" s="4" r="A156">
        <v>793</v>
      </c>
      <c t="s" s="4" r="C156">
        <v>799</v>
      </c>
    </row>
    <row spans="1:6" r="157">
      <c t="s" s="4" r="A157">
        <v>752</v>
      </c>
      <c t="s" s="4" r="C157">
        <v>800</v>
      </c>
    </row>
    <row spans="1:6" r="158">
      <c t="s" s="4" r="A158">
        <v>801</v>
      </c>
    </row>
    <row spans="1:6" r="159">
      <c t="s" s="3" r="A159">
        <v>748</v>
      </c>
    </row>
    <row spans="1:6" r="160">
      <c t="s" s="4" r="A160">
        <v>749</v>
      </c>
      <c t="n" s="7" r="C160">
        <v>7419</v>
      </c>
    </row>
    <row spans="1:6" r="161">
      <c t="s" s="4" r="A161">
        <v>750</v>
      </c>
      <c t="n" s="7" r="C161">
        <v>7545</v>
      </c>
    </row>
    <row spans="1:6" r="162">
      <c t="s" s="4" r="A162">
        <v>793</v>
      </c>
      <c t="s" s="4" r="C162">
        <v>761</v>
      </c>
    </row>
    <row spans="1:6" r="163">
      <c t="s" s="4" r="A163">
        <v>752</v>
      </c>
      <c t="s" s="4" r="C163">
        <v>802</v>
      </c>
    </row>
    <row spans="1:6" r="164">
      <c t="s" s="4" r="A164">
        <v>803</v>
      </c>
    </row>
    <row spans="1:6" r="165">
      <c t="s" s="3" r="A165">
        <v>748</v>
      </c>
    </row>
    <row spans="1:6" r="166">
      <c t="s" s="4" r="A166">
        <v>749</v>
      </c>
      <c t="n" s="7" r="C166">
        <v>13370</v>
      </c>
    </row>
    <row spans="1:6" r="167">
      <c t="s" s="4" r="A167">
        <v>750</v>
      </c>
      <c t="n" s="7" r="C167">
        <v>14776</v>
      </c>
    </row>
    <row spans="1:6" r="168">
      <c t="s" s="4" r="A168">
        <v>793</v>
      </c>
      <c t="s" s="4" r="C168">
        <v>804</v>
      </c>
    </row>
    <row spans="1:6" r="169">
      <c t="s" s="4" r="A169">
        <v>752</v>
      </c>
      <c t="s" s="4" r="C169">
        <v>805</v>
      </c>
    </row>
    <row spans="1:6" r="170">
      <c t="s" s="4" r="A170">
        <v>740</v>
      </c>
    </row>
    <row spans="1:6" r="171">
      <c t="s" s="3" r="A171">
        <v>748</v>
      </c>
    </row>
    <row spans="1:6" r="172">
      <c t="s" s="4" r="A172">
        <v>749</v>
      </c>
      <c t="n" s="7" r="C172">
        <v>41339</v>
      </c>
    </row>
    <row spans="1:6" r="173">
      <c t="s" s="4" r="A173">
        <v>750</v>
      </c>
      <c t="n" s="6" r="C173">
        <v>41339</v>
      </c>
    </row>
    <row spans="1:6" r="174">
      <c t="s" s="4" r="A174">
        <v>735</v>
      </c>
      <c t="n" s="6" r="C174">
        <v>41339</v>
      </c>
    </row>
    <row spans="1:6" r="175">
      <c t="s" s="4" r="A175">
        <v>806</v>
      </c>
    </row>
    <row spans="1:6" r="176">
      <c t="s" s="3" r="A176">
        <v>748</v>
      </c>
    </row>
    <row spans="1:6" r="177">
      <c t="s" s="4" r="A177">
        <v>749</v>
      </c>
      <c t="n" s="6" r="C177">
        <v>37970</v>
      </c>
    </row>
    <row spans="1:6" r="178">
      <c t="s" s="4" r="A178">
        <v>807</v>
      </c>
    </row>
    <row spans="1:6" r="179">
      <c t="s" s="3" r="A179">
        <v>748</v>
      </c>
    </row>
    <row spans="1:6" r="180">
      <c t="s" s="4" r="A180">
        <v>749</v>
      </c>
      <c t="n" s="6" r="C180">
        <v>3186</v>
      </c>
    </row>
    <row spans="1:6" r="181">
      <c t="s" s="4" r="A181">
        <v>808</v>
      </c>
    </row>
    <row spans="1:6" r="182">
      <c t="s" s="3" r="A182">
        <v>748</v>
      </c>
    </row>
    <row spans="1:6" r="183">
      <c t="s" s="4" r="A183">
        <v>749</v>
      </c>
      <c t="n" s="6" r="C183">
        <v>183</v>
      </c>
    </row>
    <row spans="1:6" r="184">
      <c t="s" s="4" r="A184">
        <v>741</v>
      </c>
    </row>
    <row spans="1:6" r="185">
      <c t="s" s="3" r="A185">
        <v>748</v>
      </c>
    </row>
    <row spans="1:6" r="186">
      <c t="s" s="4" r="A186">
        <v>772</v>
      </c>
      <c t="n" s="6" r="C186">
        <v>22248</v>
      </c>
    </row>
    <row spans="1:6" r="187">
      <c t="s" s="4" r="A187">
        <v>750</v>
      </c>
      <c t="n" s="6" r="C187">
        <v>22248</v>
      </c>
    </row>
    <row spans="1:6" r="188">
      <c t="s" s="4" r="A188">
        <v>735</v>
      </c>
      <c t="n" s="6" r="C188">
        <v>22248</v>
      </c>
    </row>
    <row spans="1:6" r="189">
      <c t="s" s="4" r="A189">
        <v>809</v>
      </c>
    </row>
    <row spans="1:6" r="190">
      <c t="s" s="3" r="A190">
        <v>748</v>
      </c>
    </row>
    <row spans="1:6" r="191">
      <c t="s" s="4" r="A191">
        <v>772</v>
      </c>
      <c t="n" s="6" r="C191">
        <v>22248</v>
      </c>
    </row>
    <row spans="1:6" r="192">
      <c t="s" s="4" r="A192">
        <v>679</v>
      </c>
    </row>
    <row spans="1:6" r="193">
      <c t="s" s="3" r="A193">
        <v>748</v>
      </c>
    </row>
    <row spans="1:6" r="194">
      <c t="s" s="4" r="A194">
        <v>749</v>
      </c>
      <c t="n" s="6" r="C194">
        <v>64585</v>
      </c>
    </row>
    <row spans="1:6" r="195">
      <c t="s" s="4" r="A195">
        <v>750</v>
      </c>
      <c t="n" s="6" r="C195">
        <v>64585</v>
      </c>
    </row>
    <row spans="1:6" r="196">
      <c t="s" s="4" r="A196">
        <v>735</v>
      </c>
      <c t="n" s="6" r="C196">
        <v>64585</v>
      </c>
    </row>
    <row spans="1:6" r="197">
      <c t="s" s="4" r="A197">
        <v>810</v>
      </c>
    </row>
    <row spans="1:6" r="198">
      <c t="s" s="3" r="A198">
        <v>748</v>
      </c>
    </row>
    <row spans="1:6" r="199">
      <c t="s" s="4" r="A199">
        <v>749</v>
      </c>
      <c t="n" s="6" r="C199">
        <v>57950</v>
      </c>
    </row>
    <row spans="1:6" r="200">
      <c t="s" s="4" r="A200">
        <v>811</v>
      </c>
    </row>
    <row spans="1:6" r="201">
      <c t="s" s="3" r="A201">
        <v>748</v>
      </c>
    </row>
    <row spans="1:6" r="202">
      <c t="s" s="4" r="A202">
        <v>749</v>
      </c>
      <c t="n" s="6" r="C202">
        <v>3830</v>
      </c>
    </row>
    <row spans="1:6" r="203">
      <c t="s" s="4" r="A203">
        <v>812</v>
      </c>
    </row>
    <row spans="1:6" r="204">
      <c t="s" s="3" r="A204">
        <v>748</v>
      </c>
    </row>
    <row spans="1:6" r="205">
      <c t="s" s="4" r="A205">
        <v>749</v>
      </c>
      <c t="n" s="6" r="C205">
        <v>2805</v>
      </c>
    </row>
    <row spans="1:6" r="206">
      <c t="s" s="4" r="A206">
        <v>680</v>
      </c>
    </row>
    <row spans="1:6" r="207">
      <c t="s" s="3" r="A207">
        <v>748</v>
      </c>
    </row>
    <row spans="1:6" r="208">
      <c t="s" s="4" r="A208">
        <v>749</v>
      </c>
      <c t="n" s="6" r="C208">
        <v>103012</v>
      </c>
    </row>
    <row spans="1:6" r="209">
      <c t="s" s="4" r="A209">
        <v>750</v>
      </c>
      <c t="n" s="6" r="C209">
        <v>103012</v>
      </c>
    </row>
    <row spans="1:6" r="210">
      <c t="s" s="4" r="A210">
        <v>735</v>
      </c>
      <c t="n" s="6" r="C210">
        <v>103012</v>
      </c>
    </row>
    <row spans="1:6" r="211">
      <c t="s" s="4" r="A211">
        <v>813</v>
      </c>
    </row>
    <row spans="1:6" r="212">
      <c t="s" s="3" r="A212">
        <v>748</v>
      </c>
    </row>
    <row spans="1:6" r="213">
      <c t="s" s="4" r="A213">
        <v>749</v>
      </c>
      <c t="n" s="6" r="C213">
        <v>98205</v>
      </c>
    </row>
    <row spans="1:6" r="214">
      <c t="s" s="4" r="A214">
        <v>814</v>
      </c>
    </row>
    <row spans="1:6" r="215">
      <c t="s" s="3" r="A215">
        <v>748</v>
      </c>
    </row>
    <row spans="1:6" r="216">
      <c t="s" s="4" r="A216">
        <v>749</v>
      </c>
      <c t="n" s="6" r="C216">
        <v>3703</v>
      </c>
    </row>
    <row spans="1:6" r="217">
      <c t="s" s="4" r="A217">
        <v>815</v>
      </c>
    </row>
    <row spans="1:6" r="218">
      <c t="s" s="3" r="A218">
        <v>748</v>
      </c>
    </row>
    <row spans="1:6" r="219">
      <c t="s" s="4" r="A219">
        <v>749</v>
      </c>
      <c t="n" s="6" r="C219">
        <v>870</v>
      </c>
    </row>
    <row spans="1:6" r="220">
      <c t="s" s="4" r="A220">
        <v>816</v>
      </c>
    </row>
    <row spans="1:6" r="221">
      <c t="s" s="3" r="A221">
        <v>748</v>
      </c>
    </row>
    <row spans="1:6" r="222">
      <c t="s" s="4" r="A222">
        <v>749</v>
      </c>
      <c t="n" s="6" r="C222">
        <v>234</v>
      </c>
    </row>
    <row spans="1:6" r="223">
      <c t="s" s="4" r="A223">
        <v>682</v>
      </c>
    </row>
    <row spans="1:6" r="224">
      <c t="s" s="3" r="A224">
        <v>748</v>
      </c>
    </row>
    <row spans="1:6" r="225">
      <c t="s" s="4" r="A225">
        <v>749</v>
      </c>
      <c t="n" s="6" r="C225">
        <v>306021</v>
      </c>
    </row>
    <row spans="1:6" r="226">
      <c t="s" s="4" r="A226">
        <v>750</v>
      </c>
      <c t="n" s="6" r="C226">
        <v>306021</v>
      </c>
    </row>
    <row spans="1:6" r="227">
      <c t="s" s="4" r="A227">
        <v>735</v>
      </c>
      <c t="n" s="6" r="C227">
        <v>305525</v>
      </c>
    </row>
    <row spans="1:6" r="228">
      <c t="s" s="4" r="A228">
        <v>817</v>
      </c>
    </row>
    <row spans="1:6" r="229">
      <c t="s" s="3" r="A229">
        <v>748</v>
      </c>
    </row>
    <row spans="1:6" r="230">
      <c t="s" s="4" r="A230">
        <v>749</v>
      </c>
      <c t="n" s="6" r="C230">
        <v>267119</v>
      </c>
    </row>
    <row spans="1:6" r="231">
      <c t="s" s="4" r="A231">
        <v>818</v>
      </c>
    </row>
    <row spans="1:6" r="232">
      <c t="s" s="3" r="A232">
        <v>748</v>
      </c>
    </row>
    <row spans="1:6" r="233">
      <c t="s" s="4" r="A233">
        <v>749</v>
      </c>
      <c t="n" s="6" r="C233">
        <v>26035</v>
      </c>
    </row>
    <row spans="1:6" r="234">
      <c t="s" s="4" r="A234">
        <v>819</v>
      </c>
    </row>
    <row spans="1:6" r="235">
      <c t="s" s="3" r="A235">
        <v>748</v>
      </c>
    </row>
    <row spans="1:6" r="236">
      <c t="s" s="4" r="A236">
        <v>749</v>
      </c>
      <c t="n" s="6" r="C236">
        <v>2719</v>
      </c>
    </row>
    <row spans="1:6" r="237">
      <c t="s" s="4" r="A237">
        <v>820</v>
      </c>
    </row>
    <row spans="1:6" r="238">
      <c t="s" s="3" r="A238">
        <v>748</v>
      </c>
    </row>
    <row spans="1:6" r="239">
      <c t="s" s="4" r="A239">
        <v>749</v>
      </c>
      <c t="n" s="6" r="C239">
        <v>10148</v>
      </c>
    </row>
    <row spans="1:6" r="240">
      <c t="s" s="4" r="A240">
        <v>681</v>
      </c>
    </row>
    <row spans="1:6" r="241">
      <c t="s" s="3" r="A241">
        <v>748</v>
      </c>
    </row>
    <row spans="1:6" r="242">
      <c t="s" s="4" r="A242">
        <v>772</v>
      </c>
      <c t="n" s="6" r="C242">
        <v>154490</v>
      </c>
    </row>
    <row spans="1:6" r="243">
      <c t="s" s="4" r="A243">
        <v>750</v>
      </c>
      <c t="n" s="6" r="C243">
        <v>154490</v>
      </c>
    </row>
    <row spans="1:6" r="244">
      <c t="s" s="4" r="A244">
        <v>735</v>
      </c>
      <c t="n" s="6" r="C244">
        <v>154490</v>
      </c>
    </row>
    <row spans="1:6" r="245">
      <c t="s" s="4" r="A245">
        <v>821</v>
      </c>
    </row>
    <row spans="1:6" r="246">
      <c t="s" s="3" r="A246">
        <v>748</v>
      </c>
    </row>
    <row spans="1:6" r="247">
      <c t="s" s="4" r="A247">
        <v>772</v>
      </c>
      <c t="n" s="6" r="C247">
        <v>152031</v>
      </c>
    </row>
    <row spans="1:6" r="248">
      <c t="s" s="4" r="A248">
        <v>822</v>
      </c>
    </row>
    <row spans="1:6" r="249">
      <c t="s" s="3" r="A249">
        <v>748</v>
      </c>
    </row>
    <row spans="1:6" r="250">
      <c t="s" s="4" r="A250">
        <v>772</v>
      </c>
      <c t="n" s="6" r="C250">
        <v>934</v>
      </c>
    </row>
    <row spans="1:6" r="251">
      <c t="s" s="4" r="A251">
        <v>823</v>
      </c>
    </row>
    <row spans="1:6" r="252">
      <c t="s" s="3" r="A252">
        <v>748</v>
      </c>
    </row>
    <row spans="1:6" r="253">
      <c t="s" s="4" r="A253">
        <v>772</v>
      </c>
      <c t="n" s="6" r="C253">
        <v>126</v>
      </c>
    </row>
    <row spans="1:6" r="254">
      <c t="s" s="4" r="A254">
        <v>824</v>
      </c>
    </row>
    <row spans="1:6" r="255">
      <c t="s" s="3" r="A255">
        <v>748</v>
      </c>
    </row>
    <row spans="1:6" r="256">
      <c t="s" s="4" r="A256">
        <v>772</v>
      </c>
      <c t="n" s="6" r="C256">
        <v>1399</v>
      </c>
    </row>
    <row spans="1:6" r="257">
      <c t="s" s="4" r="A257">
        <v>683</v>
      </c>
    </row>
    <row spans="1:6" r="258">
      <c t="s" s="3" r="A258">
        <v>748</v>
      </c>
    </row>
    <row spans="1:6" r="259">
      <c t="s" s="4" r="A259">
        <v>772</v>
      </c>
      <c t="n" s="6" r="C259">
        <v>5431</v>
      </c>
    </row>
    <row spans="1:6" r="260">
      <c t="s" s="4" r="A260">
        <v>750</v>
      </c>
      <c t="n" s="6" r="C260">
        <v>5431</v>
      </c>
    </row>
    <row spans="1:6" r="261">
      <c t="s" s="4" r="A261">
        <v>735</v>
      </c>
      <c t="n" s="6" r="C261">
        <v>5431</v>
      </c>
    </row>
    <row spans="1:6" r="262">
      <c t="s" s="4" r="A262">
        <v>825</v>
      </c>
    </row>
    <row spans="1:6" r="263">
      <c t="s" s="3" r="A263">
        <v>748</v>
      </c>
    </row>
    <row spans="1:6" r="264">
      <c t="s" s="4" r="A264">
        <v>772</v>
      </c>
      <c t="n" s="6" r="C264">
        <v>5473</v>
      </c>
    </row>
    <row spans="1:6" r="265">
      <c t="s" s="4" r="A265">
        <v>826</v>
      </c>
    </row>
    <row spans="1:6" r="266">
      <c t="s" s="3" r="A266">
        <v>748</v>
      </c>
    </row>
    <row spans="1:6" r="267">
      <c t="s" s="4" r="A267">
        <v>772</v>
      </c>
      <c t="n" s="6" r="C267">
        <v>-49</v>
      </c>
    </row>
    <row spans="1:6" r="268">
      <c t="s" s="4" r="A268">
        <v>827</v>
      </c>
    </row>
    <row spans="1:6" r="269">
      <c t="s" s="3" r="A269">
        <v>748</v>
      </c>
    </row>
    <row spans="1:6" r="270">
      <c t="s" s="4" r="A270">
        <v>772</v>
      </c>
      <c t="n" s="6" r="C270">
        <v>7</v>
      </c>
    </row>
    <row spans="1:6" r="271">
      <c t="s" s="4" r="A271">
        <v>403</v>
      </c>
    </row>
    <row spans="1:6" r="272">
      <c t="s" s="3" r="A272">
        <v>748</v>
      </c>
    </row>
    <row spans="1:6" r="273">
      <c t="s" s="4" r="A273">
        <v>749</v>
      </c>
      <c t="n" s="6" r="C273">
        <v>19159</v>
      </c>
    </row>
    <row spans="1:6" r="274">
      <c t="s" s="4" r="A274">
        <v>750</v>
      </c>
      <c t="n" s="7" r="C274">
        <v>46751</v>
      </c>
    </row>
    <row spans="1:6" r="275">
      <c t="s" s="4" r="A275">
        <v>751</v>
      </c>
      <c t="s" s="4" r="C275">
        <v>59</v>
      </c>
    </row>
    <row spans="1:6" r="276">
      <c t="s" s="4" r="A276">
        <v>735</v>
      </c>
      <c t="n" s="7" r="C276">
        <v>46751</v>
      </c>
    </row>
    <row spans="1:6" r="277">
      <c t="s" s="4" r="A277">
        <v>828</v>
      </c>
      <c t="s" s="4" r="C277">
        <v>753</v>
      </c>
    </row>
    <row spans="1:6" r="278">
      <c t="s" s="4" r="A278">
        <v>752</v>
      </c>
      <c t="s" s="4" r="C278">
        <v>829</v>
      </c>
    </row>
    <row spans="1:6" r="279">
      <c t="s" s="4" r="A279">
        <v>743</v>
      </c>
      <c t="n" s="7" r="C279">
        <v>0</v>
      </c>
    </row>
    <row spans="1:6" r="280">
      <c t="s" s="4" r="A280">
        <v>830</v>
      </c>
    </row>
    <row spans="1:6" r="281">
      <c t="s" s="3" r="A281">
        <v>748</v>
      </c>
    </row>
    <row spans="1:6" r="282">
      <c t="s" s="4" r="A282">
        <v>749</v>
      </c>
      <c t="n" s="6" r="C282">
        <v>14807</v>
      </c>
    </row>
    <row spans="1:6" r="283">
      <c t="s" s="4" r="A283">
        <v>750</v>
      </c>
      <c t="n" s="7" r="C283">
        <v>40492</v>
      </c>
    </row>
    <row spans="1:6" r="284">
      <c t="s" s="4" r="A284">
        <v>828</v>
      </c>
      <c t="s" s="4" r="C284">
        <v>831</v>
      </c>
    </row>
    <row spans="1:6" r="285">
      <c t="s" s="4" r="A285">
        <v>752</v>
      </c>
      <c t="s" s="4" r="C285">
        <v>832</v>
      </c>
    </row>
    <row spans="1:6" r="286">
      <c t="s" s="4" r="A286">
        <v>833</v>
      </c>
    </row>
    <row spans="1:6" r="287">
      <c t="s" s="3" r="A287">
        <v>748</v>
      </c>
    </row>
    <row spans="1:6" r="288">
      <c t="s" s="4" r="A288">
        <v>749</v>
      </c>
      <c t="n" s="7" r="C288">
        <v>2780</v>
      </c>
    </row>
    <row spans="1:6" r="289">
      <c t="s" s="4" r="A289">
        <v>750</v>
      </c>
      <c t="n" s="7" r="C289">
        <v>3749</v>
      </c>
    </row>
    <row spans="1:6" r="290">
      <c t="s" s="4" r="A290">
        <v>828</v>
      </c>
      <c t="s" s="4" r="C290">
        <v>834</v>
      </c>
    </row>
    <row spans="1:6" r="291">
      <c t="s" s="4" r="A291">
        <v>752</v>
      </c>
      <c t="s" s="4" r="C291">
        <v>835</v>
      </c>
    </row>
    <row spans="1:6" r="292">
      <c t="s" s="4" r="A292">
        <v>836</v>
      </c>
    </row>
    <row spans="1:6" r="293">
      <c t="s" s="3" r="A293">
        <v>748</v>
      </c>
    </row>
    <row spans="1:6" r="294">
      <c t="s" s="4" r="A294">
        <v>749</v>
      </c>
      <c t="n" s="7" r="C294">
        <v>564</v>
      </c>
    </row>
    <row spans="1:6" r="295">
      <c t="s" s="4" r="A295">
        <v>750</v>
      </c>
      <c t="n" s="7" r="C295">
        <v>564</v>
      </c>
    </row>
    <row spans="1:6" r="296">
      <c t="s" s="4" r="A296">
        <v>828</v>
      </c>
      <c t="s" s="4" r="C296">
        <v>762</v>
      </c>
    </row>
    <row spans="1:6" r="297">
      <c t="s" s="4" r="A297">
        <v>752</v>
      </c>
      <c t="s" s="4" r="C297">
        <v>837</v>
      </c>
    </row>
    <row spans="1:6" r="298">
      <c t="s" s="4" r="A298">
        <v>838</v>
      </c>
    </row>
    <row spans="1:6" r="299">
      <c t="s" s="3" r="A299">
        <v>748</v>
      </c>
    </row>
    <row spans="1:6" r="300">
      <c t="s" s="4" r="A300">
        <v>749</v>
      </c>
      <c t="n" s="7" r="C300">
        <v>1008</v>
      </c>
    </row>
    <row spans="1:6" r="301">
      <c t="s" s="4" r="A301">
        <v>750</v>
      </c>
      <c t="n" s="7" r="C301">
        <v>1946</v>
      </c>
    </row>
    <row spans="1:6" r="302">
      <c t="s" s="4" r="A302">
        <v>828</v>
      </c>
      <c t="s" s="4" r="C302">
        <v>839</v>
      </c>
    </row>
    <row spans="1:6" r="303">
      <c t="s" s="4" r="A303">
        <v>752</v>
      </c>
      <c t="s" s="4" r="C303">
        <v>840</v>
      </c>
    </row>
    <row spans="1:6" r="304">
      <c t="s" s="4" r="A304">
        <v>744</v>
      </c>
    </row>
    <row spans="1:6" r="305">
      <c t="s" s="3" r="A305">
        <v>748</v>
      </c>
    </row>
    <row spans="1:6" r="306">
      <c t="s" s="4" r="A306">
        <v>749</v>
      </c>
      <c t="n" s="7" r="C306">
        <v>2421</v>
      </c>
    </row>
    <row spans="1:6" r="307">
      <c t="s" s="4" r="A307">
        <v>750</v>
      </c>
      <c t="n" s="6" r="C307">
        <v>2421</v>
      </c>
    </row>
    <row spans="1:6" r="308">
      <c t="s" s="4" r="A308">
        <v>735</v>
      </c>
      <c t="n" s="6" r="C308">
        <v>2421</v>
      </c>
    </row>
    <row spans="1:6" r="309">
      <c t="s" s="4" r="A309">
        <v>841</v>
      </c>
    </row>
    <row spans="1:6" r="310">
      <c t="s" s="3" r="A310">
        <v>748</v>
      </c>
    </row>
    <row spans="1:6" r="311">
      <c t="s" s="4" r="A311">
        <v>749</v>
      </c>
      <c t="n" s="6" r="C311">
        <v>1875</v>
      </c>
    </row>
    <row spans="1:6" r="312">
      <c t="s" s="4" r="A312">
        <v>842</v>
      </c>
    </row>
    <row spans="1:6" r="313">
      <c t="s" s="3" r="A313">
        <v>748</v>
      </c>
    </row>
    <row spans="1:6" r="314">
      <c t="s" s="4" r="A314">
        <v>749</v>
      </c>
      <c t="n" s="6" r="C314">
        <v>41</v>
      </c>
    </row>
    <row spans="1:6" r="315">
      <c t="s" s="4" r="A315">
        <v>843</v>
      </c>
    </row>
    <row spans="1:6" r="316">
      <c t="s" s="3" r="A316">
        <v>748</v>
      </c>
    </row>
    <row spans="1:6" r="317">
      <c t="s" s="4" r="A317">
        <v>749</v>
      </c>
      <c t="n" s="6" r="C317">
        <v>505</v>
      </c>
    </row>
    <row spans="1:6" r="318">
      <c t="s" s="4" r="A318">
        <v>745</v>
      </c>
    </row>
    <row spans="1:6" r="319">
      <c t="s" s="3" r="A319">
        <v>748</v>
      </c>
    </row>
    <row spans="1:6" r="320">
      <c t="s" s="4" r="A320">
        <v>772</v>
      </c>
      <c t="n" s="6" r="C320">
        <v>107</v>
      </c>
    </row>
    <row spans="1:6" r="321">
      <c t="s" s="4" r="A321">
        <v>750</v>
      </c>
      <c t="n" s="6" r="C321">
        <v>107</v>
      </c>
    </row>
    <row spans="1:6" r="322">
      <c t="s" s="4" r="A322">
        <v>735</v>
      </c>
      <c t="n" s="6" r="C322">
        <v>107</v>
      </c>
    </row>
    <row spans="1:6" r="323">
      <c t="s" s="4" r="A323">
        <v>844</v>
      </c>
    </row>
    <row spans="1:6" r="324">
      <c t="s" s="3" r="A324">
        <v>748</v>
      </c>
    </row>
    <row spans="1:6" r="325">
      <c t="s" s="4" r="A325">
        <v>772</v>
      </c>
      <c t="n" s="7" r="C325">
        <v>107</v>
      </c>
    </row>
    <row spans="1:6" r="326">
      <c t="s" s="4" r="A326">
        <v>684</v>
      </c>
    </row>
    <row spans="1:6" r="327">
      <c t="s" s="3" r="A327">
        <v>748</v>
      </c>
    </row>
    <row spans="1:6" r="328">
      <c t="s" s="4" r="A328">
        <v>750</v>
      </c>
      <c t="s" s="4" r="C328">
        <v>59</v>
      </c>
    </row>
    <row spans="1:6" r="329">
      <c t="s" s="4" r="A329">
        <v>735</v>
      </c>
      <c t="s" s="4" r="C329">
        <v>59</v>
      </c>
    </row>
    <row spans="1:6" r="330">
      <c t="s" s="4" r="A330">
        <v>685</v>
      </c>
    </row>
    <row spans="1:6" r="331">
      <c t="s" s="3" r="A331">
        <v>748</v>
      </c>
    </row>
    <row spans="1:6" r="332">
      <c t="s" s="4" r="A332">
        <v>749</v>
      </c>
      <c t="n" s="7" r="C332">
        <v>4435</v>
      </c>
    </row>
    <row spans="1:6" r="333">
      <c t="s" s="4" r="A333">
        <v>750</v>
      </c>
      <c t="n" s="6" r="C333">
        <v>4435</v>
      </c>
    </row>
    <row spans="1:6" r="334">
      <c t="s" s="4" r="A334">
        <v>735</v>
      </c>
      <c t="n" s="6" r="C334">
        <v>4435</v>
      </c>
    </row>
    <row spans="1:6" r="335">
      <c t="s" s="4" r="A335">
        <v>845</v>
      </c>
    </row>
    <row spans="1:6" r="336">
      <c t="s" s="3" r="A336">
        <v>748</v>
      </c>
    </row>
    <row spans="1:6" r="337">
      <c t="s" s="4" r="A337">
        <v>749</v>
      </c>
      <c t="n" s="6" r="C337">
        <v>4348</v>
      </c>
    </row>
    <row spans="1:6" r="338">
      <c t="s" s="4" r="A338">
        <v>846</v>
      </c>
    </row>
    <row spans="1:6" r="339">
      <c t="s" s="3" r="A339">
        <v>748</v>
      </c>
    </row>
    <row spans="1:6" r="340">
      <c t="s" s="4" r="A340">
        <v>749</v>
      </c>
      <c t="n" s="6" r="C340">
        <v>28</v>
      </c>
    </row>
    <row spans="1:6" r="341">
      <c t="s" s="4" r="A341">
        <v>847</v>
      </c>
    </row>
    <row spans="1:6" r="342">
      <c t="s" s="3" r="A342">
        <v>748</v>
      </c>
    </row>
    <row spans="1:6" r="343">
      <c t="s" s="4" r="A343">
        <v>749</v>
      </c>
      <c t="n" s="6" r="C343">
        <v>59</v>
      </c>
    </row>
    <row spans="1:6" r="344">
      <c t="s" s="4" r="A344">
        <v>687</v>
      </c>
    </row>
    <row spans="1:6" r="345">
      <c t="s" s="3" r="A345">
        <v>748</v>
      </c>
    </row>
    <row spans="1:6" r="346">
      <c t="s" s="4" r="A346">
        <v>749</v>
      </c>
      <c t="n" s="6" r="C346">
        <v>12303</v>
      </c>
    </row>
    <row spans="1:6" r="347">
      <c t="s" s="4" r="A347">
        <v>750</v>
      </c>
      <c t="n" s="6" r="C347">
        <v>12303</v>
      </c>
    </row>
    <row spans="1:6" r="348">
      <c t="s" s="4" r="A348">
        <v>735</v>
      </c>
      <c t="n" s="6" r="C348">
        <v>12303</v>
      </c>
    </row>
    <row spans="1:6" r="349">
      <c t="s" s="4" r="A349">
        <v>848</v>
      </c>
    </row>
    <row spans="1:6" r="350">
      <c t="s" s="3" r="A350">
        <v>748</v>
      </c>
    </row>
    <row spans="1:6" r="351">
      <c t="s" s="4" r="A351">
        <v>749</v>
      </c>
      <c t="n" s="6" r="C351">
        <v>8584</v>
      </c>
    </row>
    <row spans="1:6" r="352">
      <c t="s" s="4" r="A352">
        <v>849</v>
      </c>
    </row>
    <row spans="1:6" r="353">
      <c t="s" s="3" r="A353">
        <v>748</v>
      </c>
    </row>
    <row spans="1:6" r="354">
      <c t="s" s="4" r="A354">
        <v>749</v>
      </c>
      <c t="n" s="6" r="C354">
        <v>2711</v>
      </c>
    </row>
    <row spans="1:6" r="355">
      <c t="s" s="4" r="A355">
        <v>850</v>
      </c>
    </row>
    <row spans="1:6" r="356">
      <c t="s" s="3" r="A356">
        <v>748</v>
      </c>
    </row>
    <row spans="1:6" r="357">
      <c t="s" s="4" r="A357">
        <v>749</v>
      </c>
      <c t="n" s="6" r="C357">
        <v>1008</v>
      </c>
    </row>
    <row spans="1:6" r="358">
      <c t="s" s="4" r="A358">
        <v>686</v>
      </c>
    </row>
    <row spans="1:6" r="359">
      <c t="s" s="3" r="A359">
        <v>748</v>
      </c>
    </row>
    <row spans="1:6" r="360">
      <c t="s" s="4" r="A360">
        <v>772</v>
      </c>
      <c t="n" s="6" r="C360">
        <v>24294</v>
      </c>
    </row>
    <row spans="1:6" r="361">
      <c t="s" s="4" r="A361">
        <v>750</v>
      </c>
      <c t="n" s="6" r="C361">
        <v>24294</v>
      </c>
    </row>
    <row spans="1:6" r="362">
      <c t="s" s="4" r="A362">
        <v>735</v>
      </c>
      <c t="n" s="6" r="C362">
        <v>24294</v>
      </c>
    </row>
    <row spans="1:6" r="363">
      <c t="s" s="4" r="A363">
        <v>851</v>
      </c>
    </row>
    <row spans="1:6" r="364">
      <c t="s" s="3" r="A364">
        <v>748</v>
      </c>
    </row>
    <row spans="1:6" r="365">
      <c t="s" s="4" r="A365">
        <v>772</v>
      </c>
      <c t="n" s="6" r="C365">
        <v>22436</v>
      </c>
    </row>
    <row spans="1:6" r="366">
      <c t="s" s="4" r="A366">
        <v>852</v>
      </c>
    </row>
    <row spans="1:6" r="367">
      <c t="s" s="3" r="A367">
        <v>748</v>
      </c>
    </row>
    <row spans="1:6" r="368">
      <c t="s" s="4" r="A368">
        <v>772</v>
      </c>
      <c t="n" s="6" r="C368">
        <v>920</v>
      </c>
    </row>
    <row spans="1:6" r="369">
      <c t="s" s="4" r="A369">
        <v>853</v>
      </c>
    </row>
    <row spans="1:6" r="370">
      <c t="s" s="3" r="A370">
        <v>748</v>
      </c>
    </row>
    <row spans="1:6" r="371">
      <c t="s" s="4" r="A371">
        <v>772</v>
      </c>
      <c t="n" s="6" r="C371">
        <v>938</v>
      </c>
    </row>
    <row spans="1:6" r="372">
      <c t="s" s="4" r="A372">
        <v>688</v>
      </c>
    </row>
    <row spans="1:6" r="373">
      <c t="s" s="3" r="A373">
        <v>748</v>
      </c>
    </row>
    <row spans="1:6" r="374">
      <c t="s" s="4" r="A374">
        <v>772</v>
      </c>
      <c t="n" s="6" r="C374">
        <v>3191</v>
      </c>
    </row>
    <row spans="1:6" r="375">
      <c t="s" s="4" r="A375">
        <v>750</v>
      </c>
      <c t="n" s="6" r="C375">
        <v>3191</v>
      </c>
    </row>
    <row spans="1:6" r="376">
      <c t="s" s="4" r="A376">
        <v>735</v>
      </c>
      <c t="n" s="6" r="C376">
        <v>3191</v>
      </c>
    </row>
    <row spans="1:6" r="377">
      <c t="s" s="4" r="A377">
        <v>854</v>
      </c>
    </row>
    <row spans="1:6" r="378">
      <c t="s" s="3" r="A378">
        <v>748</v>
      </c>
    </row>
    <row spans="1:6" r="379">
      <c t="s" s="4" r="A379">
        <v>772</v>
      </c>
      <c t="n" s="6" r="C379">
        <v>3142</v>
      </c>
    </row>
    <row spans="1:6" r="380">
      <c t="s" s="4" r="A380">
        <v>855</v>
      </c>
    </row>
    <row spans="1:6" r="381">
      <c t="s" s="3" r="A381">
        <v>748</v>
      </c>
    </row>
    <row spans="1:6" r="382">
      <c t="s" s="4" r="A382">
        <v>772</v>
      </c>
      <c t="n" s="7" r="C382">
        <v>49</v>
      </c>
    </row>
    <row spans="1:6" r="383">
      <c t="n" r="A383"/>
    </row>
    <row spans="1:6" r="384">
      <c t="s" s="4" r="A384">
        <v>554</v>
      </c>
      <c t="s" s="4" r="B384">
        <v>856</v>
      </c>
    </row>
    <row spans="1:6" r="385">
      <c t="s" s="4" r="A385">
        <v>764</v>
      </c>
      <c t="s" s="4" r="B385">
        <v>857</v>
      </c>
    </row>
  </sheetData>
  <mergeCells count="6">
    <mergeCell ref="A1:B1"/>
    <mergeCell ref="C1:D1"/>
    <mergeCell ref="E1:F1"/>
    <mergeCell ref="A383:E383"/>
    <mergeCell ref="B384:E384"/>
    <mergeCell ref="B385:E38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8</v>
      </c>
      <c t="s" s="2" r="B1">
        <v>2</v>
      </c>
      <c t="s" s="2" r="C1">
        <v>30</v>
      </c>
    </row>
    <row spans="1:3" r="2">
      <c t="s" s="3" r="A2">
        <v>859</v>
      </c>
    </row>
    <row spans="1:3" r="3">
      <c t="s" s="4" r="A3">
        <v>134</v>
      </c>
      <c t="n" s="7" r="B3">
        <v>3060</v>
      </c>
      <c t="n" s="7" r="C3">
        <v>6510</v>
      </c>
    </row>
    <row spans="1:3" r="4">
      <c t="s" s="4" r="A4">
        <v>860</v>
      </c>
    </row>
    <row spans="1:3" r="5">
      <c t="s" s="3" r="A5">
        <v>859</v>
      </c>
    </row>
    <row spans="1:3" r="6">
      <c t="s" s="4" r="A6">
        <v>134</v>
      </c>
      <c t="n" s="6" r="B6">
        <v>842</v>
      </c>
      <c t="n" s="6" r="C6">
        <v>1355</v>
      </c>
    </row>
    <row spans="1:3" r="7">
      <c t="s" s="4" r="A7">
        <v>861</v>
      </c>
    </row>
    <row spans="1:3" r="8">
      <c t="s" s="3" r="A8">
        <v>859</v>
      </c>
    </row>
    <row spans="1:3" r="9">
      <c t="s" s="4" r="A9">
        <v>134</v>
      </c>
      <c t="n" s="7" r="B9">
        <v>2218</v>
      </c>
      <c t="n" s="7" r="C9">
        <v>5155</v>
      </c>
    </row>
    <row spans="1:3" r="10">
      <c t="s" s="4" r="A10">
        <v>689</v>
      </c>
    </row>
    <row spans="1:3" r="11">
      <c t="s" s="3" r="A11">
        <v>859</v>
      </c>
    </row>
    <row spans="1:3" r="12">
      <c t="s" s="4" r="A12">
        <v>134</v>
      </c>
      <c t="s" s="4" r="B12">
        <v>59</v>
      </c>
      <c t="s" s="4" r="C12">
        <v>59</v>
      </c>
    </row>
    <row spans="1:3" r="13">
      <c t="s" s="4" r="A13">
        <v>862</v>
      </c>
    </row>
    <row spans="1:3" r="14">
      <c t="s" s="3" r="A14">
        <v>859</v>
      </c>
    </row>
    <row spans="1:3" r="15">
      <c t="s" s="4" r="A15">
        <v>134</v>
      </c>
      <c t="s" s="4" r="B15">
        <v>59</v>
      </c>
      <c t="s" s="4" r="C15">
        <v>59</v>
      </c>
    </row>
    <row spans="1:3" r="16">
      <c t="s" s="4" r="A16">
        <v>863</v>
      </c>
    </row>
    <row spans="1:3" r="17">
      <c t="s" s="3" r="A17">
        <v>859</v>
      </c>
    </row>
    <row spans="1:3" r="18">
      <c t="s" s="4" r="A18">
        <v>134</v>
      </c>
      <c t="s" s="4" r="B18">
        <v>59</v>
      </c>
      <c t="s" s="4" r="C18">
        <v>59</v>
      </c>
    </row>
    <row spans="1:3" r="19">
      <c t="s" s="4" r="A19">
        <v>692</v>
      </c>
    </row>
    <row spans="1:3" r="20">
      <c t="s" s="3" r="A20">
        <v>859</v>
      </c>
    </row>
    <row spans="1:3" r="21">
      <c t="s" s="4" r="A21">
        <v>134</v>
      </c>
      <c t="s" s="4" r="B21">
        <v>59</v>
      </c>
      <c t="s" s="4" r="C21">
        <v>59</v>
      </c>
    </row>
    <row spans="1:3" r="22">
      <c t="s" s="4" r="A22">
        <v>864</v>
      </c>
    </row>
    <row spans="1:3" r="23">
      <c t="s" s="3" r="A23">
        <v>859</v>
      </c>
    </row>
    <row spans="1:3" r="24">
      <c t="s" s="4" r="A24">
        <v>134</v>
      </c>
      <c t="s" s="4" r="B24">
        <v>59</v>
      </c>
      <c t="s" s="4" r="C24">
        <v>59</v>
      </c>
    </row>
    <row spans="1:3" r="25">
      <c t="s" s="4" r="A25">
        <v>865</v>
      </c>
    </row>
    <row spans="1:3" r="26">
      <c t="s" s="3" r="A26">
        <v>859</v>
      </c>
    </row>
    <row spans="1:3" r="27">
      <c t="s" s="4" r="A27">
        <v>134</v>
      </c>
      <c t="s" s="4" r="B27">
        <v>59</v>
      </c>
      <c t="s" s="4" r="C27">
        <v>59</v>
      </c>
    </row>
    <row spans="1:3" r="28">
      <c t="s" s="4" r="A28">
        <v>676</v>
      </c>
    </row>
    <row spans="1:3" r="29">
      <c t="s" s="3" r="A29">
        <v>859</v>
      </c>
    </row>
    <row spans="1:3" r="30">
      <c t="s" s="4" r="A30">
        <v>134</v>
      </c>
      <c t="n" s="7" r="B30">
        <v>1654</v>
      </c>
      <c t="n" s="7" r="C30">
        <v>1162</v>
      </c>
    </row>
    <row spans="1:3" r="31">
      <c t="s" s="4" r="A31">
        <v>866</v>
      </c>
    </row>
    <row spans="1:3" r="32">
      <c t="s" s="3" r="A32">
        <v>859</v>
      </c>
    </row>
    <row spans="1:3" r="33">
      <c t="s" s="4" r="A33">
        <v>134</v>
      </c>
      <c t="n" s="6" r="B33">
        <v>778</v>
      </c>
      <c t="n" s="6" r="C33">
        <v>313</v>
      </c>
    </row>
    <row spans="1:3" r="34">
      <c t="s" s="4" r="A34">
        <v>867</v>
      </c>
    </row>
    <row spans="1:3" r="35">
      <c t="s" s="3" r="A35">
        <v>859</v>
      </c>
    </row>
    <row spans="1:3" r="36">
      <c t="s" s="4" r="A36">
        <v>134</v>
      </c>
      <c t="n" s="6" r="B36">
        <v>876</v>
      </c>
      <c t="n" s="6" r="C36">
        <v>849</v>
      </c>
    </row>
    <row spans="1:3" r="37">
      <c t="s" s="4" r="A37">
        <v>677</v>
      </c>
    </row>
    <row spans="1:3" r="38">
      <c t="s" s="3" r="A38">
        <v>859</v>
      </c>
    </row>
    <row spans="1:3" r="39">
      <c t="s" s="4" r="A39">
        <v>134</v>
      </c>
      <c t="n" s="6" r="B39">
        <v>1335</v>
      </c>
      <c t="n" s="6" r="C39">
        <v>4457</v>
      </c>
    </row>
    <row spans="1:3" r="40">
      <c t="s" s="4" r="A40">
        <v>868</v>
      </c>
    </row>
    <row spans="1:3" r="41">
      <c t="s" s="3" r="A41">
        <v>859</v>
      </c>
    </row>
    <row spans="1:3" r="42">
      <c t="s" s="4" r="A42">
        <v>134</v>
      </c>
      <c t="n" s="6" r="C42">
        <v>996</v>
      </c>
    </row>
    <row spans="1:3" r="43">
      <c t="s" s="4" r="A43">
        <v>869</v>
      </c>
    </row>
    <row spans="1:3" r="44">
      <c t="s" s="3" r="A44">
        <v>859</v>
      </c>
    </row>
    <row spans="1:3" r="45">
      <c t="s" s="4" r="A45">
        <v>134</v>
      </c>
      <c t="n" s="7" r="B45">
        <v>1335</v>
      </c>
      <c t="n" s="7" r="C45">
        <v>3461</v>
      </c>
    </row>
    <row spans="1:3" r="46">
      <c t="s" s="4" r="A46">
        <v>674</v>
      </c>
    </row>
    <row spans="1:3" r="47">
      <c t="s" s="3" r="A47">
        <v>859</v>
      </c>
    </row>
    <row spans="1:3" r="48">
      <c t="s" s="4" r="A48">
        <v>134</v>
      </c>
      <c t="s" s="4" r="B48">
        <v>59</v>
      </c>
      <c t="s" s="4" r="C48">
        <v>59</v>
      </c>
    </row>
    <row spans="1:3" r="49">
      <c t="s" s="4" r="A49">
        <v>870</v>
      </c>
    </row>
    <row spans="1:3" r="50">
      <c t="s" s="3" r="A50">
        <v>859</v>
      </c>
    </row>
    <row spans="1:3" r="51">
      <c t="s" s="4" r="A51">
        <v>134</v>
      </c>
      <c t="s" s="4" r="B51">
        <v>59</v>
      </c>
      <c t="s" s="4" r="C51">
        <v>59</v>
      </c>
    </row>
    <row spans="1:3" r="52">
      <c t="s" s="4" r="A52">
        <v>871</v>
      </c>
    </row>
    <row spans="1:3" r="53">
      <c t="s" s="3" r="A53">
        <v>859</v>
      </c>
    </row>
    <row spans="1:3" r="54">
      <c t="s" s="4" r="A54">
        <v>134</v>
      </c>
      <c t="s" s="4" r="B54">
        <v>59</v>
      </c>
      <c t="s" s="4" r="C54">
        <v>59</v>
      </c>
    </row>
    <row spans="1:3" r="55">
      <c t="s" s="4" r="A55">
        <v>675</v>
      </c>
    </row>
    <row spans="1:3" r="56">
      <c t="s" s="3" r="A56">
        <v>859</v>
      </c>
    </row>
    <row spans="1:3" r="57">
      <c t="s" s="4" r="A57">
        <v>134</v>
      </c>
      <c t="n" s="7" r="B57">
        <v>38</v>
      </c>
      <c t="n" s="7" r="C57">
        <v>843</v>
      </c>
    </row>
    <row spans="1:3" r="58">
      <c t="s" s="4" r="A58">
        <v>872</v>
      </c>
    </row>
    <row spans="1:3" r="59">
      <c t="s" s="3" r="A59">
        <v>859</v>
      </c>
    </row>
    <row spans="1:3" r="60">
      <c t="s" s="4" r="A60">
        <v>134</v>
      </c>
      <c t="n" s="6" r="B60">
        <v>38</v>
      </c>
      <c t="n" s="6" r="C60">
        <v>11</v>
      </c>
    </row>
    <row spans="1:3" r="61">
      <c t="s" s="4" r="A61">
        <v>873</v>
      </c>
    </row>
    <row spans="1:3" r="62">
      <c t="s" s="3" r="A62">
        <v>859</v>
      </c>
    </row>
    <row spans="1:3" r="63">
      <c t="s" s="4" r="A63">
        <v>134</v>
      </c>
      <c t="n" s="6" r="C63">
        <v>832</v>
      </c>
    </row>
    <row spans="1:3" r="64">
      <c t="s" s="4" r="A64">
        <v>678</v>
      </c>
    </row>
    <row spans="1:3" r="65">
      <c t="s" s="3" r="A65">
        <v>859</v>
      </c>
    </row>
    <row spans="1:3" r="66">
      <c t="s" s="4" r="A66">
        <v>134</v>
      </c>
      <c t="n" s="6" r="B66">
        <v>33</v>
      </c>
      <c t="n" s="6" r="C66">
        <v>48</v>
      </c>
    </row>
    <row spans="1:3" r="67">
      <c t="s" s="4" r="A67">
        <v>874</v>
      </c>
    </row>
    <row spans="1:3" r="68">
      <c t="s" s="3" r="A68">
        <v>859</v>
      </c>
    </row>
    <row spans="1:3" r="69">
      <c t="s" s="4" r="A69">
        <v>134</v>
      </c>
      <c t="n" s="6" r="B69">
        <v>26</v>
      </c>
      <c t="n" s="6" r="C69">
        <v>35</v>
      </c>
    </row>
    <row spans="1:3" r="70">
      <c t="s" s="4" r="A70">
        <v>875</v>
      </c>
    </row>
    <row spans="1:3" r="71">
      <c t="s" s="3" r="A71">
        <v>859</v>
      </c>
    </row>
    <row spans="1:3" r="72">
      <c t="s" s="4" r="A72">
        <v>134</v>
      </c>
      <c t="n" s="6" r="B72">
        <v>7</v>
      </c>
      <c t="n" s="7" r="C72">
        <v>13</v>
      </c>
    </row>
    <row spans="1:3" r="73">
      <c t="s" s="4" r="A73">
        <v>399</v>
      </c>
    </row>
    <row spans="1:3" r="74">
      <c t="s" s="3" r="A74">
        <v>859</v>
      </c>
    </row>
    <row spans="1:3" r="75">
      <c t="s" s="4" r="A75">
        <v>134</v>
      </c>
      <c t="n" s="6" r="B75">
        <v>2142</v>
      </c>
    </row>
    <row spans="1:3" r="76">
      <c t="s" s="4" r="A76">
        <v>876</v>
      </c>
    </row>
    <row spans="1:3" r="77">
      <c t="s" s="3" r="A77">
        <v>859</v>
      </c>
    </row>
    <row spans="1:3" r="78">
      <c t="s" s="4" r="A78">
        <v>134</v>
      </c>
      <c t="n" s="6" r="B78">
        <v>803</v>
      </c>
    </row>
    <row spans="1:3" r="79">
      <c t="s" s="4" r="A79">
        <v>877</v>
      </c>
    </row>
    <row spans="1:3" r="80">
      <c t="s" s="3" r="A80">
        <v>859</v>
      </c>
    </row>
    <row spans="1:3" r="81">
      <c t="s" s="4" r="A81">
        <v>134</v>
      </c>
      <c t="n" s="7" r="B81">
        <v>1339</v>
      </c>
    </row>
    <row spans="1:3" r="82">
      <c t="s" s="4" r="A82">
        <v>740</v>
      </c>
    </row>
    <row spans="1:3" r="83">
      <c t="s" s="3" r="A83">
        <v>859</v>
      </c>
    </row>
    <row spans="1:3" r="84">
      <c t="s" s="4" r="A84">
        <v>134</v>
      </c>
      <c t="s" s="4" r="B84">
        <v>59</v>
      </c>
    </row>
    <row spans="1:3" r="85">
      <c t="s" s="4" r="A85">
        <v>878</v>
      </c>
    </row>
    <row spans="1:3" r="86">
      <c t="s" s="3" r="A86">
        <v>859</v>
      </c>
    </row>
    <row spans="1:3" r="87">
      <c t="s" s="4" r="A87">
        <v>134</v>
      </c>
      <c t="s" s="4" r="B87">
        <v>59</v>
      </c>
    </row>
    <row spans="1:3" r="88">
      <c t="s" s="4" r="A88">
        <v>879</v>
      </c>
    </row>
    <row spans="1:3" r="89">
      <c t="s" s="3" r="A89">
        <v>859</v>
      </c>
    </row>
    <row spans="1:3" r="90">
      <c t="s" s="4" r="A90">
        <v>134</v>
      </c>
      <c t="s" s="4" r="B90">
        <v>59</v>
      </c>
    </row>
    <row spans="1:3" r="91">
      <c t="s" s="4" r="A91">
        <v>741</v>
      </c>
    </row>
    <row spans="1:3" r="92">
      <c t="s" s="3" r="A92">
        <v>859</v>
      </c>
    </row>
    <row spans="1:3" r="93">
      <c t="s" s="4" r="A93">
        <v>134</v>
      </c>
      <c t="s" s="4" r="B93">
        <v>59</v>
      </c>
    </row>
    <row spans="1:3" r="94">
      <c t="s" s="4" r="A94">
        <v>880</v>
      </c>
    </row>
    <row spans="1:3" r="95">
      <c t="s" s="3" r="A95">
        <v>859</v>
      </c>
    </row>
    <row spans="1:3" r="96">
      <c t="s" s="4" r="A96">
        <v>134</v>
      </c>
      <c t="s" s="4" r="B96">
        <v>59</v>
      </c>
    </row>
    <row spans="1:3" r="97">
      <c t="s" s="4" r="A97">
        <v>881</v>
      </c>
    </row>
    <row spans="1:3" r="98">
      <c t="s" s="3" r="A98">
        <v>859</v>
      </c>
    </row>
    <row spans="1:3" r="99">
      <c t="s" s="4" r="A99">
        <v>134</v>
      </c>
      <c t="s" s="4" r="B99">
        <v>59</v>
      </c>
    </row>
    <row spans="1:3" r="100">
      <c t="s" s="4" r="A100">
        <v>681</v>
      </c>
    </row>
    <row spans="1:3" r="101">
      <c t="s" s="3" r="A101">
        <v>859</v>
      </c>
    </row>
    <row spans="1:3" r="102">
      <c t="s" s="4" r="A102">
        <v>134</v>
      </c>
      <c t="n" s="7" r="B102">
        <v>1217</v>
      </c>
    </row>
    <row spans="1:3" r="103">
      <c t="s" s="4" r="A103">
        <v>882</v>
      </c>
    </row>
    <row spans="1:3" r="104">
      <c t="s" s="3" r="A104">
        <v>859</v>
      </c>
    </row>
    <row spans="1:3" r="105">
      <c t="s" s="4" r="A105">
        <v>134</v>
      </c>
      <c t="n" s="6" r="B105">
        <v>778</v>
      </c>
    </row>
    <row spans="1:3" r="106">
      <c t="s" s="4" r="A106">
        <v>883</v>
      </c>
    </row>
    <row spans="1:3" r="107">
      <c t="s" s="3" r="A107">
        <v>859</v>
      </c>
    </row>
    <row spans="1:3" r="108">
      <c t="s" s="4" r="A108">
        <v>134</v>
      </c>
      <c t="n" s="6" r="B108">
        <v>439</v>
      </c>
    </row>
    <row spans="1:3" r="109">
      <c t="s" s="4" r="A109">
        <v>682</v>
      </c>
    </row>
    <row spans="1:3" r="110">
      <c t="s" s="3" r="A110">
        <v>859</v>
      </c>
    </row>
    <row spans="1:3" r="111">
      <c t="s" s="4" r="A111">
        <v>134</v>
      </c>
      <c t="n" s="6" r="B111">
        <v>893</v>
      </c>
    </row>
    <row spans="1:3" r="112">
      <c t="s" s="4" r="A112">
        <v>884</v>
      </c>
    </row>
    <row spans="1:3" r="113">
      <c t="s" s="3" r="A113">
        <v>859</v>
      </c>
    </row>
    <row spans="1:3" r="114">
      <c t="s" s="4" r="A114">
        <v>134</v>
      </c>
      <c t="n" s="7" r="B114">
        <v>893</v>
      </c>
    </row>
    <row spans="1:3" r="115">
      <c t="s" s="4" r="A115">
        <v>679</v>
      </c>
    </row>
    <row spans="1:3" r="116">
      <c t="s" s="3" r="A116">
        <v>859</v>
      </c>
    </row>
    <row spans="1:3" r="117">
      <c t="s" s="4" r="A117">
        <v>134</v>
      </c>
      <c t="s" s="4" r="B117">
        <v>59</v>
      </c>
    </row>
    <row spans="1:3" r="118">
      <c t="s" s="4" r="A118">
        <v>885</v>
      </c>
    </row>
    <row spans="1:3" r="119">
      <c t="s" s="3" r="A119">
        <v>859</v>
      </c>
    </row>
    <row spans="1:3" r="120">
      <c t="s" s="4" r="A120">
        <v>134</v>
      </c>
      <c t="s" s="4" r="B120">
        <v>59</v>
      </c>
    </row>
    <row spans="1:3" r="121">
      <c t="s" s="4" r="A121">
        <v>886</v>
      </c>
    </row>
    <row spans="1:3" r="122">
      <c t="s" s="3" r="A122">
        <v>859</v>
      </c>
    </row>
    <row spans="1:3" r="123">
      <c t="s" s="4" r="A123">
        <v>134</v>
      </c>
      <c t="s" s="4" r="B123">
        <v>59</v>
      </c>
    </row>
    <row spans="1:3" r="124">
      <c t="s" s="4" r="A124">
        <v>680</v>
      </c>
    </row>
    <row spans="1:3" r="125">
      <c t="s" s="3" r="A125">
        <v>859</v>
      </c>
    </row>
    <row spans="1:3" r="126">
      <c t="s" s="4" r="A126">
        <v>134</v>
      </c>
      <c t="s" s="4" r="B126">
        <v>59</v>
      </c>
    </row>
    <row spans="1:3" r="127">
      <c t="s" s="4" r="A127">
        <v>887</v>
      </c>
    </row>
    <row spans="1:3" r="128">
      <c t="s" s="3" r="A128">
        <v>859</v>
      </c>
    </row>
    <row spans="1:3" r="129">
      <c t="s" s="4" r="A129">
        <v>134</v>
      </c>
      <c t="s" s="4" r="B129">
        <v>59</v>
      </c>
    </row>
    <row spans="1:3" r="130">
      <c t="s" s="4" r="A130">
        <v>888</v>
      </c>
    </row>
    <row spans="1:3" r="131">
      <c t="s" s="3" r="A131">
        <v>859</v>
      </c>
    </row>
    <row spans="1:3" r="132">
      <c t="s" s="4" r="A132">
        <v>134</v>
      </c>
      <c t="s" s="4" r="B132">
        <v>59</v>
      </c>
    </row>
    <row spans="1:3" r="133">
      <c t="s" s="4" r="A133">
        <v>683</v>
      </c>
    </row>
    <row spans="1:3" r="134">
      <c t="s" s="3" r="A134">
        <v>859</v>
      </c>
    </row>
    <row spans="1:3" r="135">
      <c t="s" s="4" r="A135">
        <v>134</v>
      </c>
      <c t="n" s="7" r="B135">
        <v>32</v>
      </c>
    </row>
    <row spans="1:3" r="136">
      <c t="s" s="4" r="A136">
        <v>889</v>
      </c>
    </row>
    <row spans="1:3" r="137">
      <c t="s" s="3" r="A137">
        <v>859</v>
      </c>
    </row>
    <row spans="1:3" r="138">
      <c t="s" s="4" r="A138">
        <v>134</v>
      </c>
      <c t="n" s="6" r="B138">
        <v>25</v>
      </c>
    </row>
    <row spans="1:3" r="139">
      <c t="s" s="4" r="A139">
        <v>890</v>
      </c>
    </row>
    <row spans="1:3" r="140">
      <c t="s" s="3" r="A140">
        <v>859</v>
      </c>
    </row>
    <row spans="1:3" r="141">
      <c t="s" s="4" r="A141">
        <v>134</v>
      </c>
      <c t="n" s="6" r="B141">
        <v>7</v>
      </c>
    </row>
    <row spans="1:3" r="142">
      <c t="s" s="4" r="A142">
        <v>403</v>
      </c>
    </row>
    <row spans="1:3" r="143">
      <c t="s" s="3" r="A143">
        <v>859</v>
      </c>
    </row>
    <row spans="1:3" r="144">
      <c t="s" s="4" r="A144">
        <v>134</v>
      </c>
      <c t="n" s="6" r="B144">
        <v>918</v>
      </c>
    </row>
    <row spans="1:3" r="145">
      <c t="s" s="4" r="A145">
        <v>891</v>
      </c>
    </row>
    <row spans="1:3" r="146">
      <c t="s" s="3" r="A146">
        <v>859</v>
      </c>
    </row>
    <row spans="1:3" r="147">
      <c t="s" s="4" r="A147">
        <v>134</v>
      </c>
      <c t="n" s="6" r="B147">
        <v>39</v>
      </c>
    </row>
    <row spans="1:3" r="148">
      <c t="s" s="4" r="A148">
        <v>892</v>
      </c>
    </row>
    <row spans="1:3" r="149">
      <c t="s" s="3" r="A149">
        <v>859</v>
      </c>
    </row>
    <row spans="1:3" r="150">
      <c t="s" s="4" r="A150">
        <v>134</v>
      </c>
      <c t="n" s="7" r="B150">
        <v>879</v>
      </c>
    </row>
    <row spans="1:3" r="151">
      <c t="s" s="4" r="A151">
        <v>744</v>
      </c>
    </row>
    <row spans="1:3" r="152">
      <c t="s" s="3" r="A152">
        <v>859</v>
      </c>
    </row>
    <row spans="1:3" r="153">
      <c t="s" s="4" r="A153">
        <v>134</v>
      </c>
      <c t="s" s="4" r="B153">
        <v>59</v>
      </c>
    </row>
    <row spans="1:3" r="154">
      <c t="s" s="4" r="A154">
        <v>893</v>
      </c>
    </row>
    <row spans="1:3" r="155">
      <c t="s" s="3" r="A155">
        <v>859</v>
      </c>
    </row>
    <row spans="1:3" r="156">
      <c t="s" s="4" r="A156">
        <v>134</v>
      </c>
      <c t="s" s="4" r="B156">
        <v>59</v>
      </c>
    </row>
    <row spans="1:3" r="157">
      <c t="s" s="4" r="A157">
        <v>894</v>
      </c>
    </row>
    <row spans="1:3" r="158">
      <c t="s" s="3" r="A158">
        <v>859</v>
      </c>
    </row>
    <row spans="1:3" r="159">
      <c t="s" s="4" r="A159">
        <v>134</v>
      </c>
      <c t="s" s="4" r="B159">
        <v>59</v>
      </c>
    </row>
    <row spans="1:3" r="160">
      <c t="s" s="4" r="A160">
        <v>745</v>
      </c>
    </row>
    <row spans="1:3" r="161">
      <c t="s" s="3" r="A161">
        <v>859</v>
      </c>
    </row>
    <row spans="1:3" r="162">
      <c t="s" s="4" r="A162">
        <v>134</v>
      </c>
      <c t="s" s="4" r="B162">
        <v>59</v>
      </c>
    </row>
    <row spans="1:3" r="163">
      <c t="s" s="4" r="A163">
        <v>895</v>
      </c>
    </row>
    <row spans="1:3" r="164">
      <c t="s" s="3" r="A164">
        <v>859</v>
      </c>
    </row>
    <row spans="1:3" r="165">
      <c t="s" s="4" r="A165">
        <v>134</v>
      </c>
      <c t="s" s="4" r="B165">
        <v>59</v>
      </c>
    </row>
    <row spans="1:3" r="166">
      <c t="s" s="4" r="A166">
        <v>896</v>
      </c>
    </row>
    <row spans="1:3" r="167">
      <c t="s" s="3" r="A167">
        <v>859</v>
      </c>
    </row>
    <row spans="1:3" r="168">
      <c t="s" s="4" r="A168">
        <v>134</v>
      </c>
      <c t="s" s="4" r="B168">
        <v>59</v>
      </c>
    </row>
    <row spans="1:3" r="169">
      <c t="s" s="4" r="A169">
        <v>686</v>
      </c>
    </row>
    <row spans="1:3" r="170">
      <c t="s" s="3" r="A170">
        <v>859</v>
      </c>
    </row>
    <row spans="1:3" r="171">
      <c t="s" s="4" r="A171">
        <v>134</v>
      </c>
      <c t="n" s="7" r="B171">
        <v>437</v>
      </c>
    </row>
    <row spans="1:3" r="172">
      <c t="s" s="4" r="A172">
        <v>897</v>
      </c>
    </row>
    <row spans="1:3" r="173">
      <c t="s" s="3" r="A173">
        <v>859</v>
      </c>
    </row>
    <row spans="1:3" r="174">
      <c t="s" s="4" r="A174">
        <v>134</v>
      </c>
      <c t="n" s="6" r="B174">
        <v>437</v>
      </c>
    </row>
    <row spans="1:3" r="175">
      <c t="s" s="4" r="A175">
        <v>687</v>
      </c>
    </row>
    <row spans="1:3" r="176">
      <c t="s" s="3" r="A176">
        <v>859</v>
      </c>
    </row>
    <row spans="1:3" r="177">
      <c t="s" s="4" r="A177">
        <v>134</v>
      </c>
      <c t="n" s="6" r="B177">
        <v>442</v>
      </c>
    </row>
    <row spans="1:3" r="178">
      <c t="s" s="4" r="A178">
        <v>898</v>
      </c>
    </row>
    <row spans="1:3" r="179">
      <c t="s" s="3" r="A179">
        <v>859</v>
      </c>
    </row>
    <row spans="1:3" r="180">
      <c t="s" s="4" r="A180">
        <v>134</v>
      </c>
      <c t="n" s="7" r="B180">
        <v>442</v>
      </c>
    </row>
    <row spans="1:3" r="181">
      <c t="s" s="4" r="A181">
        <v>684</v>
      </c>
    </row>
    <row spans="1:3" r="182">
      <c t="s" s="3" r="A182">
        <v>859</v>
      </c>
    </row>
    <row spans="1:3" r="183">
      <c t="s" s="4" r="A183">
        <v>134</v>
      </c>
      <c t="s" s="4" r="B183">
        <v>59</v>
      </c>
    </row>
    <row spans="1:3" r="184">
      <c t="s" s="4" r="A184">
        <v>899</v>
      </c>
    </row>
    <row spans="1:3" r="185">
      <c t="s" s="3" r="A185">
        <v>859</v>
      </c>
    </row>
    <row spans="1:3" r="186">
      <c t="s" s="4" r="A186">
        <v>134</v>
      </c>
      <c t="s" s="4" r="B186">
        <v>59</v>
      </c>
    </row>
    <row spans="1:3" r="187">
      <c t="s" s="4" r="A187">
        <v>900</v>
      </c>
    </row>
    <row spans="1:3" r="188">
      <c t="s" s="3" r="A188">
        <v>859</v>
      </c>
    </row>
    <row spans="1:3" r="189">
      <c t="s" s="4" r="A189">
        <v>134</v>
      </c>
      <c t="s" s="4" r="B189">
        <v>59</v>
      </c>
    </row>
    <row spans="1:3" r="190">
      <c t="s" s="4" r="A190">
        <v>685</v>
      </c>
    </row>
    <row spans="1:3" r="191">
      <c t="s" s="3" r="A191">
        <v>859</v>
      </c>
    </row>
    <row spans="1:3" r="192">
      <c t="s" s="4" r="A192">
        <v>134</v>
      </c>
      <c t="n" s="7" r="B192">
        <v>38</v>
      </c>
    </row>
    <row spans="1:3" r="193">
      <c t="s" s="4" r="A193">
        <v>901</v>
      </c>
    </row>
    <row spans="1:3" r="194">
      <c t="s" s="3" r="A194">
        <v>859</v>
      </c>
    </row>
    <row spans="1:3" r="195">
      <c t="s" s="4" r="A195">
        <v>134</v>
      </c>
      <c t="n" s="6" r="B195">
        <v>38</v>
      </c>
    </row>
    <row spans="1:3" r="196">
      <c t="s" s="4" r="A196">
        <v>688</v>
      </c>
    </row>
    <row spans="1:3" r="197">
      <c t="s" s="3" r="A197">
        <v>859</v>
      </c>
    </row>
    <row spans="1:3" r="198">
      <c t="s" s="4" r="A198">
        <v>134</v>
      </c>
      <c t="n" s="6" r="B198">
        <v>1</v>
      </c>
    </row>
    <row spans="1:3" r="199">
      <c t="s" s="4" r="A199">
        <v>902</v>
      </c>
    </row>
    <row spans="1:3" r="200">
      <c t="s" s="3" r="A200">
        <v>859</v>
      </c>
    </row>
    <row spans="1:3" r="201">
      <c t="s" s="4" r="A201">
        <v>134</v>
      </c>
      <c t="n" s="7" r="B201">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v>
      </c>
      <c t="s" s="2" r="B1">
        <v>1</v>
      </c>
    </row>
    <row spans="1:4" r="2">
      <c t="s" s="2" r="B2">
        <v>2</v>
      </c>
      <c t="s" s="2" r="C2">
        <v>30</v>
      </c>
      <c t="s" s="2" r="D2">
        <v>76</v>
      </c>
    </row>
    <row spans="1:4" r="3">
      <c t="s" s="3" r="A3">
        <v>163</v>
      </c>
    </row>
    <row spans="1:4" r="4">
      <c t="s" s="4" r="A4">
        <v>164</v>
      </c>
      <c t="n" s="8" r="B4">
        <v>0.34</v>
      </c>
      <c t="n" s="8" r="C4">
        <v>0.3</v>
      </c>
      <c t="n" s="8" r="D4">
        <v>0.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2"/>
    <col customWidth="1" max="2" min="2" width="29"/>
    <col customWidth="1" max="3" min="3" width="29"/>
    <col customWidth="1" max="4" min="4" width="21"/>
  </cols>
  <sheetData>
    <row spans="1:4" r="1">
      <c t="s" s="1" r="A1">
        <v>903</v>
      </c>
      <c t="s" s="2" r="B1">
        <v>1</v>
      </c>
    </row>
    <row spans="1:4" r="2">
      <c t="s" s="2" r="B2">
        <v>904</v>
      </c>
      <c t="s" s="2" r="C2">
        <v>905</v>
      </c>
      <c t="s" s="2" r="D2">
        <v>470</v>
      </c>
    </row>
    <row spans="1:4" r="3">
      <c t="s" s="3" r="A3">
        <v>720</v>
      </c>
    </row>
    <row spans="1:4" r="4">
      <c t="s" s="4" r="A4">
        <v>906</v>
      </c>
      <c t="n" s="6" r="B4">
        <v>9</v>
      </c>
      <c t="n" s="6" r="C4">
        <v>10</v>
      </c>
    </row>
    <row spans="1:4" r="5">
      <c t="s" s="4" r="A5">
        <v>907</v>
      </c>
      <c t="n" s="7" r="B5">
        <v>8357</v>
      </c>
      <c t="n" s="7" r="C5">
        <v>8656</v>
      </c>
      <c t="n" s="7" r="D5">
        <v>9264</v>
      </c>
    </row>
    <row spans="1:4" r="6">
      <c t="s" s="4" r="A6">
        <v>689</v>
      </c>
    </row>
    <row spans="1:4" r="7">
      <c t="s" s="3" r="A7">
        <v>720</v>
      </c>
    </row>
    <row spans="1:4" r="8">
      <c t="s" s="4" r="A8">
        <v>906</v>
      </c>
      <c t="s" s="4" r="B8">
        <v>59</v>
      </c>
      <c t="s" s="4" r="C8">
        <v>59</v>
      </c>
    </row>
    <row spans="1:4" r="9">
      <c t="s" s="4" r="A9">
        <v>907</v>
      </c>
      <c t="s" s="4" r="B9">
        <v>59</v>
      </c>
      <c t="s" s="4" r="C9">
        <v>59</v>
      </c>
      <c t="s" s="4" r="D9">
        <v>59</v>
      </c>
    </row>
    <row spans="1:4" r="10">
      <c t="s" s="4" r="A10">
        <v>692</v>
      </c>
    </row>
    <row spans="1:4" r="11">
      <c t="s" s="3" r="A11">
        <v>720</v>
      </c>
    </row>
    <row spans="1:4" r="12">
      <c t="s" s="4" r="A12">
        <v>906</v>
      </c>
      <c t="s" s="4" r="B12">
        <v>59</v>
      </c>
      <c t="s" s="4" r="C12">
        <v>59</v>
      </c>
    </row>
    <row spans="1:4" r="13">
      <c t="s" s="4" r="A13">
        <v>907</v>
      </c>
      <c t="s" s="4" r="B13">
        <v>59</v>
      </c>
      <c t="s" s="4" r="C13">
        <v>59</v>
      </c>
      <c t="s" s="4" r="D13">
        <v>59</v>
      </c>
    </row>
    <row spans="1:4" r="14">
      <c t="s" s="4" r="A14">
        <v>676</v>
      </c>
    </row>
    <row spans="1:4" r="15">
      <c t="s" s="3" r="A15">
        <v>720</v>
      </c>
    </row>
    <row spans="1:4" r="16">
      <c t="s" s="4" r="A16">
        <v>906</v>
      </c>
      <c t="n" s="6" r="B16">
        <v>2</v>
      </c>
      <c t="s" s="4" r="C16">
        <v>59</v>
      </c>
    </row>
    <row spans="1:4" r="17">
      <c t="s" s="4" r="A17">
        <v>907</v>
      </c>
      <c t="n" s="7" r="B17">
        <v>276</v>
      </c>
      <c t="s" s="4" r="C17">
        <v>59</v>
      </c>
      <c t="s" s="4" r="D17">
        <v>59</v>
      </c>
    </row>
    <row spans="1:4" r="18">
      <c t="s" s="4" r="A18">
        <v>677</v>
      </c>
    </row>
    <row spans="1:4" r="19">
      <c t="s" s="3" r="A19">
        <v>720</v>
      </c>
    </row>
    <row spans="1:4" r="20">
      <c t="s" s="4" r="A20">
        <v>906</v>
      </c>
      <c t="n" s="6" r="B20">
        <v>7</v>
      </c>
      <c t="n" s="6" r="C20">
        <v>9</v>
      </c>
    </row>
    <row spans="1:4" r="21">
      <c t="s" s="4" r="A21">
        <v>907</v>
      </c>
      <c t="n" s="7" r="B21">
        <v>8081</v>
      </c>
      <c t="n" s="7" r="C21">
        <v>8640</v>
      </c>
      <c t="n" s="7" r="D21">
        <v>9264</v>
      </c>
    </row>
    <row spans="1:4" r="22">
      <c t="s" s="4" r="A22">
        <v>674</v>
      </c>
    </row>
    <row spans="1:4" r="23">
      <c t="s" s="3" r="A23">
        <v>720</v>
      </c>
    </row>
    <row spans="1:4" r="24">
      <c t="s" s="4" r="A24">
        <v>906</v>
      </c>
      <c t="s" s="4" r="B24">
        <v>59</v>
      </c>
      <c t="s" s="4" r="C24">
        <v>59</v>
      </c>
    </row>
    <row spans="1:4" r="25">
      <c t="s" s="4" r="A25">
        <v>907</v>
      </c>
      <c t="s" s="4" r="B25">
        <v>59</v>
      </c>
      <c t="s" s="4" r="C25">
        <v>59</v>
      </c>
      <c t="s" s="4" r="D25">
        <v>59</v>
      </c>
    </row>
    <row spans="1:4" r="26">
      <c t="s" s="4" r="A26">
        <v>675</v>
      </c>
    </row>
    <row spans="1:4" r="27">
      <c t="s" s="3" r="A27">
        <v>720</v>
      </c>
    </row>
    <row spans="1:4" r="28">
      <c t="s" s="4" r="A28">
        <v>906</v>
      </c>
      <c t="n" s="6" r="C28">
        <v>1</v>
      </c>
    </row>
    <row spans="1:4" r="29">
      <c t="s" s="4" r="A29">
        <v>907</v>
      </c>
      <c t="s" s="4" r="B29">
        <v>59</v>
      </c>
      <c t="n" s="7" r="C29">
        <v>16</v>
      </c>
      <c t="s" s="4" r="D29">
        <v>59</v>
      </c>
    </row>
    <row spans="1:4" r="30">
      <c t="s" s="4" r="A30">
        <v>678</v>
      </c>
    </row>
    <row spans="1:4" r="31">
      <c t="s" s="3" r="A31">
        <v>720</v>
      </c>
    </row>
    <row spans="1:4" r="32">
      <c t="s" s="4" r="A32">
        <v>906</v>
      </c>
      <c t="s" s="4" r="B32">
        <v>59</v>
      </c>
      <c t="s" s="4" r="C32">
        <v>59</v>
      </c>
    </row>
    <row spans="1:4" r="33">
      <c t="s" s="4" r="A33">
        <v>907</v>
      </c>
      <c t="s" s="4" r="B33">
        <v>59</v>
      </c>
      <c t="s" s="4" r="C33">
        <v>59</v>
      </c>
      <c t="s" s="4" r="D33">
        <v>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8</v>
      </c>
      <c t="s" s="2" r="B1">
        <v>1</v>
      </c>
    </row>
    <row spans="1:3" r="2">
      <c t="s" s="2" r="B2">
        <v>2</v>
      </c>
      <c t="s" s="2" r="C2">
        <v>30</v>
      </c>
    </row>
    <row spans="1:3" r="3">
      <c t="s" s="3" r="A3">
        <v>720</v>
      </c>
    </row>
    <row spans="1:3" r="4">
      <c t="s" s="4" r="A4">
        <v>909</v>
      </c>
      <c t="n" s="7" r="B4">
        <v>8656</v>
      </c>
      <c t="n" s="7" r="C4">
        <v>9264</v>
      </c>
    </row>
    <row spans="1:3" r="5">
      <c t="s" s="4" r="A5">
        <v>600</v>
      </c>
      <c t="n" s="6" r="B5">
        <v>-252</v>
      </c>
      <c t="n" s="6" r="C5">
        <v>-320</v>
      </c>
    </row>
    <row spans="1:3" r="6">
      <c t="s" s="4" r="A6">
        <v>910</v>
      </c>
      <c t="n" s="6" r="B6">
        <v>-95</v>
      </c>
      <c t="n" s="6" r="C6">
        <v>-12</v>
      </c>
    </row>
    <row spans="1:3" r="7">
      <c t="s" s="4" r="A7">
        <v>911</v>
      </c>
      <c t="n" s="6" r="B7">
        <v>50</v>
      </c>
      <c t="n" s="6" r="C7">
        <v>53</v>
      </c>
    </row>
    <row spans="1:3" r="8">
      <c t="s" s="4" r="A8">
        <v>912</v>
      </c>
      <c t="n" s="6" r="B8">
        <v>1973</v>
      </c>
      <c t="n" s="7" r="C8">
        <v>329</v>
      </c>
    </row>
    <row spans="1:3" r="9">
      <c t="s" s="4" r="A9">
        <v>913</v>
      </c>
      <c t="n" s="6" r="B9">
        <v>-167</v>
      </c>
      <c t="s" s="4" r="C9">
        <v>59</v>
      </c>
    </row>
    <row spans="1:3" r="10">
      <c t="s" s="4" r="A10">
        <v>914</v>
      </c>
      <c t="n" s="6" r="B10">
        <v>-1808</v>
      </c>
      <c t="n" s="7" r="C10">
        <v>-658</v>
      </c>
    </row>
    <row spans="1:3" r="11">
      <c t="s" s="4" r="A11">
        <v>915</v>
      </c>
      <c t="n" s="7" r="B11">
        <v>8357</v>
      </c>
      <c t="n" s="7" r="C11">
        <v>8656</v>
      </c>
    </row>
    <row spans="1:3" r="12">
      <c t="s" s="4" r="A12">
        <v>689</v>
      </c>
    </row>
    <row spans="1:3" r="13">
      <c t="s" s="3" r="A13">
        <v>720</v>
      </c>
    </row>
    <row spans="1:3" r="14">
      <c t="s" s="4" r="A14">
        <v>909</v>
      </c>
      <c t="s" s="4" r="B14">
        <v>59</v>
      </c>
      <c t="s" s="4" r="C14">
        <v>59</v>
      </c>
    </row>
    <row spans="1:3" r="15">
      <c t="s" s="4" r="A15">
        <v>600</v>
      </c>
      <c t="s" s="4" r="B15">
        <v>59</v>
      </c>
      <c t="s" s="4" r="C15">
        <v>59</v>
      </c>
    </row>
    <row spans="1:3" r="16">
      <c t="s" s="4" r="A16">
        <v>910</v>
      </c>
      <c t="s" s="4" r="B16">
        <v>59</v>
      </c>
      <c t="s" s="4" r="C16">
        <v>59</v>
      </c>
    </row>
    <row spans="1:3" r="17">
      <c t="s" s="4" r="A17">
        <v>911</v>
      </c>
      <c t="s" s="4" r="B17">
        <v>59</v>
      </c>
      <c t="s" s="4" r="C17">
        <v>59</v>
      </c>
    </row>
    <row spans="1:3" r="18">
      <c t="s" s="4" r="A18">
        <v>912</v>
      </c>
      <c t="s" s="4" r="B18">
        <v>59</v>
      </c>
      <c t="s" s="4" r="C18">
        <v>59</v>
      </c>
    </row>
    <row spans="1:3" r="19">
      <c t="s" s="4" r="A19">
        <v>913</v>
      </c>
      <c t="s" s="4" r="B19">
        <v>59</v>
      </c>
      <c t="s" s="4" r="C19">
        <v>59</v>
      </c>
    </row>
    <row spans="1:3" r="20">
      <c t="s" s="4" r="A20">
        <v>914</v>
      </c>
      <c t="s" s="4" r="B20">
        <v>59</v>
      </c>
      <c t="s" s="4" r="C20">
        <v>59</v>
      </c>
    </row>
    <row spans="1:3" r="21">
      <c t="s" s="4" r="A21">
        <v>915</v>
      </c>
      <c t="s" s="4" r="B21">
        <v>59</v>
      </c>
      <c t="s" s="4" r="C21">
        <v>59</v>
      </c>
    </row>
    <row spans="1:3" r="22">
      <c t="s" s="4" r="A22">
        <v>692</v>
      </c>
    </row>
    <row spans="1:3" r="23">
      <c t="s" s="3" r="A23">
        <v>720</v>
      </c>
    </row>
    <row spans="1:3" r="24">
      <c t="s" s="4" r="A24">
        <v>909</v>
      </c>
      <c t="s" s="4" r="B24">
        <v>59</v>
      </c>
      <c t="s" s="4" r="C24">
        <v>59</v>
      </c>
    </row>
    <row spans="1:3" r="25">
      <c t="s" s="4" r="A25">
        <v>600</v>
      </c>
      <c t="s" s="4" r="B25">
        <v>59</v>
      </c>
      <c t="s" s="4" r="C25">
        <v>59</v>
      </c>
    </row>
    <row spans="1:3" r="26">
      <c t="s" s="4" r="A26">
        <v>910</v>
      </c>
      <c t="s" s="4" r="B26">
        <v>59</v>
      </c>
      <c t="s" s="4" r="C26">
        <v>59</v>
      </c>
    </row>
    <row spans="1:3" r="27">
      <c t="s" s="4" r="A27">
        <v>911</v>
      </c>
      <c t="s" s="4" r="B27">
        <v>59</v>
      </c>
      <c t="s" s="4" r="C27">
        <v>59</v>
      </c>
    </row>
    <row spans="1:3" r="28">
      <c t="s" s="4" r="A28">
        <v>912</v>
      </c>
      <c t="s" s="4" r="B28">
        <v>59</v>
      </c>
      <c t="s" s="4" r="C28">
        <v>59</v>
      </c>
    </row>
    <row spans="1:3" r="29">
      <c t="s" s="4" r="A29">
        <v>913</v>
      </c>
      <c t="s" s="4" r="B29">
        <v>59</v>
      </c>
      <c t="s" s="4" r="C29">
        <v>59</v>
      </c>
    </row>
    <row spans="1:3" r="30">
      <c t="s" s="4" r="A30">
        <v>914</v>
      </c>
      <c t="s" s="4" r="B30">
        <v>59</v>
      </c>
      <c t="s" s="4" r="C30">
        <v>59</v>
      </c>
    </row>
    <row spans="1:3" r="31">
      <c t="s" s="4" r="A31">
        <v>915</v>
      </c>
      <c t="s" s="4" r="B31">
        <v>59</v>
      </c>
      <c t="s" s="4" r="C31">
        <v>59</v>
      </c>
    </row>
    <row spans="1:3" r="32">
      <c t="s" s="4" r="A32">
        <v>916</v>
      </c>
    </row>
    <row spans="1:3" r="33">
      <c t="s" s="3" r="A33">
        <v>720</v>
      </c>
    </row>
    <row spans="1:3" r="34">
      <c t="s" s="4" r="A34">
        <v>915</v>
      </c>
      <c t="n" s="7" r="B34">
        <v>0</v>
      </c>
    </row>
    <row spans="1:3" r="35">
      <c t="s" s="4" r="A35">
        <v>726</v>
      </c>
    </row>
    <row spans="1:3" r="36">
      <c t="s" s="3" r="A36">
        <v>720</v>
      </c>
    </row>
    <row spans="1:3" r="37">
      <c t="s" s="4" r="A37">
        <v>909</v>
      </c>
      <c t="n" s="6" r="B37">
        <v>8656</v>
      </c>
      <c t="n" s="7" r="C37">
        <v>9009</v>
      </c>
    </row>
    <row spans="1:3" r="38">
      <c t="s" s="4" r="A38">
        <v>600</v>
      </c>
      <c t="n" s="7" r="B38">
        <v>-190</v>
      </c>
      <c t="n" s="7" r="C38">
        <v>-30</v>
      </c>
    </row>
    <row spans="1:3" r="39">
      <c t="s" s="4" r="A39">
        <v>910</v>
      </c>
      <c t="s" s="4" r="B39">
        <v>59</v>
      </c>
      <c t="s" s="4" r="C39">
        <v>59</v>
      </c>
    </row>
    <row spans="1:3" r="40">
      <c t="s" s="4" r="A40">
        <v>911</v>
      </c>
      <c t="n" s="7" r="B40">
        <v>7</v>
      </c>
      <c t="n" s="7" r="C40">
        <v>6</v>
      </c>
    </row>
    <row spans="1:3" r="41">
      <c t="s" s="4" r="A41">
        <v>912</v>
      </c>
      <c t="n" s="7" r="B41">
        <v>1973</v>
      </c>
      <c t="n" s="7" r="C41">
        <v>329</v>
      </c>
    </row>
    <row spans="1:3" r="42">
      <c t="s" s="4" r="A42">
        <v>913</v>
      </c>
      <c t="s" s="4" r="B42">
        <v>59</v>
      </c>
      <c t="s" s="4" r="C42">
        <v>59</v>
      </c>
    </row>
    <row spans="1:3" r="43">
      <c t="s" s="4" r="A43">
        <v>917</v>
      </c>
      <c t="n" s="7" r="B43">
        <v>-281</v>
      </c>
      <c t="s" s="4" r="C43">
        <v>59</v>
      </c>
    </row>
    <row spans="1:3" r="44">
      <c t="s" s="4" r="A44">
        <v>914</v>
      </c>
      <c t="n" s="6" r="B44">
        <v>-1808</v>
      </c>
      <c t="n" s="7" r="C44">
        <v>-658</v>
      </c>
    </row>
    <row spans="1:3" r="45">
      <c t="s" s="4" r="A45">
        <v>915</v>
      </c>
      <c t="n" s="7" r="B45">
        <v>8357</v>
      </c>
      <c t="n" s="7" r="C45">
        <v>8656</v>
      </c>
    </row>
    <row spans="1:3" r="46">
      <c t="s" s="4" r="A46">
        <v>918</v>
      </c>
    </row>
    <row spans="1:3" r="47">
      <c t="s" s="3" r="A47">
        <v>720</v>
      </c>
    </row>
    <row spans="1:3" r="48">
      <c t="s" s="4" r="A48">
        <v>909</v>
      </c>
      <c t="s" s="4" r="B48">
        <v>59</v>
      </c>
      <c t="s" s="4" r="C48">
        <v>59</v>
      </c>
    </row>
    <row spans="1:3" r="49">
      <c t="s" s="4" r="A49">
        <v>600</v>
      </c>
      <c t="s" s="4" r="B49">
        <v>59</v>
      </c>
      <c t="s" s="4" r="C49">
        <v>59</v>
      </c>
    </row>
    <row spans="1:3" r="50">
      <c t="s" s="4" r="A50">
        <v>910</v>
      </c>
      <c t="s" s="4" r="B50">
        <v>59</v>
      </c>
      <c t="s" s="4" r="C50">
        <v>59</v>
      </c>
    </row>
    <row spans="1:3" r="51">
      <c t="s" s="4" r="A51">
        <v>911</v>
      </c>
      <c t="s" s="4" r="B51">
        <v>59</v>
      </c>
      <c t="s" s="4" r="C51">
        <v>59</v>
      </c>
    </row>
    <row spans="1:3" r="52">
      <c t="s" s="4" r="A52">
        <v>912</v>
      </c>
      <c t="s" s="4" r="B52">
        <v>59</v>
      </c>
      <c t="s" s="4" r="C52">
        <v>59</v>
      </c>
    </row>
    <row spans="1:3" r="53">
      <c t="s" s="4" r="A53">
        <v>913</v>
      </c>
      <c t="s" s="4" r="B53">
        <v>59</v>
      </c>
      <c t="s" s="4" r="C53">
        <v>59</v>
      </c>
    </row>
    <row spans="1:3" r="54">
      <c t="s" s="4" r="A54">
        <v>917</v>
      </c>
      <c t="s" s="4" r="B54">
        <v>59</v>
      </c>
      <c t="s" s="4" r="C54">
        <v>59</v>
      </c>
    </row>
    <row spans="1:3" r="55">
      <c t="s" s="4" r="A55">
        <v>914</v>
      </c>
      <c t="s" s="4" r="B55">
        <v>59</v>
      </c>
      <c t="s" s="4" r="C55">
        <v>59</v>
      </c>
    </row>
    <row spans="1:3" r="56">
      <c t="s" s="4" r="A56">
        <v>915</v>
      </c>
      <c t="s" s="4" r="B56">
        <v>59</v>
      </c>
      <c t="s" s="4" r="C56">
        <v>59</v>
      </c>
    </row>
    <row spans="1:3" r="57">
      <c t="s" s="4" r="A57">
        <v>919</v>
      </c>
    </row>
    <row spans="1:3" r="58">
      <c t="s" s="3" r="A58">
        <v>720</v>
      </c>
    </row>
    <row spans="1:3" r="59">
      <c t="s" s="4" r="A59">
        <v>909</v>
      </c>
      <c t="s" s="4" r="B59">
        <v>59</v>
      </c>
      <c t="s" s="4" r="C59">
        <v>59</v>
      </c>
    </row>
    <row spans="1:3" r="60">
      <c t="s" s="4" r="A60">
        <v>600</v>
      </c>
      <c t="s" s="4" r="B60">
        <v>59</v>
      </c>
      <c t="s" s="4" r="C60">
        <v>59</v>
      </c>
    </row>
    <row spans="1:3" r="61">
      <c t="s" s="4" r="A61">
        <v>910</v>
      </c>
      <c t="s" s="4" r="B61">
        <v>59</v>
      </c>
      <c t="s" s="4" r="C61">
        <v>59</v>
      </c>
    </row>
    <row spans="1:3" r="62">
      <c t="s" s="4" r="A62">
        <v>911</v>
      </c>
      <c t="s" s="4" r="B62">
        <v>59</v>
      </c>
      <c t="s" s="4" r="C62">
        <v>59</v>
      </c>
    </row>
    <row spans="1:3" r="63">
      <c t="s" s="4" r="A63">
        <v>912</v>
      </c>
      <c t="s" s="4" r="B63">
        <v>59</v>
      </c>
      <c t="s" s="4" r="C63">
        <v>59</v>
      </c>
    </row>
    <row spans="1:3" r="64">
      <c t="s" s="4" r="A64">
        <v>913</v>
      </c>
      <c t="s" s="4" r="B64">
        <v>59</v>
      </c>
      <c t="s" s="4" r="C64">
        <v>59</v>
      </c>
    </row>
    <row spans="1:3" r="65">
      <c t="s" s="4" r="A65">
        <v>917</v>
      </c>
      <c t="s" s="4" r="B65">
        <v>59</v>
      </c>
      <c t="s" s="4" r="C65">
        <v>59</v>
      </c>
    </row>
    <row spans="1:3" r="66">
      <c t="s" s="4" r="A66">
        <v>914</v>
      </c>
      <c t="s" s="4" r="B66">
        <v>59</v>
      </c>
      <c t="s" s="4" r="C66">
        <v>59</v>
      </c>
    </row>
    <row spans="1:3" r="67">
      <c t="s" s="4" r="A67">
        <v>915</v>
      </c>
      <c t="s" s="4" r="B67">
        <v>59</v>
      </c>
      <c t="s" s="4" r="C67">
        <v>59</v>
      </c>
    </row>
    <row spans="1:3" r="68">
      <c t="s" s="4" r="A68">
        <v>725</v>
      </c>
    </row>
    <row spans="1:3" r="69">
      <c t="s" s="3" r="A69">
        <v>720</v>
      </c>
    </row>
    <row spans="1:3" r="70">
      <c t="s" s="4" r="A70">
        <v>909</v>
      </c>
      <c t="s" s="4" r="B70">
        <v>59</v>
      </c>
      <c t="n" s="7" r="C70">
        <v>255</v>
      </c>
    </row>
    <row spans="1:3" r="71">
      <c t="s" s="4" r="A71">
        <v>600</v>
      </c>
      <c t="n" s="7" r="B71">
        <v>-62</v>
      </c>
      <c t="n" s="6" r="C71">
        <v>-290</v>
      </c>
    </row>
    <row spans="1:3" r="72">
      <c t="s" s="4" r="A72">
        <v>910</v>
      </c>
      <c t="n" s="6" r="B72">
        <v>-95</v>
      </c>
      <c t="n" s="6" r="C72">
        <v>-12</v>
      </c>
    </row>
    <row spans="1:3" r="73">
      <c t="s" s="4" r="A73">
        <v>911</v>
      </c>
      <c t="n" s="7" r="B73">
        <v>43</v>
      </c>
      <c t="n" s="7" r="C73">
        <v>47</v>
      </c>
    </row>
    <row spans="1:3" r="74">
      <c t="s" s="4" r="A74">
        <v>912</v>
      </c>
      <c t="s" s="4" r="B74">
        <v>59</v>
      </c>
      <c t="s" s="4" r="C74">
        <v>59</v>
      </c>
    </row>
    <row spans="1:3" r="75">
      <c t="s" s="4" r="A75">
        <v>913</v>
      </c>
      <c t="n" s="7" r="B75">
        <v>-167</v>
      </c>
      <c t="s" s="4" r="C75">
        <v>59</v>
      </c>
    </row>
    <row spans="1:3" r="76">
      <c t="s" s="4" r="A76">
        <v>920</v>
      </c>
      <c t="n" s="7" r="B76">
        <v>281</v>
      </c>
      <c t="s" s="4" r="C76">
        <v>59</v>
      </c>
    </row>
    <row spans="1:3" r="77">
      <c t="s" s="4" r="A77">
        <v>914</v>
      </c>
      <c t="s" s="4" r="B77">
        <v>59</v>
      </c>
      <c t="s" s="4" r="C77">
        <v>59</v>
      </c>
    </row>
    <row spans="1:3" r="78">
      <c t="s" s="4" r="A78">
        <v>915</v>
      </c>
      <c t="s" s="4" r="B78">
        <v>59</v>
      </c>
      <c t="s" s="4" r="C78">
        <v>59</v>
      </c>
    </row>
    <row spans="1:3" r="79">
      <c t="s" s="4" r="A79">
        <v>921</v>
      </c>
    </row>
    <row spans="1:3" r="80">
      <c t="s" s="3" r="A80">
        <v>720</v>
      </c>
    </row>
    <row spans="1:3" r="81">
      <c t="s" s="4" r="A81">
        <v>909</v>
      </c>
      <c t="s" s="4" r="B81">
        <v>59</v>
      </c>
      <c t="s" s="4" r="C81">
        <v>59</v>
      </c>
    </row>
    <row spans="1:3" r="82">
      <c t="s" s="4" r="A82">
        <v>600</v>
      </c>
      <c t="s" s="4" r="B82">
        <v>59</v>
      </c>
      <c t="s" s="4" r="C82">
        <v>59</v>
      </c>
    </row>
    <row spans="1:3" r="83">
      <c t="s" s="4" r="A83">
        <v>910</v>
      </c>
      <c t="s" s="4" r="B83">
        <v>59</v>
      </c>
      <c t="s" s="4" r="C83">
        <v>59</v>
      </c>
    </row>
    <row spans="1:3" r="84">
      <c t="s" s="4" r="A84">
        <v>911</v>
      </c>
      <c t="s" s="4" r="B84">
        <v>59</v>
      </c>
      <c t="s" s="4" r="C84">
        <v>59</v>
      </c>
    </row>
    <row spans="1:3" r="85">
      <c t="s" s="4" r="A85">
        <v>912</v>
      </c>
      <c t="s" s="4" r="B85">
        <v>59</v>
      </c>
      <c t="s" s="4" r="C85">
        <v>59</v>
      </c>
    </row>
    <row spans="1:3" r="86">
      <c t="s" s="4" r="A86">
        <v>913</v>
      </c>
      <c t="s" s="4" r="B86">
        <v>59</v>
      </c>
      <c t="s" s="4" r="C86">
        <v>59</v>
      </c>
    </row>
    <row spans="1:3" r="87">
      <c t="s" s="4" r="A87">
        <v>920</v>
      </c>
      <c t="s" s="4" r="B87">
        <v>59</v>
      </c>
      <c t="s" s="4" r="C87">
        <v>59</v>
      </c>
    </row>
    <row spans="1:3" r="88">
      <c t="s" s="4" r="A88">
        <v>914</v>
      </c>
      <c t="s" s="4" r="B88">
        <v>59</v>
      </c>
      <c t="s" s="4" r="C88">
        <v>59</v>
      </c>
    </row>
    <row spans="1:3" r="89">
      <c t="s" s="4" r="A89">
        <v>915</v>
      </c>
      <c t="s" s="4" r="B89">
        <v>59</v>
      </c>
      <c t="s" s="4" r="C89">
        <v>59</v>
      </c>
    </row>
    <row spans="1:3" r="90">
      <c t="s" s="4" r="A90">
        <v>922</v>
      </c>
    </row>
    <row spans="1:3" r="91">
      <c t="s" s="3" r="A91">
        <v>720</v>
      </c>
    </row>
    <row spans="1:3" r="92">
      <c t="s" s="4" r="A92">
        <v>909</v>
      </c>
      <c t="s" s="4" r="B92">
        <v>59</v>
      </c>
      <c t="s" s="4" r="C92">
        <v>59</v>
      </c>
    </row>
    <row spans="1:3" r="93">
      <c t="s" s="4" r="A93">
        <v>600</v>
      </c>
      <c t="s" s="4" r="B93">
        <v>59</v>
      </c>
      <c t="s" s="4" r="C93">
        <v>59</v>
      </c>
    </row>
    <row spans="1:3" r="94">
      <c t="s" s="4" r="A94">
        <v>910</v>
      </c>
      <c t="s" s="4" r="B94">
        <v>59</v>
      </c>
      <c t="s" s="4" r="C94">
        <v>59</v>
      </c>
    </row>
    <row spans="1:3" r="95">
      <c t="s" s="4" r="A95">
        <v>911</v>
      </c>
      <c t="s" s="4" r="B95">
        <v>59</v>
      </c>
      <c t="s" s="4" r="C95">
        <v>59</v>
      </c>
    </row>
    <row spans="1:3" r="96">
      <c t="s" s="4" r="A96">
        <v>912</v>
      </c>
      <c t="s" s="4" r="B96">
        <v>59</v>
      </c>
      <c t="s" s="4" r="C96">
        <v>59</v>
      </c>
    </row>
    <row spans="1:3" r="97">
      <c t="s" s="4" r="A97">
        <v>913</v>
      </c>
      <c t="s" s="4" r="B97">
        <v>59</v>
      </c>
      <c t="s" s="4" r="C97">
        <v>59</v>
      </c>
    </row>
    <row spans="1:3" r="98">
      <c t="s" s="4" r="A98">
        <v>920</v>
      </c>
      <c t="s" s="4" r="B98">
        <v>59</v>
      </c>
      <c t="s" s="4" r="C98">
        <v>59</v>
      </c>
    </row>
    <row spans="1:3" r="99">
      <c t="s" s="4" r="A99">
        <v>914</v>
      </c>
      <c t="s" s="4" r="B99">
        <v>59</v>
      </c>
      <c t="s" s="4" r="C99">
        <v>59</v>
      </c>
    </row>
    <row spans="1:3" r="100">
      <c t="s" s="4" r="A100">
        <v>915</v>
      </c>
      <c t="s" s="4" r="B100">
        <v>59</v>
      </c>
      <c t="s" s="4" r="C100">
        <v>59</v>
      </c>
    </row>
    <row spans="1:3" r="101">
      <c t="s" s="4" r="A101">
        <v>676</v>
      </c>
    </row>
    <row spans="1:3" r="102">
      <c t="s" s="3" r="A102">
        <v>720</v>
      </c>
    </row>
    <row spans="1:3" r="103">
      <c t="s" s="4" r="A103">
        <v>909</v>
      </c>
      <c t="s" s="4" r="B103">
        <v>59</v>
      </c>
      <c t="s" s="4" r="C103">
        <v>59</v>
      </c>
    </row>
    <row spans="1:3" r="104">
      <c t="s" s="4" r="A104">
        <v>600</v>
      </c>
      <c t="n" s="7" r="B104">
        <v>-2</v>
      </c>
      <c t="s" s="4" r="C104">
        <v>59</v>
      </c>
    </row>
    <row spans="1:3" r="105">
      <c t="s" s="4" r="A105">
        <v>910</v>
      </c>
      <c t="s" s="4" r="B105">
        <v>59</v>
      </c>
      <c t="s" s="4" r="C105">
        <v>59</v>
      </c>
    </row>
    <row spans="1:3" r="106">
      <c t="s" s="4" r="A106">
        <v>911</v>
      </c>
      <c t="n" s="7" r="B106">
        <v>2</v>
      </c>
      <c t="s" s="4" r="C106">
        <v>59</v>
      </c>
    </row>
    <row spans="1:3" r="107">
      <c t="s" s="4" r="A107">
        <v>912</v>
      </c>
      <c t="n" s="7" r="B107">
        <v>276</v>
      </c>
      <c t="s" s="4" r="C107">
        <v>59</v>
      </c>
    </row>
    <row spans="1:3" r="108">
      <c t="s" s="4" r="A108">
        <v>913</v>
      </c>
      <c t="s" s="4" r="B108">
        <v>59</v>
      </c>
      <c t="s" s="4" r="C108">
        <v>59</v>
      </c>
    </row>
    <row spans="1:3" r="109">
      <c t="s" s="4" r="A109">
        <v>914</v>
      </c>
      <c t="s" s="4" r="B109">
        <v>59</v>
      </c>
      <c t="s" s="4" r="C109">
        <v>59</v>
      </c>
    </row>
    <row spans="1:3" r="110">
      <c t="s" s="4" r="A110">
        <v>915</v>
      </c>
      <c t="n" s="7" r="B110">
        <v>276</v>
      </c>
      <c t="s" s="4" r="C110">
        <v>59</v>
      </c>
    </row>
    <row spans="1:3" r="111">
      <c t="s" s="4" r="A111">
        <v>923</v>
      </c>
    </row>
    <row spans="1:3" r="112">
      <c t="s" s="3" r="A112">
        <v>720</v>
      </c>
    </row>
    <row spans="1:3" r="113">
      <c t="s" s="4" r="A113">
        <v>909</v>
      </c>
      <c t="s" s="4" r="B113">
        <v>59</v>
      </c>
      <c t="s" s="4" r="C113">
        <v>59</v>
      </c>
    </row>
    <row spans="1:3" r="114">
      <c t="s" s="4" r="A114">
        <v>600</v>
      </c>
      <c t="n" s="7" r="B114">
        <v>-2</v>
      </c>
      <c t="s" s="4" r="C114">
        <v>59</v>
      </c>
    </row>
    <row spans="1:3" r="115">
      <c t="s" s="4" r="A115">
        <v>910</v>
      </c>
      <c t="s" s="4" r="B115">
        <v>59</v>
      </c>
      <c t="s" s="4" r="C115">
        <v>59</v>
      </c>
    </row>
    <row spans="1:3" r="116">
      <c t="s" s="4" r="A116">
        <v>911</v>
      </c>
      <c t="n" s="7" r="B116">
        <v>2</v>
      </c>
      <c t="s" s="4" r="C116">
        <v>59</v>
      </c>
    </row>
    <row spans="1:3" r="117">
      <c t="s" s="4" r="A117">
        <v>912</v>
      </c>
      <c t="n" s="7" r="B117">
        <v>276</v>
      </c>
      <c t="s" s="4" r="C117">
        <v>59</v>
      </c>
    </row>
    <row spans="1:3" r="118">
      <c t="s" s="4" r="A118">
        <v>913</v>
      </c>
      <c t="s" s="4" r="B118">
        <v>59</v>
      </c>
      <c t="s" s="4" r="C118">
        <v>59</v>
      </c>
    </row>
    <row spans="1:3" r="119">
      <c t="s" s="4" r="A119">
        <v>917</v>
      </c>
      <c t="s" s="4" r="B119">
        <v>59</v>
      </c>
      <c t="s" s="4" r="C119">
        <v>59</v>
      </c>
    </row>
    <row spans="1:3" r="120">
      <c t="s" s="4" r="A120">
        <v>914</v>
      </c>
      <c t="s" s="4" r="B120">
        <v>59</v>
      </c>
      <c t="s" s="4" r="C120">
        <v>59</v>
      </c>
    </row>
    <row spans="1:3" r="121">
      <c t="s" s="4" r="A121">
        <v>915</v>
      </c>
      <c t="n" s="7" r="B121">
        <v>276</v>
      </c>
      <c t="s" s="4" r="C121">
        <v>59</v>
      </c>
    </row>
    <row spans="1:3" r="122">
      <c t="s" s="4" r="A122">
        <v>924</v>
      </c>
    </row>
    <row spans="1:3" r="123">
      <c t="s" s="3" r="A123">
        <v>720</v>
      </c>
    </row>
    <row spans="1:3" r="124">
      <c t="s" s="4" r="A124">
        <v>909</v>
      </c>
      <c t="s" s="4" r="B124">
        <v>59</v>
      </c>
      <c t="s" s="4" r="C124">
        <v>59</v>
      </c>
    </row>
    <row spans="1:3" r="125">
      <c t="s" s="4" r="A125">
        <v>600</v>
      </c>
      <c t="s" s="4" r="B125">
        <v>59</v>
      </c>
      <c t="s" s="4" r="C125">
        <v>59</v>
      </c>
    </row>
    <row spans="1:3" r="126">
      <c t="s" s="4" r="A126">
        <v>910</v>
      </c>
      <c t="s" s="4" r="B126">
        <v>59</v>
      </c>
      <c t="s" s="4" r="C126">
        <v>59</v>
      </c>
    </row>
    <row spans="1:3" r="127">
      <c t="s" s="4" r="A127">
        <v>911</v>
      </c>
      <c t="s" s="4" r="B127">
        <v>59</v>
      </c>
      <c t="s" s="4" r="C127">
        <v>59</v>
      </c>
    </row>
    <row spans="1:3" r="128">
      <c t="s" s="4" r="A128">
        <v>912</v>
      </c>
      <c t="s" s="4" r="B128">
        <v>59</v>
      </c>
      <c t="s" s="4" r="C128">
        <v>59</v>
      </c>
    </row>
    <row spans="1:3" r="129">
      <c t="s" s="4" r="A129">
        <v>913</v>
      </c>
      <c t="s" s="4" r="B129">
        <v>59</v>
      </c>
      <c t="s" s="4" r="C129">
        <v>59</v>
      </c>
    </row>
    <row spans="1:3" r="130">
      <c t="s" s="4" r="A130">
        <v>920</v>
      </c>
      <c t="s" s="4" r="B130">
        <v>59</v>
      </c>
      <c t="s" s="4" r="C130">
        <v>59</v>
      </c>
    </row>
    <row spans="1:3" r="131">
      <c t="s" s="4" r="A131">
        <v>914</v>
      </c>
      <c t="s" s="4" r="B131">
        <v>59</v>
      </c>
      <c t="s" s="4" r="C131">
        <v>59</v>
      </c>
    </row>
    <row spans="1:3" r="132">
      <c t="s" s="4" r="A132">
        <v>915</v>
      </c>
      <c t="s" s="4" r="B132">
        <v>59</v>
      </c>
      <c t="s" s="4" r="C132">
        <v>59</v>
      </c>
    </row>
    <row spans="1:3" r="133">
      <c t="s" s="4" r="A133">
        <v>677</v>
      </c>
    </row>
    <row spans="1:3" r="134">
      <c t="s" s="3" r="A134">
        <v>720</v>
      </c>
    </row>
    <row spans="1:3" r="135">
      <c t="s" s="4" r="A135">
        <v>909</v>
      </c>
      <c t="n" s="7" r="B135">
        <v>8640</v>
      </c>
      <c t="n" s="7" r="C135">
        <v>9264</v>
      </c>
    </row>
    <row spans="1:3" r="136">
      <c t="s" s="4" r="A136">
        <v>600</v>
      </c>
      <c t="n" s="6" r="B136">
        <v>-188</v>
      </c>
      <c t="n" s="6" r="C136">
        <v>-309</v>
      </c>
    </row>
    <row spans="1:3" r="137">
      <c t="s" s="4" r="A137">
        <v>910</v>
      </c>
      <c t="n" s="6" r="B137">
        <v>-95</v>
      </c>
      <c t="n" s="6" r="C137">
        <v>-12</v>
      </c>
    </row>
    <row spans="1:3" r="138">
      <c t="s" s="4" r="A138">
        <v>911</v>
      </c>
      <c t="n" s="6" r="B138">
        <v>48</v>
      </c>
      <c t="n" s="6" r="C138">
        <v>53</v>
      </c>
    </row>
    <row spans="1:3" r="139">
      <c t="s" s="4" r="A139">
        <v>912</v>
      </c>
      <c t="n" s="6" r="B139">
        <v>1635</v>
      </c>
      <c t="n" s="7" r="C139">
        <v>302</v>
      </c>
    </row>
    <row spans="1:3" r="140">
      <c t="s" s="4" r="A140">
        <v>913</v>
      </c>
      <c t="n" s="6" r="B140">
        <v>-167</v>
      </c>
      <c t="s" s="4" r="C140">
        <v>59</v>
      </c>
    </row>
    <row spans="1:3" r="141">
      <c t="s" s="4" r="A141">
        <v>914</v>
      </c>
      <c t="n" s="6" r="B141">
        <v>-1792</v>
      </c>
      <c t="n" s="7" r="C141">
        <v>-658</v>
      </c>
    </row>
    <row spans="1:3" r="142">
      <c t="s" s="4" r="A142">
        <v>915</v>
      </c>
      <c t="n" s="6" r="B142">
        <v>8081</v>
      </c>
      <c t="n" s="6" r="C142">
        <v>8640</v>
      </c>
    </row>
    <row spans="1:3" r="143">
      <c t="s" s="4" r="A143">
        <v>925</v>
      </c>
    </row>
    <row spans="1:3" r="144">
      <c t="s" s="3" r="A144">
        <v>720</v>
      </c>
    </row>
    <row spans="1:3" r="145">
      <c t="s" s="4" r="A145">
        <v>909</v>
      </c>
      <c t="n" s="6" r="B145">
        <v>8640</v>
      </c>
      <c t="n" s="6" r="C145">
        <v>9009</v>
      </c>
    </row>
    <row spans="1:3" r="146">
      <c t="s" s="4" r="A146">
        <v>600</v>
      </c>
      <c t="n" s="7" r="B146">
        <v>-188</v>
      </c>
      <c t="n" s="7" r="C146">
        <v>-19</v>
      </c>
    </row>
    <row spans="1:3" r="147">
      <c t="s" s="4" r="A147">
        <v>910</v>
      </c>
      <c t="s" s="4" r="B147">
        <v>59</v>
      </c>
      <c t="s" s="4" r="C147">
        <v>59</v>
      </c>
    </row>
    <row spans="1:3" r="148">
      <c t="s" s="4" r="A148">
        <v>911</v>
      </c>
      <c t="n" s="7" r="B148">
        <v>5</v>
      </c>
      <c t="n" s="7" r="C148">
        <v>6</v>
      </c>
    </row>
    <row spans="1:3" r="149">
      <c t="s" s="4" r="A149">
        <v>912</v>
      </c>
      <c t="n" s="7" r="B149">
        <v>1635</v>
      </c>
      <c t="n" s="7" r="C149">
        <v>302</v>
      </c>
    </row>
    <row spans="1:3" r="150">
      <c t="s" s="4" r="A150">
        <v>913</v>
      </c>
      <c t="s" s="4" r="B150">
        <v>59</v>
      </c>
      <c t="s" s="4" r="C150">
        <v>59</v>
      </c>
    </row>
    <row spans="1:3" r="151">
      <c t="s" s="4" r="A151">
        <v>917</v>
      </c>
      <c t="n" s="7" r="B151">
        <v>-219</v>
      </c>
      <c t="s" s="4" r="C151">
        <v>59</v>
      </c>
    </row>
    <row spans="1:3" r="152">
      <c t="s" s="4" r="A152">
        <v>914</v>
      </c>
      <c t="n" s="6" r="B152">
        <v>-1792</v>
      </c>
      <c t="n" s="7" r="C152">
        <v>-658</v>
      </c>
    </row>
    <row spans="1:3" r="153">
      <c t="s" s="4" r="A153">
        <v>915</v>
      </c>
      <c t="n" s="7" r="B153">
        <v>8081</v>
      </c>
      <c t="n" s="6" r="C153">
        <v>8640</v>
      </c>
    </row>
    <row spans="1:3" r="154">
      <c t="s" s="4" r="A154">
        <v>926</v>
      </c>
    </row>
    <row spans="1:3" r="155">
      <c t="s" s="3" r="A155">
        <v>720</v>
      </c>
    </row>
    <row spans="1:3" r="156">
      <c t="s" s="4" r="A156">
        <v>909</v>
      </c>
      <c t="s" s="4" r="B156">
        <v>59</v>
      </c>
      <c t="n" s="6" r="C156">
        <v>255</v>
      </c>
    </row>
    <row spans="1:3" r="157">
      <c t="s" s="4" r="A157">
        <v>600</v>
      </c>
      <c t="s" s="4" r="B157">
        <v>59</v>
      </c>
      <c t="n" s="6" r="C157">
        <v>-290</v>
      </c>
    </row>
    <row spans="1:3" r="158">
      <c t="s" s="4" r="A158">
        <v>910</v>
      </c>
      <c t="n" s="7" r="B158">
        <v>-95</v>
      </c>
      <c t="n" s="6" r="C158">
        <v>-12</v>
      </c>
    </row>
    <row spans="1:3" r="159">
      <c t="s" s="4" r="A159">
        <v>911</v>
      </c>
      <c t="n" s="7" r="B159">
        <v>43</v>
      </c>
      <c t="n" s="7" r="C159">
        <v>47</v>
      </c>
    </row>
    <row spans="1:3" r="160">
      <c t="s" s="4" r="A160">
        <v>912</v>
      </c>
      <c t="s" s="4" r="B160">
        <v>59</v>
      </c>
      <c t="s" s="4" r="C160">
        <v>59</v>
      </c>
    </row>
    <row spans="1:3" r="161">
      <c t="s" s="4" r="A161">
        <v>913</v>
      </c>
      <c t="n" s="7" r="B161">
        <v>-167</v>
      </c>
      <c t="s" s="4" r="C161">
        <v>59</v>
      </c>
    </row>
    <row spans="1:3" r="162">
      <c t="s" s="4" r="A162">
        <v>920</v>
      </c>
      <c t="n" s="7" r="B162">
        <v>219</v>
      </c>
      <c t="s" s="4" r="C162">
        <v>59</v>
      </c>
    </row>
    <row spans="1:3" r="163">
      <c t="s" s="4" r="A163">
        <v>914</v>
      </c>
      <c t="s" s="4" r="B163">
        <v>59</v>
      </c>
      <c t="s" s="4" r="C163">
        <v>59</v>
      </c>
    </row>
    <row spans="1:3" r="164">
      <c t="s" s="4" r="A164">
        <v>915</v>
      </c>
      <c t="s" s="4" r="B164">
        <v>59</v>
      </c>
      <c t="s" s="4" r="C164">
        <v>59</v>
      </c>
    </row>
    <row spans="1:3" r="165">
      <c t="s" s="4" r="A165">
        <v>674</v>
      </c>
    </row>
    <row spans="1:3" r="166">
      <c t="s" s="3" r="A166">
        <v>720</v>
      </c>
    </row>
    <row spans="1:3" r="167">
      <c t="s" s="4" r="A167">
        <v>909</v>
      </c>
      <c t="s" s="4" r="B167">
        <v>59</v>
      </c>
      <c t="s" s="4" r="C167">
        <v>59</v>
      </c>
    </row>
    <row spans="1:3" r="168">
      <c t="s" s="4" r="A168">
        <v>600</v>
      </c>
      <c t="s" s="4" r="B168">
        <v>59</v>
      </c>
      <c t="s" s="4" r="C168">
        <v>59</v>
      </c>
    </row>
    <row spans="1:3" r="169">
      <c t="s" s="4" r="A169">
        <v>910</v>
      </c>
      <c t="s" s="4" r="B169">
        <v>59</v>
      </c>
      <c t="s" s="4" r="C169">
        <v>59</v>
      </c>
    </row>
    <row spans="1:3" r="170">
      <c t="s" s="4" r="A170">
        <v>911</v>
      </c>
      <c t="s" s="4" r="B170">
        <v>59</v>
      </c>
      <c t="s" s="4" r="C170">
        <v>59</v>
      </c>
    </row>
    <row spans="1:3" r="171">
      <c t="s" s="4" r="A171">
        <v>912</v>
      </c>
      <c t="s" s="4" r="B171">
        <v>59</v>
      </c>
      <c t="s" s="4" r="C171">
        <v>59</v>
      </c>
    </row>
    <row spans="1:3" r="172">
      <c t="s" s="4" r="A172">
        <v>913</v>
      </c>
      <c t="s" s="4" r="B172">
        <v>59</v>
      </c>
      <c t="s" s="4" r="C172">
        <v>59</v>
      </c>
    </row>
    <row spans="1:3" r="173">
      <c t="s" s="4" r="A173">
        <v>914</v>
      </c>
      <c t="s" s="4" r="B173">
        <v>59</v>
      </c>
      <c t="s" s="4" r="C173">
        <v>59</v>
      </c>
    </row>
    <row spans="1:3" r="174">
      <c t="s" s="4" r="A174">
        <v>915</v>
      </c>
      <c t="s" s="4" r="B174">
        <v>59</v>
      </c>
      <c t="s" s="4" r="C174">
        <v>59</v>
      </c>
    </row>
    <row spans="1:3" r="175">
      <c t="s" s="4" r="A175">
        <v>927</v>
      </c>
    </row>
    <row spans="1:3" r="176">
      <c t="s" s="3" r="A176">
        <v>720</v>
      </c>
    </row>
    <row spans="1:3" r="177">
      <c t="s" s="4" r="A177">
        <v>909</v>
      </c>
      <c t="s" s="4" r="B177">
        <v>59</v>
      </c>
      <c t="s" s="4" r="C177">
        <v>59</v>
      </c>
    </row>
    <row spans="1:3" r="178">
      <c t="s" s="4" r="A178">
        <v>600</v>
      </c>
      <c t="s" s="4" r="B178">
        <v>59</v>
      </c>
      <c t="s" s="4" r="C178">
        <v>59</v>
      </c>
    </row>
    <row spans="1:3" r="179">
      <c t="s" s="4" r="A179">
        <v>910</v>
      </c>
      <c t="s" s="4" r="B179">
        <v>59</v>
      </c>
      <c t="s" s="4" r="C179">
        <v>59</v>
      </c>
    </row>
    <row spans="1:3" r="180">
      <c t="s" s="4" r="A180">
        <v>911</v>
      </c>
      <c t="s" s="4" r="B180">
        <v>59</v>
      </c>
      <c t="s" s="4" r="C180">
        <v>59</v>
      </c>
    </row>
    <row spans="1:3" r="181">
      <c t="s" s="4" r="A181">
        <v>912</v>
      </c>
      <c t="s" s="4" r="B181">
        <v>59</v>
      </c>
      <c t="s" s="4" r="C181">
        <v>59</v>
      </c>
    </row>
    <row spans="1:3" r="182">
      <c t="s" s="4" r="A182">
        <v>913</v>
      </c>
      <c t="s" s="4" r="B182">
        <v>59</v>
      </c>
      <c t="s" s="4" r="C182">
        <v>59</v>
      </c>
    </row>
    <row spans="1:3" r="183">
      <c t="s" s="4" r="A183">
        <v>917</v>
      </c>
      <c t="s" s="4" r="B183">
        <v>59</v>
      </c>
      <c t="s" s="4" r="C183">
        <v>59</v>
      </c>
    </row>
    <row spans="1:3" r="184">
      <c t="s" s="4" r="A184">
        <v>914</v>
      </c>
      <c t="s" s="4" r="B184">
        <v>59</v>
      </c>
      <c t="s" s="4" r="C184">
        <v>59</v>
      </c>
    </row>
    <row spans="1:3" r="185">
      <c t="s" s="4" r="A185">
        <v>915</v>
      </c>
      <c t="s" s="4" r="B185">
        <v>59</v>
      </c>
      <c t="s" s="4" r="C185">
        <v>59</v>
      </c>
    </row>
    <row spans="1:3" r="186">
      <c t="s" s="4" r="A186">
        <v>928</v>
      </c>
    </row>
    <row spans="1:3" r="187">
      <c t="s" s="3" r="A187">
        <v>720</v>
      </c>
    </row>
    <row spans="1:3" r="188">
      <c t="s" s="4" r="A188">
        <v>909</v>
      </c>
      <c t="s" s="4" r="B188">
        <v>59</v>
      </c>
      <c t="s" s="4" r="C188">
        <v>59</v>
      </c>
    </row>
    <row spans="1:3" r="189">
      <c t="s" s="4" r="A189">
        <v>600</v>
      </c>
      <c t="s" s="4" r="B189">
        <v>59</v>
      </c>
      <c t="s" s="4" r="C189">
        <v>59</v>
      </c>
    </row>
    <row spans="1:3" r="190">
      <c t="s" s="4" r="A190">
        <v>910</v>
      </c>
      <c t="s" s="4" r="B190">
        <v>59</v>
      </c>
      <c t="s" s="4" r="C190">
        <v>59</v>
      </c>
    </row>
    <row spans="1:3" r="191">
      <c t="s" s="4" r="A191">
        <v>911</v>
      </c>
      <c t="s" s="4" r="B191">
        <v>59</v>
      </c>
      <c t="s" s="4" r="C191">
        <v>59</v>
      </c>
    </row>
    <row spans="1:3" r="192">
      <c t="s" s="4" r="A192">
        <v>912</v>
      </c>
      <c t="s" s="4" r="B192">
        <v>59</v>
      </c>
      <c t="s" s="4" r="C192">
        <v>59</v>
      </c>
    </row>
    <row spans="1:3" r="193">
      <c t="s" s="4" r="A193">
        <v>913</v>
      </c>
      <c t="s" s="4" r="B193">
        <v>59</v>
      </c>
      <c t="s" s="4" r="C193">
        <v>59</v>
      </c>
    </row>
    <row spans="1:3" r="194">
      <c t="s" s="4" r="A194">
        <v>920</v>
      </c>
      <c t="s" s="4" r="B194">
        <v>59</v>
      </c>
      <c t="s" s="4" r="C194">
        <v>59</v>
      </c>
    </row>
    <row spans="1:3" r="195">
      <c t="s" s="4" r="A195">
        <v>914</v>
      </c>
      <c t="s" s="4" r="B195">
        <v>59</v>
      </c>
      <c t="s" s="4" r="C195">
        <v>59</v>
      </c>
    </row>
    <row spans="1:3" r="196">
      <c t="s" s="4" r="A196">
        <v>915</v>
      </c>
      <c t="s" s="4" r="B196">
        <v>59</v>
      </c>
      <c t="s" s="4" r="C196">
        <v>59</v>
      </c>
    </row>
    <row spans="1:3" r="197">
      <c t="s" s="4" r="A197">
        <v>675</v>
      </c>
    </row>
    <row spans="1:3" r="198">
      <c t="s" s="3" r="A198">
        <v>720</v>
      </c>
    </row>
    <row spans="1:3" r="199">
      <c t="s" s="4" r="A199">
        <v>909</v>
      </c>
      <c t="n" s="7" r="B199">
        <v>16</v>
      </c>
      <c t="s" s="4" r="C199">
        <v>59</v>
      </c>
    </row>
    <row spans="1:3" r="200">
      <c t="s" s="4" r="A200">
        <v>600</v>
      </c>
      <c t="s" s="4" r="B200">
        <v>59</v>
      </c>
      <c t="n" s="7" r="C200">
        <v>-11</v>
      </c>
    </row>
    <row spans="1:3" r="201">
      <c t="s" s="4" r="A201">
        <v>910</v>
      </c>
      <c t="s" s="4" r="B201">
        <v>59</v>
      </c>
      <c t="s" s="4" r="C201">
        <v>59</v>
      </c>
    </row>
    <row spans="1:3" r="202">
      <c t="s" s="4" r="A202">
        <v>911</v>
      </c>
      <c t="s" s="4" r="B202">
        <v>59</v>
      </c>
      <c t="s" s="4" r="C202">
        <v>59</v>
      </c>
    </row>
    <row spans="1:3" r="203">
      <c t="s" s="4" r="A203">
        <v>912</v>
      </c>
      <c t="s" s="4" r="B203">
        <v>59</v>
      </c>
      <c t="n" s="7" r="C203">
        <v>27</v>
      </c>
    </row>
    <row spans="1:3" r="204">
      <c t="s" s="4" r="A204">
        <v>913</v>
      </c>
      <c t="s" s="4" r="B204">
        <v>59</v>
      </c>
      <c t="s" s="4" r="C204">
        <v>59</v>
      </c>
    </row>
    <row spans="1:3" r="205">
      <c t="s" s="4" r="A205">
        <v>914</v>
      </c>
      <c t="n" s="7" r="B205">
        <v>-16</v>
      </c>
      <c t="s" s="4" r="C205">
        <v>59</v>
      </c>
    </row>
    <row spans="1:3" r="206">
      <c t="s" s="4" r="A206">
        <v>915</v>
      </c>
      <c t="s" s="4" r="B206">
        <v>59</v>
      </c>
      <c t="n" s="7" r="C206">
        <v>16</v>
      </c>
    </row>
    <row spans="1:3" r="207">
      <c t="s" s="4" r="A207">
        <v>929</v>
      </c>
    </row>
    <row spans="1:3" r="208">
      <c t="s" s="3" r="A208">
        <v>720</v>
      </c>
    </row>
    <row spans="1:3" r="209">
      <c t="s" s="4" r="A209">
        <v>909</v>
      </c>
      <c t="n" s="7" r="B209">
        <v>16</v>
      </c>
      <c t="s" s="4" r="C209">
        <v>59</v>
      </c>
    </row>
    <row spans="1:3" r="210">
      <c t="s" s="4" r="A210">
        <v>600</v>
      </c>
      <c t="s" s="4" r="B210">
        <v>59</v>
      </c>
      <c t="n" s="7" r="C210">
        <v>-11</v>
      </c>
    </row>
    <row spans="1:3" r="211">
      <c t="s" s="4" r="A211">
        <v>910</v>
      </c>
      <c t="s" s="4" r="B211">
        <v>59</v>
      </c>
      <c t="s" s="4" r="C211">
        <v>59</v>
      </c>
    </row>
    <row spans="1:3" r="212">
      <c t="s" s="4" r="A212">
        <v>911</v>
      </c>
      <c t="s" s="4" r="B212">
        <v>59</v>
      </c>
      <c t="s" s="4" r="C212">
        <v>59</v>
      </c>
    </row>
    <row spans="1:3" r="213">
      <c t="s" s="4" r="A213">
        <v>912</v>
      </c>
      <c t="s" s="4" r="B213">
        <v>59</v>
      </c>
      <c t="n" s="7" r="C213">
        <v>27</v>
      </c>
    </row>
    <row spans="1:3" r="214">
      <c t="s" s="4" r="A214">
        <v>913</v>
      </c>
      <c t="s" s="4" r="B214">
        <v>59</v>
      </c>
      <c t="s" s="4" r="C214">
        <v>59</v>
      </c>
    </row>
    <row spans="1:3" r="215">
      <c t="s" s="4" r="A215">
        <v>917</v>
      </c>
      <c t="s" s="4" r="B215">
        <v>59</v>
      </c>
      <c t="s" s="4" r="C215">
        <v>59</v>
      </c>
    </row>
    <row spans="1:3" r="216">
      <c t="s" s="4" r="A216">
        <v>914</v>
      </c>
      <c t="n" s="7" r="B216">
        <v>-16</v>
      </c>
      <c t="s" s="4" r="C216">
        <v>59</v>
      </c>
    </row>
    <row spans="1:3" r="217">
      <c t="s" s="4" r="A217">
        <v>915</v>
      </c>
      <c t="s" s="4" r="B217">
        <v>59</v>
      </c>
      <c t="n" s="7" r="C217">
        <v>16</v>
      </c>
    </row>
    <row spans="1:3" r="218">
      <c t="s" s="4" r="A218">
        <v>930</v>
      </c>
    </row>
    <row spans="1:3" r="219">
      <c t="s" s="3" r="A219">
        <v>720</v>
      </c>
    </row>
    <row spans="1:3" r="220">
      <c t="s" s="4" r="A220">
        <v>909</v>
      </c>
      <c t="s" s="4" r="B220">
        <v>59</v>
      </c>
      <c t="s" s="4" r="C220">
        <v>59</v>
      </c>
    </row>
    <row spans="1:3" r="221">
      <c t="s" s="4" r="A221">
        <v>600</v>
      </c>
      <c t="s" s="4" r="B221">
        <v>59</v>
      </c>
      <c t="s" s="4" r="C221">
        <v>59</v>
      </c>
    </row>
    <row spans="1:3" r="222">
      <c t="s" s="4" r="A222">
        <v>910</v>
      </c>
      <c t="s" s="4" r="B222">
        <v>59</v>
      </c>
      <c t="s" s="4" r="C222">
        <v>59</v>
      </c>
    </row>
    <row spans="1:3" r="223">
      <c t="s" s="4" r="A223">
        <v>911</v>
      </c>
      <c t="s" s="4" r="B223">
        <v>59</v>
      </c>
      <c t="s" s="4" r="C223">
        <v>59</v>
      </c>
    </row>
    <row spans="1:3" r="224">
      <c t="s" s="4" r="A224">
        <v>912</v>
      </c>
      <c t="s" s="4" r="B224">
        <v>59</v>
      </c>
      <c t="s" s="4" r="C224">
        <v>59</v>
      </c>
    </row>
    <row spans="1:3" r="225">
      <c t="s" s="4" r="A225">
        <v>913</v>
      </c>
      <c t="s" s="4" r="B225">
        <v>59</v>
      </c>
      <c t="s" s="4" r="C225">
        <v>59</v>
      </c>
    </row>
    <row spans="1:3" r="226">
      <c t="s" s="4" r="A226">
        <v>920</v>
      </c>
      <c t="s" s="4" r="B226">
        <v>59</v>
      </c>
      <c t="s" s="4" r="C226">
        <v>59</v>
      </c>
    </row>
    <row spans="1:3" r="227">
      <c t="s" s="4" r="A227">
        <v>914</v>
      </c>
      <c t="s" s="4" r="B227">
        <v>59</v>
      </c>
      <c t="s" s="4" r="C227">
        <v>59</v>
      </c>
    </row>
    <row spans="1:3" r="228">
      <c t="s" s="4" r="A228">
        <v>915</v>
      </c>
      <c t="s" s="4" r="B228">
        <v>59</v>
      </c>
      <c t="s" s="4" r="C228">
        <v>59</v>
      </c>
    </row>
    <row spans="1:3" r="229">
      <c t="s" s="4" r="A229">
        <v>678</v>
      </c>
    </row>
    <row spans="1:3" r="230">
      <c t="s" s="3" r="A230">
        <v>720</v>
      </c>
    </row>
    <row spans="1:3" r="231">
      <c t="s" s="4" r="A231">
        <v>909</v>
      </c>
      <c t="s" s="4" r="B231">
        <v>59</v>
      </c>
      <c t="s" s="4" r="C231">
        <v>59</v>
      </c>
    </row>
    <row spans="1:3" r="232">
      <c t="s" s="4" r="A232">
        <v>600</v>
      </c>
      <c t="n" s="7" r="B232">
        <v>-62</v>
      </c>
      <c t="s" s="4" r="C232">
        <v>59</v>
      </c>
    </row>
    <row spans="1:3" r="233">
      <c t="s" s="4" r="A233">
        <v>910</v>
      </c>
      <c t="s" s="4" r="B233">
        <v>59</v>
      </c>
      <c t="s" s="4" r="C233">
        <v>59</v>
      </c>
    </row>
    <row spans="1:3" r="234">
      <c t="s" s="4" r="A234">
        <v>911</v>
      </c>
      <c t="s" s="4" r="B234">
        <v>59</v>
      </c>
      <c t="s" s="4" r="C234">
        <v>59</v>
      </c>
    </row>
    <row spans="1:3" r="235">
      <c t="s" s="4" r="A235">
        <v>912</v>
      </c>
      <c t="n" s="7" r="B235">
        <v>62</v>
      </c>
      <c t="s" s="4" r="C235">
        <v>59</v>
      </c>
    </row>
    <row spans="1:3" r="236">
      <c t="s" s="4" r="A236">
        <v>913</v>
      </c>
      <c t="s" s="4" r="B236">
        <v>59</v>
      </c>
      <c t="s" s="4" r="C236">
        <v>59</v>
      </c>
    </row>
    <row spans="1:3" r="237">
      <c t="s" s="4" r="A237">
        <v>914</v>
      </c>
      <c t="s" s="4" r="B237">
        <v>59</v>
      </c>
      <c t="s" s="4" r="C237">
        <v>59</v>
      </c>
    </row>
    <row spans="1:3" r="238">
      <c t="s" s="4" r="A238">
        <v>915</v>
      </c>
      <c t="s" s="4" r="B238">
        <v>59</v>
      </c>
      <c t="s" s="4" r="C238">
        <v>59</v>
      </c>
    </row>
    <row spans="1:3" r="239">
      <c t="s" s="4" r="A239">
        <v>931</v>
      </c>
    </row>
    <row spans="1:3" r="240">
      <c t="s" s="3" r="A240">
        <v>720</v>
      </c>
    </row>
    <row spans="1:3" r="241">
      <c t="s" s="4" r="A241">
        <v>909</v>
      </c>
      <c t="s" s="4" r="B241">
        <v>59</v>
      </c>
      <c t="s" s="4" r="C241">
        <v>59</v>
      </c>
    </row>
    <row spans="1:3" r="242">
      <c t="s" s="4" r="A242">
        <v>600</v>
      </c>
      <c t="s" s="4" r="B242">
        <v>59</v>
      </c>
      <c t="s" s="4" r="C242">
        <v>59</v>
      </c>
    </row>
    <row spans="1:3" r="243">
      <c t="s" s="4" r="A243">
        <v>910</v>
      </c>
      <c t="s" s="4" r="B243">
        <v>59</v>
      </c>
      <c t="s" s="4" r="C243">
        <v>59</v>
      </c>
    </row>
    <row spans="1:3" r="244">
      <c t="s" s="4" r="A244">
        <v>911</v>
      </c>
      <c t="s" s="4" r="B244">
        <v>59</v>
      </c>
      <c t="s" s="4" r="C244">
        <v>59</v>
      </c>
    </row>
    <row spans="1:3" r="245">
      <c t="s" s="4" r="A245">
        <v>912</v>
      </c>
      <c t="n" s="7" r="B245">
        <v>62</v>
      </c>
      <c t="s" s="4" r="C245">
        <v>59</v>
      </c>
    </row>
    <row spans="1:3" r="246">
      <c t="s" s="4" r="A246">
        <v>913</v>
      </c>
      <c t="s" s="4" r="B246">
        <v>59</v>
      </c>
      <c t="s" s="4" r="C246">
        <v>59</v>
      </c>
    </row>
    <row spans="1:3" r="247">
      <c t="s" s="4" r="A247">
        <v>917</v>
      </c>
      <c t="n" s="7" r="B247">
        <v>-62</v>
      </c>
      <c t="s" s="4" r="C247">
        <v>59</v>
      </c>
    </row>
    <row spans="1:3" r="248">
      <c t="s" s="4" r="A248">
        <v>914</v>
      </c>
      <c t="s" s="4" r="B248">
        <v>59</v>
      </c>
      <c t="s" s="4" r="C248">
        <v>59</v>
      </c>
    </row>
    <row spans="1:3" r="249">
      <c t="s" s="4" r="A249">
        <v>915</v>
      </c>
      <c t="s" s="4" r="B249">
        <v>59</v>
      </c>
      <c t="s" s="4" r="C249">
        <v>59</v>
      </c>
    </row>
    <row spans="1:3" r="250">
      <c t="s" s="4" r="A250">
        <v>932</v>
      </c>
    </row>
    <row spans="1:3" r="251">
      <c t="s" s="3" r="A251">
        <v>720</v>
      </c>
    </row>
    <row spans="1:3" r="252">
      <c t="s" s="4" r="A252">
        <v>909</v>
      </c>
      <c t="s" s="4" r="B252">
        <v>59</v>
      </c>
      <c t="s" s="4" r="C252">
        <v>59</v>
      </c>
    </row>
    <row spans="1:3" r="253">
      <c t="s" s="4" r="A253">
        <v>600</v>
      </c>
      <c t="n" s="7" r="B253">
        <v>-62</v>
      </c>
      <c t="s" s="4" r="C253">
        <v>59</v>
      </c>
    </row>
    <row spans="1:3" r="254">
      <c t="s" s="4" r="A254">
        <v>910</v>
      </c>
      <c t="s" s="4" r="B254">
        <v>59</v>
      </c>
      <c t="s" s="4" r="C254">
        <v>59</v>
      </c>
    </row>
    <row spans="1:3" r="255">
      <c t="s" s="4" r="A255">
        <v>911</v>
      </c>
      <c t="s" s="4" r="B255">
        <v>59</v>
      </c>
      <c t="s" s="4" r="C255">
        <v>59</v>
      </c>
    </row>
    <row spans="1:3" r="256">
      <c t="s" s="4" r="A256">
        <v>912</v>
      </c>
      <c t="s" s="4" r="B256">
        <v>59</v>
      </c>
      <c t="s" s="4" r="C256">
        <v>59</v>
      </c>
    </row>
    <row spans="1:3" r="257">
      <c t="s" s="4" r="A257">
        <v>913</v>
      </c>
      <c t="s" s="4" r="B257">
        <v>59</v>
      </c>
      <c t="s" s="4" r="C257">
        <v>59</v>
      </c>
    </row>
    <row spans="1:3" r="258">
      <c t="s" s="4" r="A258">
        <v>920</v>
      </c>
      <c t="n" s="7" r="B258">
        <v>62</v>
      </c>
      <c t="s" s="4" r="C258">
        <v>59</v>
      </c>
    </row>
    <row spans="1:3" r="259">
      <c t="s" s="4" r="A259">
        <v>914</v>
      </c>
      <c t="s" s="4" r="B259">
        <v>59</v>
      </c>
      <c t="s" s="4" r="C259">
        <v>59</v>
      </c>
    </row>
    <row spans="1:3" r="260">
      <c t="s" s="4" r="A260">
        <v>915</v>
      </c>
      <c t="s" s="4" r="B260">
        <v>59</v>
      </c>
      <c t="s" s="4" r="C260">
        <v>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33</v>
      </c>
      <c t="s" s="2" r="B1">
        <v>2</v>
      </c>
      <c t="s" s="2" r="C1">
        <v>30</v>
      </c>
      <c t="s" s="2" r="D1">
        <v>76</v>
      </c>
    </row>
    <row spans="1:4" r="2">
      <c t="s" s="3" r="A2">
        <v>720</v>
      </c>
    </row>
    <row spans="1:4" r="3">
      <c t="s" s="4" r="A3">
        <v>134</v>
      </c>
      <c t="n" s="7" r="B3">
        <v>8357</v>
      </c>
      <c t="n" s="7" r="C3">
        <v>8656</v>
      </c>
      <c t="n" s="7" r="D3">
        <v>9264</v>
      </c>
    </row>
    <row spans="1:4" r="4">
      <c t="s" s="4" r="A4">
        <v>726</v>
      </c>
    </row>
    <row spans="1:4" r="5">
      <c t="s" s="3" r="A5">
        <v>720</v>
      </c>
    </row>
    <row spans="1:4" r="6">
      <c t="s" s="4" r="A6">
        <v>134</v>
      </c>
      <c t="n" s="7" r="B6">
        <v>8357</v>
      </c>
      <c t="n" s="7" r="C6">
        <v>8656</v>
      </c>
      <c t="n" s="6" r="D6">
        <v>9009</v>
      </c>
    </row>
    <row spans="1:4" r="7">
      <c t="s" s="4" r="A7">
        <v>725</v>
      </c>
    </row>
    <row spans="1:4" r="8">
      <c t="s" s="3" r="A8">
        <v>720</v>
      </c>
    </row>
    <row spans="1:4" r="9">
      <c t="s" s="4" r="A9">
        <v>134</v>
      </c>
      <c t="s" s="4" r="B9">
        <v>59</v>
      </c>
      <c t="s" s="4" r="C9">
        <v>59</v>
      </c>
      <c t="n" s="7" r="D9">
        <v>255</v>
      </c>
    </row>
    <row spans="1:4" r="10">
      <c t="s" s="4" r="A10">
        <v>934</v>
      </c>
    </row>
    <row spans="1:4" r="11">
      <c t="s" s="3" r="A11">
        <v>720</v>
      </c>
    </row>
    <row spans="1:4" r="12">
      <c t="s" s="4" r="A12">
        <v>134</v>
      </c>
      <c t="n" s="7" r="B12">
        <v>1808</v>
      </c>
    </row>
    <row spans="1:4" r="13">
      <c t="s" s="4" r="A13">
        <v>935</v>
      </c>
    </row>
    <row spans="1:4" r="14">
      <c t="s" s="3" r="A14">
        <v>720</v>
      </c>
    </row>
    <row spans="1:4" r="15">
      <c t="s" s="4" r="A15">
        <v>134</v>
      </c>
      <c t="n" s="7" r="B15">
        <v>1808</v>
      </c>
    </row>
    <row spans="1:4" r="16">
      <c t="s" s="4" r="A16">
        <v>936</v>
      </c>
    </row>
    <row spans="1:4" r="17">
      <c t="s" s="3" r="A17">
        <v>720</v>
      </c>
    </row>
    <row spans="1:4" r="18">
      <c t="s" s="4" r="A18">
        <v>134</v>
      </c>
      <c t="s" s="4" r="B18">
        <v>59</v>
      </c>
    </row>
    <row spans="1:4" r="19">
      <c t="s" s="4" r="A19">
        <v>937</v>
      </c>
    </row>
    <row spans="1:4" r="20">
      <c t="s" s="3" r="A20">
        <v>720</v>
      </c>
    </row>
    <row spans="1:4" r="21">
      <c t="s" s="4" r="A21">
        <v>134</v>
      </c>
      <c t="n" s="7" r="B21">
        <v>6404</v>
      </c>
    </row>
    <row spans="1:4" r="22">
      <c t="s" s="4" r="A22">
        <v>938</v>
      </c>
    </row>
    <row spans="1:4" r="23">
      <c t="s" s="3" r="A23">
        <v>720</v>
      </c>
    </row>
    <row spans="1:4" r="24">
      <c t="s" s="4" r="A24">
        <v>134</v>
      </c>
      <c t="n" s="7" r="B24">
        <v>6404</v>
      </c>
    </row>
    <row spans="1:4" r="25">
      <c t="s" s="4" r="A25">
        <v>939</v>
      </c>
    </row>
    <row spans="1:4" r="26">
      <c t="s" s="3" r="A26">
        <v>720</v>
      </c>
    </row>
    <row spans="1:4" r="27">
      <c t="s" s="4" r="A27">
        <v>134</v>
      </c>
      <c t="s" s="4" r="B27">
        <v>59</v>
      </c>
    </row>
    <row spans="1:4" r="28">
      <c t="s" s="4" r="A28">
        <v>940</v>
      </c>
    </row>
    <row spans="1:4" r="29">
      <c t="s" s="3" r="A29">
        <v>720</v>
      </c>
    </row>
    <row spans="1:4" r="30">
      <c t="s" s="4" r="A30">
        <v>134</v>
      </c>
      <c t="n" s="7" r="B30">
        <v>145</v>
      </c>
    </row>
    <row spans="1:4" r="31">
      <c t="s" s="4" r="A31">
        <v>941</v>
      </c>
    </row>
    <row spans="1:4" r="32">
      <c t="s" s="3" r="A32">
        <v>720</v>
      </c>
    </row>
    <row spans="1:4" r="33">
      <c t="s" s="4" r="A33">
        <v>134</v>
      </c>
      <c t="n" s="7" r="B33">
        <v>145</v>
      </c>
    </row>
    <row spans="1:4" r="34">
      <c t="s" s="4" r="A34">
        <v>942</v>
      </c>
    </row>
    <row spans="1:4" r="35">
      <c t="s" s="3" r="A35">
        <v>720</v>
      </c>
    </row>
    <row spans="1:4" r="36">
      <c t="s" s="4" r="A36">
        <v>134</v>
      </c>
      <c t="s" s="4" r="B36">
        <v>5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3</v>
      </c>
      <c t="s" s="2" r="B1">
        <v>1</v>
      </c>
    </row>
    <row spans="1:4" r="2">
      <c t="s" s="2" r="B2">
        <v>2</v>
      </c>
      <c t="s" s="2" r="C2">
        <v>30</v>
      </c>
      <c t="s" s="2" r="D2">
        <v>76</v>
      </c>
    </row>
    <row spans="1:4" r="3">
      <c t="s" s="3" r="A3">
        <v>944</v>
      </c>
    </row>
    <row spans="1:4" r="4">
      <c t="s" s="4" r="A4">
        <v>945</v>
      </c>
      <c t="n" s="7" r="B4">
        <v>241</v>
      </c>
      <c t="n" s="7" r="C4">
        <v>1451</v>
      </c>
    </row>
    <row spans="1:4" r="5">
      <c t="s" s="4" r="A5">
        <v>946</v>
      </c>
      <c t="n" s="6" r="B5">
        <v>324</v>
      </c>
      <c t="n" s="6" r="C5">
        <v>2812</v>
      </c>
    </row>
    <row spans="1:4" r="6">
      <c t="s" s="4" r="A6">
        <v>947</v>
      </c>
      <c t="n" s="6" r="B6">
        <v>83</v>
      </c>
      <c t="n" s="6" r="C6">
        <v>1361</v>
      </c>
    </row>
    <row spans="1:4" r="7">
      <c t="s" s="4" r="A7">
        <v>948</v>
      </c>
      <c t="n" s="6" r="B7">
        <v>9373</v>
      </c>
      <c t="n" s="6" r="C7">
        <v>10999</v>
      </c>
    </row>
    <row spans="1:4" r="8">
      <c t="s" s="4" r="A8">
        <v>949</v>
      </c>
      <c t="n" s="6" r="B8">
        <v>9373</v>
      </c>
      <c t="n" s="6" r="C8">
        <v>10999</v>
      </c>
    </row>
    <row spans="1:4" r="9">
      <c t="s" s="4" r="A9">
        <v>950</v>
      </c>
      <c t="n" s="6" r="B9">
        <v>9614</v>
      </c>
      <c t="n" s="6" r="C9">
        <v>12450</v>
      </c>
    </row>
    <row spans="1:4" r="10">
      <c t="s" s="4" r="A10">
        <v>951</v>
      </c>
      <c t="n" s="6" r="B10">
        <v>9697</v>
      </c>
      <c t="n" s="6" r="C10">
        <v>13811</v>
      </c>
    </row>
    <row spans="1:4" r="11">
      <c t="s" s="4" r="A11">
        <v>952</v>
      </c>
      <c t="n" s="6" r="B11">
        <v>10142</v>
      </c>
      <c t="n" s="6" r="C11">
        <v>14202</v>
      </c>
      <c t="n" s="7" r="D11">
        <v>14914</v>
      </c>
    </row>
    <row spans="1:4" r="12">
      <c t="s" s="4" r="A12">
        <v>953</v>
      </c>
      <c t="n" s="7" r="B12">
        <v>309</v>
      </c>
      <c t="n" s="6" r="C12">
        <v>356</v>
      </c>
      <c t="n" s="7" r="D12">
        <v>329</v>
      </c>
    </row>
    <row spans="1:4" r="13">
      <c t="s" s="4" r="A13">
        <v>689</v>
      </c>
    </row>
    <row spans="1:4" r="14">
      <c t="s" s="3" r="A14">
        <v>944</v>
      </c>
    </row>
    <row spans="1:4" r="15">
      <c t="s" s="4" r="A15">
        <v>945</v>
      </c>
      <c t="s" s="4" r="B15">
        <v>59</v>
      </c>
    </row>
    <row spans="1:4" r="16">
      <c t="s" s="4" r="A16">
        <v>946</v>
      </c>
      <c t="s" s="4" r="B16">
        <v>59</v>
      </c>
    </row>
    <row spans="1:4" r="17">
      <c t="s" s="4" r="A17">
        <v>947</v>
      </c>
      <c t="s" s="4" r="B17">
        <v>59</v>
      </c>
    </row>
    <row spans="1:4" r="18">
      <c t="s" s="4" r="A18">
        <v>948</v>
      </c>
      <c t="s" s="4" r="B18">
        <v>59</v>
      </c>
    </row>
    <row spans="1:4" r="19">
      <c t="s" s="4" r="A19">
        <v>949</v>
      </c>
      <c t="s" s="4" r="B19">
        <v>59</v>
      </c>
    </row>
    <row spans="1:4" r="20">
      <c t="s" s="4" r="A20">
        <v>950</v>
      </c>
      <c t="s" s="4" r="B20">
        <v>59</v>
      </c>
    </row>
    <row spans="1:4" r="21">
      <c t="s" s="4" r="A21">
        <v>951</v>
      </c>
      <c t="s" s="4" r="B21">
        <v>59</v>
      </c>
    </row>
    <row spans="1:4" r="22">
      <c t="s" s="4" r="A22">
        <v>952</v>
      </c>
      <c t="s" s="4" r="B22">
        <v>59</v>
      </c>
      <c t="n" s="7" r="C22">
        <v>408</v>
      </c>
    </row>
    <row spans="1:4" r="23">
      <c t="s" s="4" r="A23">
        <v>953</v>
      </c>
      <c t="s" s="4" r="B23">
        <v>59</v>
      </c>
    </row>
    <row spans="1:4" r="24">
      <c t="s" s="4" r="A24">
        <v>692</v>
      </c>
    </row>
    <row spans="1:4" r="25">
      <c t="s" s="3" r="A25">
        <v>944</v>
      </c>
    </row>
    <row spans="1:4" r="26">
      <c t="s" s="4" r="A26">
        <v>945</v>
      </c>
      <c t="s" s="4" r="B26">
        <v>59</v>
      </c>
      <c t="s" s="4" r="C26">
        <v>59</v>
      </c>
    </row>
    <row spans="1:4" r="27">
      <c t="s" s="4" r="A27">
        <v>946</v>
      </c>
      <c t="s" s="4" r="B27">
        <v>59</v>
      </c>
      <c t="s" s="4" r="C27">
        <v>59</v>
      </c>
    </row>
    <row spans="1:4" r="28">
      <c t="s" s="4" r="A28">
        <v>947</v>
      </c>
      <c t="s" s="4" r="B28">
        <v>59</v>
      </c>
      <c t="s" s="4" r="C28">
        <v>59</v>
      </c>
    </row>
    <row spans="1:4" r="29">
      <c t="s" s="4" r="A29">
        <v>948</v>
      </c>
      <c t="s" s="4" r="B29">
        <v>59</v>
      </c>
      <c t="s" s="4" r="C29">
        <v>59</v>
      </c>
    </row>
    <row spans="1:4" r="30">
      <c t="s" s="4" r="A30">
        <v>949</v>
      </c>
      <c t="s" s="4" r="B30">
        <v>59</v>
      </c>
      <c t="s" s="4" r="C30">
        <v>59</v>
      </c>
    </row>
    <row spans="1:4" r="31">
      <c t="s" s="4" r="A31">
        <v>950</v>
      </c>
      <c t="s" s="4" r="B31">
        <v>59</v>
      </c>
      <c t="s" s="4" r="C31">
        <v>59</v>
      </c>
    </row>
    <row spans="1:4" r="32">
      <c t="s" s="4" r="A32">
        <v>951</v>
      </c>
      <c t="s" s="4" r="B32">
        <v>59</v>
      </c>
      <c t="s" s="4" r="C32">
        <v>59</v>
      </c>
    </row>
    <row spans="1:4" r="33">
      <c t="s" s="4" r="A33">
        <v>952</v>
      </c>
      <c t="s" s="4" r="B33">
        <v>59</v>
      </c>
      <c t="s" s="4" r="C33">
        <v>59</v>
      </c>
    </row>
    <row spans="1:4" r="34">
      <c t="s" s="4" r="A34">
        <v>953</v>
      </c>
      <c t="s" s="4" r="B34">
        <v>59</v>
      </c>
      <c t="s" s="4" r="C34">
        <v>59</v>
      </c>
    </row>
    <row spans="1:4" r="35">
      <c t="s" s="4" r="A35">
        <v>676</v>
      </c>
    </row>
    <row spans="1:4" r="36">
      <c t="s" s="3" r="A36">
        <v>944</v>
      </c>
    </row>
    <row spans="1:4" r="37">
      <c t="s" s="4" r="A37">
        <v>945</v>
      </c>
      <c t="n" s="7" r="B37">
        <v>85</v>
      </c>
      <c t="n" s="7" r="C37">
        <v>83</v>
      </c>
    </row>
    <row spans="1:4" r="38">
      <c t="s" s="4" r="A38">
        <v>946</v>
      </c>
      <c t="n" s="6" r="B38">
        <v>113</v>
      </c>
      <c t="n" s="6" r="C38">
        <v>168</v>
      </c>
    </row>
    <row spans="1:4" r="39">
      <c t="s" s="4" r="A39">
        <v>947</v>
      </c>
      <c t="n" s="6" r="B39">
        <v>28</v>
      </c>
      <c t="n" s="6" r="C39">
        <v>85</v>
      </c>
    </row>
    <row spans="1:4" r="40">
      <c t="s" s="4" r="A40">
        <v>948</v>
      </c>
      <c t="n" s="6" r="B40">
        <v>602</v>
      </c>
      <c t="n" s="6" r="C40">
        <v>681</v>
      </c>
    </row>
    <row spans="1:4" r="41">
      <c t="s" s="4" r="A41">
        <v>949</v>
      </c>
      <c t="n" s="6" r="B41">
        <v>602</v>
      </c>
      <c t="n" s="6" r="C41">
        <v>681</v>
      </c>
    </row>
    <row spans="1:4" r="42">
      <c t="s" s="4" r="A42">
        <v>950</v>
      </c>
      <c t="n" s="6" r="B42">
        <v>687</v>
      </c>
      <c t="n" s="6" r="C42">
        <v>764</v>
      </c>
    </row>
    <row spans="1:4" r="43">
      <c t="s" s="4" r="A43">
        <v>951</v>
      </c>
      <c t="n" s="6" r="B43">
        <v>715</v>
      </c>
      <c t="n" s="6" r="C43">
        <v>849</v>
      </c>
    </row>
    <row spans="1:4" r="44">
      <c t="s" s="4" r="A44">
        <v>952</v>
      </c>
      <c t="n" s="6" r="B44">
        <v>710</v>
      </c>
      <c t="n" s="6" r="C44">
        <v>532</v>
      </c>
    </row>
    <row spans="1:4" r="45">
      <c t="s" s="4" r="A45">
        <v>953</v>
      </c>
      <c t="n" s="6" r="B45">
        <v>9</v>
      </c>
      <c t="n" s="6" r="C45">
        <v>5</v>
      </c>
    </row>
    <row spans="1:4" r="46">
      <c t="s" s="4" r="A46">
        <v>677</v>
      </c>
    </row>
    <row spans="1:4" r="47">
      <c t="s" s="3" r="A47">
        <v>944</v>
      </c>
    </row>
    <row spans="1:4" r="48">
      <c t="s" s="4" r="A48">
        <v>945</v>
      </c>
      <c t="n" s="6" r="B48">
        <v>156</v>
      </c>
      <c t="n" s="6" r="C48">
        <v>1367</v>
      </c>
    </row>
    <row spans="1:4" r="49">
      <c t="s" s="4" r="A49">
        <v>946</v>
      </c>
      <c t="n" s="6" r="B49">
        <v>211</v>
      </c>
      <c t="n" s="6" r="C49">
        <v>2008</v>
      </c>
    </row>
    <row spans="1:4" r="50">
      <c t="s" s="4" r="A50">
        <v>947</v>
      </c>
      <c t="n" s="6" r="B50">
        <v>55</v>
      </c>
      <c t="n" s="6" r="C50">
        <v>641</v>
      </c>
    </row>
    <row spans="1:4" r="51">
      <c t="s" s="4" r="A51">
        <v>948</v>
      </c>
      <c t="n" s="6" r="B51">
        <v>8764</v>
      </c>
      <c t="n" s="6" r="C51">
        <v>10093</v>
      </c>
    </row>
    <row spans="1:4" r="52">
      <c t="s" s="4" r="A52">
        <v>949</v>
      </c>
      <c t="n" s="6" r="B52">
        <v>8764</v>
      </c>
      <c t="n" s="6" r="C52">
        <v>10093</v>
      </c>
    </row>
    <row spans="1:4" r="53">
      <c t="s" s="4" r="A53">
        <v>950</v>
      </c>
      <c t="n" s="6" r="B53">
        <v>8920</v>
      </c>
      <c t="n" s="6" r="C53">
        <v>11460</v>
      </c>
    </row>
    <row spans="1:4" r="54">
      <c t="s" s="4" r="A54">
        <v>951</v>
      </c>
      <c t="n" s="6" r="B54">
        <v>8975</v>
      </c>
      <c t="n" s="6" r="C54">
        <v>12101</v>
      </c>
    </row>
    <row spans="1:4" r="55">
      <c t="s" s="4" r="A55">
        <v>952</v>
      </c>
      <c t="n" s="6" r="B55">
        <v>9174</v>
      </c>
      <c t="n" s="6" r="C55">
        <v>13031</v>
      </c>
    </row>
    <row spans="1:4" r="56">
      <c t="s" s="4" r="A56">
        <v>953</v>
      </c>
      <c t="n" s="7" r="B56">
        <v>293</v>
      </c>
      <c t="n" s="7" r="C56">
        <v>351</v>
      </c>
    </row>
    <row spans="1:4" r="57">
      <c t="s" s="4" r="A57">
        <v>674</v>
      </c>
    </row>
    <row spans="1:4" r="58">
      <c t="s" s="3" r="A58">
        <v>944</v>
      </c>
    </row>
    <row spans="1:4" r="59">
      <c t="s" s="4" r="A59">
        <v>945</v>
      </c>
      <c t="s" s="4" r="B59">
        <v>59</v>
      </c>
      <c t="s" s="4" r="C59">
        <v>59</v>
      </c>
    </row>
    <row spans="1:4" r="60">
      <c t="s" s="4" r="A60">
        <v>946</v>
      </c>
      <c t="s" s="4" r="B60">
        <v>59</v>
      </c>
      <c t="s" s="4" r="C60">
        <v>59</v>
      </c>
    </row>
    <row spans="1:4" r="61">
      <c t="s" s="4" r="A61">
        <v>947</v>
      </c>
      <c t="s" s="4" r="B61">
        <v>59</v>
      </c>
      <c t="s" s="4" r="C61">
        <v>59</v>
      </c>
    </row>
    <row spans="1:4" r="62">
      <c t="s" s="4" r="A62">
        <v>948</v>
      </c>
      <c t="s" s="4" r="B62">
        <v>59</v>
      </c>
      <c t="s" s="4" r="C62">
        <v>59</v>
      </c>
    </row>
    <row spans="1:4" r="63">
      <c t="s" s="4" r="A63">
        <v>949</v>
      </c>
      <c t="s" s="4" r="B63">
        <v>59</v>
      </c>
      <c t="s" s="4" r="C63">
        <v>59</v>
      </c>
    </row>
    <row spans="1:4" r="64">
      <c t="s" s="4" r="A64">
        <v>950</v>
      </c>
      <c t="s" s="4" r="B64">
        <v>59</v>
      </c>
      <c t="s" s="4" r="C64">
        <v>59</v>
      </c>
    </row>
    <row spans="1:4" r="65">
      <c t="s" s="4" r="A65">
        <v>951</v>
      </c>
      <c t="s" s="4" r="B65">
        <v>59</v>
      </c>
      <c t="s" s="4" r="C65">
        <v>59</v>
      </c>
    </row>
    <row spans="1:4" r="66">
      <c t="s" s="4" r="A66">
        <v>952</v>
      </c>
      <c t="s" s="4" r="B66">
        <v>59</v>
      </c>
      <c t="s" s="4" r="C66">
        <v>59</v>
      </c>
    </row>
    <row spans="1:4" r="67">
      <c t="s" s="4" r="A67">
        <v>953</v>
      </c>
      <c t="s" s="4" r="B67">
        <v>59</v>
      </c>
      <c t="s" s="4" r="C67">
        <v>59</v>
      </c>
    </row>
    <row spans="1:4" r="68">
      <c t="s" s="4" r="A68">
        <v>675</v>
      </c>
    </row>
    <row spans="1:4" r="69">
      <c t="s" s="3" r="A69">
        <v>944</v>
      </c>
    </row>
    <row spans="1:4" r="70">
      <c t="s" s="4" r="A70">
        <v>946</v>
      </c>
      <c t="n" s="7" r="C70">
        <v>634</v>
      </c>
    </row>
    <row spans="1:4" r="71">
      <c t="s" s="4" r="A71">
        <v>947</v>
      </c>
      <c t="n" s="6" r="C71">
        <v>634</v>
      </c>
    </row>
    <row spans="1:4" r="72">
      <c t="s" s="4" r="A72">
        <v>948</v>
      </c>
      <c t="n" s="6" r="C72">
        <v>214</v>
      </c>
    </row>
    <row spans="1:4" r="73">
      <c t="s" s="4" r="A73">
        <v>949</v>
      </c>
      <c t="n" s="6" r="C73">
        <v>214</v>
      </c>
    </row>
    <row spans="1:4" r="74">
      <c t="s" s="4" r="A74">
        <v>950</v>
      </c>
      <c t="n" s="6" r="C74">
        <v>214</v>
      </c>
    </row>
    <row spans="1:4" r="75">
      <c t="s" s="4" r="A75">
        <v>951</v>
      </c>
      <c t="n" s="6" r="C75">
        <v>848</v>
      </c>
    </row>
    <row spans="1:4" r="76">
      <c t="s" s="4" r="A76">
        <v>952</v>
      </c>
      <c t="n" s="7" r="B76">
        <v>209</v>
      </c>
      <c t="n" s="6" r="C76">
        <v>228</v>
      </c>
    </row>
    <row spans="1:4" r="77">
      <c t="s" s="4" r="A77">
        <v>953</v>
      </c>
      <c t="n" s="6" r="B77">
        <v>4</v>
      </c>
    </row>
    <row spans="1:4" r="78">
      <c t="s" s="4" r="A78">
        <v>678</v>
      </c>
    </row>
    <row spans="1:4" r="79">
      <c t="s" s="3" r="A79">
        <v>944</v>
      </c>
    </row>
    <row spans="1:4" r="80">
      <c t="s" s="4" r="A80">
        <v>945</v>
      </c>
      <c t="n" s="6" r="C80">
        <v>1</v>
      </c>
    </row>
    <row spans="1:4" r="81">
      <c t="s" s="4" r="A81">
        <v>946</v>
      </c>
      <c t="n" s="6" r="C81">
        <v>2</v>
      </c>
    </row>
    <row spans="1:4" r="82">
      <c t="s" s="4" r="A82">
        <v>947</v>
      </c>
      <c t="n" s="6" r="C82">
        <v>1</v>
      </c>
    </row>
    <row spans="1:4" r="83">
      <c t="s" s="4" r="A83">
        <v>948</v>
      </c>
      <c t="n" s="6" r="B83">
        <v>7</v>
      </c>
      <c t="n" s="6" r="C83">
        <v>11</v>
      </c>
    </row>
    <row spans="1:4" r="84">
      <c t="s" s="4" r="A84">
        <v>949</v>
      </c>
      <c t="n" s="6" r="B84">
        <v>7</v>
      </c>
      <c t="n" s="6" r="C84">
        <v>11</v>
      </c>
    </row>
    <row spans="1:4" r="85">
      <c t="s" s="4" r="A85">
        <v>950</v>
      </c>
      <c t="n" s="6" r="B85">
        <v>7</v>
      </c>
      <c t="n" s="6" r="C85">
        <v>12</v>
      </c>
    </row>
    <row spans="1:4" r="86">
      <c t="s" s="4" r="A86">
        <v>951</v>
      </c>
      <c t="n" s="6" r="B86">
        <v>7</v>
      </c>
      <c t="n" s="6" r="C86">
        <v>13</v>
      </c>
    </row>
    <row spans="1:4" r="87">
      <c t="s" s="4" r="A87">
        <v>952</v>
      </c>
      <c t="n" s="6" r="B87">
        <v>49</v>
      </c>
      <c t="n" s="7" r="C87">
        <v>3</v>
      </c>
    </row>
    <row spans="1:4" r="88">
      <c t="s" s="4" r="A88">
        <v>953</v>
      </c>
      <c t="n" s="7" r="B88">
        <v>3</v>
      </c>
    </row>
    <row spans="1:4" r="89">
      <c t="s" s="4" r="A89">
        <v>739</v>
      </c>
    </row>
    <row spans="1:4" r="90">
      <c t="s" s="3" r="A90">
        <v>944</v>
      </c>
    </row>
    <row spans="1:4" r="91">
      <c t="s" s="4" r="A91">
        <v>945</v>
      </c>
      <c t="s" s="4" r="B91">
        <v>59</v>
      </c>
      <c t="s" s="4" r="C91">
        <v>59</v>
      </c>
    </row>
    <row spans="1:4" r="92">
      <c t="s" s="4" r="A92">
        <v>946</v>
      </c>
      <c t="s" s="4" r="B92">
        <v>59</v>
      </c>
      <c t="s" s="4" r="C92">
        <v>59</v>
      </c>
    </row>
    <row spans="1:4" r="93">
      <c t="s" s="4" r="A93">
        <v>947</v>
      </c>
      <c t="s" s="4" r="B93">
        <v>59</v>
      </c>
      <c t="s" s="4" r="C93">
        <v>59</v>
      </c>
    </row>
    <row spans="1:4" r="94">
      <c t="s" s="4" r="A94">
        <v>948</v>
      </c>
      <c t="s" s="4" r="B94">
        <v>59</v>
      </c>
      <c t="s" s="4" r="C94">
        <v>59</v>
      </c>
    </row>
    <row spans="1:4" r="95">
      <c t="s" s="4" r="A95">
        <v>949</v>
      </c>
      <c t="s" s="4" r="B95">
        <v>59</v>
      </c>
      <c t="s" s="4" r="C95">
        <v>59</v>
      </c>
    </row>
    <row spans="1:4" r="96">
      <c t="s" s="4" r="A96">
        <v>950</v>
      </c>
      <c t="s" s="4" r="B96">
        <v>59</v>
      </c>
      <c t="s" s="4" r="C96">
        <v>59</v>
      </c>
    </row>
    <row spans="1:4" r="97">
      <c t="s" s="4" r="A97">
        <v>951</v>
      </c>
      <c t="s" s="4" r="B97">
        <v>59</v>
      </c>
      <c t="s" s="4" r="C97">
        <v>59</v>
      </c>
    </row>
    <row spans="1:4" r="98">
      <c t="s" s="4" r="A98">
        <v>952</v>
      </c>
      <c t="s" s="4" r="B98">
        <v>59</v>
      </c>
      <c t="s" s="4" r="C98">
        <v>59</v>
      </c>
    </row>
    <row spans="1:4" r="99">
      <c t="s" s="4" r="A99">
        <v>953</v>
      </c>
      <c t="s" s="4" r="B99">
        <v>59</v>
      </c>
      <c t="s" s="4" r="C99">
        <v>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spans="1:5" r="1">
      <c t="s" s="1" r="A1">
        <v>954</v>
      </c>
      <c t="s" s="2" r="B1">
        <v>955</v>
      </c>
      <c t="s" s="2" r="C1">
        <v>1</v>
      </c>
    </row>
    <row spans="1:5" r="2">
      <c t="s" s="2" r="B2">
        <v>956</v>
      </c>
      <c t="s" s="2" r="C2">
        <v>2</v>
      </c>
      <c t="s" s="2" r="D2">
        <v>30</v>
      </c>
      <c t="s" s="2" r="E2">
        <v>76</v>
      </c>
    </row>
    <row spans="1:5" r="3">
      <c t="s" s="3" r="A3">
        <v>957</v>
      </c>
    </row>
    <row spans="1:5" r="4">
      <c t="s" s="4" r="A4">
        <v>958</v>
      </c>
      <c t="n" s="7" r="C4">
        <v>147</v>
      </c>
      <c t="n" s="7" r="E4">
        <v>569</v>
      </c>
    </row>
    <row spans="1:5" r="5">
      <c t="s" s="4" r="A5">
        <v>959</v>
      </c>
      <c t="n" s="6" r="C5">
        <v>40</v>
      </c>
      <c t="n" s="7" r="D5">
        <v>82</v>
      </c>
      <c t="n" s="6" r="E5">
        <v>7</v>
      </c>
    </row>
    <row spans="1:5" r="6">
      <c t="s" s="4" r="A6">
        <v>960</v>
      </c>
      <c t="n" s="6" r="C6">
        <v>1320</v>
      </c>
    </row>
    <row spans="1:5" r="7">
      <c t="s" s="4" r="A7">
        <v>961</v>
      </c>
      <c t="n" s="6" r="C7">
        <v>344</v>
      </c>
    </row>
    <row spans="1:5" r="8">
      <c t="s" s="4" r="A8">
        <v>962</v>
      </c>
      <c t="n" s="6" r="C8">
        <v>396</v>
      </c>
      <c t="n" s="6" r="D8">
        <v>142</v>
      </c>
    </row>
    <row spans="1:5" r="9">
      <c t="s" s="4" r="A9">
        <v>963</v>
      </c>
      <c t="n" s="6" r="C9">
        <v>1283</v>
      </c>
      <c t="n" s="7" r="D9">
        <v>1318</v>
      </c>
      <c t="n" s="7" r="E9">
        <v>1297</v>
      </c>
    </row>
    <row spans="1:5" r="10">
      <c t="s" s="4" r="A10">
        <v>516</v>
      </c>
    </row>
    <row spans="1:5" r="11">
      <c t="s" s="3" r="A11">
        <v>957</v>
      </c>
    </row>
    <row spans="1:5" r="12">
      <c t="s" s="4" r="A12">
        <v>964</v>
      </c>
      <c t="n" s="6" r="C12">
        <v>855</v>
      </c>
    </row>
    <row spans="1:5" r="13">
      <c t="s" s="4" r="A13">
        <v>965</v>
      </c>
    </row>
    <row spans="1:5" r="14">
      <c t="s" s="3" r="A14">
        <v>957</v>
      </c>
    </row>
    <row spans="1:5" r="15">
      <c t="s" s="4" r="A15">
        <v>959</v>
      </c>
      <c t="n" s="7" r="B15">
        <v>70</v>
      </c>
    </row>
    <row spans="1:5" r="16">
      <c t="s" s="4" r="A16">
        <v>966</v>
      </c>
    </row>
    <row spans="1:5" r="17">
      <c t="s" s="3" r="A17">
        <v>957</v>
      </c>
    </row>
    <row spans="1:5" r="18">
      <c t="s" s="4" r="A18">
        <v>961</v>
      </c>
      <c t="n" s="7" r="C18">
        <v>28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7</v>
      </c>
      <c t="s" s="2" r="B1">
        <v>2</v>
      </c>
      <c t="s" s="2" r="C1">
        <v>30</v>
      </c>
    </row>
    <row spans="1:3" r="2">
      <c t="s" s="3" r="A2">
        <v>957</v>
      </c>
    </row>
    <row spans="1:3" r="3">
      <c t="s" s="4" r="A3">
        <v>968</v>
      </c>
      <c t="n" s="7" r="B3">
        <v>42467</v>
      </c>
      <c t="n" s="7" r="C3">
        <v>41373</v>
      </c>
    </row>
    <row spans="1:3" r="4">
      <c t="s" s="4" r="A4">
        <v>969</v>
      </c>
      <c t="n" s="6" r="B4">
        <v>22365</v>
      </c>
      <c t="n" s="6" r="C4">
        <v>21167</v>
      </c>
    </row>
    <row spans="1:3" r="5">
      <c t="s" s="4" r="A5">
        <v>39</v>
      </c>
      <c t="n" s="6" r="B5">
        <v>20102</v>
      </c>
      <c t="n" s="6" r="C5">
        <v>20206</v>
      </c>
    </row>
    <row spans="1:3" r="6">
      <c t="s" s="4" r="A6">
        <v>970</v>
      </c>
    </row>
    <row spans="1:3" r="7">
      <c t="s" s="3" r="A7">
        <v>957</v>
      </c>
    </row>
    <row spans="1:3" r="8">
      <c t="s" s="4" r="A8">
        <v>968</v>
      </c>
      <c t="n" s="6" r="B8">
        <v>3533</v>
      </c>
      <c t="n" s="6" r="C8">
        <v>5026</v>
      </c>
    </row>
    <row spans="1:3" r="9">
      <c t="s" s="4" r="A9">
        <v>971</v>
      </c>
    </row>
    <row spans="1:3" r="10">
      <c t="s" s="3" r="A10">
        <v>957</v>
      </c>
    </row>
    <row spans="1:3" r="11">
      <c t="s" s="4" r="A11">
        <v>968</v>
      </c>
      <c t="n" s="6" r="B11">
        <v>25840</v>
      </c>
      <c t="n" s="6" r="C11">
        <v>23916</v>
      </c>
    </row>
    <row spans="1:3" r="12">
      <c t="s" s="4" r="A12">
        <v>972</v>
      </c>
    </row>
    <row spans="1:3" r="13">
      <c t="s" s="3" r="A13">
        <v>957</v>
      </c>
    </row>
    <row spans="1:3" r="14">
      <c t="s" s="4" r="A14">
        <v>968</v>
      </c>
      <c t="n" s="7" r="B14">
        <v>13094</v>
      </c>
      <c t="n" s="7" r="C14">
        <v>1243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29"/>
    <col customWidth="1" max="3" min="3" width="21"/>
  </cols>
  <sheetData>
    <row spans="1:3" r="1">
      <c t="s" s="1" r="A1">
        <v>973</v>
      </c>
      <c t="s" s="2" r="B1">
        <v>1</v>
      </c>
    </row>
    <row spans="1:3" r="2">
      <c t="s" s="2" r="B2">
        <v>974</v>
      </c>
      <c t="s" s="2" r="C2">
        <v>975</v>
      </c>
    </row>
    <row spans="1:3" r="3">
      <c t="s" s="3" r="A3">
        <v>976</v>
      </c>
    </row>
    <row spans="1:3" r="4">
      <c t="s" s="4" r="A4">
        <v>40</v>
      </c>
      <c t="n" s="7" r="B4">
        <v>2104</v>
      </c>
      <c t="n" s="7" r="C4">
        <v>844</v>
      </c>
    </row>
    <row spans="1:3" r="5">
      <c t="s" s="4" r="A5">
        <v>977</v>
      </c>
      <c t="n" s="6" r="B5">
        <v>2</v>
      </c>
    </row>
    <row spans="1:3" r="6">
      <c t="s" s="4" r="A6">
        <v>225</v>
      </c>
      <c t="n" s="7" r="B6">
        <v>1320</v>
      </c>
    </row>
    <row spans="1:3" r="7">
      <c t="s" s="4" r="A7">
        <v>961</v>
      </c>
      <c t="n" s="6" r="B7">
        <v>344</v>
      </c>
    </row>
    <row spans="1:3" r="8">
      <c t="s" s="4" r="A8">
        <v>978</v>
      </c>
    </row>
    <row spans="1:3" r="9">
      <c t="s" s="3" r="A9">
        <v>976</v>
      </c>
    </row>
    <row spans="1:3" r="10">
      <c t="s" s="4" r="A10">
        <v>40</v>
      </c>
      <c t="n" s="7" r="B10">
        <v>784</v>
      </c>
    </row>
    <row spans="1:3" r="11">
      <c t="s" s="4" r="A11">
        <v>977</v>
      </c>
      <c t="n" s="6" r="B11">
        <v>1</v>
      </c>
    </row>
    <row spans="1:3" r="12">
      <c t="s" s="4" r="A12">
        <v>961</v>
      </c>
      <c t="n" s="7" r="B12">
        <v>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1"/>
  </cols>
  <sheetData>
    <row spans="1:4" r="1">
      <c t="s" s="1" r="A1">
        <v>979</v>
      </c>
      <c t="s" s="2" r="B1">
        <v>1</v>
      </c>
    </row>
    <row spans="1:4" r="2">
      <c t="s" s="2" r="B2">
        <v>974</v>
      </c>
      <c t="s" s="2" r="C2">
        <v>975</v>
      </c>
      <c t="s" s="2" r="D2">
        <v>470</v>
      </c>
    </row>
    <row spans="1:4" r="3">
      <c t="s" s="3" r="A3">
        <v>957</v>
      </c>
    </row>
    <row spans="1:4" r="4">
      <c t="s" s="4" r="A4">
        <v>42</v>
      </c>
      <c t="n" s="7" r="B4">
        <v>3710</v>
      </c>
      <c t="n" s="7" r="C4">
        <v>4266</v>
      </c>
      <c t="n" s="7" r="D4">
        <v>6298</v>
      </c>
    </row>
    <row spans="1:4" r="5">
      <c t="s" s="4" r="A5">
        <v>980</v>
      </c>
      <c t="n" s="6" r="B5">
        <v>147</v>
      </c>
    </row>
    <row spans="1:4" r="6">
      <c t="s" s="4" r="A6">
        <v>676</v>
      </c>
    </row>
    <row spans="1:4" r="7">
      <c t="s" s="3" r="A7">
        <v>957</v>
      </c>
    </row>
    <row spans="1:4" r="8">
      <c t="s" s="4" r="A8">
        <v>42</v>
      </c>
      <c t="n" s="6" r="B8">
        <v>171</v>
      </c>
    </row>
    <row spans="1:4" r="9">
      <c t="s" s="4" r="A9">
        <v>981</v>
      </c>
      <c t="n" s="7" r="B9">
        <v>350</v>
      </c>
      <c t="n" s="6" r="C9">
        <v>350</v>
      </c>
    </row>
    <row spans="1:4" r="10">
      <c t="s" s="4" r="A10">
        <v>982</v>
      </c>
      <c t="n" s="6" r="B10">
        <v>3</v>
      </c>
    </row>
    <row spans="1:4" r="11">
      <c t="s" s="4" r="A11">
        <v>983</v>
      </c>
    </row>
    <row spans="1:4" r="12">
      <c t="s" s="3" r="A12">
        <v>957</v>
      </c>
    </row>
    <row spans="1:4" r="13">
      <c t="s" s="4" r="A13">
        <v>981</v>
      </c>
      <c t="n" s="7" r="B13">
        <v>244</v>
      </c>
      <c t="n" s="6" r="C13">
        <v>391</v>
      </c>
    </row>
    <row spans="1:4" r="14">
      <c t="s" s="4" r="A14">
        <v>984</v>
      </c>
    </row>
    <row spans="1:4" r="15">
      <c t="s" s="3" r="A15">
        <v>957</v>
      </c>
    </row>
    <row spans="1:4" r="16">
      <c t="s" s="4" r="A16">
        <v>42</v>
      </c>
      <c t="n" s="7" r="B16">
        <v>414</v>
      </c>
      <c t="n" s="7" r="C16">
        <v>569</v>
      </c>
      <c t="n" s="7" r="D16">
        <v>5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85</v>
      </c>
      <c t="s" s="2" r="B1">
        <v>1</v>
      </c>
    </row>
    <row spans="1:5" r="2">
      <c t="s" s="2" r="B2">
        <v>2</v>
      </c>
      <c t="s" s="2" r="C2">
        <v>30</v>
      </c>
      <c t="s" s="2" r="D2">
        <v>76</v>
      </c>
      <c t="s" s="2" r="E2">
        <v>669</v>
      </c>
    </row>
    <row spans="1:5" r="3">
      <c t="s" s="3" r="A3">
        <v>250</v>
      </c>
    </row>
    <row spans="1:5" r="4">
      <c t="s" s="4" r="A4">
        <v>909</v>
      </c>
      <c t="n" s="7" r="B4">
        <v>5093</v>
      </c>
      <c t="n" s="7" r="C4">
        <v>8566</v>
      </c>
      <c t="n" s="7" r="D4">
        <v>14334</v>
      </c>
    </row>
    <row spans="1:5" r="5">
      <c t="s" s="4" r="A5">
        <v>986</v>
      </c>
      <c t="n" s="6" r="B5">
        <v>623</v>
      </c>
      <c t="n" s="6" r="C5">
        <v>1204</v>
      </c>
      <c t="n" s="6" r="D5">
        <v>1037</v>
      </c>
    </row>
    <row spans="1:5" r="6">
      <c t="s" s="4" r="A6">
        <v>987</v>
      </c>
      <c t="n" s="6" r="B6">
        <v>147</v>
      </c>
      <c t="n" s="6" r="D6">
        <v>569</v>
      </c>
    </row>
    <row spans="1:5" r="7">
      <c t="s" s="4" r="A7">
        <v>988</v>
      </c>
      <c t="n" s="6" r="B7">
        <v>147</v>
      </c>
    </row>
    <row spans="1:5" r="8">
      <c t="s" s="4" r="A8">
        <v>989</v>
      </c>
      <c t="n" s="6" r="B8">
        <v>-950</v>
      </c>
      <c t="n" s="6" r="C8">
        <v>-2525</v>
      </c>
      <c t="n" s="6" r="D8">
        <v>-5040</v>
      </c>
    </row>
    <row spans="1:5" r="9">
      <c t="s" s="4" r="A9">
        <v>990</v>
      </c>
      <c t="n" s="6" r="B9">
        <v>50</v>
      </c>
      <c t="n" s="6" r="C9">
        <v>19</v>
      </c>
      <c t="n" s="6" r="D9">
        <v>202</v>
      </c>
    </row>
    <row spans="1:5" r="10">
      <c t="s" s="4" r="A10">
        <v>991</v>
      </c>
      <c t="n" s="6" r="B10">
        <v>-290</v>
      </c>
      <c t="n" s="6" r="C10">
        <v>-2171</v>
      </c>
      <c t="n" s="6" r="D10">
        <v>-2536</v>
      </c>
    </row>
    <row spans="1:5" r="11">
      <c t="s" s="4" r="A11">
        <v>992</v>
      </c>
      <c t="n" s="6" r="B11">
        <v>4820</v>
      </c>
      <c t="n" s="6" r="C11">
        <v>5093</v>
      </c>
      <c t="n" s="6" r="D11">
        <v>8566</v>
      </c>
    </row>
    <row spans="1:5" r="12">
      <c t="s" s="4" r="A12">
        <v>993</v>
      </c>
      <c t="n" s="6" r="B12">
        <v>-1110</v>
      </c>
      <c t="n" s="6" r="C12">
        <v>-827</v>
      </c>
      <c t="n" s="6" r="D12">
        <v>-2268</v>
      </c>
      <c t="n" s="7" r="E12">
        <v>-3858</v>
      </c>
    </row>
    <row spans="1:5" r="13">
      <c t="s" s="4" r="A13">
        <v>994</v>
      </c>
      <c t="n" s="7" r="B13">
        <v>3710</v>
      </c>
      <c t="n" s="7" r="C13">
        <v>4266</v>
      </c>
      <c t="n" s="7" r="D13">
        <v>629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5</v>
      </c>
      <c t="s" s="2" r="B1">
        <v>1</v>
      </c>
    </row>
    <row spans="1:4" r="2">
      <c t="s" s="2" r="B2">
        <v>2</v>
      </c>
      <c t="s" s="2" r="C2">
        <v>30</v>
      </c>
      <c t="s" s="2" r="D2">
        <v>76</v>
      </c>
    </row>
    <row spans="1:4" r="3">
      <c t="s" s="3" r="A3">
        <v>250</v>
      </c>
    </row>
    <row spans="1:4" r="4">
      <c t="s" s="4" r="A4">
        <v>909</v>
      </c>
      <c t="n" s="7" r="B4">
        <v>827</v>
      </c>
      <c t="n" s="7" r="C4">
        <v>2268</v>
      </c>
      <c t="n" s="7" r="D4">
        <v>3858</v>
      </c>
    </row>
    <row spans="1:4" r="5">
      <c t="s" s="4" r="A5">
        <v>996</v>
      </c>
      <c t="n" s="6" r="B5">
        <v>573</v>
      </c>
      <c t="n" s="6" r="C5">
        <v>730</v>
      </c>
      <c t="n" s="6" r="D5">
        <v>946</v>
      </c>
    </row>
    <row spans="1:4" r="6">
      <c t="s" s="4" r="A6">
        <v>997</v>
      </c>
      <c t="n" s="6" r="B6">
        <v>-290</v>
      </c>
      <c t="n" s="6" r="C6">
        <v>-2171</v>
      </c>
      <c t="n" s="6" r="D6">
        <v>-2536</v>
      </c>
    </row>
    <row spans="1:4" r="7">
      <c t="s" s="4" r="A7">
        <v>700</v>
      </c>
      <c t="n" s="7" r="B7">
        <v>1110</v>
      </c>
      <c t="n" s="7" r="C7">
        <v>827</v>
      </c>
      <c t="n" s="7" r="D7">
        <v>22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5</v>
      </c>
      <c t="s" s="2" r="B1">
        <v>1</v>
      </c>
    </row>
    <row spans="1:4" r="2">
      <c t="s" s="2" r="B2">
        <v>2</v>
      </c>
      <c t="s" s="2" r="C2">
        <v>30</v>
      </c>
      <c t="s" s="2" r="D2">
        <v>76</v>
      </c>
    </row>
    <row spans="1:4" r="3">
      <c t="s" s="3" r="A3">
        <v>166</v>
      </c>
    </row>
    <row spans="1:4" r="4">
      <c t="s" s="4" r="A4">
        <v>116</v>
      </c>
      <c t="n" s="7" r="B4">
        <v>8017</v>
      </c>
      <c t="n" s="7" r="C4">
        <v>8923</v>
      </c>
      <c t="n" s="7" r="D4">
        <v>8009</v>
      </c>
    </row>
    <row spans="1:4" r="5">
      <c t="s" s="3" r="A5">
        <v>167</v>
      </c>
    </row>
    <row spans="1:4" r="6">
      <c t="s" s="4" r="A6">
        <v>168</v>
      </c>
      <c t="n" s="6" r="B6">
        <v>1283</v>
      </c>
      <c t="n" s="6" r="C6">
        <v>1318</v>
      </c>
      <c t="n" s="6" r="D6">
        <v>1297</v>
      </c>
    </row>
    <row spans="1:4" r="7">
      <c t="s" s="4" r="A7">
        <v>169</v>
      </c>
      <c t="n" s="6" r="C7">
        <v>26</v>
      </c>
      <c t="n" s="6" r="D7">
        <v>36</v>
      </c>
    </row>
    <row spans="1:4" r="8">
      <c t="s" s="4" r="A8">
        <v>170</v>
      </c>
      <c t="n" s="6" r="B8">
        <v>38</v>
      </c>
      <c t="n" s="7" r="C8">
        <v>21</v>
      </c>
    </row>
    <row spans="1:4" r="9">
      <c t="s" s="4" r="A9">
        <v>85</v>
      </c>
      <c t="n" s="6" r="B9">
        <v>200</v>
      </c>
      <c t="s" s="4" r="C9">
        <v>59</v>
      </c>
      <c t="n" s="6" r="D9">
        <v>1400</v>
      </c>
    </row>
    <row spans="1:4" r="10">
      <c t="s" s="4" r="A10">
        <v>171</v>
      </c>
      <c t="n" s="6" r="D10">
        <v>268</v>
      </c>
    </row>
    <row spans="1:4" r="11">
      <c t="s" s="4" r="A11">
        <v>172</v>
      </c>
      <c t="n" s="6" r="B11">
        <v>1458</v>
      </c>
      <c t="n" s="7" r="C11">
        <v>1531</v>
      </c>
      <c t="n" s="6" r="D11">
        <v>2402</v>
      </c>
    </row>
    <row spans="1:4" r="12">
      <c t="s" s="4" r="A12">
        <v>97</v>
      </c>
      <c t="n" s="6" r="B12">
        <v>-355</v>
      </c>
      <c t="n" s="6" r="C12">
        <v>-382</v>
      </c>
      <c t="n" s="6" r="D12">
        <v>-340</v>
      </c>
    </row>
    <row spans="1:4" r="13">
      <c t="s" s="4" r="A13">
        <v>94</v>
      </c>
      <c t="n" s="6" r="B13">
        <v>-465</v>
      </c>
      <c t="n" s="6" r="C13">
        <v>-446</v>
      </c>
      <c t="n" s="6" r="D13">
        <v>-574</v>
      </c>
    </row>
    <row spans="1:4" r="14">
      <c t="s" s="4" r="A14">
        <v>92</v>
      </c>
      <c t="n" s="6" r="B14">
        <v>-922</v>
      </c>
      <c t="n" s="6" r="C14">
        <v>-648</v>
      </c>
      <c t="n" s="6" r="D14">
        <v>-1414</v>
      </c>
    </row>
    <row spans="1:4" r="15">
      <c t="s" s="4" r="A15">
        <v>173</v>
      </c>
      <c t="n" s="6" r="D15">
        <v>-122</v>
      </c>
    </row>
    <row spans="1:4" r="16">
      <c t="s" s="4" r="A16">
        <v>174</v>
      </c>
      <c t="n" s="6" r="B16">
        <v>45400</v>
      </c>
      <c t="n" s="6" r="C16">
        <v>31442</v>
      </c>
      <c t="n" s="6" r="D16">
        <v>69364</v>
      </c>
    </row>
    <row spans="1:4" r="17">
      <c t="s" s="4" r="A17">
        <v>175</v>
      </c>
      <c t="n" s="6" r="B17">
        <v>-46094</v>
      </c>
      <c t="n" s="6" r="C17">
        <v>-30804</v>
      </c>
      <c t="n" s="6" r="D17">
        <v>-68641</v>
      </c>
    </row>
    <row spans="1:4" r="18">
      <c t="s" s="4" r="A18">
        <v>176</v>
      </c>
      <c t="n" s="6" r="B18">
        <v>79</v>
      </c>
      <c t="n" s="6" r="C18">
        <v>205</v>
      </c>
      <c t="n" s="6" r="D18">
        <v>96</v>
      </c>
    </row>
    <row spans="1:4" r="19">
      <c t="s" s="4" r="A19">
        <v>177</v>
      </c>
      <c t="n" s="6" r="B19">
        <v>573</v>
      </c>
      <c t="n" s="6" r="C19">
        <v>730</v>
      </c>
      <c t="n" s="6" r="D19">
        <v>946</v>
      </c>
    </row>
    <row spans="1:4" r="20">
      <c t="s" s="4" r="A20">
        <v>178</v>
      </c>
      <c t="n" s="6" r="B20">
        <v>344</v>
      </c>
    </row>
    <row spans="1:4" r="21">
      <c t="s" s="4" r="A21">
        <v>95</v>
      </c>
      <c t="n" s="6" r="B21">
        <v>-11</v>
      </c>
      <c t="n" s="6" r="C21">
        <v>-1</v>
      </c>
      <c t="n" s="6" r="D21">
        <v>3</v>
      </c>
    </row>
    <row spans="1:4" r="22">
      <c t="s" s="4" r="A22">
        <v>179</v>
      </c>
      <c t="n" s="6" r="B22">
        <v>-50</v>
      </c>
      <c t="n" s="6" r="C22">
        <v>-19</v>
      </c>
      <c t="n" s="6" r="D22">
        <v>-202</v>
      </c>
    </row>
    <row spans="1:4" r="23">
      <c t="s" s="4" r="A23">
        <v>180</v>
      </c>
      <c t="n" s="6" r="B23">
        <v>887</v>
      </c>
      <c t="n" s="6" r="C23">
        <v>1117</v>
      </c>
      <c t="n" s="6" r="D23">
        <v>2463</v>
      </c>
    </row>
    <row spans="1:4" r="24">
      <c t="s" s="4" r="A24">
        <v>181</v>
      </c>
      <c t="n" s="6" r="B24">
        <v>514</v>
      </c>
      <c t="n" s="6" r="C24">
        <v>355</v>
      </c>
      <c t="n" s="6" r="D24">
        <v>292</v>
      </c>
    </row>
    <row spans="1:4" r="25">
      <c t="s" s="4" r="A25">
        <v>182</v>
      </c>
      <c t="n" s="6" r="C25">
        <v>-7</v>
      </c>
      <c t="n" s="6" r="D25">
        <v>-13</v>
      </c>
    </row>
    <row spans="1:4" r="26">
      <c t="s" s="4" r="A26">
        <v>183</v>
      </c>
      <c t="n" s="6" r="B26">
        <v>59</v>
      </c>
      <c t="n" s="6" r="C26">
        <v>5</v>
      </c>
    </row>
    <row spans="1:4" r="27">
      <c t="s" s="4" r="A27">
        <v>98</v>
      </c>
      <c t="n" s="6" r="B27">
        <v>-1216</v>
      </c>
      <c t="n" s="6" r="C27">
        <v>-1208</v>
      </c>
      <c t="n" s="6" r="D27">
        <v>-936</v>
      </c>
    </row>
    <row spans="1:4" r="28">
      <c t="s" s="3" r="A28">
        <v>184</v>
      </c>
    </row>
    <row spans="1:4" r="29">
      <c t="s" s="4" r="A29">
        <v>185</v>
      </c>
      <c t="n" s="6" r="D29">
        <v>358</v>
      </c>
    </row>
    <row spans="1:4" r="30">
      <c t="s" s="4" r="A30">
        <v>186</v>
      </c>
      <c t="n" s="6" r="B30">
        <v>-1063</v>
      </c>
      <c t="n" s="6" r="C30">
        <v>-3911</v>
      </c>
      <c t="n" s="6" r="D30">
        <v>1441</v>
      </c>
    </row>
    <row spans="1:4" r="31">
      <c t="s" s="4" r="A31">
        <v>187</v>
      </c>
      <c t="n" s="6" r="B31">
        <v>285</v>
      </c>
      <c t="n" s="6" r="C31">
        <v>-542</v>
      </c>
      <c t="n" s="6" r="D31">
        <v>287</v>
      </c>
    </row>
    <row spans="1:4" r="32">
      <c t="s" s="4" r="A32">
        <v>188</v>
      </c>
      <c t="n" s="6" r="B32">
        <v>2220</v>
      </c>
      <c t="n" s="6" r="C32">
        <v>2977</v>
      </c>
      <c t="n" s="6" r="D32">
        <v>-316</v>
      </c>
    </row>
    <row spans="1:4" r="33">
      <c t="s" s="4" r="A33">
        <v>56</v>
      </c>
      <c t="n" s="6" r="B33">
        <v>-262</v>
      </c>
      <c t="n" s="6" r="C33">
        <v>-587</v>
      </c>
      <c t="n" s="6" r="D33">
        <v>291</v>
      </c>
    </row>
    <row spans="1:4" r="34">
      <c t="s" s="4" r="A34">
        <v>189</v>
      </c>
      <c t="n" s="6" r="B34">
        <v>10919</v>
      </c>
      <c t="n" s="6" r="C34">
        <v>10095</v>
      </c>
      <c t="n" s="6" r="D34">
        <v>16395</v>
      </c>
    </row>
    <row spans="1:4" r="35">
      <c t="s" s="3" r="A35">
        <v>190</v>
      </c>
    </row>
    <row spans="1:4" r="36">
      <c t="s" s="4" r="A36">
        <v>191</v>
      </c>
      <c t="n" s="6" r="B36">
        <v>13911</v>
      </c>
      <c t="n" s="6" r="C36">
        <v>15879</v>
      </c>
      <c t="n" s="6" r="D36">
        <v>6406</v>
      </c>
    </row>
    <row spans="1:4" r="37">
      <c t="s" s="4" r="A37">
        <v>192</v>
      </c>
      <c t="n" s="6" r="B37">
        <v>36279</v>
      </c>
      <c t="n" s="6" r="C37">
        <v>27984</v>
      </c>
      <c t="n" s="6" r="D37">
        <v>48034</v>
      </c>
    </row>
    <row spans="1:4" r="38">
      <c t="s" s="4" r="A38">
        <v>193</v>
      </c>
      <c t="n" s="6" r="C38">
        <v>-15456</v>
      </c>
      <c t="n" s="6" r="D38">
        <v>-10275</v>
      </c>
    </row>
    <row spans="1:4" r="39">
      <c t="s" s="4" r="A39">
        <v>194</v>
      </c>
      <c t="n" s="6" r="B39">
        <v>-19202</v>
      </c>
      <c t="n" s="6" r="C39">
        <v>-5063</v>
      </c>
      <c t="n" s="6" r="D39">
        <v>-41782</v>
      </c>
    </row>
    <row spans="1:4" r="40">
      <c t="s" s="4" r="A40">
        <v>195</v>
      </c>
      <c t="n" s="6" r="C40">
        <v>-640</v>
      </c>
    </row>
    <row spans="1:4" r="41">
      <c t="s" s="4" r="A41">
        <v>196</v>
      </c>
      <c t="n" s="6" r="B41">
        <v>950</v>
      </c>
      <c t="n" s="6" r="C41">
        <v>2525</v>
      </c>
      <c t="n" s="6" r="D41">
        <v>5040</v>
      </c>
    </row>
    <row spans="1:4" r="42">
      <c t="s" s="4" r="A42">
        <v>197</v>
      </c>
      <c t="n" s="6" r="B42">
        <v>40</v>
      </c>
      <c t="n" s="6" r="C42">
        <v>82</v>
      </c>
      <c t="n" s="6" r="D42">
        <v>7</v>
      </c>
    </row>
    <row spans="1:4" r="43">
      <c t="s" s="4" r="A43">
        <v>198</v>
      </c>
      <c t="n" s="6" r="B43">
        <v>203</v>
      </c>
      <c t="n" s="6" r="C43">
        <v>196</v>
      </c>
    </row>
    <row spans="1:4" r="44">
      <c t="s" s="4" r="A44">
        <v>199</v>
      </c>
      <c t="n" s="6" r="B44">
        <v>-19359</v>
      </c>
      <c t="n" s="6" r="C44">
        <v>-63205</v>
      </c>
      <c t="n" s="6" r="D44">
        <v>-26371</v>
      </c>
    </row>
    <row spans="1:4" r="45">
      <c t="s" s="4" r="A45">
        <v>200</v>
      </c>
      <c t="n" s="6" r="B45">
        <v>-2104</v>
      </c>
      <c t="n" s="6" r="C45">
        <v>-941</v>
      </c>
      <c t="n" s="6" r="D45">
        <v>-816</v>
      </c>
    </row>
    <row spans="1:4" r="46">
      <c t="s" s="4" r="A46">
        <v>201</v>
      </c>
      <c t="n" s="6" r="B46">
        <v>598</v>
      </c>
      <c t="n" s="6" r="C46">
        <v>-1113</v>
      </c>
      <c t="n" s="6" r="D46">
        <v>955</v>
      </c>
    </row>
    <row spans="1:4" r="47">
      <c t="s" s="4" r="A47">
        <v>202</v>
      </c>
      <c t="n" s="6" r="B47">
        <v>503</v>
      </c>
      <c t="n" s="6" r="C47">
        <v>417</v>
      </c>
      <c t="n" s="6" r="D47">
        <v>433</v>
      </c>
    </row>
    <row spans="1:4" r="48">
      <c t="s" s="4" r="A48">
        <v>203</v>
      </c>
      <c t="n" s="6" r="B48">
        <v>-732</v>
      </c>
    </row>
    <row spans="1:4" r="49">
      <c t="s" s="4" r="A49">
        <v>204</v>
      </c>
      <c t="n" s="6" r="B49">
        <v>-3960</v>
      </c>
      <c t="n" s="6" r="C49">
        <v>12086</v>
      </c>
    </row>
    <row spans="1:4" r="50">
      <c t="s" s="4" r="A50">
        <v>205</v>
      </c>
      <c t="n" s="6" r="B50">
        <v>7127</v>
      </c>
      <c t="n" s="6" r="C50">
        <v>-27249</v>
      </c>
      <c t="n" s="6" r="D50">
        <v>-18369</v>
      </c>
    </row>
    <row spans="1:4" r="51">
      <c t="s" s="3" r="A51">
        <v>206</v>
      </c>
    </row>
    <row spans="1:4" r="52">
      <c t="s" s="4" r="A52">
        <v>207</v>
      </c>
      <c t="n" s="6" r="B52">
        <v>32197</v>
      </c>
      <c t="n" s="6" r="C52">
        <v>7649</v>
      </c>
      <c t="n" s="6" r="D52">
        <v>-61681</v>
      </c>
    </row>
    <row spans="1:4" r="53">
      <c t="s" s="4" r="A53">
        <v>208</v>
      </c>
      <c t="n" s="6" r="B53">
        <v>-16742</v>
      </c>
      <c t="n" s="6" r="C53">
        <v>6421</v>
      </c>
      <c t="n" s="6" r="D53">
        <v>6880</v>
      </c>
    </row>
    <row spans="1:4" r="54">
      <c t="s" s="4" r="A54">
        <v>209</v>
      </c>
      <c t="n" s="6" r="B54">
        <v>-32860</v>
      </c>
      <c t="n" s="6" r="C54">
        <v>-82545</v>
      </c>
      <c t="n" s="6" r="D54">
        <v>-15000</v>
      </c>
    </row>
    <row spans="1:4" r="55">
      <c t="s" s="4" r="A55">
        <v>210</v>
      </c>
      <c t="n" s="6" r="B55">
        <v>14000</v>
      </c>
      <c t="n" s="6" r="C55">
        <v>76300</v>
      </c>
      <c t="n" s="6" r="D55">
        <v>41700</v>
      </c>
    </row>
    <row spans="1:4" r="56">
      <c t="s" s="4" r="A56">
        <v>211</v>
      </c>
      <c t="n" s="6" r="B56">
        <v>81</v>
      </c>
      <c t="n" s="6" r="C56">
        <v>92</v>
      </c>
      <c t="n" s="6" r="D56">
        <v>47</v>
      </c>
    </row>
    <row spans="1:4" r="57">
      <c t="s" s="4" r="A57">
        <v>212</v>
      </c>
      <c t="n" s="6" r="B57">
        <v>152</v>
      </c>
      <c t="n" s="6" r="C57">
        <v>7</v>
      </c>
      <c t="n" s="6" r="D57">
        <v>31</v>
      </c>
    </row>
    <row spans="1:4" r="58">
      <c t="s" s="4" r="A58">
        <v>140</v>
      </c>
      <c t="n" s="6" r="B58">
        <v>-1447</v>
      </c>
      <c t="n" s="6" r="C58">
        <v>-4241</v>
      </c>
      <c t="n" s="6" r="D58">
        <v>-1707</v>
      </c>
    </row>
    <row spans="1:4" r="59">
      <c t="s" s="4" r="A59">
        <v>213</v>
      </c>
      <c t="n" s="6" r="B59">
        <v>-3158</v>
      </c>
      <c t="n" s="6" r="C59">
        <v>-2519</v>
      </c>
      <c t="n" s="6" r="D59">
        <v>-1738</v>
      </c>
    </row>
    <row spans="1:4" r="60">
      <c t="s" s="4" r="A60">
        <v>214</v>
      </c>
      <c t="n" s="6" r="B60">
        <v>-7777</v>
      </c>
      <c t="n" s="6" r="C60">
        <v>1164</v>
      </c>
      <c t="n" s="6" r="D60">
        <v>-31468</v>
      </c>
    </row>
    <row spans="1:4" r="61">
      <c t="s" s="4" r="A61">
        <v>215</v>
      </c>
      <c t="n" s="6" r="B61">
        <v>10269</v>
      </c>
      <c t="n" s="6" r="C61">
        <v>-15990</v>
      </c>
      <c t="n" s="6" r="D61">
        <v>-33442</v>
      </c>
    </row>
    <row spans="1:4" r="62">
      <c t="s" s="4" r="A62">
        <v>216</v>
      </c>
      <c t="n" s="6" r="B62">
        <v>60189</v>
      </c>
      <c t="n" s="6" r="C62">
        <v>76179</v>
      </c>
      <c t="n" s="6" r="D62">
        <v>109621</v>
      </c>
    </row>
    <row spans="1:4" r="63">
      <c t="s" s="4" r="A63">
        <v>217</v>
      </c>
      <c t="n" s="6" r="B63">
        <v>70458</v>
      </c>
      <c t="n" s="6" r="C63">
        <v>60189</v>
      </c>
      <c t="n" s="6" r="D63">
        <v>76179</v>
      </c>
    </row>
    <row spans="1:4" r="64">
      <c t="s" s="3" r="A64">
        <v>218</v>
      </c>
    </row>
    <row spans="1:4" r="65">
      <c t="s" s="4" r="A65">
        <v>219</v>
      </c>
      <c t="n" s="6" r="B65">
        <v>2629</v>
      </c>
      <c t="n" s="6" r="C65">
        <v>3578</v>
      </c>
      <c t="n" s="6" r="D65">
        <v>4758</v>
      </c>
    </row>
    <row spans="1:4" r="66">
      <c t="s" s="4" r="A66">
        <v>220</v>
      </c>
      <c t="n" s="6" r="B66">
        <v>2220</v>
      </c>
      <c t="n" s="6" r="C66">
        <v>2977</v>
      </c>
      <c t="n" s="6" r="D66">
        <v>-316</v>
      </c>
    </row>
    <row spans="1:4" r="67">
      <c t="s" s="3" r="A67">
        <v>221</v>
      </c>
    </row>
    <row spans="1:4" r="68">
      <c t="s" s="4" r="A68">
        <v>222</v>
      </c>
      <c t="n" s="6" r="B68">
        <v>623</v>
      </c>
      <c t="n" s="6" r="C68">
        <v>1204</v>
      </c>
      <c t="n" s="6" r="D68">
        <v>1037</v>
      </c>
    </row>
    <row spans="1:4" r="69">
      <c t="s" s="4" r="A69">
        <v>223</v>
      </c>
      <c t="n" s="6" r="B69">
        <v>147</v>
      </c>
      <c t="n" s="6" r="D69">
        <v>509</v>
      </c>
    </row>
    <row spans="1:4" r="70">
      <c t="s" s="4" r="A70">
        <v>224</v>
      </c>
      <c t="n" s="6" r="D70">
        <v>60</v>
      </c>
    </row>
    <row spans="1:4" r="71">
      <c t="s" s="4" r="A71">
        <v>225</v>
      </c>
      <c t="n" s="6" r="B71">
        <v>1320</v>
      </c>
    </row>
    <row spans="1:4" r="72">
      <c t="s" s="4" r="A72">
        <v>226</v>
      </c>
      <c t="n" s="6" r="B72">
        <v>102</v>
      </c>
      <c t="n" s="6" r="C72">
        <v>79</v>
      </c>
      <c t="n" s="7" r="D72">
        <v>224</v>
      </c>
    </row>
    <row spans="1:4" r="73">
      <c t="s" s="4" r="A73">
        <v>227</v>
      </c>
      <c t="n" s="7" r="B73">
        <v>1650</v>
      </c>
      <c t="n" s="7" r="C73">
        <v>77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998</v>
      </c>
      <c t="s" s="2" r="B1">
        <v>1</v>
      </c>
    </row>
    <row spans="1:4" r="2">
      <c t="s" s="2" r="B2">
        <v>2</v>
      </c>
      <c t="s" s="2" r="C2">
        <v>30</v>
      </c>
      <c t="s" s="2" r="D2">
        <v>76</v>
      </c>
    </row>
    <row spans="1:4" r="3">
      <c t="s" s="3" r="A3">
        <v>253</v>
      </c>
    </row>
    <row spans="1:4" r="4">
      <c t="s" s="4" r="A4">
        <v>999</v>
      </c>
      <c t="n" s="7" r="B4">
        <v>841</v>
      </c>
      <c t="n" s="7" r="C4">
        <v>967</v>
      </c>
    </row>
    <row spans="1:4" r="5">
      <c t="s" s="4" r="A5">
        <v>1000</v>
      </c>
      <c t="n" s="6" r="B5">
        <v>251</v>
      </c>
    </row>
    <row spans="1:4" r="6">
      <c t="s" s="4" r="A6">
        <v>1001</v>
      </c>
      <c t="n" s="6" r="B6">
        <v>102</v>
      </c>
      <c t="n" s="6" r="C6">
        <v>79</v>
      </c>
      <c t="n" s="7" r="D6">
        <v>224</v>
      </c>
    </row>
    <row spans="1:4" r="7">
      <c t="s" s="4" r="A7">
        <v>1002</v>
      </c>
      <c t="n" s="6" r="B7">
        <v>-109</v>
      </c>
      <c t="n" s="6" r="C7">
        <v>-124</v>
      </c>
    </row>
    <row spans="1:4" r="8">
      <c t="s" s="4" r="A8">
        <v>1003</v>
      </c>
      <c t="n" s="6" r="B8">
        <v>30</v>
      </c>
      <c t="n" s="6" r="C8">
        <v>-81</v>
      </c>
    </row>
    <row spans="1:4" r="9">
      <c t="s" s="4" r="A9">
        <v>1004</v>
      </c>
      <c t="n" s="6" r="B9">
        <v>1115</v>
      </c>
      <c t="n" s="6" r="C9">
        <v>841</v>
      </c>
      <c t="n" s="7" r="D9">
        <v>967</v>
      </c>
    </row>
    <row spans="1:4" r="10">
      <c t="s" s="4" r="A10">
        <v>1005</v>
      </c>
      <c t="n" s="7" r="B10">
        <v>159211</v>
      </c>
      <c t="n" s="7" r="C10">
        <v>1239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s="1" r="A1">
        <v>1006</v>
      </c>
      <c t="s" s="2" r="B1">
        <v>2</v>
      </c>
      <c t="s" s="2" r="C1">
        <v>550</v>
      </c>
      <c t="s" s="2" r="D1">
        <v>30</v>
      </c>
      <c t="s" s="2" r="E1">
        <v>551</v>
      </c>
    </row>
    <row spans="1:5" r="2">
      <c t="s" s="3" r="A2">
        <v>255</v>
      </c>
    </row>
    <row spans="1:5" r="3">
      <c t="s" s="4" r="A3">
        <v>1007</v>
      </c>
      <c t="n" s="7" r="B3">
        <v>198003</v>
      </c>
      <c t="n" s="7" r="D3">
        <v>153113</v>
      </c>
    </row>
    <row spans="1:5" r="4">
      <c t="s" s="4" r="A4">
        <v>1008</v>
      </c>
      <c t="n" s="6" r="B4">
        <v>159326</v>
      </c>
      <c t="n" s="6" r="D4">
        <v>140159</v>
      </c>
    </row>
    <row spans="1:5" r="5">
      <c t="s" s="4" r="A5">
        <v>1009</v>
      </c>
      <c t="n" s="6" r="B5">
        <v>62019</v>
      </c>
      <c t="n" s="6" r="D5">
        <v>44868</v>
      </c>
    </row>
    <row spans="1:5" r="6">
      <c t="s" s="4" r="A6">
        <v>1010</v>
      </c>
      <c t="n" s="6" r="B6">
        <v>308117</v>
      </c>
      <c t="n" s="6" r="D6">
        <v>288744</v>
      </c>
    </row>
    <row spans="1:5" r="7">
      <c t="s" s="4" r="A7">
        <v>1011</v>
      </c>
      <c t="n" s="6" r="B7">
        <v>37398</v>
      </c>
      <c t="n" s="6" r="D7">
        <v>38697</v>
      </c>
    </row>
    <row spans="1:5" r="8">
      <c t="s" s="4" r="A8">
        <v>1012</v>
      </c>
      <c t="n" s="6" r="B8">
        <v>11200</v>
      </c>
      <c t="n" s="6" r="D8">
        <v>10051</v>
      </c>
    </row>
    <row spans="1:5" r="9">
      <c t="s" s="4" r="A9">
        <v>1013</v>
      </c>
      <c t="n" s="6" r="B9">
        <v>90132</v>
      </c>
      <c t="n" s="6" r="D9">
        <v>89910</v>
      </c>
    </row>
    <row spans="1:5" r="10">
      <c t="s" s="4" r="A10">
        <v>51</v>
      </c>
      <c t="n" s="6" r="B10">
        <v>866195</v>
      </c>
      <c t="n" s="6" r="D10">
        <v>765542</v>
      </c>
    </row>
    <row spans="1:5" r="11">
      <c t="s" s="4" r="A11">
        <v>1014</v>
      </c>
      <c t="n" s="6" r="B11">
        <v>555</v>
      </c>
      <c t="n" s="6" r="D11">
        <v>8532</v>
      </c>
    </row>
    <row spans="1:5" r="12">
      <c t="s" s="4" r="A12">
        <v>478</v>
      </c>
      <c t="n" s="7" r="C12">
        <v>68456</v>
      </c>
      <c t="n" s="7" r="E12">
        <v>13681</v>
      </c>
    </row>
    <row spans="1:5" r="13">
      <c t="s" s="4" r="A13">
        <v>1015</v>
      </c>
      <c t="n" s="7" r="B13">
        <v>5206</v>
      </c>
      <c t="n" s="7" r="D13">
        <v>555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spans="1:2" r="1">
      <c t="s" s="1" r="A1">
        <v>1016</v>
      </c>
      <c t="s" s="2" r="B1">
        <v>1017</v>
      </c>
    </row>
    <row spans="1:2" r="2">
      <c t="s" s="3" r="A2">
        <v>255</v>
      </c>
    </row>
    <row spans="1:2" r="3">
      <c t="n" s="6" r="A3">
        <v>2016</v>
      </c>
      <c t="n" s="7" r="B3">
        <v>86015</v>
      </c>
    </row>
    <row spans="1:2" r="4">
      <c t="n" s="6" r="A4">
        <v>2017</v>
      </c>
      <c t="n" s="6" r="B4">
        <v>30404</v>
      </c>
    </row>
    <row spans="1:2" r="5">
      <c t="n" s="6" r="A5">
        <v>2018</v>
      </c>
      <c t="n" s="6" r="B5">
        <v>9512</v>
      </c>
    </row>
    <row spans="1:2" r="6">
      <c t="n" s="6" r="A6">
        <v>2019</v>
      </c>
      <c t="n" s="6" r="B6">
        <v>7058</v>
      </c>
    </row>
    <row spans="1:2" r="7">
      <c t="n" s="6" r="A7">
        <v>2020</v>
      </c>
      <c t="n" s="6" r="B7">
        <v>5741</v>
      </c>
    </row>
    <row spans="1:2" r="8">
      <c t="s" s="4" r="A8">
        <v>134</v>
      </c>
      <c t="n" s="7" r="B8">
        <v>13873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8</v>
      </c>
      <c t="s" s="2" r="B1">
        <v>2</v>
      </c>
      <c t="s" s="2" r="C1">
        <v>30</v>
      </c>
    </row>
    <row spans="1:3" r="2">
      <c t="s" s="3" r="A2">
        <v>1019</v>
      </c>
    </row>
    <row spans="1:3" r="3">
      <c t="s" s="4" r="A3">
        <v>1020</v>
      </c>
      <c t="n" s="7" r="B3">
        <v>60450</v>
      </c>
      <c t="n" s="7" r="C3">
        <v>98985</v>
      </c>
    </row>
    <row spans="1:3" r="4">
      <c t="s" s="4" r="A4">
        <v>1021</v>
      </c>
      <c t="n" s="6" r="B4">
        <v>0</v>
      </c>
      <c t="n" s="7" r="C4">
        <v>16000</v>
      </c>
    </row>
    <row spans="1:3" r="5">
      <c t="s" s="4" r="A5">
        <v>575</v>
      </c>
    </row>
    <row spans="1:3" r="6">
      <c t="s" s="3" r="A6">
        <v>1019</v>
      </c>
    </row>
    <row spans="1:3" r="7">
      <c t="s" s="4" r="A7">
        <v>1022</v>
      </c>
      <c t="n" s="6" r="B7">
        <v>408</v>
      </c>
    </row>
    <row spans="1:3" r="8">
      <c t="s" s="4" r="A8">
        <v>1023</v>
      </c>
    </row>
    <row spans="1:3" r="9">
      <c t="s" s="3" r="A9">
        <v>1019</v>
      </c>
    </row>
    <row spans="1:3" r="10">
      <c t="s" s="4" r="A10">
        <v>1022</v>
      </c>
      <c t="n" s="6" r="B10">
        <v>122595</v>
      </c>
    </row>
    <row spans="1:3" r="11">
      <c t="s" s="4" r="A11">
        <v>1024</v>
      </c>
    </row>
    <row spans="1:3" r="12">
      <c t="s" s="3" r="A12">
        <v>1019</v>
      </c>
    </row>
    <row spans="1:3" r="13">
      <c t="s" s="4" r="A13">
        <v>1022</v>
      </c>
      <c t="n" s="7" r="B13">
        <v>4632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5</v>
      </c>
      <c t="s" s="2" r="B1">
        <v>2</v>
      </c>
      <c t="s" s="2" r="C1">
        <v>30</v>
      </c>
    </row>
    <row spans="1:3" r="2">
      <c t="s" s="3" r="A2">
        <v>258</v>
      </c>
    </row>
    <row spans="1:3" r="3">
      <c t="s" s="4" r="A3">
        <v>1026</v>
      </c>
      <c t="n" s="7" r="B3">
        <v>1750</v>
      </c>
      <c t="n" s="7" r="C3">
        <v>22800</v>
      </c>
    </row>
    <row spans="1:3" r="4">
      <c t="s" s="4" r="A4">
        <v>1027</v>
      </c>
      <c t="n" s="6" r="B4">
        <v>1950</v>
      </c>
      <c t="n" s="6" r="C4">
        <v>1750</v>
      </c>
    </row>
    <row spans="1:3" r="5">
      <c t="s" s="4" r="A5">
        <v>1028</v>
      </c>
      <c t="n" s="6" r="B5">
        <v>14600</v>
      </c>
      <c t="n" s="6" r="C5">
        <v>1950</v>
      </c>
    </row>
    <row spans="1:3" r="6">
      <c t="s" s="4" r="A6">
        <v>1029</v>
      </c>
      <c t="n" s="6" r="B6">
        <v>13295</v>
      </c>
      <c t="n" s="6" r="C6">
        <v>10600</v>
      </c>
    </row>
    <row spans="1:3" r="7">
      <c t="s" s="4" r="A7">
        <v>1030</v>
      </c>
      <c t="n" s="7" r="B7">
        <v>10000</v>
      </c>
      <c t="n" s="7" r="C7">
        <v>13355</v>
      </c>
    </row>
    <row spans="1:3" r="8">
      <c t="s" s="4" r="A8">
        <v>1031</v>
      </c>
      <c t="s" s="4" r="B8">
        <v>59</v>
      </c>
      <c t="s" s="4" r="C8">
        <v>59</v>
      </c>
    </row>
    <row spans="1:3" r="9">
      <c t="s" s="4" r="A9">
        <v>1032</v>
      </c>
      <c t="s" s="4" r="B9">
        <v>59</v>
      </c>
      <c t="n" s="7" r="C9">
        <v>10000</v>
      </c>
    </row>
    <row spans="1:3" r="10">
      <c t="s" s="4" r="A10">
        <v>1033</v>
      </c>
      <c t="s" s="4" r="C10">
        <v>59</v>
      </c>
    </row>
    <row spans="1:3" r="11">
      <c t="s" s="4" r="A11">
        <v>1034</v>
      </c>
      <c t="n" s="7" r="B11">
        <v>41595</v>
      </c>
      <c t="n" s="7" r="C11">
        <v>60455</v>
      </c>
    </row>
    <row spans="1:3" r="12">
      <c t="s" s="4" r="A12">
        <v>1035</v>
      </c>
      <c t="s" s="4" r="B12">
        <v>1036</v>
      </c>
      <c t="s" s="4" r="C12">
        <v>1037</v>
      </c>
    </row>
    <row spans="1:3" r="13">
      <c t="s" s="4" r="A13">
        <v>1038</v>
      </c>
      <c t="s" s="4" r="B13">
        <v>761</v>
      </c>
      <c t="s" s="4" r="C13">
        <v>1036</v>
      </c>
    </row>
    <row spans="1:3" r="14">
      <c t="s" s="4" r="A14">
        <v>1039</v>
      </c>
      <c t="s" s="4" r="B14">
        <v>1040</v>
      </c>
      <c t="s" s="4" r="C14">
        <v>761</v>
      </c>
    </row>
    <row spans="1:3" r="15">
      <c t="s" s="4" r="A15">
        <v>1041</v>
      </c>
      <c t="s" s="4" r="B15">
        <v>1042</v>
      </c>
      <c t="s" s="4" r="C15">
        <v>1043</v>
      </c>
    </row>
    <row spans="1:3" r="16">
      <c t="s" s="4" r="A16">
        <v>1044</v>
      </c>
      <c t="s" s="4" r="B16">
        <v>1045</v>
      </c>
      <c t="s" s="4" r="C16">
        <v>1042</v>
      </c>
    </row>
    <row spans="1:3" r="17">
      <c t="s" s="4" r="A17">
        <v>1046</v>
      </c>
      <c t="s" s="4" r="B17">
        <v>59</v>
      </c>
      <c t="s" s="4" r="C17">
        <v>59</v>
      </c>
    </row>
    <row spans="1:3" r="18">
      <c t="s" s="4" r="A18">
        <v>1047</v>
      </c>
      <c t="s" s="4" r="B18">
        <v>59</v>
      </c>
      <c t="s" s="4" r="C18">
        <v>1048</v>
      </c>
    </row>
    <row spans="1:3" r="19">
      <c t="s" s="4" r="A19">
        <v>1049</v>
      </c>
      <c t="s" s="4" r="C19">
        <v>59</v>
      </c>
    </row>
    <row spans="1:3" r="20">
      <c t="s" s="4" r="A20">
        <v>1050</v>
      </c>
      <c t="s" s="4" r="B20">
        <v>1051</v>
      </c>
      <c t="s" s="4" r="C20">
        <v>105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1053</v>
      </c>
      <c t="s" s="2" r="B1">
        <v>1</v>
      </c>
    </row>
    <row spans="1:3" r="2">
      <c t="s" s="2" r="B2">
        <v>2</v>
      </c>
      <c t="s" s="2" r="C2">
        <v>30</v>
      </c>
    </row>
    <row spans="1:3" r="3">
      <c t="s" s="3" r="A3">
        <v>261</v>
      </c>
    </row>
    <row spans="1:3" r="4">
      <c t="s" s="4" r="A4">
        <v>1054</v>
      </c>
      <c t="n" s="7" r="B4">
        <v>48127</v>
      </c>
      <c t="n" s="7" r="C4">
        <v>64869</v>
      </c>
    </row>
    <row spans="1:3" r="5">
      <c t="s" s="4" r="A5">
        <v>1055</v>
      </c>
      <c t="n" s="6" r="B5">
        <v>46965</v>
      </c>
      <c t="n" s="6" r="C5">
        <v>41110</v>
      </c>
    </row>
    <row spans="1:3" r="6">
      <c t="s" s="4" r="A6">
        <v>1020</v>
      </c>
      <c t="n" s="7" r="B6">
        <v>54909</v>
      </c>
      <c t="n" s="7" r="C6">
        <v>64869</v>
      </c>
    </row>
    <row spans="1:3" r="7">
      <c t="s" s="4" r="A7">
        <v>1056</v>
      </c>
      <c t="s" s="4" r="B7">
        <v>837</v>
      </c>
      <c t="s" s="4" r="C7">
        <v>1057</v>
      </c>
    </row>
    <row spans="1:3" r="8">
      <c t="s" s="4" r="A8">
        <v>1058</v>
      </c>
      <c t="s" s="4" r="B8">
        <v>1059</v>
      </c>
      <c t="s" s="4" r="C8">
        <v>106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061</v>
      </c>
      <c t="s" s="2" r="B1">
        <v>1</v>
      </c>
    </row>
    <row spans="1:3" r="2">
      <c t="s" s="2" r="B2">
        <v>2</v>
      </c>
      <c t="s" s="2" r="C2">
        <v>30</v>
      </c>
    </row>
    <row spans="1:3" r="3">
      <c t="s" s="3" r="A3">
        <v>1062</v>
      </c>
    </row>
    <row spans="1:3" r="4">
      <c t="s" s="4" r="A4">
        <v>54</v>
      </c>
      <c t="n" s="7" r="B4">
        <v>16100</v>
      </c>
      <c t="n" s="7" r="C4">
        <v>16100</v>
      </c>
    </row>
    <row spans="1:3" r="5">
      <c t="s" s="4" r="A5">
        <v>1063</v>
      </c>
    </row>
    <row spans="1:3" r="6">
      <c t="s" s="3" r="A6">
        <v>1062</v>
      </c>
    </row>
    <row spans="1:3" r="7">
      <c t="s" s="4" r="A7">
        <v>54</v>
      </c>
      <c t="n" s="7" r="B7">
        <v>598</v>
      </c>
    </row>
    <row spans="1:3" r="8">
      <c t="s" s="4" r="A8">
        <v>1064</v>
      </c>
    </row>
    <row spans="1:3" r="9">
      <c t="s" s="3" r="A9">
        <v>1062</v>
      </c>
    </row>
    <row spans="1:3" r="10">
      <c t="s" s="4" r="A10">
        <v>1065</v>
      </c>
      <c t="s" s="4" r="B10">
        <v>1066</v>
      </c>
    </row>
    <row spans="1:3" r="11">
      <c t="s" s="4" r="A11">
        <v>1067</v>
      </c>
    </row>
    <row spans="1:3" r="12">
      <c t="s" s="3" r="A12">
        <v>1062</v>
      </c>
    </row>
    <row spans="1:3" r="13">
      <c t="s" s="4" r="A13">
        <v>1068</v>
      </c>
      <c t="s" s="4" r="B13">
        <v>1069</v>
      </c>
    </row>
    <row spans="1:3" r="14">
      <c t="s" s="4" r="A14">
        <v>1070</v>
      </c>
      <c t="s" s="4" r="B14">
        <v>107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spans="1:8" r="1">
      <c t="s" s="1" r="A1">
        <v>1072</v>
      </c>
      <c t="s" s="2" r="B1">
        <v>1073</v>
      </c>
      <c t="s" s="2" r="C1">
        <v>1074</v>
      </c>
      <c t="s" s="2" r="D1">
        <v>703</v>
      </c>
      <c t="s" s="2" r="E1">
        <v>704</v>
      </c>
      <c t="s" s="2" r="F1">
        <v>2</v>
      </c>
      <c t="s" s="2" r="G1">
        <v>30</v>
      </c>
      <c t="s" s="2" r="H1">
        <v>1075</v>
      </c>
    </row>
    <row spans="1:8" r="2">
      <c t="s" s="3" r="A2">
        <v>1076</v>
      </c>
    </row>
    <row spans="1:8" r="3">
      <c t="s" s="4" r="A3">
        <v>1077</v>
      </c>
      <c t="n" s="7" r="F3">
        <v>1650</v>
      </c>
      <c t="n" s="7" r="G3">
        <v>7750</v>
      </c>
    </row>
    <row spans="1:8" r="4">
      <c t="s" s="4" r="A4">
        <v>1078</v>
      </c>
      <c t="n" s="6" r="G4">
        <v>1650</v>
      </c>
    </row>
    <row spans="1:8" r="5">
      <c t="s" s="4" r="A5">
        <v>1079</v>
      </c>
    </row>
    <row spans="1:8" r="6">
      <c t="s" s="3" r="A6">
        <v>1076</v>
      </c>
    </row>
    <row spans="1:8" r="7">
      <c t="s" s="4" r="A7">
        <v>1080</v>
      </c>
      <c t="s" s="4" r="F7">
        <v>1081</v>
      </c>
    </row>
    <row spans="1:8" r="8">
      <c t="s" s="4" r="A8">
        <v>1082</v>
      </c>
      <c t="s" s="4" r="F8">
        <v>1083</v>
      </c>
    </row>
    <row spans="1:8" r="9">
      <c t="s" s="4" r="A9">
        <v>1084</v>
      </c>
      <c t="n" s="7" r="H9">
        <v>9450</v>
      </c>
    </row>
    <row spans="1:8" r="10">
      <c t="s" s="4" r="A10">
        <v>1085</v>
      </c>
      <c t="n" s="10" r="F10">
        <v>0.2</v>
      </c>
    </row>
    <row spans="1:8" r="11">
      <c t="s" s="4" r="A11">
        <v>1086</v>
      </c>
      <c t="n" s="7" r="F11">
        <v>5</v>
      </c>
    </row>
    <row spans="1:8" r="12">
      <c t="s" s="4" r="A12">
        <v>1087</v>
      </c>
      <c t="s" s="4" r="C12">
        <v>498</v>
      </c>
      <c t="s" s="4" r="F12">
        <v>753</v>
      </c>
    </row>
    <row spans="1:8" r="13">
      <c t="s" s="4" r="A13">
        <v>1077</v>
      </c>
      <c t="n" s="7" r="B13">
        <v>1075</v>
      </c>
      <c t="n" s="7" r="C13">
        <v>1650</v>
      </c>
      <c t="n" s="7" r="D13">
        <v>575</v>
      </c>
      <c t="n" s="7" r="G13">
        <v>6100</v>
      </c>
    </row>
    <row spans="1:8" r="14">
      <c t="s" s="4" r="A14">
        <v>1088</v>
      </c>
      <c t="n" s="10" r="B14">
        <v>0.2</v>
      </c>
      <c t="n" s="10" r="C14">
        <v>0.3</v>
      </c>
      <c t="n" s="10" r="D14">
        <v>0.1</v>
      </c>
      <c t="n" s="10" r="G14">
        <v>1.2</v>
      </c>
    </row>
    <row spans="1:8" r="15">
      <c t="s" s="4" r="A15">
        <v>1089</v>
      </c>
      <c t="n" s="7" r="E15">
        <v>17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1090</v>
      </c>
      <c t="s" s="2" r="B1">
        <v>1091</v>
      </c>
      <c t="s" s="2" r="C1">
        <v>2</v>
      </c>
      <c t="s" s="2" r="D1">
        <v>30</v>
      </c>
      <c t="s" s="2" r="E1">
        <v>76</v>
      </c>
    </row>
    <row spans="1:5" r="2">
      <c t="s" s="3" r="A2">
        <v>1092</v>
      </c>
    </row>
    <row spans="1:5" r="3">
      <c t="s" s="4" r="A3">
        <v>164</v>
      </c>
      <c t="n" s="8" r="C3">
        <v>0.34</v>
      </c>
      <c t="n" s="8" r="D3">
        <v>0.3</v>
      </c>
      <c t="n" s="8" r="E3">
        <v>0.22</v>
      </c>
    </row>
    <row spans="1:5" r="4">
      <c t="s" s="4" r="A4">
        <v>492</v>
      </c>
      <c t="n" s="7" r="C4">
        <v>3158</v>
      </c>
      <c t="n" s="7" r="D4">
        <v>2519</v>
      </c>
      <c t="n" s="7" r="E4">
        <v>1738</v>
      </c>
    </row>
    <row spans="1:5" r="5">
      <c t="s" s="4" r="A5">
        <v>1093</v>
      </c>
      <c t="s" s="4" r="C5">
        <v>1094</v>
      </c>
    </row>
    <row spans="1:5" r="6">
      <c t="s" s="4" r="A6">
        <v>1095</v>
      </c>
      <c t="s" s="4" r="C6">
        <v>1096</v>
      </c>
    </row>
    <row spans="1:5" r="7">
      <c t="s" s="4" r="A7">
        <v>1097</v>
      </c>
      <c t="n" s="7" r="C7">
        <v>124058</v>
      </c>
      <c t="n" s="7" r="D7">
        <v>118605</v>
      </c>
    </row>
    <row spans="1:5" r="8">
      <c t="s" s="4" r="A8">
        <v>1098</v>
      </c>
      <c t="s" s="4" r="C8">
        <v>1099</v>
      </c>
      <c t="s" s="4" r="D8">
        <v>1100</v>
      </c>
    </row>
    <row spans="1:5" r="9">
      <c t="s" s="4" r="A9">
        <v>1101</v>
      </c>
      <c t="n" s="7" r="C9">
        <v>65685</v>
      </c>
      <c t="n" s="7" r="D9">
        <v>58791</v>
      </c>
    </row>
    <row spans="1:5" r="10">
      <c t="s" s="4" r="A10">
        <v>1102</v>
      </c>
      <c t="s" s="4" r="C10">
        <v>834</v>
      </c>
      <c t="s" s="4" r="D10">
        <v>834</v>
      </c>
    </row>
    <row spans="1:5" r="11">
      <c t="s" s="4" r="A11">
        <v>1103</v>
      </c>
      <c t="n" s="7" r="C11">
        <v>118130</v>
      </c>
      <c t="n" s="7" r="D11">
        <v>109904</v>
      </c>
    </row>
    <row spans="1:5" r="12">
      <c t="s" s="4" r="A12">
        <v>1104</v>
      </c>
      <c t="s" s="4" r="C12">
        <v>1105</v>
      </c>
      <c t="s" s="4" r="D12">
        <v>1106</v>
      </c>
    </row>
    <row spans="1:5" r="13">
      <c t="s" s="4" r="A13">
        <v>1107</v>
      </c>
      <c t="n" s="7" r="C13">
        <v>49264</v>
      </c>
      <c t="n" s="7" r="D13">
        <v>29395</v>
      </c>
    </row>
    <row spans="1:5" r="14">
      <c t="s" s="4" r="A14">
        <v>1108</v>
      </c>
      <c t="s" s="4" r="C14">
        <v>1109</v>
      </c>
      <c t="s" s="4" r="D14">
        <v>1110</v>
      </c>
    </row>
    <row spans="1:5" r="15">
      <c t="s" s="4" r="A15">
        <v>1111</v>
      </c>
      <c t="n" s="7" r="C15">
        <v>103337</v>
      </c>
    </row>
    <row spans="1:5" r="16">
      <c t="s" s="4" r="A16">
        <v>1112</v>
      </c>
      <c t="s" s="4" r="C16">
        <v>1113</v>
      </c>
    </row>
    <row spans="1:5" r="17">
      <c t="s" s="4" r="A17">
        <v>1114</v>
      </c>
      <c t="n" s="7" r="C17">
        <v>36948</v>
      </c>
    </row>
    <row spans="1:5" r="18">
      <c t="s" s="4" r="A18">
        <v>1115</v>
      </c>
      <c t="s" s="4" r="C18">
        <v>800</v>
      </c>
    </row>
    <row spans="1:5" r="19">
      <c t="s" s="4" r="A19">
        <v>1116</v>
      </c>
      <c t="n" s="7" r="C19">
        <v>118130</v>
      </c>
      <c t="n" s="7" r="D19">
        <v>109904</v>
      </c>
    </row>
    <row spans="1:5" r="20">
      <c t="s" s="4" r="A20">
        <v>1117</v>
      </c>
      <c t="s" s="4" r="C20">
        <v>1118</v>
      </c>
      <c t="s" s="4" r="D20">
        <v>1119</v>
      </c>
    </row>
    <row spans="1:5" r="21">
      <c t="s" s="4" r="A21">
        <v>1120</v>
      </c>
      <c t="n" s="7" r="C21">
        <v>40865</v>
      </c>
      <c t="n" s="7" r="D21">
        <v>39032</v>
      </c>
    </row>
    <row spans="1:5" r="22">
      <c t="s" s="4" r="A22">
        <v>1121</v>
      </c>
      <c t="s" s="4" r="C22">
        <v>1110</v>
      </c>
      <c t="s" s="4" r="D22">
        <v>1110</v>
      </c>
    </row>
    <row spans="1:5" r="23">
      <c t="s" s="4" r="A23">
        <v>1122</v>
      </c>
    </row>
    <row spans="1:5" r="24">
      <c t="s" s="3" r="A24">
        <v>1092</v>
      </c>
    </row>
    <row spans="1:5" r="25">
      <c t="s" s="4" r="A25">
        <v>1123</v>
      </c>
      <c t="n" s="8" r="B25">
        <v>0.09</v>
      </c>
    </row>
    <row spans="1:5" r="26">
      <c t="s" s="4" r="A26">
        <v>1124</v>
      </c>
    </row>
    <row spans="1:5" r="27">
      <c t="s" s="3" r="A27">
        <v>1092</v>
      </c>
    </row>
    <row spans="1:5" r="28">
      <c t="s" s="4" r="A28">
        <v>1097</v>
      </c>
      <c t="n" s="7" r="C28">
        <v>124206</v>
      </c>
      <c t="n" s="7" r="D28">
        <v>116935</v>
      </c>
    </row>
    <row spans="1:5" r="29">
      <c t="s" s="4" r="A29">
        <v>1098</v>
      </c>
      <c t="s" s="4" r="C29">
        <v>1125</v>
      </c>
      <c t="s" s="4" r="D29">
        <v>1126</v>
      </c>
    </row>
    <row spans="1:5" r="30">
      <c t="s" s="4" r="A30">
        <v>1101</v>
      </c>
      <c t="n" s="7" r="C30">
        <v>65632</v>
      </c>
      <c t="n" s="7" r="D30">
        <v>58753</v>
      </c>
    </row>
    <row spans="1:5" r="31">
      <c t="s" s="4" r="A31">
        <v>1102</v>
      </c>
      <c t="s" s="4" r="C31">
        <v>834</v>
      </c>
      <c t="s" s="4" r="D31">
        <v>834</v>
      </c>
    </row>
    <row spans="1:5" r="32">
      <c t="s" s="4" r="A32">
        <v>1127</v>
      </c>
      <c t="n" s="7" r="C32">
        <v>82041</v>
      </c>
      <c t="n" s="7" r="D32">
        <v>73441</v>
      </c>
    </row>
    <row spans="1:5" r="33">
      <c t="s" s="4" r="A33">
        <v>1128</v>
      </c>
      <c t="s" s="4" r="C33">
        <v>1081</v>
      </c>
      <c t="s" s="4" r="D33">
        <v>1081</v>
      </c>
    </row>
    <row spans="1:5" r="34">
      <c t="s" s="4" r="A34">
        <v>1103</v>
      </c>
      <c t="n" s="7" r="C34">
        <v>118278</v>
      </c>
      <c t="n" s="7" r="D34">
        <v>109884</v>
      </c>
    </row>
    <row spans="1:5" r="35">
      <c t="s" s="4" r="A35">
        <v>1104</v>
      </c>
      <c t="s" s="4" r="C35">
        <v>1129</v>
      </c>
      <c t="s" s="4" r="D35">
        <v>1106</v>
      </c>
    </row>
    <row spans="1:5" r="36">
      <c t="s" s="4" r="A36">
        <v>1107</v>
      </c>
      <c t="n" s="7" r="C36">
        <v>49224</v>
      </c>
      <c t="n" s="7" r="D36">
        <v>29376</v>
      </c>
    </row>
    <row spans="1:5" r="37">
      <c t="s" s="4" r="A37">
        <v>1108</v>
      </c>
      <c t="s" s="4" r="C37">
        <v>1109</v>
      </c>
      <c t="s" s="4" r="D37">
        <v>1110</v>
      </c>
    </row>
    <row spans="1:5" r="38">
      <c t="s" s="4" r="A38">
        <v>1130</v>
      </c>
      <c t="n" s="7" r="C38">
        <v>65632</v>
      </c>
      <c t="n" s="7" r="D38">
        <v>44064</v>
      </c>
    </row>
    <row spans="1:5" r="39">
      <c t="s" s="4" r="A39">
        <v>1131</v>
      </c>
      <c t="s" s="4" r="C39">
        <v>834</v>
      </c>
      <c t="s" s="4" r="D39">
        <v>1109</v>
      </c>
    </row>
    <row spans="1:5" r="40">
      <c t="s" s="4" r="A40">
        <v>1111</v>
      </c>
      <c t="n" s="7" r="C40">
        <v>118278</v>
      </c>
    </row>
    <row spans="1:5" r="41">
      <c t="s" s="4" r="A41">
        <v>1112</v>
      </c>
      <c t="s" s="4" r="C41">
        <v>1129</v>
      </c>
    </row>
    <row spans="1:5" r="42">
      <c t="s" s="4" r="A42">
        <v>1114</v>
      </c>
      <c t="n" s="7" r="C42">
        <v>36918</v>
      </c>
    </row>
    <row spans="1:5" r="43">
      <c t="s" s="4" r="A43">
        <v>1115</v>
      </c>
      <c t="s" s="4" r="C43">
        <v>800</v>
      </c>
    </row>
    <row spans="1:5" r="44">
      <c t="s" s="4" r="A44">
        <v>1132</v>
      </c>
      <c t="n" s="7" r="C44">
        <v>53326</v>
      </c>
    </row>
    <row spans="1:5" r="45">
      <c t="s" s="4" r="A45">
        <v>1133</v>
      </c>
      <c t="s" s="4" r="C45">
        <v>1134</v>
      </c>
    </row>
    <row spans="1:5" r="46">
      <c t="s" s="4" r="A46">
        <v>1116</v>
      </c>
      <c t="n" s="7" r="C46">
        <v>118278</v>
      </c>
      <c t="n" s="7" r="D46">
        <v>109884</v>
      </c>
    </row>
    <row spans="1:5" r="47">
      <c t="s" s="4" r="A47">
        <v>1117</v>
      </c>
      <c t="s" s="4" r="C47">
        <v>1135</v>
      </c>
      <c t="s" s="4" r="D47">
        <v>1136</v>
      </c>
    </row>
    <row spans="1:5" r="48">
      <c t="s" s="4" r="A48">
        <v>1120</v>
      </c>
      <c t="n" s="7" r="C48">
        <v>40786</v>
      </c>
      <c t="n" s="7" r="D48">
        <v>39016</v>
      </c>
    </row>
    <row spans="1:5" r="49">
      <c t="s" s="4" r="A49">
        <v>1121</v>
      </c>
      <c t="s" s="4" r="C49">
        <v>1110</v>
      </c>
      <c t="s" s="4" r="D49">
        <v>1110</v>
      </c>
    </row>
    <row spans="1:5" r="50">
      <c t="s" s="4" r="A50">
        <v>1137</v>
      </c>
      <c t="n" s="7" r="C50">
        <v>50982</v>
      </c>
      <c t="n" s="7" r="D50">
        <v>48770</v>
      </c>
    </row>
    <row spans="1:5" r="51">
      <c t="s" s="4" r="A51">
        <v>1138</v>
      </c>
      <c t="s" s="4" r="C51">
        <v>758</v>
      </c>
      <c t="s" s="4" r="D51">
        <v>75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1139</v>
      </c>
      <c t="s" s="2" r="B1">
        <v>1</v>
      </c>
    </row>
    <row spans="1:4" r="2">
      <c t="s" s="2" r="B2">
        <v>2</v>
      </c>
      <c t="s" s="2" r="C2">
        <v>30</v>
      </c>
      <c t="s" s="2" r="D2">
        <v>76</v>
      </c>
    </row>
    <row spans="1:4" r="3">
      <c t="s" s="3" r="A3">
        <v>1140</v>
      </c>
    </row>
    <row spans="1:4" r="4">
      <c t="s" s="4" r="A4">
        <v>1141</v>
      </c>
      <c t="n" s="7" r="B4">
        <v>31549</v>
      </c>
      <c t="n" s="7" r="C4">
        <v>35500</v>
      </c>
    </row>
    <row spans="1:4" r="5">
      <c t="s" s="4" r="A5">
        <v>1142</v>
      </c>
      <c t="s" s="4" r="B5">
        <v>1143</v>
      </c>
      <c t="s" s="4" r="C5">
        <v>835</v>
      </c>
    </row>
    <row spans="1:4" r="6">
      <c t="s" s="4" r="A6">
        <v>1144</v>
      </c>
      <c t="s" s="4" r="B6">
        <v>1145</v>
      </c>
      <c t="s" s="4" r="C6">
        <v>1146</v>
      </c>
    </row>
    <row spans="1:4" r="7">
      <c t="s" s="4" r="A7">
        <v>1147</v>
      </c>
    </row>
    <row spans="1:4" r="8">
      <c t="s" s="3" r="A8">
        <v>1140</v>
      </c>
    </row>
    <row spans="1:4" r="9">
      <c t="s" s="4" r="A9">
        <v>1148</v>
      </c>
      <c t="n" s="7" r="B9">
        <v>9857</v>
      </c>
      <c t="n" s="7" r="C9">
        <v>9757</v>
      </c>
    </row>
    <row spans="1:4" r="10">
      <c t="s" s="4" r="A10">
        <v>1149</v>
      </c>
      <c t="s" s="4" r="B10">
        <v>1150</v>
      </c>
    </row>
    <row spans="1:4" r="11">
      <c t="s" s="4" r="A11">
        <v>1151</v>
      </c>
      <c t="s" s="4" r="B11">
        <v>1152</v>
      </c>
    </row>
    <row spans="1:4" r="12">
      <c t="s" s="4" r="A12">
        <v>1153</v>
      </c>
      <c t="n" s="7" r="B12">
        <v>0</v>
      </c>
      <c t="n" s="6" r="C12">
        <v>0</v>
      </c>
      <c t="n" s="7" r="D12">
        <v>0</v>
      </c>
    </row>
    <row spans="1:4" r="13">
      <c t="s" s="4" r="A13">
        <v>1154</v>
      </c>
    </row>
    <row spans="1:4" r="14">
      <c t="s" s="3" r="A14">
        <v>1140</v>
      </c>
    </row>
    <row spans="1:4" r="15">
      <c t="s" s="4" r="A15">
        <v>1155</v>
      </c>
      <c t="n" s="6" r="B15">
        <v>0</v>
      </c>
      <c t="n" s="6" r="C15">
        <v>0</v>
      </c>
      <c t="n" s="7" r="D15">
        <v>0</v>
      </c>
    </row>
    <row spans="1:4" r="16">
      <c t="s" s="4" r="A16">
        <v>1156</v>
      </c>
    </row>
    <row spans="1:4" r="17">
      <c t="s" s="3" r="A17">
        <v>1140</v>
      </c>
    </row>
    <row spans="1:4" r="18">
      <c t="s" s="4" r="A18">
        <v>1148</v>
      </c>
      <c t="n" s="7" r="B18">
        <v>252507</v>
      </c>
      <c t="n" s="7" r="C18">
        <v>2285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1157</v>
      </c>
      <c t="s" s="2" r="B1">
        <v>1</v>
      </c>
    </row>
    <row spans="1:4" r="2">
      <c t="s" s="2" r="B2">
        <v>2</v>
      </c>
      <c t="s" s="2" r="C2">
        <v>30</v>
      </c>
      <c t="s" s="2" r="D2">
        <v>76</v>
      </c>
    </row>
    <row spans="1:4" r="3">
      <c t="s" s="3" r="A3">
        <v>1158</v>
      </c>
    </row>
    <row spans="1:4" r="4">
      <c t="s" s="4" r="A4">
        <v>1159</v>
      </c>
      <c t="n" s="7" r="B4">
        <v>461</v>
      </c>
      <c t="n" s="7" r="C4">
        <v>438</v>
      </c>
      <c t="n" s="7" r="D4">
        <v>449</v>
      </c>
    </row>
    <row spans="1:4" r="5">
      <c t="s" s="4" r="A5">
        <v>1160</v>
      </c>
      <c t="n" s="6" r="B5">
        <v>34</v>
      </c>
      <c t="n" s="6" r="C5">
        <v>175</v>
      </c>
      <c t="n" s="6" r="D5">
        <v>323</v>
      </c>
    </row>
    <row spans="1:4" r="6">
      <c t="s" s="4" r="A6">
        <v>1161</v>
      </c>
      <c t="n" s="6" r="B6">
        <v>2580</v>
      </c>
      <c t="n" s="6" r="C6">
        <v>3145</v>
      </c>
    </row>
    <row spans="1:4" r="7">
      <c t="s" s="4" r="A7">
        <v>1162</v>
      </c>
    </row>
    <row spans="1:4" r="8">
      <c t="s" s="3" r="A8">
        <v>1158</v>
      </c>
    </row>
    <row spans="1:4" r="9">
      <c t="s" s="4" r="A9">
        <v>1160</v>
      </c>
      <c t="n" s="7" r="B9">
        <v>0</v>
      </c>
      <c t="n" s="7" r="C9">
        <v>104</v>
      </c>
      <c t="n" s="7" r="D9">
        <v>2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1163</v>
      </c>
      <c t="s" s="2" r="B1">
        <v>1</v>
      </c>
    </row>
    <row spans="1:3" r="2">
      <c t="s" s="2" r="B2">
        <v>2</v>
      </c>
      <c t="s" s="2" r="C2">
        <v>30</v>
      </c>
    </row>
    <row spans="1:3" r="3">
      <c t="s" s="4" r="A3">
        <v>1164</v>
      </c>
    </row>
    <row spans="1:3" r="4">
      <c t="s" s="3" r="A4">
        <v>1165</v>
      </c>
    </row>
    <row spans="1:3" r="5">
      <c t="s" s="4" r="A5">
        <v>1166</v>
      </c>
      <c t="n" s="7" r="B5">
        <v>0</v>
      </c>
    </row>
    <row spans="1:3" r="6">
      <c t="s" s="4" r="A6">
        <v>1167</v>
      </c>
    </row>
    <row spans="1:3" r="7">
      <c t="s" s="3" r="A7">
        <v>1165</v>
      </c>
    </row>
    <row spans="1:3" r="8">
      <c t="s" s="4" r="A8">
        <v>1168</v>
      </c>
      <c t="n" s="7" r="B8">
        <v>10094</v>
      </c>
      <c t="n" s="7" r="C8">
        <v>10725</v>
      </c>
    </row>
    <row spans="1:3" r="9">
      <c t="s" s="4" r="A9">
        <v>1169</v>
      </c>
      <c t="n" s="6" r="B9">
        <v>2031</v>
      </c>
    </row>
    <row spans="1:3" r="10">
      <c t="s" s="4" r="A10">
        <v>1170</v>
      </c>
    </row>
    <row spans="1:3" r="11">
      <c t="s" s="3" r="A11">
        <v>1165</v>
      </c>
    </row>
    <row spans="1:3" r="12">
      <c t="s" s="4" r="A12">
        <v>1171</v>
      </c>
      <c t="n" s="6" r="B12">
        <v>2012</v>
      </c>
    </row>
    <row spans="1:3" r="13">
      <c t="s" s="4" r="A13">
        <v>1172</v>
      </c>
    </row>
    <row spans="1:3" r="14">
      <c t="s" s="3" r="A14">
        <v>1165</v>
      </c>
    </row>
    <row spans="1:3" r="15">
      <c t="s" s="4" r="A15">
        <v>1171</v>
      </c>
      <c t="n" s="6" r="B15">
        <v>201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73</v>
      </c>
      <c t="s" s="2" r="B1">
        <v>702</v>
      </c>
      <c t="s" s="2" r="J1">
        <v>1</v>
      </c>
    </row>
    <row spans="1:12" r="2">
      <c t="s" s="2" r="B2">
        <v>2</v>
      </c>
      <c t="s" s="2" r="C2">
        <v>1174</v>
      </c>
      <c t="s" s="2" r="D2">
        <v>4</v>
      </c>
      <c t="s" s="2" r="E2">
        <v>703</v>
      </c>
      <c t="s" s="2" r="F2">
        <v>30</v>
      </c>
      <c t="s" s="2" r="G2">
        <v>704</v>
      </c>
      <c t="s" s="2" r="H2">
        <v>705</v>
      </c>
      <c t="s" s="2" r="I2">
        <v>706</v>
      </c>
      <c t="s" s="2" r="J2">
        <v>2</v>
      </c>
      <c t="s" s="2" r="K2">
        <v>30</v>
      </c>
      <c t="s" s="2" r="L2">
        <v>76</v>
      </c>
    </row>
    <row spans="1:12" r="3">
      <c t="s" s="3" r="A3">
        <v>279</v>
      </c>
    </row>
    <row spans="1:12" r="4">
      <c t="s" s="4" r="A4">
        <v>1175</v>
      </c>
      <c t="n" s="7" r="J4">
        <v>2005</v>
      </c>
      <c t="n" s="7" r="K4">
        <v>1639</v>
      </c>
      <c t="n" s="7" r="L4">
        <v>922</v>
      </c>
    </row>
    <row spans="1:12" r="5">
      <c t="s" s="4" r="A5">
        <v>1176</v>
      </c>
      <c t="n" s="6" r="J5">
        <v>817</v>
      </c>
      <c t="n" s="6" r="K5">
        <v>496</v>
      </c>
      <c t="n" s="6" r="L5">
        <v>-66</v>
      </c>
    </row>
    <row spans="1:12" r="6">
      <c t="s" s="4" r="A6">
        <v>1177</v>
      </c>
      <c t="n" s="6" r="J6">
        <v>2822</v>
      </c>
      <c t="n" s="6" r="K6">
        <v>2135</v>
      </c>
      <c t="n" s="6" r="L6">
        <v>856</v>
      </c>
    </row>
    <row spans="1:12" r="7">
      <c t="s" s="4" r="A7">
        <v>1178</v>
      </c>
      <c t="n" s="6" r="J7">
        <v>815</v>
      </c>
      <c t="n" s="6" r="K7">
        <v>1023</v>
      </c>
      <c t="n" s="6" r="L7">
        <v>1535</v>
      </c>
    </row>
    <row spans="1:12" r="8">
      <c t="s" s="4" r="A8">
        <v>1179</v>
      </c>
      <c t="n" s="6" r="J8">
        <v>72</v>
      </c>
      <c t="n" s="6" r="K8">
        <v>94</v>
      </c>
      <c t="n" s="6" r="L8">
        <v>928</v>
      </c>
    </row>
    <row spans="1:12" r="9">
      <c t="s" s="4" r="A9">
        <v>1180</v>
      </c>
      <c t="n" s="6" r="J9">
        <v>887</v>
      </c>
      <c t="n" s="6" r="K9">
        <v>1117</v>
      </c>
      <c t="n" s="6" r="L9">
        <v>2463</v>
      </c>
    </row>
    <row spans="1:12" r="10">
      <c t="s" s="4" r="A10">
        <v>1181</v>
      </c>
      <c t="n" s="7" r="B10">
        <v>717</v>
      </c>
      <c t="n" s="7" r="C10">
        <v>1031</v>
      </c>
      <c t="n" s="7" r="D10">
        <v>1093</v>
      </c>
      <c t="n" s="7" r="E10">
        <v>868</v>
      </c>
      <c t="n" s="7" r="F10">
        <v>498</v>
      </c>
      <c t="n" s="7" r="G10">
        <v>1122</v>
      </c>
      <c t="n" s="7" r="H10">
        <v>859</v>
      </c>
      <c t="n" s="7" r="I10">
        <v>773</v>
      </c>
      <c t="n" s="7" r="J10">
        <v>3709</v>
      </c>
      <c t="n" s="7" r="K10">
        <v>3252</v>
      </c>
      <c t="n" s="7" r="L10">
        <v>331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2</v>
      </c>
      <c t="s" s="2" r="B1">
        <v>702</v>
      </c>
      <c t="s" s="2" r="J1">
        <v>1</v>
      </c>
    </row>
    <row spans="1:12" r="2">
      <c t="s" s="2" r="B2">
        <v>2</v>
      </c>
      <c t="s" s="2" r="C2">
        <v>1174</v>
      </c>
      <c t="s" s="2" r="D2">
        <v>4</v>
      </c>
      <c t="s" s="2" r="E2">
        <v>703</v>
      </c>
      <c t="s" s="2" r="F2">
        <v>30</v>
      </c>
      <c t="s" s="2" r="G2">
        <v>704</v>
      </c>
      <c t="s" s="2" r="H2">
        <v>705</v>
      </c>
      <c t="s" s="2" r="I2">
        <v>706</v>
      </c>
      <c t="s" s="2" r="J2">
        <v>2</v>
      </c>
      <c t="s" s="2" r="K2">
        <v>30</v>
      </c>
      <c t="s" s="2" r="L2">
        <v>76</v>
      </c>
    </row>
    <row spans="1:12" r="3">
      <c t="s" s="3" r="A3">
        <v>279</v>
      </c>
    </row>
    <row spans="1:12" r="4">
      <c t="s" s="4" r="A4">
        <v>1183</v>
      </c>
      <c t="s" s="4" r="J4">
        <v>1184</v>
      </c>
      <c t="s" s="4" r="K4">
        <v>1184</v>
      </c>
      <c t="s" s="4" r="L4">
        <v>1184</v>
      </c>
    </row>
    <row spans="1:12" r="5">
      <c t="s" s="4" r="A5">
        <v>1185</v>
      </c>
      <c t="n" s="7" r="J5">
        <v>3987</v>
      </c>
      <c t="n" s="7" r="K5">
        <v>4140</v>
      </c>
      <c t="n" s="7" r="L5">
        <v>3851</v>
      </c>
    </row>
    <row spans="1:12" r="6">
      <c t="s" s="4" r="A6">
        <v>1186</v>
      </c>
      <c t="n" s="6" r="J6">
        <v>587</v>
      </c>
      <c t="n" s="6" r="K6">
        <v>643</v>
      </c>
      <c t="n" s="6" r="L6">
        <v>569</v>
      </c>
    </row>
    <row spans="1:12" r="7">
      <c t="s" s="4" r="A7">
        <v>1187</v>
      </c>
      <c t="n" s="6" r="J7">
        <v>-653</v>
      </c>
      <c t="n" s="6" r="K7">
        <v>-687</v>
      </c>
      <c t="n" s="6" r="L7">
        <v>-698</v>
      </c>
    </row>
    <row spans="1:12" r="8">
      <c t="s" s="4" r="A8">
        <v>1188</v>
      </c>
      <c t="n" s="6" r="J8">
        <v>-121</v>
      </c>
      <c t="n" s="6" r="K8">
        <v>-130</v>
      </c>
      <c t="n" s="6" r="L8">
        <v>-119</v>
      </c>
    </row>
    <row spans="1:12" r="9">
      <c t="s" s="4" r="A9">
        <v>1189</v>
      </c>
      <c t="n" s="6" r="J9">
        <v>-413</v>
      </c>
      <c t="n" s="6" r="K9">
        <v>-320</v>
      </c>
      <c t="n" s="6" r="L9">
        <v>-254</v>
      </c>
    </row>
    <row spans="1:12" r="10">
      <c t="s" s="4" r="A10">
        <v>1190</v>
      </c>
      <c t="n" s="6" r="K10">
        <v>-332</v>
      </c>
    </row>
    <row spans="1:12" r="11">
      <c t="s" s="4" r="A11">
        <v>1191</v>
      </c>
      <c t="n" s="6" r="J11">
        <v>266</v>
      </c>
    </row>
    <row spans="1:12" r="12">
      <c t="s" s="4" r="A12">
        <v>1192</v>
      </c>
      <c t="n" s="6" r="J12">
        <v>56</v>
      </c>
      <c t="n" s="6" r="K12">
        <v>-62</v>
      </c>
      <c t="n" s="6" r="L12">
        <v>-30</v>
      </c>
    </row>
    <row spans="1:12" r="13">
      <c t="s" s="4" r="A13">
        <v>1181</v>
      </c>
      <c t="n" s="7" r="B13">
        <v>717</v>
      </c>
      <c t="n" s="7" r="C13">
        <v>1031</v>
      </c>
      <c t="n" s="7" r="D13">
        <v>1093</v>
      </c>
      <c t="n" s="7" r="E13">
        <v>868</v>
      </c>
      <c t="n" s="7" r="F13">
        <v>498</v>
      </c>
      <c t="n" s="7" r="G13">
        <v>1122</v>
      </c>
      <c t="n" s="7" r="H13">
        <v>859</v>
      </c>
      <c t="n" s="7" r="I13">
        <v>773</v>
      </c>
      <c t="n" s="7" r="J13">
        <v>3709</v>
      </c>
      <c t="n" s="7" r="K13">
        <v>3252</v>
      </c>
      <c t="n" s="7" r="L13">
        <v>331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3</v>
      </c>
      <c t="s" s="2" r="B1">
        <v>2</v>
      </c>
      <c t="s" s="2" r="C1">
        <v>30</v>
      </c>
    </row>
    <row spans="1:3" r="2">
      <c t="s" s="3" r="A2">
        <v>279</v>
      </c>
    </row>
    <row spans="1:3" r="3">
      <c t="s" s="4" r="A3">
        <v>565</v>
      </c>
      <c t="n" s="7" r="B3">
        <v>2245</v>
      </c>
      <c t="n" s="7" r="C3">
        <v>2765</v>
      </c>
    </row>
    <row spans="1:3" r="4">
      <c t="s" s="4" r="A4">
        <v>1194</v>
      </c>
      <c t="n" s="6" r="B4">
        <v>194</v>
      </c>
      <c t="n" s="6" r="C4">
        <v>196</v>
      </c>
    </row>
    <row spans="1:3" r="5">
      <c t="s" s="4" r="A5">
        <v>1195</v>
      </c>
      <c t="n" s="6" r="B5">
        <v>1206</v>
      </c>
      <c t="n" s="6" r="C5">
        <v>1464</v>
      </c>
    </row>
    <row spans="1:3" r="6">
      <c t="s" s="4" r="A6">
        <v>727</v>
      </c>
      <c t="n" s="6" r="B6">
        <v>98</v>
      </c>
      <c t="n" s="6" r="C6">
        <v>189</v>
      </c>
    </row>
    <row spans="1:3" r="7">
      <c t="s" s="4" r="A7">
        <v>1196</v>
      </c>
      <c t="n" s="6" r="B7">
        <v>676</v>
      </c>
      <c t="n" s="6" r="C7">
        <v>603</v>
      </c>
    </row>
    <row spans="1:3" r="8">
      <c t="s" s="4" r="A8">
        <v>1197</v>
      </c>
      <c t="n" s="6" r="B8">
        <v>135</v>
      </c>
    </row>
    <row spans="1:3" r="9">
      <c t="s" s="4" r="A9">
        <v>1198</v>
      </c>
      <c t="n" s="6" r="B9">
        <v>712</v>
      </c>
      <c t="n" s="6" r="C9">
        <v>465</v>
      </c>
    </row>
    <row spans="1:3" r="10">
      <c t="s" s="4" r="A10">
        <v>1199</v>
      </c>
      <c t="n" s="6" r="B10">
        <v>1600</v>
      </c>
      <c t="n" s="6" r="C10">
        <v>2241</v>
      </c>
    </row>
    <row spans="1:3" r="11">
      <c t="s" s="4" r="A11">
        <v>1200</v>
      </c>
      <c t="n" s="6" r="B11">
        <v>680</v>
      </c>
    </row>
    <row spans="1:3" r="12">
      <c t="s" s="4" r="A12">
        <v>1201</v>
      </c>
      <c t="n" s="6" r="B12">
        <v>526</v>
      </c>
      <c t="n" s="6" r="C12">
        <v>559</v>
      </c>
    </row>
    <row spans="1:3" r="13">
      <c t="s" s="4" r="A13">
        <v>1192</v>
      </c>
      <c t="n" s="6" r="B13">
        <v>379</v>
      </c>
      <c t="n" s="6" r="C13">
        <v>274</v>
      </c>
    </row>
    <row spans="1:3" r="14">
      <c t="s" s="4" r="A14">
        <v>1202</v>
      </c>
      <c t="n" s="6" r="B14">
        <v>8451</v>
      </c>
      <c t="n" s="6" r="C14">
        <v>8756</v>
      </c>
    </row>
    <row spans="1:3" r="15">
      <c t="s" s="4" r="A15">
        <v>1203</v>
      </c>
      <c t="n" s="6" r="B15">
        <v>1237</v>
      </c>
      <c t="n" s="6" r="C15">
        <v>1701</v>
      </c>
    </row>
    <row spans="1:3" r="16">
      <c t="s" s="4" r="A16">
        <v>1204</v>
      </c>
      <c t="n" s="6" r="B16">
        <v>424</v>
      </c>
      <c t="n" s="6" r="C16">
        <v>413</v>
      </c>
    </row>
    <row spans="1:3" r="17">
      <c t="s" s="4" r="A17">
        <v>1205</v>
      </c>
      <c t="n" s="6" r="B17">
        <v>317</v>
      </c>
      <c t="n" s="6" r="C17">
        <v>185</v>
      </c>
    </row>
    <row spans="1:3" r="18">
      <c t="s" s="4" r="A18">
        <v>1206</v>
      </c>
      <c t="n" s="6" r="B18">
        <v>783</v>
      </c>
      <c t="n" s="7" r="C18">
        <v>1508</v>
      </c>
    </row>
    <row spans="1:3" r="19">
      <c t="s" s="4" r="A19">
        <v>1207</v>
      </c>
      <c t="n" s="7" r="B19">
        <v>120</v>
      </c>
    </row>
    <row spans="1:3" r="20">
      <c t="s" s="4" r="A20">
        <v>1208</v>
      </c>
      <c t="s" s="4" r="B20">
        <v>59</v>
      </c>
      <c t="s" s="4" r="C20">
        <v>59</v>
      </c>
    </row>
    <row spans="1:3" r="21">
      <c t="s" s="4" r="A21">
        <v>1209</v>
      </c>
      <c t="n" s="7" r="B21">
        <v>240</v>
      </c>
      <c t="n" s="7" r="C21">
        <v>153</v>
      </c>
    </row>
    <row spans="1:3" r="22">
      <c t="s" s="4" r="A22">
        <v>1210</v>
      </c>
      <c t="n" s="6" r="B22">
        <v>415</v>
      </c>
    </row>
    <row spans="1:3" r="23">
      <c t="s" s="4" r="A23">
        <v>1211</v>
      </c>
      <c t="n" s="6" r="B23">
        <v>147</v>
      </c>
    </row>
    <row spans="1:3" r="24">
      <c t="s" s="4" r="A24">
        <v>1192</v>
      </c>
      <c t="n" s="6" r="B24">
        <v>15</v>
      </c>
      <c t="n" s="6" r="C24">
        <v>89</v>
      </c>
    </row>
    <row spans="1:3" r="25">
      <c t="s" s="4" r="A25">
        <v>1212</v>
      </c>
      <c t="n" s="6" r="B25">
        <v>3698</v>
      </c>
      <c t="n" s="6" r="C25">
        <v>4049</v>
      </c>
    </row>
    <row spans="1:3" r="26">
      <c t="s" s="4" r="A26">
        <v>1213</v>
      </c>
      <c t="n" s="7" r="B26">
        <v>4753</v>
      </c>
      <c t="n" s="7" r="C26">
        <v>470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spans="1:13" r="1">
      <c t="s" s="1" r="A1">
        <v>1214</v>
      </c>
      <c t="s" s="2" r="B1">
        <v>702</v>
      </c>
      <c t="s" s="2" r="J1">
        <v>1</v>
      </c>
    </row>
    <row spans="1:13" r="2">
      <c t="s" s="2" r="B2">
        <v>2</v>
      </c>
      <c t="s" s="2" r="C2">
        <v>1174</v>
      </c>
      <c t="s" s="2" r="D2">
        <v>4</v>
      </c>
      <c t="s" s="2" r="E2">
        <v>703</v>
      </c>
      <c t="s" s="2" r="F2">
        <v>30</v>
      </c>
      <c t="s" s="2" r="G2">
        <v>704</v>
      </c>
      <c t="s" s="2" r="H2">
        <v>705</v>
      </c>
      <c t="s" s="2" r="I2">
        <v>706</v>
      </c>
      <c t="s" s="2" r="J2">
        <v>2</v>
      </c>
      <c t="s" s="2" r="L2">
        <v>30</v>
      </c>
      <c t="s" s="2" r="M2">
        <v>76</v>
      </c>
    </row>
    <row spans="1:13" r="3">
      <c t="s" s="3" r="A3">
        <v>1215</v>
      </c>
    </row>
    <row spans="1:13" r="4">
      <c t="s" s="4" r="A4">
        <v>137</v>
      </c>
      <c t="n" s="7" r="B4">
        <v>1137</v>
      </c>
      <c t="n" s="7" r="C4">
        <v>2291</v>
      </c>
      <c t="n" s="7" r="D4">
        <v>2382</v>
      </c>
      <c t="n" s="7" r="E4">
        <v>2207</v>
      </c>
      <c t="n" s="7" r="F4">
        <v>2242</v>
      </c>
      <c t="n" s="7" r="G4">
        <v>2457</v>
      </c>
      <c t="n" s="7" r="H4">
        <v>2159</v>
      </c>
      <c t="n" s="7" r="I4">
        <v>2065</v>
      </c>
      <c t="n" s="7" r="J4">
        <v>8017</v>
      </c>
      <c t="n" s="7" r="L4">
        <v>8923</v>
      </c>
      <c t="n" s="7" r="M4">
        <v>8009</v>
      </c>
    </row>
    <row spans="1:13" r="5">
      <c t="s" s="4" r="A5">
        <v>1216</v>
      </c>
      <c t="n" s="6" r="J5">
        <v>16</v>
      </c>
      <c t="s" s="4" r="K5">
        <v>554</v>
      </c>
      <c t="n" s="6" r="L5">
        <v>372</v>
      </c>
      <c t="n" s="6" r="M5">
        <v>593</v>
      </c>
    </row>
    <row spans="1:13" r="6">
      <c t="s" s="4" r="A6">
        <v>1217</v>
      </c>
      <c t="n" s="7" r="J6">
        <v>8033</v>
      </c>
      <c t="n" s="7" r="L6">
        <v>9295</v>
      </c>
      <c t="n" s="7" r="M6">
        <v>8602</v>
      </c>
    </row>
    <row spans="1:13" r="7">
      <c t="s" s="4" r="A7">
        <v>1218</v>
      </c>
      <c t="n" s="6" r="J7">
        <v>9302699</v>
      </c>
      <c t="n" s="6" r="L7">
        <v>8354034</v>
      </c>
      <c t="n" s="6" r="M7">
        <v>7902732</v>
      </c>
    </row>
    <row spans="1:13" r="8">
      <c t="s" s="4" r="A8">
        <v>1219</v>
      </c>
      <c t="n" s="6" r="J8">
        <v>79483</v>
      </c>
      <c t="n" s="6" r="L8">
        <v>81019</v>
      </c>
      <c t="n" s="6" r="M8">
        <v>68910</v>
      </c>
    </row>
    <row spans="1:13" r="9">
      <c t="s" s="4" r="A9">
        <v>1220</v>
      </c>
      <c t="n" s="6" r="J9">
        <v>53014</v>
      </c>
      <c t="s" s="4" r="K9">
        <v>554</v>
      </c>
      <c t="n" s="6" r="L9">
        <v>1165055</v>
      </c>
      <c t="n" s="6" r="M9">
        <v>1880000</v>
      </c>
    </row>
    <row spans="1:13" r="10">
      <c t="s" s="4" r="A10">
        <v>1221</v>
      </c>
      <c t="n" s="6" r="J10">
        <v>9435196</v>
      </c>
      <c t="n" s="6" r="L10">
        <v>9600108</v>
      </c>
      <c t="n" s="6" r="M10">
        <v>9851642</v>
      </c>
    </row>
    <row spans="1:13" r="11">
      <c t="s" s="4" r="A11">
        <v>117</v>
      </c>
      <c t="n" s="8" r="B11">
        <v>0.12</v>
      </c>
      <c t="n" s="8" r="C11">
        <v>0.25</v>
      </c>
      <c t="n" s="8" r="D11">
        <v>0.26</v>
      </c>
      <c t="n" s="8" r="E11">
        <v>0.24</v>
      </c>
      <c t="n" s="8" r="F11">
        <v>0.25</v>
      </c>
      <c t="n" s="8" r="G11">
        <v>0.29</v>
      </c>
      <c t="n" s="8" r="H11">
        <v>0.27</v>
      </c>
      <c t="n" s="8" r="I11">
        <v>0.27</v>
      </c>
      <c t="n" s="8" r="J11">
        <v>0.86</v>
      </c>
      <c t="n" s="8" r="L11">
        <v>1.07</v>
      </c>
      <c t="n" s="8" r="M11">
        <v>1.01</v>
      </c>
    </row>
    <row spans="1:13" r="12">
      <c t="s" s="4" r="A12">
        <v>118</v>
      </c>
      <c t="n" s="8" r="B12">
        <v>0.12</v>
      </c>
      <c t="n" s="8" r="C12">
        <v>0.24</v>
      </c>
      <c t="n" s="8" r="D12">
        <v>0.25</v>
      </c>
      <c t="n" s="8" r="E12">
        <v>0.24</v>
      </c>
      <c t="n" s="8" r="F12">
        <v>0.24</v>
      </c>
      <c t="n" s="8" r="G12">
        <v>0.26</v>
      </c>
      <c t="n" s="8" r="H12">
        <v>0.24</v>
      </c>
      <c t="n" s="8" r="I12">
        <v>0.23</v>
      </c>
      <c t="n" s="8" r="J12">
        <v>0.85</v>
      </c>
      <c t="n" s="8" r="L12">
        <v>0.97</v>
      </c>
      <c t="n" s="8" r="M12">
        <v>0.87</v>
      </c>
    </row>
    <row spans="1:13" r="13">
      <c t="s" s="4" r="A13">
        <v>1222</v>
      </c>
    </row>
    <row spans="1:13" r="14">
      <c t="s" s="3" r="A14">
        <v>1215</v>
      </c>
    </row>
    <row spans="1:13" r="15">
      <c t="s" s="4" r="A15">
        <v>1223</v>
      </c>
      <c t="n" s="6" r="J15">
        <v>109301</v>
      </c>
      <c t="n" s="6" r="L15">
        <v>61469</v>
      </c>
      <c t="n" s="6" r="M15">
        <v>49949</v>
      </c>
    </row>
    <row spans="1:13" r="16">
      <c t="s" s="4" r="A16">
        <v>1224</v>
      </c>
    </row>
    <row spans="1:13" r="17">
      <c t="s" s="3" r="A17">
        <v>1215</v>
      </c>
    </row>
    <row spans="1:13" r="18">
      <c t="s" s="4" r="A18">
        <v>1223</v>
      </c>
      <c t="s" s="4" r="J18">
        <v>59</v>
      </c>
      <c t="s" s="4" r="L18">
        <v>59</v>
      </c>
      <c t="s" s="4" r="M18">
        <v>59</v>
      </c>
    </row>
    <row spans="1:13" r="19">
      <c t="n" r="A19"/>
    </row>
    <row spans="1:13" r="20">
      <c t="s" s="4" r="A20">
        <v>554</v>
      </c>
      <c t="s" s="4" r="B20">
        <v>1225</v>
      </c>
    </row>
  </sheetData>
  <mergeCells count="6">
    <mergeCell ref="A1:A2"/>
    <mergeCell ref="B1:I1"/>
    <mergeCell ref="J1:M1"/>
    <mergeCell ref="J2:K2"/>
    <mergeCell ref="A19:M19"/>
    <mergeCell ref="B20:M2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226</v>
      </c>
      <c t="s" s="2" r="B1">
        <v>1227</v>
      </c>
      <c t="s" s="2" r="C1">
        <v>1228</v>
      </c>
      <c t="s" s="2" r="D1">
        <v>2</v>
      </c>
      <c t="s" s="2" r="E1">
        <v>30</v>
      </c>
      <c t="s" s="2" r="F1">
        <v>76</v>
      </c>
      <c t="s" s="2" r="G1">
        <v>669</v>
      </c>
    </row>
    <row spans="1:7" r="2">
      <c t="s" s="3" r="A2">
        <v>1229</v>
      </c>
    </row>
    <row spans="1:7" r="3">
      <c t="s" s="4" r="A3">
        <v>1230</v>
      </c>
      <c t="n" s="6" r="D3">
        <v>240067</v>
      </c>
      <c t="n" s="6" r="E3">
        <v>225736</v>
      </c>
      <c t="n" s="6" r="F3">
        <v>175824</v>
      </c>
      <c t="n" s="6" r="G3">
        <v>163281</v>
      </c>
    </row>
    <row spans="1:7" r="4">
      <c t="s" s="4" r="A4">
        <v>1231</v>
      </c>
      <c t="n" s="6" r="D4">
        <v>58434</v>
      </c>
      <c t="n" s="6" r="E4">
        <v>64130</v>
      </c>
      <c t="n" s="6" r="F4">
        <v>43176</v>
      </c>
    </row>
    <row spans="1:7" r="5">
      <c t="s" s="4" r="A5">
        <v>1232</v>
      </c>
      <c t="n" s="8" r="D5">
        <v>1.81</v>
      </c>
      <c t="n" s="8" r="E5">
        <v>3.26</v>
      </c>
    </row>
    <row spans="1:7" r="6">
      <c t="s" s="4" r="A6">
        <v>1233</v>
      </c>
      <c t="n" s="6" r="D6">
        <v>26623</v>
      </c>
      <c t="n" s="6" r="E6">
        <v>17040</v>
      </c>
      <c t="n" s="6" r="F6">
        <v>35177</v>
      </c>
    </row>
    <row spans="1:7" r="7">
      <c t="s" s="4" r="A7">
        <v>1234</v>
      </c>
      <c t="n" s="8" r="D7">
        <v>13.15</v>
      </c>
      <c t="n" s="8" r="E7">
        <v>12.9</v>
      </c>
    </row>
    <row spans="1:7" r="8">
      <c t="s" s="4" r="A8">
        <v>1235</v>
      </c>
      <c t="n" s="6" r="D8">
        <v>35556</v>
      </c>
      <c t="n" s="6" r="E8">
        <v>32267</v>
      </c>
      <c t="n" s="6" r="F8">
        <v>28679</v>
      </c>
    </row>
    <row spans="1:7" r="9">
      <c t="s" s="4" r="A9">
        <v>1236</v>
      </c>
      <c t="n" s="6" r="D9">
        <v>10600</v>
      </c>
      <c t="n" s="6" r="E9">
        <v>624</v>
      </c>
      <c t="n" s="6" r="F9">
        <v>8484</v>
      </c>
    </row>
    <row spans="1:7" r="10">
      <c t="s" s="4" r="A10">
        <v>1237</v>
      </c>
    </row>
    <row spans="1:7" r="11">
      <c t="s" s="3" r="A11">
        <v>1229</v>
      </c>
    </row>
    <row spans="1:7" r="12">
      <c t="s" s="4" r="A12">
        <v>1238</v>
      </c>
      <c t="s" s="4" r="D12">
        <v>1239</v>
      </c>
    </row>
    <row spans="1:7" r="13">
      <c t="s" s="4" r="A13">
        <v>1240</v>
      </c>
      <c t="s" s="4" r="D13">
        <v>524</v>
      </c>
    </row>
    <row spans="1:7" r="14">
      <c t="s" s="4" r="A14">
        <v>1241</v>
      </c>
      <c t="s" s="4" r="D14">
        <v>1242</v>
      </c>
    </row>
    <row spans="1:7" r="15">
      <c t="s" s="4" r="A15">
        <v>1230</v>
      </c>
      <c t="n" s="6" r="D15">
        <v>0</v>
      </c>
    </row>
    <row spans="1:7" r="16">
      <c t="s" s="4" r="A16">
        <v>1243</v>
      </c>
      <c t="n" s="7" r="D16">
        <v>0</v>
      </c>
      <c t="n" s="7" r="E16">
        <v>0</v>
      </c>
      <c t="n" s="7" r="F16">
        <v>0</v>
      </c>
    </row>
    <row spans="1:7" r="17">
      <c t="s" s="4" r="A17">
        <v>1244</v>
      </c>
      <c t="n" s="7" r="D17">
        <v>0</v>
      </c>
      <c t="n" s="7" r="E17">
        <v>0</v>
      </c>
      <c t="n" s="7" r="F17">
        <v>0</v>
      </c>
    </row>
    <row spans="1:7" r="18">
      <c t="s" s="4" r="A18">
        <v>1245</v>
      </c>
      <c t="n" s="6" r="D18">
        <v>0</v>
      </c>
      <c t="n" s="6" r="E18">
        <v>0</v>
      </c>
      <c t="n" s="6" r="F18">
        <v>10000</v>
      </c>
    </row>
    <row spans="1:7" r="19">
      <c t="s" s="4" r="A19">
        <v>1246</v>
      </c>
    </row>
    <row spans="1:7" r="20">
      <c t="s" s="3" r="A20">
        <v>1229</v>
      </c>
    </row>
    <row spans="1:7" r="21">
      <c t="s" s="4" r="A21">
        <v>1247</v>
      </c>
      <c t="n" s="6" r="D21">
        <v>750000</v>
      </c>
    </row>
    <row spans="1:7" r="22">
      <c t="s" s="4" r="A22">
        <v>1248</v>
      </c>
    </row>
    <row spans="1:7" r="23">
      <c t="s" s="3" r="A23">
        <v>1229</v>
      </c>
    </row>
    <row spans="1:7" r="24">
      <c t="s" s="4" r="A24">
        <v>1249</v>
      </c>
      <c t="s" s="4" r="D24">
        <v>1250</v>
      </c>
    </row>
    <row spans="1:7" r="25">
      <c t="s" s="4" r="A25">
        <v>1251</v>
      </c>
    </row>
    <row spans="1:7" r="26">
      <c t="s" s="3" r="A26">
        <v>1229</v>
      </c>
    </row>
    <row spans="1:7" r="27">
      <c t="s" s="4" r="A27">
        <v>1238</v>
      </c>
      <c t="s" s="4" r="D27">
        <v>1239</v>
      </c>
    </row>
    <row spans="1:7" r="28">
      <c t="s" s="4" r="A28">
        <v>1240</v>
      </c>
      <c t="s" s="4" r="D28">
        <v>524</v>
      </c>
    </row>
    <row spans="1:7" r="29">
      <c t="s" s="4" r="A29">
        <v>1244</v>
      </c>
      <c t="n" s="7" r="B29">
        <v>64</v>
      </c>
      <c t="n" s="7" r="D29">
        <v>50</v>
      </c>
    </row>
    <row spans="1:7" r="30">
      <c t="s" s="4" r="A30">
        <v>1245</v>
      </c>
      <c t="n" s="6" r="D30">
        <v>0</v>
      </c>
    </row>
    <row spans="1:7" r="31">
      <c t="s" s="4" r="A31">
        <v>1231</v>
      </c>
      <c t="n" s="6" r="B31">
        <v>58434</v>
      </c>
    </row>
    <row spans="1:7" r="32">
      <c t="s" s="4" r="A32">
        <v>1252</v>
      </c>
      <c t="n" s="8" r="B32">
        <v>12.52</v>
      </c>
    </row>
    <row spans="1:7" r="33">
      <c t="s" s="4" r="A33">
        <v>1232</v>
      </c>
      <c t="n" s="8" r="B33">
        <v>1.81</v>
      </c>
    </row>
    <row spans="1:7" r="34">
      <c t="s" s="4" r="A34">
        <v>1253</v>
      </c>
      <c t="s" s="4" r="D34">
        <v>524</v>
      </c>
    </row>
    <row spans="1:7" r="35">
      <c t="s" s="4" r="A35">
        <v>1254</v>
      </c>
      <c t="n" s="6" r="D35">
        <v>14357</v>
      </c>
    </row>
    <row spans="1:7" r="36">
      <c t="s" s="4" r="A36">
        <v>1255</v>
      </c>
    </row>
    <row spans="1:7" r="37">
      <c t="s" s="3" r="A37">
        <v>1229</v>
      </c>
    </row>
    <row spans="1:7" r="38">
      <c t="s" s="4" r="A38">
        <v>1240</v>
      </c>
      <c t="s" s="4" r="D38">
        <v>524</v>
      </c>
    </row>
    <row spans="1:7" r="39">
      <c t="s" s="4" r="A39">
        <v>1253</v>
      </c>
      <c t="s" s="4" r="D39">
        <v>524</v>
      </c>
    </row>
    <row spans="1:7" r="40">
      <c t="s" s="4" r="A40">
        <v>1233</v>
      </c>
      <c t="n" s="6" r="C40">
        <v>1281</v>
      </c>
    </row>
    <row spans="1:7" r="41">
      <c t="s" s="4" r="A41">
        <v>1234</v>
      </c>
      <c t="n" s="8" r="C41">
        <v>12.1</v>
      </c>
    </row>
    <row spans="1:7" r="42">
      <c t="s" s="4" r="A42">
        <v>1256</v>
      </c>
      <c t="n" s="7" r="C42">
        <v>9</v>
      </c>
      <c t="n" s="7" r="D42">
        <v>0</v>
      </c>
    </row>
    <row spans="1:7" r="43">
      <c t="s" s="4" r="A43">
        <v>1257</v>
      </c>
    </row>
    <row spans="1:7" r="44">
      <c t="s" s="3" r="A44">
        <v>1229</v>
      </c>
    </row>
    <row spans="1:7" r="45">
      <c t="s" s="4" r="A45">
        <v>1240</v>
      </c>
      <c t="s" s="4" r="D45">
        <v>524</v>
      </c>
    </row>
    <row spans="1:7" r="46">
      <c t="s" s="4" r="A46">
        <v>1253</v>
      </c>
      <c t="s" s="4" r="D46">
        <v>524</v>
      </c>
    </row>
    <row spans="1:7" r="47">
      <c t="s" s="4" r="A47">
        <v>1233</v>
      </c>
      <c t="n" s="6" r="B47">
        <v>25342</v>
      </c>
    </row>
    <row spans="1:7" r="48">
      <c t="s" s="4" r="A48">
        <v>1234</v>
      </c>
      <c t="n" s="8" r="B48">
        <v>12.52</v>
      </c>
    </row>
    <row spans="1:7" r="49">
      <c t="s" s="4" r="A49">
        <v>1256</v>
      </c>
      <c t="n" s="7" r="B49">
        <v>193</v>
      </c>
      <c t="n" s="7" r="D49">
        <v>149</v>
      </c>
    </row>
    <row spans="1:7" r="50">
      <c t="s" s="4" r="A50">
        <v>1235</v>
      </c>
      <c t="n" s="6" r="D50">
        <v>0</v>
      </c>
    </row>
    <row spans="1:7" r="51">
      <c t="s" s="4" r="A51">
        <v>1236</v>
      </c>
      <c t="n" s="6" r="D51">
        <v>106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8</v>
      </c>
      <c t="s" s="2" r="B1">
        <v>1</v>
      </c>
    </row>
    <row spans="1:3" r="2">
      <c t="s" s="2" r="B2">
        <v>2</v>
      </c>
      <c t="s" s="2" r="C2">
        <v>30</v>
      </c>
    </row>
    <row spans="1:3" r="3">
      <c t="s" s="3" r="A3">
        <v>285</v>
      </c>
    </row>
    <row spans="1:3" r="4">
      <c t="s" s="4" r="A4">
        <v>1259</v>
      </c>
      <c t="s" s="4" r="B4">
        <v>1260</v>
      </c>
    </row>
    <row spans="1:3" r="5">
      <c t="s" s="4" r="A5">
        <v>1232</v>
      </c>
      <c t="n" s="8" r="B5">
        <v>1.81</v>
      </c>
      <c t="n" s="8" r="C5">
        <v>3.26</v>
      </c>
    </row>
    <row spans="1:3" r="6">
      <c t="s" s="4" r="A6">
        <v>1261</v>
      </c>
      <c t="s" s="4" r="B6">
        <v>1262</v>
      </c>
      <c t="s" s="4" r="C6">
        <v>1263</v>
      </c>
    </row>
    <row spans="1:3" r="7">
      <c t="s" s="4" r="A7">
        <v>1264</v>
      </c>
      <c t="s" s="4" r="B7">
        <v>1265</v>
      </c>
      <c t="s" s="4" r="C7">
        <v>1266</v>
      </c>
    </row>
    <row spans="1:3" r="8">
      <c t="s" s="4" r="A8">
        <v>1267</v>
      </c>
      <c t="s" s="4" r="B8">
        <v>1268</v>
      </c>
      <c t="s" s="4" r="C8">
        <v>1268</v>
      </c>
    </row>
    <row spans="1:3" r="9">
      <c t="s" s="4" r="A9">
        <v>1269</v>
      </c>
      <c t="s" s="4" r="B9">
        <v>1270</v>
      </c>
      <c t="s" s="4" r="C9">
        <v>127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1272</v>
      </c>
      <c t="s" s="2" r="B1">
        <v>1</v>
      </c>
    </row>
    <row spans="1:5" r="2">
      <c t="s" s="2" r="B2">
        <v>2</v>
      </c>
      <c t="s" s="2" r="C2">
        <v>30</v>
      </c>
      <c t="s" s="2" r="D2">
        <v>76</v>
      </c>
      <c t="s" s="2" r="E2">
        <v>669</v>
      </c>
    </row>
    <row spans="1:5" r="3">
      <c t="s" s="3" r="A3">
        <v>285</v>
      </c>
    </row>
    <row spans="1:5" r="4">
      <c t="s" s="4" r="A4">
        <v>1273</v>
      </c>
      <c t="n" s="6" r="B4">
        <v>225736</v>
      </c>
      <c t="n" s="6" r="C4">
        <v>175824</v>
      </c>
      <c t="n" s="6" r="D4">
        <v>163281</v>
      </c>
    </row>
    <row spans="1:5" r="5">
      <c t="s" s="4" r="A5">
        <v>1274</v>
      </c>
      <c t="n" s="6" r="B5">
        <v>58434</v>
      </c>
      <c t="n" s="6" r="C5">
        <v>64130</v>
      </c>
      <c t="n" s="6" r="D5">
        <v>43176</v>
      </c>
    </row>
    <row spans="1:5" r="6">
      <c t="s" s="4" r="A6">
        <v>1275</v>
      </c>
      <c t="n" s="6" r="B6">
        <v>-29566</v>
      </c>
      <c t="n" s="6" r="C6">
        <v>-1557</v>
      </c>
      <c t="n" s="6" r="D6">
        <v>-6971</v>
      </c>
    </row>
    <row spans="1:5" r="7">
      <c t="s" s="4" r="A7">
        <v>1276</v>
      </c>
      <c t="n" s="6" r="B7">
        <v>-14537</v>
      </c>
      <c t="n" s="6" r="C7">
        <v>-12661</v>
      </c>
      <c t="n" s="6" r="D7">
        <v>-23662</v>
      </c>
    </row>
    <row spans="1:5" r="8">
      <c t="s" s="4" r="A8">
        <v>1277</v>
      </c>
      <c t="n" s="6" r="B8">
        <v>240067</v>
      </c>
      <c t="n" s="6" r="C8">
        <v>225736</v>
      </c>
      <c t="n" s="6" r="D8">
        <v>175824</v>
      </c>
      <c t="n" s="6" r="E8">
        <v>163281</v>
      </c>
    </row>
    <row spans="1:5" r="9">
      <c t="s" s="4" r="A9">
        <v>1278</v>
      </c>
      <c t="n" s="6" r="B9">
        <v>83268</v>
      </c>
      <c t="n" s="6" r="C9">
        <v>67930</v>
      </c>
      <c t="n" s="6" r="D9">
        <v>45738</v>
      </c>
    </row>
    <row spans="1:5" r="10">
      <c t="s" s="4" r="A10">
        <v>1279</v>
      </c>
      <c t="n" s="6" r="B10">
        <v>240067</v>
      </c>
      <c t="n" s="6" r="C10">
        <v>225736</v>
      </c>
      <c t="n" s="6" r="D10">
        <v>175824</v>
      </c>
    </row>
    <row spans="1:5" r="11">
      <c t="s" s="4" r="A11">
        <v>1280</v>
      </c>
      <c t="n" s="8" r="B11">
        <v>8.34</v>
      </c>
      <c t="n" s="8" r="C11">
        <v>6.69</v>
      </c>
      <c t="n" s="8" r="D11">
        <v>6.44</v>
      </c>
    </row>
    <row spans="1:5" r="12">
      <c t="s" s="4" r="A12">
        <v>1281</v>
      </c>
      <c t="n" s="9" r="B12">
        <v>12.52</v>
      </c>
      <c t="n" s="9" r="C12">
        <v>13.9</v>
      </c>
      <c t="n" s="9" r="D12">
        <v>9.5</v>
      </c>
    </row>
    <row spans="1:5" r="13">
      <c t="s" s="4" r="A13">
        <v>1282</v>
      </c>
      <c t="n" s="9" r="B13">
        <v>5.16</v>
      </c>
      <c t="n" s="9" r="C13">
        <v>4.15</v>
      </c>
      <c t="n" s="9" r="D13">
        <v>4.4</v>
      </c>
    </row>
    <row spans="1:5" r="14">
      <c t="s" s="4" r="A14">
        <v>1283</v>
      </c>
      <c t="n" s="9" r="B14">
        <v>9.67</v>
      </c>
      <c t="n" s="9" r="C14">
        <v>14.1</v>
      </c>
      <c t="n" s="9" r="D14">
        <v>10.81</v>
      </c>
    </row>
    <row spans="1:5" r="15">
      <c t="s" s="4" r="A15">
        <v>1284</v>
      </c>
      <c t="n" s="9" r="B15">
        <v>9.66</v>
      </c>
      <c t="n" s="9" r="C15">
        <v>8.34</v>
      </c>
      <c t="n" s="9" r="D15">
        <v>6.69</v>
      </c>
      <c t="n" s="8" r="E15">
        <v>6.44</v>
      </c>
    </row>
    <row spans="1:5" r="16">
      <c t="s" s="4" r="A16">
        <v>1285</v>
      </c>
      <c t="n" s="9" r="B16">
        <v>7.07</v>
      </c>
      <c t="n" s="9" r="C16">
        <v>5.56</v>
      </c>
      <c t="n" s="9" r="D16">
        <v>6.91</v>
      </c>
    </row>
    <row spans="1:5" r="17">
      <c t="s" s="4" r="A17">
        <v>1286</v>
      </c>
      <c t="n" s="8" r="B17">
        <v>9.66</v>
      </c>
      <c t="n" s="8" r="C17">
        <v>8.34</v>
      </c>
      <c t="n" s="8" r="D17">
        <v>6.69</v>
      </c>
    </row>
    <row spans="1:5" r="18">
      <c t="s" s="4" r="A18">
        <v>1287</v>
      </c>
      <c t="s" s="4" r="B18">
        <v>1288</v>
      </c>
      <c t="s" s="4" r="C18">
        <v>1289</v>
      </c>
      <c t="s" s="4" r="D18">
        <v>1290</v>
      </c>
      <c t="s" s="4" r="E18">
        <v>1291</v>
      </c>
    </row>
    <row spans="1:5" r="19">
      <c t="s" s="4" r="A19">
        <v>1292</v>
      </c>
      <c t="s" s="4" r="B19">
        <v>1293</v>
      </c>
      <c t="s" s="4" r="C19">
        <v>1294</v>
      </c>
      <c t="s" s="4" r="D19">
        <v>1295</v>
      </c>
    </row>
    <row spans="1:5" r="20">
      <c t="s" s="4" r="A20">
        <v>1296</v>
      </c>
      <c t="s" s="4" r="B20">
        <v>1288</v>
      </c>
      <c t="s" s="4" r="C20">
        <v>1289</v>
      </c>
      <c t="s" s="4" r="D20">
        <v>1290</v>
      </c>
    </row>
    <row spans="1:5" r="21">
      <c t="s" s="4" r="A21">
        <v>1297</v>
      </c>
      <c t="n" s="7" r="B21">
        <v>627</v>
      </c>
      <c t="n" s="7" r="C21">
        <v>471</v>
      </c>
      <c t="n" s="7" r="D21">
        <v>202</v>
      </c>
    </row>
    <row spans="1:5" r="22">
      <c t="s" s="4" r="A22">
        <v>1298</v>
      </c>
      <c t="n" s="7" r="B22">
        <v>1187</v>
      </c>
      <c t="n" s="7" r="C22">
        <v>1024</v>
      </c>
      <c t="n" s="7" r="D22">
        <v>1125</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spans="1:2" r="1">
      <c t="s" s="1" r="A1">
        <v>1299</v>
      </c>
      <c t="s" s="2" r="B1">
        <v>1</v>
      </c>
    </row>
    <row spans="1:2" r="2">
      <c t="s" s="2" r="B2">
        <v>1300</v>
      </c>
    </row>
    <row spans="1:2" r="3">
      <c t="s" s="3" r="A3">
        <v>1301</v>
      </c>
    </row>
    <row spans="1:2" r="4">
      <c t="s" s="4" r="A4">
        <v>1302</v>
      </c>
      <c t="n" s="6" r="B4">
        <v>240067</v>
      </c>
    </row>
    <row spans="1:2" r="5">
      <c t="s" s="4" r="A5">
        <v>1303</v>
      </c>
      <c t="n" s="6" r="B5">
        <v>83268</v>
      </c>
    </row>
    <row spans="1:2" r="6">
      <c t="s" s="4" r="A6">
        <v>1304</v>
      </c>
      <c t="n" s="8" r="B6">
        <v>9.66</v>
      </c>
    </row>
    <row spans="1:2" r="7">
      <c t="s" s="4" r="A7">
        <v>1305</v>
      </c>
      <c t="n" s="8" r="B7">
        <v>7.07</v>
      </c>
    </row>
    <row spans="1:2" r="8">
      <c t="s" s="4" r="A8">
        <v>1306</v>
      </c>
      <c t="s" s="4" r="B8">
        <v>1288</v>
      </c>
    </row>
    <row spans="1:2" r="9">
      <c t="s" s="4" r="A9">
        <v>1307</v>
      </c>
    </row>
    <row spans="1:2" r="10">
      <c t="s" s="3" r="A10">
        <v>1301</v>
      </c>
    </row>
    <row spans="1:2" r="11">
      <c t="s" s="4" r="A11">
        <v>1308</v>
      </c>
      <c t="n" s="8" r="B11">
        <v>4.15</v>
      </c>
    </row>
    <row spans="1:2" r="12">
      <c t="s" s="4" r="A12">
        <v>1302</v>
      </c>
      <c t="n" s="6" r="B12">
        <v>38966</v>
      </c>
    </row>
    <row spans="1:2" r="13">
      <c t="s" s="4" r="A13">
        <v>1303</v>
      </c>
      <c t="n" s="6" r="B13">
        <v>27989</v>
      </c>
    </row>
    <row spans="1:2" r="14">
      <c t="s" s="4" r="A14">
        <v>1304</v>
      </c>
      <c t="n" s="8" r="B14">
        <v>4.15</v>
      </c>
    </row>
    <row spans="1:2" r="15">
      <c t="s" s="4" r="A15">
        <v>1305</v>
      </c>
      <c t="n" s="8" r="B15">
        <v>4.15</v>
      </c>
    </row>
    <row spans="1:2" r="16">
      <c t="s" s="4" r="A16">
        <v>1306</v>
      </c>
      <c t="s" s="4" r="B16">
        <v>1309</v>
      </c>
    </row>
    <row spans="1:2" r="17">
      <c t="s" s="4" r="A17">
        <v>1310</v>
      </c>
    </row>
    <row spans="1:2" r="18">
      <c t="s" s="3" r="A18">
        <v>1301</v>
      </c>
    </row>
    <row spans="1:2" r="19">
      <c t="s" s="4" r="A19">
        <v>1308</v>
      </c>
      <c t="n" s="8" r="B19">
        <v>6.2</v>
      </c>
    </row>
    <row spans="1:2" r="20">
      <c t="s" s="4" r="A20">
        <v>1302</v>
      </c>
      <c t="n" s="6" r="B20">
        <v>52388</v>
      </c>
    </row>
    <row spans="1:2" r="21">
      <c t="s" s="4" r="A21">
        <v>1303</v>
      </c>
      <c t="n" s="6" r="B21">
        <v>30430</v>
      </c>
    </row>
    <row spans="1:2" r="22">
      <c t="s" s="4" r="A22">
        <v>1304</v>
      </c>
      <c t="n" s="8" r="B22">
        <v>6.2</v>
      </c>
    </row>
    <row spans="1:2" r="23">
      <c t="s" s="4" r="A23">
        <v>1305</v>
      </c>
      <c t="n" s="8" r="B23">
        <v>6.2</v>
      </c>
    </row>
    <row spans="1:2" r="24">
      <c t="s" s="4" r="A24">
        <v>1306</v>
      </c>
      <c t="s" s="4" r="B24">
        <v>1311</v>
      </c>
    </row>
    <row spans="1:2" r="25">
      <c t="s" s="4" r="A25">
        <v>1312</v>
      </c>
    </row>
    <row spans="1:2" r="26">
      <c t="s" s="3" r="A26">
        <v>1301</v>
      </c>
    </row>
    <row spans="1:2" r="27">
      <c t="s" s="4" r="A27">
        <v>1308</v>
      </c>
      <c t="n" s="8" r="B27">
        <v>9.5</v>
      </c>
    </row>
    <row spans="1:2" r="28">
      <c t="s" s="4" r="A28">
        <v>1302</v>
      </c>
      <c t="n" s="6" r="B28">
        <v>34716</v>
      </c>
    </row>
    <row spans="1:2" r="29">
      <c t="s" s="4" r="A29">
        <v>1303</v>
      </c>
      <c t="n" s="6" r="B29">
        <v>13891</v>
      </c>
    </row>
    <row spans="1:2" r="30">
      <c t="s" s="4" r="A30">
        <v>1304</v>
      </c>
      <c t="n" s="8" r="B30">
        <v>9.5</v>
      </c>
    </row>
    <row spans="1:2" r="31">
      <c t="s" s="4" r="A31">
        <v>1305</v>
      </c>
      <c t="n" s="8" r="B31">
        <v>9.5</v>
      </c>
    </row>
    <row spans="1:2" r="32">
      <c t="s" s="4" r="A32">
        <v>1306</v>
      </c>
      <c t="s" s="4" r="B32">
        <v>1313</v>
      </c>
    </row>
    <row spans="1:2" r="33">
      <c t="s" s="4" r="A33">
        <v>1314</v>
      </c>
    </row>
    <row spans="1:2" r="34">
      <c t="s" s="3" r="A34">
        <v>1301</v>
      </c>
    </row>
    <row spans="1:2" r="35">
      <c t="s" s="4" r="A35">
        <v>1308</v>
      </c>
      <c t="n" s="8" r="B35">
        <v>12.52</v>
      </c>
    </row>
    <row spans="1:2" r="36">
      <c t="s" s="4" r="A36">
        <v>1302</v>
      </c>
      <c t="n" s="6" r="B36">
        <v>58434</v>
      </c>
    </row>
    <row spans="1:2" r="37">
      <c t="s" s="4" r="A37">
        <v>1304</v>
      </c>
      <c t="n" s="8" r="B37">
        <v>12.52</v>
      </c>
    </row>
    <row spans="1:2" r="38">
      <c t="s" s="4" r="A38">
        <v>1306</v>
      </c>
      <c t="s" s="4" r="B38">
        <v>1315</v>
      </c>
    </row>
    <row spans="1:2" r="39">
      <c t="s" s="4" r="A39">
        <v>1316</v>
      </c>
    </row>
    <row spans="1:2" r="40">
      <c t="s" s="3" r="A40">
        <v>1301</v>
      </c>
    </row>
    <row spans="1:2" r="41">
      <c t="s" s="4" r="A41">
        <v>1308</v>
      </c>
      <c t="n" s="8" r="B41">
        <v>13.9</v>
      </c>
    </row>
    <row spans="1:2" r="42">
      <c t="s" s="4" r="A42">
        <v>1302</v>
      </c>
      <c t="n" s="6" r="B42">
        <v>55563</v>
      </c>
    </row>
    <row spans="1:2" r="43">
      <c t="s" s="4" r="A43">
        <v>1303</v>
      </c>
      <c t="n" s="6" r="B43">
        <v>10958</v>
      </c>
    </row>
    <row spans="1:2" r="44">
      <c t="s" s="4" r="A44">
        <v>1304</v>
      </c>
      <c t="n" s="8" r="B44">
        <v>13.9</v>
      </c>
    </row>
    <row spans="1:2" r="45">
      <c t="s" s="4" r="A45">
        <v>1305</v>
      </c>
      <c t="n" s="8" r="B45">
        <v>13.9</v>
      </c>
    </row>
    <row spans="1:2" r="46">
      <c t="s" s="4" r="A46">
        <v>1306</v>
      </c>
      <c t="s" s="4" r="B46">
        <v>13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Nature Of Business And Summary </vt:lpstr>
      <vt:lpstr>Acquisition</vt:lpstr>
      <vt:lpstr>Fair Value Information</vt:lpstr>
      <vt:lpstr>Securities</vt:lpstr>
      <vt:lpstr>Loans</vt:lpstr>
      <vt:lpstr>Premises And Equipment</vt:lpstr>
      <vt:lpstr>Premises Held For Sale</vt:lpstr>
      <vt:lpstr>Other Real Estate Owned, Net</vt:lpstr>
      <vt:lpstr>Mortgage Servicing Rights</vt:lpstr>
      <vt:lpstr>Deposits</vt:lpstr>
      <vt:lpstr>Federal Home Loan Bank Advances</vt:lpstr>
      <vt:lpstr>Repurchase Agreements</vt:lpstr>
      <vt:lpstr>Subordinated Debentures</vt:lpstr>
      <vt:lpstr>Convertible Promissory Notes</vt:lpstr>
      <vt:lpstr>Capital Matters</vt:lpstr>
      <vt:lpstr>Commitments And Contingencies</vt:lpstr>
      <vt:lpstr>Retirement Plans</vt:lpstr>
      <vt:lpstr>Income Taxes</vt:lpstr>
      <vt:lpstr>Earnings Per Share</vt:lpstr>
      <vt:lpstr>Equity Incentive Plan</vt:lpstr>
      <vt:lpstr>Condensed Financial Information</vt:lpstr>
      <vt:lpstr>Selected Quarterly Financial Da</vt:lpstr>
      <vt:lpstr>Nature Of Business And Summar31</vt:lpstr>
      <vt:lpstr>Acquisition (Tables)</vt:lpstr>
      <vt:lpstr>Fair Value Information (Tables)</vt:lpstr>
      <vt:lpstr>Securities (Tables)</vt:lpstr>
      <vt:lpstr>Loans (Tables)</vt:lpstr>
      <vt:lpstr>Premises And Equipment (Tables)</vt:lpstr>
      <vt:lpstr>Premises Held For Sale (Tables)</vt:lpstr>
      <vt:lpstr>Other Real Estate Owned, Net (T</vt:lpstr>
      <vt:lpstr>Mortgage Servicing Rights (Tabl</vt:lpstr>
      <vt:lpstr>Deposits (Tables)</vt:lpstr>
      <vt:lpstr>Federal Home Loan Bank Advanc41</vt:lpstr>
      <vt:lpstr>Repurchase Agreements (Tables)</vt:lpstr>
      <vt:lpstr>Capital Matters (Tables)</vt:lpstr>
      <vt:lpstr>Commitments And Contingencies (</vt:lpstr>
      <vt:lpstr>Income Taxes (Tables)</vt:lpstr>
      <vt:lpstr>Earnings Per Share (Tables)</vt:lpstr>
      <vt:lpstr>Equity Incentive Plan (Tables)</vt:lpstr>
      <vt:lpstr>Condensed Financial Informati48</vt:lpstr>
      <vt:lpstr>Selected Quarterly Financial 49</vt:lpstr>
      <vt:lpstr>Nature Of Business And Summar50</vt:lpstr>
      <vt:lpstr>Acquisition (Narrative) (Detail</vt:lpstr>
      <vt:lpstr>Acquisition (Fair Value Of Asse</vt:lpstr>
      <vt:lpstr>Fair Value Information (Assets </vt:lpstr>
      <vt:lpstr>Fair Value Information (Asset54</vt:lpstr>
      <vt:lpstr>Fair Value Information (Asset55</vt:lpstr>
      <vt:lpstr>Fair Value Information (Carryin</vt:lpstr>
      <vt:lpstr>Securities (Narrative) (Details</vt:lpstr>
      <vt:lpstr>Securities (Fair Value Of Secur</vt:lpstr>
      <vt:lpstr>Securities (Sales Of Securities</vt:lpstr>
      <vt:lpstr>Securities (Estimated Fair Valu</vt:lpstr>
      <vt:lpstr>Securities (Securities In Conti</vt:lpstr>
      <vt:lpstr>Loans (Major Classification Of </vt:lpstr>
      <vt:lpstr>Loans (Changes In Related Party</vt:lpstr>
      <vt:lpstr>Loans (Changes In Allowance For</vt:lpstr>
      <vt:lpstr>Loans (Information Regarding Im</vt:lpstr>
      <vt:lpstr>Loans (Nonperforming And Restru</vt:lpstr>
      <vt:lpstr>Loans (Allowance For Loan Losse</vt:lpstr>
      <vt:lpstr>Loans (Breakdown Of Loans By Ri</vt:lpstr>
      <vt:lpstr>Loans (Past Due Loans) (Details</vt:lpstr>
      <vt:lpstr>Loans (Troubled Debt Restructur</vt:lpstr>
      <vt:lpstr>Loans (Changes In Troubled Debt</vt:lpstr>
      <vt:lpstr>Loans (Troubled Debt Restruct72</vt:lpstr>
      <vt:lpstr>Loans (Impaired Loans And Alloc</vt:lpstr>
      <vt:lpstr>Premises And Equipment (Narrati</vt:lpstr>
      <vt:lpstr>Premises And Equipment (Premise</vt:lpstr>
      <vt:lpstr>Premises Held For Sale (Details</vt:lpstr>
      <vt:lpstr>Other Real Estate Owned, Net (N</vt:lpstr>
      <vt:lpstr>Other Real Estate Owned, Net (O</vt:lpstr>
      <vt:lpstr>Other Real Estate Owned, Net (C</vt:lpstr>
      <vt:lpstr>Mortgage Servicing Rights (Deta</vt:lpstr>
      <vt:lpstr>Deposits (Deposits) (Details)</vt:lpstr>
      <vt:lpstr>Deposits (Scheduled Maturities </vt:lpstr>
      <vt:lpstr>Federal Home Loan Bank Advanc83</vt:lpstr>
      <vt:lpstr>Federal Home Loan Bank Advanc84</vt:lpstr>
      <vt:lpstr>Repurchase Agreements (Details)</vt:lpstr>
      <vt:lpstr>Subordinated Debentures (Detail</vt:lpstr>
      <vt:lpstr>Convertible Promissory Notes (D</vt:lpstr>
      <vt:lpstr>Capital Matters (Details)</vt:lpstr>
      <vt:lpstr>Commitments And Contingencies89</vt:lpstr>
      <vt:lpstr>Retirement Plans (Details)</vt:lpstr>
      <vt:lpstr>Income Taxes (Narrative) (Detai</vt:lpstr>
      <vt:lpstr>Income Taxes (Income Tax Expens</vt:lpstr>
      <vt:lpstr>Income Taxes (Reconcilition Of </vt:lpstr>
      <vt:lpstr>Income Taxes (Significant Compo</vt:lpstr>
      <vt:lpstr>Earnings Per Share (Details)</vt:lpstr>
      <vt:lpstr>Equity Incentive Plan (Narrativ</vt:lpstr>
      <vt:lpstr>Equity Incentive Plan (Grant Da</vt:lpstr>
      <vt:lpstr>Equity Incentive Plan (Activity</vt:lpstr>
      <vt:lpstr>Equity Incentive Plan (Options </vt:lpstr>
      <vt:lpstr>Equity Incentive Plan (Informat</vt:lpstr>
      <vt:lpstr>Equity Incentive Plan (Activ101</vt:lpstr>
      <vt:lpstr>Condensed Financial Informat102</vt:lpstr>
      <vt:lpstr>Condensed Financial Informat103</vt:lpstr>
      <vt:lpstr>Condensed Financial Informat104</vt:lpstr>
      <vt:lpstr>Selected Quarterly Financial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2:38:51Z</dcterms:created>
  <dcterms:modified xmlns:dcterms="http://purl.org/dc/terms/" xmlns:xsi="http://www.w3.org/2001/XMLSchema-instance" xsi:type="dcterms:W3CDTF">2016-03-04T12:38:51Z</dcterms:modified>
  <dc:title xmlns:dc="http://purl.org/dc/elements/1.1/">Untitled</dc:title>
  <dc:description xmlns:dc="http://purl.org/dc/elements/1.1/"/>
  <dc:subject xmlns:dc="http://purl.org/dc/elements/1.1/"/>
  <cp:keywords/>
  <cp:category/>
</cp:coreProperties>
</file>